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Corrections Revisions to Prior " sheetId="10" state="visible" r:id="rId10"/>
    <sheet xmlns:r="http://schemas.openxmlformats.org/officeDocument/2006/relationships" name="Discontinued Operations and Res" sheetId="11" state="visible" r:id="rId11"/>
    <sheet xmlns:r="http://schemas.openxmlformats.org/officeDocument/2006/relationships" name="Acquisitions" sheetId="12" state="visible" r:id="rId12"/>
    <sheet xmlns:r="http://schemas.openxmlformats.org/officeDocument/2006/relationships" name="Earnings per Share" sheetId="13" state="visible" r:id="rId13"/>
    <sheet xmlns:r="http://schemas.openxmlformats.org/officeDocument/2006/relationships" name="Strategic Investments" sheetId="14" state="visible" r:id="rId14"/>
    <sheet xmlns:r="http://schemas.openxmlformats.org/officeDocument/2006/relationships" name="Fair Value Measurements, Deriva"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Long-Term Debt" sheetId="18" state="visible" r:id="rId18"/>
    <sheet xmlns:r="http://schemas.openxmlformats.org/officeDocument/2006/relationships" name="Stock Compensation" sheetId="19" state="visible" r:id="rId19"/>
    <sheet xmlns:r="http://schemas.openxmlformats.org/officeDocument/2006/relationships" name="Temporary Equity and Noncontrol"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Leases" sheetId="23" state="visible" r:id="rId23"/>
    <sheet xmlns:r="http://schemas.openxmlformats.org/officeDocument/2006/relationships" name="Employment Agreements and Retir" sheetId="24" state="visible" r:id="rId24"/>
    <sheet xmlns:r="http://schemas.openxmlformats.org/officeDocument/2006/relationships" name="Contingencies" sheetId="25" state="visible" r:id="rId25"/>
    <sheet xmlns:r="http://schemas.openxmlformats.org/officeDocument/2006/relationships" name="Segment Information" sheetId="26" state="visible" r:id="rId26"/>
    <sheet xmlns:r="http://schemas.openxmlformats.org/officeDocument/2006/relationships" name="Allowance for Losses and Credit" sheetId="27" state="visible" r:id="rId27"/>
    <sheet xmlns:r="http://schemas.openxmlformats.org/officeDocument/2006/relationships" name="Supplemental Consolidated Finan" sheetId="28" state="visible" r:id="rId28"/>
    <sheet xmlns:r="http://schemas.openxmlformats.org/officeDocument/2006/relationships" name="Quarterly Information (Unaudite" sheetId="29" state="visible" r:id="rId29"/>
    <sheet xmlns:r="http://schemas.openxmlformats.org/officeDocument/2006/relationships" name="Restatement of Consolidated Fin" sheetId="30" state="visible" r:id="rId30"/>
    <sheet xmlns:r="http://schemas.openxmlformats.org/officeDocument/2006/relationships" name="Summary of Significant Accoun31" sheetId="31" state="visible" r:id="rId31"/>
    <sheet xmlns:r="http://schemas.openxmlformats.org/officeDocument/2006/relationships" name="Corrections and Revisions to Pr" sheetId="32" state="visible" r:id="rId32"/>
    <sheet xmlns:r="http://schemas.openxmlformats.org/officeDocument/2006/relationships" name="Discontinued Operations and R33" sheetId="33" state="visible" r:id="rId33"/>
    <sheet xmlns:r="http://schemas.openxmlformats.org/officeDocument/2006/relationships" name="Earnings per Share (Tables)" sheetId="34" state="visible" r:id="rId34"/>
    <sheet xmlns:r="http://schemas.openxmlformats.org/officeDocument/2006/relationships" name="Strategic Investments  (Tables)" sheetId="35" state="visible" r:id="rId35"/>
    <sheet xmlns:r="http://schemas.openxmlformats.org/officeDocument/2006/relationships" name="Fair Value Measurements, Deri36" sheetId="36" state="visible" r:id="rId36"/>
    <sheet xmlns:r="http://schemas.openxmlformats.org/officeDocument/2006/relationships" name="Property and Equipment (Tables)" sheetId="37" state="visible" r:id="rId37"/>
    <sheet xmlns:r="http://schemas.openxmlformats.org/officeDocument/2006/relationships" name="Goodwill and Other Intangible38" sheetId="38" state="visible" r:id="rId38"/>
    <sheet xmlns:r="http://schemas.openxmlformats.org/officeDocument/2006/relationships" name="Long-Term Debt (Tables)" sheetId="39" state="visible" r:id="rId39"/>
    <sheet xmlns:r="http://schemas.openxmlformats.org/officeDocument/2006/relationships" name="Stock Compensation (Tables)" sheetId="40" state="visible" r:id="rId40"/>
    <sheet xmlns:r="http://schemas.openxmlformats.org/officeDocument/2006/relationships" name="Temporary Equity and Noncontr41"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Employment Agreements and Ret44" sheetId="44" state="visible" r:id="rId44"/>
    <sheet xmlns:r="http://schemas.openxmlformats.org/officeDocument/2006/relationships" name="Segment Information  (Tables)" sheetId="45" state="visible" r:id="rId45"/>
    <sheet xmlns:r="http://schemas.openxmlformats.org/officeDocument/2006/relationships" name="Allowance for Losses and Cred46" sheetId="46" state="visible" r:id="rId46"/>
    <sheet xmlns:r="http://schemas.openxmlformats.org/officeDocument/2006/relationships" name="Supplemental Consolidated Fin47" sheetId="47" state="visible" r:id="rId47"/>
    <sheet xmlns:r="http://schemas.openxmlformats.org/officeDocument/2006/relationships" name="Quarterly Information (Unaudi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Corrections and Revisions to 60" sheetId="60" state="visible" r:id="rId60"/>
    <sheet xmlns:r="http://schemas.openxmlformats.org/officeDocument/2006/relationships" name="Discontinued Operations and R61" sheetId="61" state="visible" r:id="rId61"/>
    <sheet xmlns:r="http://schemas.openxmlformats.org/officeDocument/2006/relationships" name="Corrections and Revisions to 62" sheetId="62" state="visible" r:id="rId62"/>
    <sheet xmlns:r="http://schemas.openxmlformats.org/officeDocument/2006/relationships" name="Discontinued Operations and R63" sheetId="63" state="visible" r:id="rId63"/>
    <sheet xmlns:r="http://schemas.openxmlformats.org/officeDocument/2006/relationships" name="Discontinued Operations and R64" sheetId="64" state="visible" r:id="rId64"/>
    <sheet xmlns:r="http://schemas.openxmlformats.org/officeDocument/2006/relationships" name="Discontinued Operations and R65" sheetId="65" state="visible" r:id="rId65"/>
    <sheet xmlns:r="http://schemas.openxmlformats.org/officeDocument/2006/relationships" name="Discontinued Operations and R66" sheetId="66" state="visible" r:id="rId66"/>
    <sheet xmlns:r="http://schemas.openxmlformats.org/officeDocument/2006/relationships" name="Discontinued Operations and R67" sheetId="67" state="visible" r:id="rId67"/>
    <sheet xmlns:r="http://schemas.openxmlformats.org/officeDocument/2006/relationships" name="Discontinued Operations and R68" sheetId="68" state="visible" r:id="rId68"/>
    <sheet xmlns:r="http://schemas.openxmlformats.org/officeDocument/2006/relationships" name="Discontinued Operations and R69" sheetId="69" state="visible" r:id="rId69"/>
    <sheet xmlns:r="http://schemas.openxmlformats.org/officeDocument/2006/relationships" name="Acquisitions  - Pawn One (Detai" sheetId="70" state="visible" r:id="rId70"/>
    <sheet xmlns:r="http://schemas.openxmlformats.org/officeDocument/2006/relationships" name="Acquisitions  - USA Pawn &amp; Jewe" sheetId="71" state="visible" r:id="rId71"/>
    <sheet xmlns:r="http://schemas.openxmlformats.org/officeDocument/2006/relationships" name="Acquisitions  - Cash Pawn (Deta" sheetId="72" state="visible" r:id="rId72"/>
    <sheet xmlns:r="http://schemas.openxmlformats.org/officeDocument/2006/relationships" name="Acquisitions  - TUYO (Details)" sheetId="73" state="visible" r:id="rId73"/>
    <sheet xmlns:r="http://schemas.openxmlformats.org/officeDocument/2006/relationships" name="Acquisitions  - Grupo Finmart (" sheetId="74" state="visible" r:id="rId74"/>
    <sheet xmlns:r="http://schemas.openxmlformats.org/officeDocument/2006/relationships" name="Earnings per Share (Details)" sheetId="75" state="visible" r:id="rId75"/>
    <sheet xmlns:r="http://schemas.openxmlformats.org/officeDocument/2006/relationships" name="Strategic Investments  - Additi" sheetId="76" state="visible" r:id="rId76"/>
    <sheet xmlns:r="http://schemas.openxmlformats.org/officeDocument/2006/relationships" name="Strategic Investments  - Summar" sheetId="77" state="visible" r:id="rId77"/>
    <sheet xmlns:r="http://schemas.openxmlformats.org/officeDocument/2006/relationships" name="Fair Value Measurements, Deri78" sheetId="78" state="visible" r:id="rId78"/>
    <sheet xmlns:r="http://schemas.openxmlformats.org/officeDocument/2006/relationships" name="Fair Value Measurements, Deri79" sheetId="79" state="visible" r:id="rId79"/>
    <sheet xmlns:r="http://schemas.openxmlformats.org/officeDocument/2006/relationships" name="Fair Value Measurements, Deri80" sheetId="80" state="visible" r:id="rId80"/>
    <sheet xmlns:r="http://schemas.openxmlformats.org/officeDocument/2006/relationships" name="Fair Value Measurements, Deri81" sheetId="81" state="visible" r:id="rId81"/>
    <sheet xmlns:r="http://schemas.openxmlformats.org/officeDocument/2006/relationships" name="Fair Value Measurements, Deri82" sheetId="82" state="visible" r:id="rId82"/>
    <sheet xmlns:r="http://schemas.openxmlformats.org/officeDocument/2006/relationships" name="Fair Value Measurements, Deri83" sheetId="83" state="visible" r:id="rId83"/>
    <sheet xmlns:r="http://schemas.openxmlformats.org/officeDocument/2006/relationships" name="Property and Equipment  - Major" sheetId="84" state="visible" r:id="rId84"/>
    <sheet xmlns:r="http://schemas.openxmlformats.org/officeDocument/2006/relationships" name="Property and Equipment  - Addit"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Goodwill and Other Intangible90" sheetId="90" state="visible" r:id="rId90"/>
    <sheet xmlns:r="http://schemas.openxmlformats.org/officeDocument/2006/relationships" name="Goodwill and Other Intangible91" sheetId="91" state="visible" r:id="rId91"/>
    <sheet xmlns:r="http://schemas.openxmlformats.org/officeDocument/2006/relationships" name="Long-Term Debt - Schedule of De" sheetId="92" state="visible" r:id="rId92"/>
    <sheet xmlns:r="http://schemas.openxmlformats.org/officeDocument/2006/relationships" name="Long-Term Debt - Future Payment" sheetId="93" state="visible" r:id="rId93"/>
    <sheet xmlns:r="http://schemas.openxmlformats.org/officeDocument/2006/relationships" name="Long-Term Debt - Domestic Line " sheetId="94" state="visible" r:id="rId94"/>
    <sheet xmlns:r="http://schemas.openxmlformats.org/officeDocument/2006/relationships" name="Long-Term Debt - Cash Convertib" sheetId="95" state="visible" r:id="rId95"/>
    <sheet xmlns:r="http://schemas.openxmlformats.org/officeDocument/2006/relationships" name="Long-Term Debt - Convertible No" sheetId="96" state="visible" r:id="rId96"/>
    <sheet xmlns:r="http://schemas.openxmlformats.org/officeDocument/2006/relationships" name="Long-Term Debt - Impact of Earl" sheetId="97" state="visible" r:id="rId97"/>
    <sheet xmlns:r="http://schemas.openxmlformats.org/officeDocument/2006/relationships" name="Long-Term Debt - Interest Expen" sheetId="98" state="visible" r:id="rId98"/>
    <sheet xmlns:r="http://schemas.openxmlformats.org/officeDocument/2006/relationships" name="Stock Compensation  - Additiona" sheetId="99" state="visible" r:id="rId99"/>
    <sheet xmlns:r="http://schemas.openxmlformats.org/officeDocument/2006/relationships" name="Stock Compensation  - Compensat" sheetId="100" state="visible" r:id="rId100"/>
    <sheet xmlns:r="http://schemas.openxmlformats.org/officeDocument/2006/relationships" name="Stock Compensation  - Restricte" sheetId="101" state="visible" r:id="rId101"/>
    <sheet xmlns:r="http://schemas.openxmlformats.org/officeDocument/2006/relationships" name="Temporary Equity and Noncont102" sheetId="102" state="visible" r:id="rId102"/>
    <sheet xmlns:r="http://schemas.openxmlformats.org/officeDocument/2006/relationships" name="Income Taxes  - Components of I" sheetId="103" state="visible" r:id="rId103"/>
    <sheet xmlns:r="http://schemas.openxmlformats.org/officeDocument/2006/relationships" name="Income Taxes  - Reconciliation " sheetId="104" state="visible" r:id="rId104"/>
    <sheet xmlns:r="http://schemas.openxmlformats.org/officeDocument/2006/relationships" name="Income Taxes  - Deferred Tax As" sheetId="105" state="visible" r:id="rId105"/>
    <sheet xmlns:r="http://schemas.openxmlformats.org/officeDocument/2006/relationships" name="Income Taxes  - Additional Disc" sheetId="106" state="visible" r:id="rId106"/>
    <sheet xmlns:r="http://schemas.openxmlformats.org/officeDocument/2006/relationships" name="Income Taxes - Unrecognized Tax" sheetId="107" state="visible" r:id="rId107"/>
    <sheet xmlns:r="http://schemas.openxmlformats.org/officeDocument/2006/relationships" name="Related Party Transactions (Det" sheetId="108" state="visible" r:id="rId108"/>
    <sheet xmlns:r="http://schemas.openxmlformats.org/officeDocument/2006/relationships" name="Leases  - Future Minimum Paymen" sheetId="109" state="visible" r:id="rId109"/>
    <sheet xmlns:r="http://schemas.openxmlformats.org/officeDocument/2006/relationships" name="Leases  - Rent Expense (Details" sheetId="110" state="visible" r:id="rId110"/>
    <sheet xmlns:r="http://schemas.openxmlformats.org/officeDocument/2006/relationships" name="Leases  - Additional Disclosure" sheetId="111" state="visible" r:id="rId111"/>
    <sheet xmlns:r="http://schemas.openxmlformats.org/officeDocument/2006/relationships" name="Employment Agreements and Re112" sheetId="112" state="visible" r:id="rId112"/>
    <sheet xmlns:r="http://schemas.openxmlformats.org/officeDocument/2006/relationships" name="Employment Agreements and Re113" sheetId="113" state="visible" r:id="rId113"/>
    <sheet xmlns:r="http://schemas.openxmlformats.org/officeDocument/2006/relationships" name="Employment Agreements and Re114" sheetId="114" state="visible" r:id="rId114"/>
    <sheet xmlns:r="http://schemas.openxmlformats.org/officeDocument/2006/relationships" name="Contingencies (Details)" sheetId="115" state="visible" r:id="rId115"/>
    <sheet xmlns:r="http://schemas.openxmlformats.org/officeDocument/2006/relationships" name="Segment Information  - Operatin" sheetId="116" state="visible" r:id="rId116"/>
    <sheet xmlns:r="http://schemas.openxmlformats.org/officeDocument/2006/relationships" name="Segment Information  - Reconcil" sheetId="117" state="visible" r:id="rId117"/>
    <sheet xmlns:r="http://schemas.openxmlformats.org/officeDocument/2006/relationships" name="Segment Information  - Revenues" sheetId="118" state="visible" r:id="rId118"/>
    <sheet xmlns:r="http://schemas.openxmlformats.org/officeDocument/2006/relationships" name="Allowance for Losses and Cre119" sheetId="119" state="visible" r:id="rId119"/>
    <sheet xmlns:r="http://schemas.openxmlformats.org/officeDocument/2006/relationships" name="Allowance for Losses and Cre120" sheetId="120" state="visible" r:id="rId120"/>
    <sheet xmlns:r="http://schemas.openxmlformats.org/officeDocument/2006/relationships" name="Supplemental Consolidated Fi121" sheetId="121" state="visible" r:id="rId121"/>
    <sheet xmlns:r="http://schemas.openxmlformats.org/officeDocument/2006/relationships" name="Supplemental Consolidated Fi122" sheetId="122" state="visible" r:id="rId122"/>
    <sheet xmlns:r="http://schemas.openxmlformats.org/officeDocument/2006/relationships" name="Quarterly Information (Unaud123" sheetId="123" state="visible" r:id="rId123"/>
    <sheet xmlns:r="http://schemas.openxmlformats.org/officeDocument/2006/relationships" name="Quarterly Information (Unaud124" sheetId="124" state="visible" r:id="rId124"/>
    <sheet xmlns:r="http://schemas.openxmlformats.org/officeDocument/2006/relationships" name="Restatement of Consolidated 125" sheetId="125" state="visible" r:id="rId125"/>
  </sheets>
  <definedNames/>
  <calcPr calcId="124519" fullCalcOnLoad="1"/>
</workbook>
</file>

<file path=xl/sharedStrings.xml><?xml version="1.0" encoding="utf-8"?>
<sst xmlns="http://schemas.openxmlformats.org/spreadsheetml/2006/main" uniqueCount="1377">
  <si>
    <t>Document and Entity Information - USD ($) $ in Millions</t>
  </si>
  <si>
    <t>12 Months Ended</t>
  </si>
  <si>
    <t>Sep. 30, 2016</t>
  </si>
  <si>
    <t>Nov. 30, 2016</t>
  </si>
  <si>
    <t>Mar. 31, 2016</t>
  </si>
  <si>
    <t>Entity Registrant Name</t>
  </si>
  <si>
    <t>EZCORP INC</t>
  </si>
  <si>
    <t>Entity Central Index Key</t>
  </si>
  <si>
    <t>Current Fiscal Year End Date</t>
  </si>
  <si>
    <t>--09-30</t>
  </si>
  <si>
    <t>Entity Filer Category</t>
  </si>
  <si>
    <t>Accelerated Filer</t>
  </si>
  <si>
    <t>Document Type</t>
  </si>
  <si>
    <t>10-K</t>
  </si>
  <si>
    <t>Document Period End Date</t>
  </si>
  <si>
    <t>Sep. 30,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t>
  </si>
  <si>
    <t>Entity Common Stock, Shares Outstanding (shares)</t>
  </si>
  <si>
    <t>Common Class B</t>
  </si>
  <si>
    <t>Consolidated Balance Sheets - USD ($) $ in Thousands</t>
  </si>
  <si>
    <t>Sep. 30, 2015</t>
  </si>
  <si>
    <t>Current assets:</t>
  </si>
  <si>
    <t>Cash and cash equivalents</t>
  </si>
  <si>
    <t>Pawn loans</t>
  </si>
  <si>
    <t>Pawn service charges receivable, net</t>
  </si>
  <si>
    <t>Inventory, net</t>
  </si>
  <si>
    <t>Notes receivable, net</t>
  </si>
  <si>
    <t>Income taxes receivable</t>
  </si>
  <si>
    <t>Current assets held for sale</t>
  </si>
  <si>
    <t>Prepaid expenses and other current assets</t>
  </si>
  <si>
    <t>Total current assets</t>
  </si>
  <si>
    <t>Investment in unconsolidated affiliate</t>
  </si>
  <si>
    <t>Property and equipment, net</t>
  </si>
  <si>
    <t>Goodwill</t>
  </si>
  <si>
    <t>Intangible assets, net</t>
  </si>
  <si>
    <t>Non-current notes receivable, net</t>
  </si>
  <si>
    <t>Deferred tax asset, net</t>
  </si>
  <si>
    <t>Non-current assets held for sale</t>
  </si>
  <si>
    <t>Other assets, net</t>
  </si>
  <si>
    <t>Total assets</t>
  </si>
  <si>
    <t>Current liabilities:</t>
  </si>
  <si>
    <t>Accounts payable, accrued expenses and other current liabilities</t>
  </si>
  <si>
    <t>Current liabilities held for sale</t>
  </si>
  <si>
    <t>Customer layaway deposits</t>
  </si>
  <si>
    <t>Total current liabilities</t>
  </si>
  <si>
    <t>Long-term debt, net</t>
  </si>
  <si>
    <t>Non-current liabilities held for sale</t>
  </si>
  <si>
    <t>Deferred gains and other long-term liabilities</t>
  </si>
  <si>
    <t>Total liabilities</t>
  </si>
  <si>
    <t>Commitments and contingencies (Note 17)</t>
  </si>
  <si>
    <t xml:space="preserve"> </t>
  </si>
  <si>
    <t>Temporary equity:</t>
  </si>
  <si>
    <t>Redeemable noncontrolling interest</t>
  </si>
  <si>
    <t>Total temporary equity</t>
  </si>
  <si>
    <t>Stockholders’ equity:</t>
  </si>
  <si>
    <t>Additional paid-in capital</t>
  </si>
  <si>
    <t>Retained earnings</t>
  </si>
  <si>
    <t>Accumulated other comprehensive loss</t>
  </si>
  <si>
    <t>EZCORP, Inc. stockholders’ equity</t>
  </si>
  <si>
    <t>Noncontrolling interest</t>
  </si>
  <si>
    <t>Total equity</t>
  </si>
  <si>
    <t>Total liabilities, temporary equity and equity</t>
  </si>
  <si>
    <t>Common Class A Non-Voting, Subject to Possible Redemption</t>
  </si>
  <si>
    <t>Class A Non-Voting Common Stock, subject to possible redemption at $10.06 per share; none as of September 30, 2016 and 1,168,456 shares issued and outstanding at redemption value as of September 30, 2015</t>
  </si>
  <si>
    <t>Common Stock Class A Non-Voting</t>
  </si>
  <si>
    <t>Common Stock</t>
  </si>
  <si>
    <t>Common Stock Class B Voting</t>
  </si>
  <si>
    <t>Consolidated Balance Sheets (Parenthetical) - $ / shares</t>
  </si>
  <si>
    <t>Common stock, redemption price (usd per share)</t>
  </si>
  <si>
    <t>Common stock, shares issued (shares)</t>
  </si>
  <si>
    <t>Common stock, shares outstanding (shares)</t>
  </si>
  <si>
    <t>Common stock, par value (usd per share)</t>
  </si>
  <si>
    <t>Common Stock authorized (shares)</t>
  </si>
  <si>
    <t>Common Stock, shares issued (shares)</t>
  </si>
  <si>
    <t>Common Stock, shares outstanding (shares)</t>
  </si>
  <si>
    <t>Consolidated Statements of Operations - USD ($) shares in Thousands, $ in Thousands</t>
  </si>
  <si>
    <t>3 Months Ended</t>
  </si>
  <si>
    <t>Jun. 30, 2016</t>
  </si>
  <si>
    <t>Dec. 31, 2015</t>
  </si>
  <si>
    <t>Jun. 30, 2015</t>
  </si>
  <si>
    <t>Mar. 31, 2015</t>
  </si>
  <si>
    <t>Dec. 31, 2014</t>
  </si>
  <si>
    <t>Sep. 30, 2014</t>
  </si>
  <si>
    <t>Revenues:</t>
  </si>
  <si>
    <t>Merchandise sales</t>
  </si>
  <si>
    <t>Jewelry scrapping sales</t>
  </si>
  <si>
    <t>Pawn service charges</t>
  </si>
  <si>
    <t>Other revenues</t>
  </si>
  <si>
    <t>Total revenues</t>
  </si>
  <si>
    <t>Merchandise cost of goods sold</t>
  </si>
  <si>
    <t>Jewelry scrapping cost of goods sold</t>
  </si>
  <si>
    <t>Other cost of revenues</t>
  </si>
  <si>
    <t>Net revenues</t>
  </si>
  <si>
    <t>Operating expenses:</t>
  </si>
  <si>
    <t>Operations</t>
  </si>
  <si>
    <t>Administrative</t>
  </si>
  <si>
    <t>Depreciation and amortization</t>
  </si>
  <si>
    <t>Loss (gain) on sale or disposal of assets</t>
  </si>
  <si>
    <t>Restructuring</t>
  </si>
  <si>
    <t>Total operating expenses</t>
  </si>
  <si>
    <t>Operating income (loss)</t>
  </si>
  <si>
    <t>Interest expense</t>
  </si>
  <si>
    <t>Interest income</t>
  </si>
  <si>
    <t>Loss (income) from investments in unconsolidated affiliates</t>
  </si>
  <si>
    <t>Impairment of investments</t>
  </si>
  <si>
    <t>Other expense</t>
  </si>
  <si>
    <t>Income (loss) from continuing operations before income taxes</t>
  </si>
  <si>
    <t>Income tax expense (benefit)</t>
  </si>
  <si>
    <t>(Loss) income from continuing operations, net of tax</t>
  </si>
  <si>
    <t>Loss from discontinued operations, net of tax</t>
  </si>
  <si>
    <t>Net loss</t>
  </si>
  <si>
    <t>Net loss attributable to noncontrolling interest</t>
  </si>
  <si>
    <t>Net loss attributable to EZCORP, Inc.</t>
  </si>
  <si>
    <t>Earnings Per Share [Abstract]</t>
  </si>
  <si>
    <t>Basic (loss) income per share attributable to EZCORP, Inc. — continuing operations (usd per share)</t>
  </si>
  <si>
    <t>Diluted (loss) income per share attributable to EZCORP, Inc. — continuing operations (usd per share)</t>
  </si>
  <si>
    <t>Weighted average shares outstanding:</t>
  </si>
  <si>
    <t>Basic (shares)</t>
  </si>
  <si>
    <t>Net (loss) income from continuing operations attributable to EZCORP, Inc.</t>
  </si>
  <si>
    <t>Loss from discontinued operations attributable to EZCORP, Inc.</t>
  </si>
  <si>
    <t>Consolidated Statements of Comprehensive Loss - USD ($) $ in Thousands</t>
  </si>
  <si>
    <t>Statement of Comprehensive Income [Abstract]</t>
  </si>
  <si>
    <t>Other comprehensive loss:</t>
  </si>
  <si>
    <t>Foreign currency translation loss, net of income tax benefit (expense) for our investment in unconsolidated affiliate of $1,975, $4,408 and ($1,157) for the years ended September 30, 2016, 2015 and 2014, respectively</t>
  </si>
  <si>
    <t>Foreign currency translation reclassification adjustment realized upon impairment</t>
  </si>
  <si>
    <t>Loss on effective portion of cash flow hedge:</t>
  </si>
  <si>
    <t>Other comprehensive loss before reclassifications</t>
  </si>
  <si>
    <t>Amounts reclassified from accumulated other comprehensive loss</t>
  </si>
  <si>
    <t>Reclassification adjustment for gain on available-for-sale securities</t>
  </si>
  <si>
    <t>Other comprehensive loss, net of tax</t>
  </si>
  <si>
    <t>Comprehensive loss</t>
  </si>
  <si>
    <t>Attributable to noncontrolling interest:</t>
  </si>
  <si>
    <t>Foreign currency translation loss</t>
  </si>
  <si>
    <t>Comprehensive income attributable to redeemable noncontrolling interest</t>
  </si>
  <si>
    <t>Comprehensive loss attributable to EZCORP, Inc.</t>
  </si>
  <si>
    <t>Consolidated Statements of Comprehensive Loss (Parentheticals) - USD ($) $ in Thousands</t>
  </si>
  <si>
    <t>Income tax benefit (expense)</t>
  </si>
  <si>
    <t>Consolidated Statements of Cash Flows - USD ($)</t>
  </si>
  <si>
    <t>Operating activities:</t>
  </si>
  <si>
    <t>Adjustments to reconcile net loss to net cash provided by operating activities:</t>
  </si>
  <si>
    <t>Amortization of debt discount</t>
  </si>
  <si>
    <t>Amortization of deferred financing costs</t>
  </si>
  <si>
    <t>Amortization of prepaid commissions</t>
  </si>
  <si>
    <t>Consumer loan loss provision</t>
  </si>
  <si>
    <t>Deferred income taxes</t>
  </si>
  <si>
    <t>Impairment of goodwill</t>
  </si>
  <si>
    <t>Reversal of contingent consideration</t>
  </si>
  <si>
    <t>Impairment of long-lived assets</t>
  </si>
  <si>
    <t>Other adjustments</t>
  </si>
  <si>
    <t>Gain on disposition of Grupo Finmart, net of loss on extinguishment</t>
  </si>
  <si>
    <t>Stock compensation</t>
  </si>
  <si>
    <t>Changes in operating assets and liabilities, net of business acquisitions:</t>
  </si>
  <si>
    <t>Service charges and fees receivable</t>
  </si>
  <si>
    <t>Inventory</t>
  </si>
  <si>
    <t>Prepaid expenses, other current assets and other assets</t>
  </si>
  <si>
    <t>Accounts payable and other, deferred gains and other long-term liabilities</t>
  </si>
  <si>
    <t>Tax provision from stock compensation</t>
  </si>
  <si>
    <t>Payments of restructuring charges</t>
  </si>
  <si>
    <t>Dividends from unconsolidated affiliate</t>
  </si>
  <si>
    <t>Net cash provided by operating activities</t>
  </si>
  <si>
    <t>Investing activities:</t>
  </si>
  <si>
    <t>Loans made</t>
  </si>
  <si>
    <t>Loans repaid</t>
  </si>
  <si>
    <t>Recovery of pawn loan principal through sale of forfeited collateral</t>
  </si>
  <si>
    <t>Additions to property and equipment</t>
  </si>
  <si>
    <t>Acquisitions, net of cash acquired</t>
  </si>
  <si>
    <t>Investments in unconsolidated affiliate</t>
  </si>
  <si>
    <t>Proceeds from disposition of Grupo Finmart, net of cash disposed</t>
  </si>
  <si>
    <t>Proceeds from sale of assets</t>
  </si>
  <si>
    <t>Net cash provided by (used in) investing activities</t>
  </si>
  <si>
    <t>Financing activities:</t>
  </si>
  <si>
    <t>Taxes paid related to net share settlement of equity awards</t>
  </si>
  <si>
    <t>Tax benefit from stock compensation</t>
  </si>
  <si>
    <t>Debt issuance costs</t>
  </si>
  <si>
    <t>Payout of deferred consideration</t>
  </si>
  <si>
    <t>Proceeds from issuance of convertible notes</t>
  </si>
  <si>
    <t>Purchase of convertible notes hedges</t>
  </si>
  <si>
    <t>Proceeds from issuance of warrants</t>
  </si>
  <si>
    <t>Purchase of subsidiary shares from noncontrolling interest</t>
  </si>
  <si>
    <t>Proceeds from settlement of forward currency contracts</t>
  </si>
  <si>
    <t>Change in restricted cash</t>
  </si>
  <si>
    <t>Proceeds from borrowings and line of credit</t>
  </si>
  <si>
    <t>Payments on borrowings, line of credit and capital lease obligations</t>
  </si>
  <si>
    <t>Repurchase of common stock</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 net</t>
  </si>
  <si>
    <t>Non-cash investing and financing activities:</t>
  </si>
  <si>
    <t>Pawn loans forfeited and transferred to inventory</t>
  </si>
  <si>
    <t>Issuance of common stock due to acquisitions</t>
  </si>
  <si>
    <t>Deferred consideration</t>
  </si>
  <si>
    <t>Change in accrued additions to property and equipment</t>
  </si>
  <si>
    <t>Issuance of common stock to 401(k) plan</t>
  </si>
  <si>
    <t>Equity adjustment due to noncontrolling interest purchase</t>
  </si>
  <si>
    <t>Deferred finance costs payable</t>
  </si>
  <si>
    <t>Consolidated Statements of Stockholders' Equity - USD ($) shares in Thousands, $ in Thousands</t>
  </si>
  <si>
    <t>Total</t>
  </si>
  <si>
    <t>Additional Paid-in Capital</t>
  </si>
  <si>
    <t>Retained Earnings</t>
  </si>
  <si>
    <t>Accumulated Other Comprehensive Loss</t>
  </si>
  <si>
    <t>Treasury Stock</t>
  </si>
  <si>
    <t>Grupo Finmart</t>
  </si>
  <si>
    <t>Grupo FinmartAccumulated Other Comprehensive Loss</t>
  </si>
  <si>
    <t>Beginning balance at Sep. 30, 2013</t>
  </si>
  <si>
    <t>Beginning balance (shares) at Sep. 30, 2013</t>
  </si>
  <si>
    <t>Increase (Decrease) in Stockholders' Equity [Roll Forward]</t>
  </si>
  <si>
    <t>Issuance of common stock related to 401(k) match</t>
  </si>
  <si>
    <t>Issuance of common stock related to 401(k) plan (shares)</t>
  </si>
  <si>
    <t>Release of restricted stock</t>
  </si>
  <si>
    <t>Release of restricted stock (shares)</t>
  </si>
  <si>
    <t>Excess tax deficiency from stock compensation</t>
  </si>
  <si>
    <t>Net proceeds from sale of warrants</t>
  </si>
  <si>
    <t>Foreign currency translation adjustment</t>
  </si>
  <si>
    <t>Purchase of treasury stock (shares)</t>
  </si>
  <si>
    <t>Retirement of treasury stock</t>
  </si>
  <si>
    <t>Retirement of treasury stock (shares)</t>
  </si>
  <si>
    <t>Ending balance at Sep. 30, 2014</t>
  </si>
  <si>
    <t>Ending balance (shares) at Sep. 30, 2014</t>
  </si>
  <si>
    <t>Ending balance at Sep. 30, 2015</t>
  </si>
  <si>
    <t>Ending balance (shares) at Sep. 30, 2015</t>
  </si>
  <si>
    <t>Ending balance at Sep. 30, 2016</t>
  </si>
  <si>
    <t>Ending balance (shares) at Sep. 30, 2016</t>
  </si>
  <si>
    <t>Summary of Significant Accounting Policies</t>
  </si>
  <si>
    <t>Organization, Consolidation and Presentation of Financial Statements [Abstract]</t>
  </si>
  <si>
    <t>NOTE 1: SUMMARY OF SIGNIFICANT ACCOUNTING POLICIES Description of Business We are a leading provider of pawn loans in the United States and Mexico. We offer pawn loans, which are non-recourse loans collateralized by tangible property, and we sell merchandise, primarily collateral forfeited from pawn lending operations and used merchandise purchased from customers. As further discussed in Note 3 , we have classified all of the assets and liabilities of our previously-owned 94% subsidiary, Prestaciones Finmart, S.A.P.I. de C.V., SOFOM, E.N.R. ("Grupo Finmart"), which we sold in September 2016, as held for sale in all previous periods and recast all results of operations of Grupo Finmart as discontinued operations for the years ended September 30, 2016, 2015 and 2014. As of September 30, 2016 , we operated a total of 786 locations, consisting of: • 520 United States pawn stores (operating primarily as EZPAWN or Value Pawn &amp; Jewelry); • 239 Mexico pawn stores (operating primarily as Empeño Fácil); and • 27 financial services stores in Canada (operating as CASHMAX) We also own approximately 31% of Cash Converters International Limited (“Cash Converters International”), based in Australia and publicly-traded on the Australian Stock Exchange, which franchises and operates a worldwide network of over 700 locations that provide pawn loans, short-term unsecured loans and other consumer finance products, and buy and sell second-hand goods. Principles of Consolidation The consolidated financial statements include the accounts of EZCORP, Inc. and its consolidated subsidiaries. All inter-company accounts and transactions have been eliminated in consolidation.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Pawn Loan and Sales Revenue Recognition We record pawn service charges using the interest method for all pawn loans we believe to be collectible. We base our estimate of collectible loans on several inputs, including recent redemption rates, historical trends in redemption rates and the amount of loans due in the following months. Unexpected variations in any of these factors could change our estimate of collectible loans, affecting our earnings and financial condition. If a pawn loan is not repaid, we value the forfeited collateral (inventory) at the lower of cost (pawn loan principal) or market value of the item. The United States pawn loan term generally ranges between 30 and 90 days. The maximum Mexico pawn loan term is 30 days. We record sales revenue and the related cost when merchandise inventory is sold, or when we receive the final payment on a layaway sale. We record sales revenue and the related cost when scrap inventory is sold and the proceeds to be received are fixed and determinable and ownership is transferred. Sales tax collected on the sale of inventory is excluded from the amount recognized as sales and instead recorded as a liability in “Accounts payable, accrued expenses and other current liabilities” in our consolidated balance sheets until remitted to the appropriate governmental authorities. Customers may purchase a product protection plan that allows them to return or exchange certain general merchandise (non-jewelry) sold through our retail pawn operations within three to six months of purchase. We recognize the fees for this service as revenue ratably over the three to six month period of the plan. We also offer a jewelry VIP package, which guarantees customers a minimum future pawn loan amount on the item sold, allows them full credit if they trade in the item to purchase a more expensive piece of jewelry, and provides minor repair service on the item sold. These fees are recognized upon sale. Customers may also purchase an item on layaway by paying a minimum layaway deposit of typically 10% to 20% of the item’s sale price. We hold the item for a 60 to 180 -day period, during which the customer is required to pay the balance of the sales price. The initial deposit and subsequent payments are recorded as customer layaway deposits. Layaways are recorded as sales when paid in full. We record product protection, jewelry VIP and layaway fees as merchandise sales revenue, as they are incidental to sales of merchandise. Inventory and Cost of Goods Sold If a pawn loan is not redeemed, we record the forfeited collateral at cost (the principal amount of the pawn loan) in "Inventory, net" in our consolidated balance sheets. We do not record loan loss allowances or charge-offs on the principal portion of pawn loans, as they are fully collateralized. We record our inventory using the specific identification method of accounting. In order to state inventory at the lower of cost or market value, we record an allowance for excess, obsolete or slow moving inventory based on the type and age of merchandise. Our inventory consists primarily of general merchandise and jewelry. Our "Merchandise cost of goods sold" includes the historical cost of inventory sold, inventory shrinkage and any change in the allowance for inventory shrinkage and valuation. We include the cost of operating our central jewelry processing unit under “Jewelry scrapping cost of goods sold,” as it relates directly to sales of precious metals to refiners. We consider our estimates of obsolete or slow moving inventory and shrinkage critical estimates in determining the appropriate overall valuation allowance for inventory. We monitor our sales margins for each type of inventory on an ongoing basis and compare to historical margins. Significant variances in those margins may require a revision to future inventory reserve estimates. We have historically revised our reserve estimates pertaining to jewelry inventory depending on the current price of gold. Future declines in the value of gold prices may cause an increase in reserve rates pertaining to jewelry inventory. With respect to our Mexico pawn operations, we do not own the forfeited collateral; however, we assume the risk of loss on such collateral and are solely responsible for its care and disposition and as such, record such collateral under “Inventory, net” in our consolidated balance sheet. The amount of inventory from our Mexico pawn operations classified as “Inventory, net” in our consolidated balance sheets was $19.0 million and $16.5 million as of September 30, 2016 and 2015 , respectively. Cash and Cash Equivalents and Cash Concentrations Cash and cash equivalents consist primarily of cash on deposit or highly liquid investments with original contractual maturities of three months or less, or money market mutual funds. We hold cash at major financial institutions that often exceed FDIC insured limits. We manage our credit risk associated with cash and cash equivalents and cash concentrations by concentrating our cash deposits in high quality financial institutions and by periodically evaluating the credit quality of the primary financial institutions issuing investments or holding such deposits. Historically, we have not experienced any losses due to such cash concentrations. Restricted cash amounts included in “Prepaid expenses and other current assets” of $3.0 million and $0.1 million as of September 30, 2016 and 2015 , respectively, primarily pertain to insurance letters of credit and collateralization of company credit cards. In addition, $4.1 million in restricted cash is held under an escrow arrangement in connection with the closing of the Grupo Finmart sale transaction (as further described in Note 3 ) and is included in “Other assets, net” as of September 30, 2016 . Notes Receivable We review the payment history, creditworthiness, projected cash flows and related assumptions of Grupo Finmart and AlphaCredit as applicable in determining whether our notes receivable are collectible. We amortize the discount on our notes receivable into “Interest income” under the effective interest method over the life of the notes receivable and accrue interest under the terms of the repayment schedules. These items are included in our “Corporate items” within our segment disclosure. As of September 30, 2016, we have included no impairment due to non-collectability on our notes receivable. See Note 7 for additional details. Equity Method Investments We account for our investment in Cash Converters International using the equity method. Since Cash Converters International’s fiscal year ends three months prior to ours, we report the income from this investment on a three -month lag. Thus, income reported for our fiscal years ended September 30, 2016 , 2015 and 2014 represents our percentage interest in the results of Cash Converters International’s operations from July 1, 2015 to June 30, 2016 , July 1, 2014 to June 30, 2015 and July 1, 2013 to June 30, 2014 , respectively. Because Cash Converters International publicly files semi-annual financial reports with the Australian Securities &amp; Investments Commission as of and for the periods ended June 30 and December 31, we make estimates for our equity in Cash Converters International’s net income (loss) for Cash Converters International three-month periods ended March 31 (our reporting period ended June 30) and September 30 (our reporting period ended December 31). Those estimates may vary from actual results. We adjust our estimates as necessary in our reporting periods ended March 31 and September 30 to conform to Cash Converters International actual results as shown in their published semi-annual reports. We record all other-than-temporary impairments as of the date of our reporting period. Cash Converters International records its results of operations under International Financial Reporting Standards (“IFRS”). There have historically been no material differences between Cash Converters International results of operations based upon IFRS versus results of operations as converted to accounting principles generally accepted in the United States of America (“GAAP”). We will continue to monitor for any potential IFRS to GAAP differences. We have accounted for the negative basis in our investment in Cash Converters International of $19.6 million generated as a result of impairments and other items, using exchange rates in effect as of September 30, 2016 , as a reduction in our portion of Cash Converters International goodwill. We will increase our equity in Cash Converters International’s net income in future reporting periods for our portion of any impairments of goodwill recorded by Cash Converters International until such negative basis is restored. Goodwill and Other Intangible Assets Goodwill and other intangible assets having indefinite lives are not subject to amortization. We test goodwill and intangible assets with indefinite useful lives for potential impairment annually as of September 30, or more frequently if an event occurs or circumstances change that would more likely than not reduce the fair value of a reporting unit below its carrying amount. The goodwill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ount with the carrying amount of goodwill. We perform our impairment analyses utilizing the income approach. This approach uses future cash flows and estimated terminal values for each of our reporting units (discounted using a market participant perspective) to determine the fair value of each reporting unit, which is then compared to the carrying value of the reporting unit to determine if there is an impairment. We have determined that our reporting units are equivalent to our operating segments for fiscal 2016.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We use discount rates that are commensurate with the risks and uncertainty inherent in the respective businesses and in our internally developed forecasts. Discount rates used in our fiscal 2016 goodwill and other intangible asset valuations ranged from 10% to 14% . In testing other intangible assets for potential impairment, we apply key assumptions that are consistent with those utilized in our goodwill impairment test. Changes in the economic conditions or regulatory environment could negatively affect our key assumptions. In addition to the assumptions discussed above pertaining to the income approach, we consider the assessment of potential triggering events to be a critical estimate. Property and Equipment We record property and equipment at cost. We depreciate these assets on a straight-line basis using estimated useful lives of 30 years for buildings and two to seven years for furniture, equipment and software development costs. We depreciate leasehold improvements over the shorter of their estimated useful life (typically 10 years) or the reasonably assured lease term at the inception of the lease. Valuation of Tangible Long-Lived Assets We assess the impairment of tangible long-lived assets whenever events or changes in circumstances indicate that the net recorded amount may not be recoverable. The following factors could trigger an impairment review: significant underperformance relative to historical or projected future cash flows, significant changes in the manner of use of the assets or the strategy for the overall business, or significant negative industry trends or legislative changes prohibiting us from offering our loan products. An impairment loss is recognized if the future undiscounted cash flows associated with the asset and the estimated fair value of the asset are less than the asset's carrying value. In addition to the assumptions associated with the determination of projected future cash flows, we consider the assessment of potential triggering events to be a critical estimate. Software Development Costs We capitalize certain costs incurred in connection with developing or obtaining software for internal use and amortize the costs on a straight-line basis over the estimated useful lives of each system, typically five years. Customer Layaways Customer layaway deposits are recorded as deferred revenue until we collect the entire related sales price and deliver the related merchandise to the customer. Nonrefundable customer layaway fees are charged upfront and recognized when collected. Insurance Recoveries We incur legal costs with respect to a variety of issues on an ongoing basis. To the extent that such costs are reimbursable under applicable insurance policies, we believe it is probable such costs will be reimbursed and such reimbursements can be reasonably estimated, we record a receivable from the insurance enterprise and a recovery of the costs in our statements of operations. All loss contingencies are recorded gross of the insured recoveries as applicable. Fair Value of Financial Instruments We have elected not to measure at fair value any eligible items for which fair value measurement is optional. We determine the fair value of financial instruments by reference to various market data and other valuation techniques, as appropriate. Acquisitions We allocate the total acquisition price to the fair value of assets and liabilities acquired and immediately expense transaction costs. We early adopted Financial Accounting Standards Board ("FASB") Accounting Standards Codification (“ASC”) Accounting Standards Updates ("ASU") 2015-16, Business Combinations (Topic 805) during the three-months ended March 31, 2016 to reduce the cost and complexity of accounting for and reporting business combinations. This ASU requires recognition of adjustments to provisional amounts that are identified during the measurement period in the reporting period in which the adjustment amounts are determined, with the effect on earnings of changes in depreciation, amortization, or other income effects, if any, as a result of the change to the provisional amounts, calculated as if the accounting had been completed at the acquisition date. There was no material impact of adopting FASB ASU 2015-16 on our consolidated financial position, results of operations or cash flows. Foreign Currency Translation Our equity investment in Cash Converters International is translated from Australian dollars into United States dollars at the exchange rates as of Cash Converters International’s balance sheet date each reporting period. The related interest in Cash Converters International’s net income is translated at the average exchange rate for each six -month period reported by Cash Converters International. The functional currency of Mexico Pawn and Grupo Finmart is the Mexican peso. The functional currency of our wholly owned foreign subsidiary in Canada is the Canadian dollar. Our foreign subsidiaries' balance sheet accounts are translated from their respective functional currencies into United States dollars at the exchange rate at the end of each quarter, and their earnings are translated into United States dollars at the average exchange rate each quarter. We present resulting translation adjustments as a separate component of stockholders’ equity. Foreign currency transaction gains and losses not accounted for as translations as discussed above are included under “Other expense” in our consolidated statements of operations. These costs included in continuing operations were $1.1 million , $2.2 million and $1.0 million for fiscal 2016 , 2015 and 2014 , respectively. Operations Expense Included in operations expense are costs related to operating our stores and any direct costs of support offices. These costs include labor, other direct expenses such as utilities, supplies and banking fees and indirect expenses such as store rent, building repairs and maintenance, advertising, store property taxes and insurance and regional and area management expenses. Administrative Expense Included in administrative expense are costs related to our executive and administrative offices. This includes executive and administrative salaries, wages, stock and incentive compensation, professional fees, license fees, costs related to the operation of our administrative offices such as rent, property taxes, insurance, information technology and other corporate costs. Advertising Advertising costs are expensed as incurred and included under “Administrative” expense in our consolidated statements of operations. These costs included in continuing operations were $2.1 million , $3.1 million and $5.0 million for fiscal 2016 , 2015 and 2014 , respectively. Restructuring Charges We record a liability for costs associated with an exit or disposal activity at fair value in the period in which the liability is incurred, except for liabilities for certain employee termination benefit charges that are accrued over time. Employee termination benefits associated with an exit or disposal activity are accrued when the obligation is probable and estimable as a post-employment benefit obligation, when local statutory requirements stipulate minimum involuntary termination benefits or, in the absence of local statutory requirements, termination benefits to be provided are similar to benefits provided in prior restructuring activities. Specifically for termination benefits under a one-time benefit arrangement, the timing of recognition and related measurement of a liability depends on whether employees are required to render service until they are terminated in order to receive the termination benefits and, if so, whether employees will be retained to render service beyond a minimum retention period. For employees who are not required to render service until they are terminated in order to receive the termination benefits or employees who will not provide service beyond the minimum retention period, we record a liability for the termination benefits at the communication date. If employees are required to render service until they are terminated in order to receive the termination benefits and will be retained to render service beyond the minimum retention period, we measure the liability for termination benefits at the communication date and recognize the expense and liability ratably over the future service period. For contract termination costs, we record a liability for costs to terminate a contract before the end of its term when we terminate the agreement in accordance with the contract terms or when we cease using the rights conveyed by the contract. Liabilities related to termination of an operating lease or contract are measured and recognized at fair value when the contract does not have any future economic benefit and the fair value of the liability is determined based on the present value of the remaining lease obligations, adjusted for the effects of deferred items recognized under the lease, and reduced by estimated sublease rentals that could be reasonably obtained for the property. The assumptions in determining such estimates include anticipated timing of sublease rentals and estimates of sublease rental receipts and related costs based on market conditions. These estimates may vary from actual receipts, causing a change in the balance of accrued lease termination charges in future reporting periods. We record a liability for other costs associated with an exit or disposal activity in the period in which the liability is incurred. Stock Compensation We measure stock-based compensation expense at the grant date based on the fair value of the award and recognize it as expense, net of estimated forfeitures, ratably over the vesting or service period, as applicable, of the stock award. When we grant options and performance-based awards or market-conditioned awards, our policy is to estimate the grant-date fair value of the awards using the Black-Scholes-Merton model or Monte Carlo model, respectively, and amortize that fair value to compensation expense on a ratable basis over the awards’ vesting period. We recognize expense on awards that only have service requirements on a straight-line basis. We early adopted FASB ASU 2014-12, Compensation — Stock Compensation (Topic 718): Accounting for Share-Based Payments When the Terms of an Award Provide That a Performance Target Could Be Achieved after the Requisite Service Period during the three-months ended March 31, 2016 and applied the amendments prospectively to all awards granted or modified after the effective date. This ASU requires recognition of compensation costs for share-based awards with performance targets in the period in which it becomes probable that the performance targets will be achieved and should represent the compensation cost attributable to the periods for which the requisite service has already been rendered. There was no material impact of adopting FASB ASU 2014-12 on our consolidated financial position, results of operations or cash flows. Income Taxes We account for income taxes using the asset and liability method. Deferred tax assets and liabilities are recognized for the future tax consequences attributable to differences between the financial statement carrying value of assets and liabilities and their tax basis and for operating loss and tax credit carryforward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nd foreign withholding taxes of our undistributed earnings of foreign subsidiaries indefinitely invested outside the U.S. We may be subject to income tax audits by the respective tax authorities in any or all of the jurisdictions in which we operate or have operated within a relevant period. Significant judgment is required in determining uncertain tax positions. We utilize the required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believe adequate provisions for income taxes have been made for all periods. We recognize interest and penalties related to unrecognized tax benefits as “Income tax expense” in our consolidated statements of operations, which were $0.2 million , $0.1 million and nil during fiscal 2016 , 2015 and 2014 , respectively. We early adopted FASB ASU 2015-17, Income Taxes (Topic 740): Balance Sheet Classification of Deferred Taxes during the three-months ended December 31, 2015 on a retrospective basis. This ASU requires classification of deferred income taxes as non-current on the consolidated balance sheets. Deferred income taxes were previously required to be classified as current or non-current on the consolidated balance sheets. The impact of adopting FASB ASU 2015-17 on our current period consolidated financial statements was the classification of all deferred tax assets as non-current within the consolidated balance sheets to conform to the current period presentation. Other than these reclassifications, the adoption of FASB ASU 2015-17 did not have an impact on our consolidated financial position, results of operations or cash flows. We consider our assessment of the recognition of deferred tax assets as well as estimates of uncertain tax positions to be critical estimates. Earnings per Share and Common Stock We compute basic earnings per share on the basis of the weighted average number of shares of common stock outstanding during the period. We compute diluted earnings per share on the basis of the weighted average number of shares of common stock plus the effect of dilutive potential common shares outstanding during the period using the treasury stock method. Dilutive potential common shares include outstanding stock options, restricted stock awards and warrants. Potential common shares are required to be excluded from the computation of diluted earnings per share if the assumed proceeds upon exercise or vest are greater than the cost to re-acquire the same number of shares at the average market price, and therefore the effect would be anti-dilutive. There were no participating securities outstanding during the years ended September 30, 2016 , 2015 and 2014 requiring the application of the two-class method. Our capital stock consists of two classes of common stock designated as Class A Non-Voting Common Stock (“Class A Common Stock”) and Class B Voting Common Stock (“Class B Common Stock”). The rights, preferences and privileges of the Class A and Class B Common Stock are similar except that each share of Class B Common Stock has one vote and each share of Class A Common Stock has no voting privileges, except as required by law. All Class A Common Stock is publicly held. Holders of Class B Common Stock may, individually or as a class, convert some or all of their shares into Class A Common Stock on a one-to-one basis. Class A Common Stock becomes voting common stock upon the conversion of all Class B Common Stock to Class A Common Stock. We are required to reserve the number of authorized but unissued shares of Class A Common Stock that would be issuable upon conversion of all outstanding shares of Class B Common Stock. 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y, collectability of notes receivable, loan loss allowances, long-lived and intangible assets,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 estimates under different assumptions or conditions. Presentation of Debt Issuance Costs In April 2015, the FASB issued ASU 2015-03, Interest — Imputation of Interest (Subtopic 835-30): Simplifying the Presentation of Debt Issuance Costs. This ASU requires reporting entities to record costs paid to third parties that are directly related to issuing debt, and that otherwise would not be incurred, as a deduction to the corresponding debt for presentation purposes. The provisions of the ASU are effective for fiscal years, and interim periods within those fiscal years, beginning after December 15, 2015. Early adoption is permitted. A reporting entity should apply the amendment retrospectively. We early adopted FASB ASU 2015-03 during the three-months ended December 31, 2015 on a retrospective basis. The impact of adopting FASB ASU 2015-03 on our current period consolidated financial statements was t</t>
  </si>
  <si>
    <t>Corrections Revisions to Prior Period Financial Statements</t>
  </si>
  <si>
    <t>Accounting Changes and Error Corrections [Abstract]</t>
  </si>
  <si>
    <t>Corrections and Revisions to Prior Period Financial Statements</t>
  </si>
  <si>
    <t>NOTE 2: CORRECTIONS AND REVISIONS TO PRIOR PERIOD FINANCIAL STATEMENTS Subsequent to the issuance of our Annual Report on Form 10-K for the fiscal year ended September 30, 2015, we identified errors in our historical financial statements, including the years ended September 30, 2015 and 2014. These prior year errors were identified as part of the current year remediation efforts associated with the income tax control deficiency described in our fiscal 2015 Annual Report. The errors identified relate primarily to the deferred tax balances associated with equity method investments, stock compensation, foreign acquisitions, true up of tax receivable accounts and the recognition of liabilities for uncertain tax positions. These errors resulted in an overstatement of October 1, 2013 and 2014 beginning retained earnings of $16.8 million and $19.8 million , respectively and an understatement of October 1, 2013 and 2014 beginning accumulated other comprehensive loss of nil and $0.1 million , respectively. There were no net changes to consolidated cash flows from operating, investing or financing activities for fiscal 2015 and 2014, however, revisions were made between net loss, deferred income taxes and income taxes receivable. The prior period amounts within the consolidated financial statements for the years ended September 30, 2015 and 2014 have been corrected. In addition, certain reclassifications of prior period amounts have been made to conform to the current period presentation. These reclassifications, other than those pertaining to discontinued operations discussed in Note 3 and the adoption of FASB ASUs discussed in Note 1 , primarily include the following, and are labeled “Other” in the tables below: • Reclassification of "Consumer loans, net" and "Consumer loan fees and interest receivable, net," exclusive of Grupo Finmart amounts presented in Note 3 , which are solely attributable to our Other International segment, to "Prepaid expenses and other current assets" to conform to current period presentation. • Reclassification of "Consumer loan fees and interest," exclusive of Grupo Finmart amounts presented in Note 3 , which are solely attributable to our Other International segment, to "Other revenues" to conform to current period presentation. • Reclassification of “Consumer loan bad debt,” exclusive of Grupo Finmart amounts presented in Note 3 , which are solely attributable to our Other International segment, to "Other cost of revenues" to conform to current period presentation. • Reclassification of "Other current liabilities" to "Accounts payable, accrued expenses and other current liabilities" as of September 30, 2015 to conform to current period presentation. • Reclassification of other immaterial items to conform to current period presentation. The following tables show the impact of the foregoing. EZCORP, Inc. CONSOLIDATED BALANCE SHEET (in thousands, except share and per share amounts) September 30, 2015 As Previously Reported Corrections of Errors Discontinued Operations Other As Corrected and Reclassified Assets: Current assets: Cash and cash equivalents $ 59,124 $ — $ (2,880 ) $ — $ 56,244 Restricted cash 15,137 — (14,993 ) (144 ) — Pawn loans 159,964 — — — 159,964 Consumer loans, net 36,533 — (31,824 ) (4,709 ) — Pawn service charges receivable, net 30,852 — — — 30,852 Consumer loan fees and interest receivable, net 19,802 — (19,105 ) (697 ) — Inventory, net 124,084 — — — 124,084 Deferred tax asset, net 44,134 — — (44,134 ) — Prepaid income taxes 7,945 (7,945 ) — — — Income taxes receivable 37,230 7,499 (2,498 ) — 42,231 Current assets held for sale — — 72,849 — 72,849 Prepaid expenses and other current assets 21,076 — (1,549 ) 5,550 25,077 Total current assets 555,881 (446 ) — (44,134 ) 511,301 Investment in unconsolidated affiliate 56,182 — — — 56,182 Property and equipment, net 75,594 — (1,656 ) — 73,938 Restricted cash, non-current 2,883 — (2,883 ) — — Goodwill 327,460 3,319 (79,133 ) — 251,646 Intangible assets, net 50,434 — (10,485 ) (9,171 ) 30,778 Non-current consumer loans, net 75,824 — (75,824 ) — — Deferred tax asset, net 24,987 (16,942 ) (18,003 ) 44,134 34,176 Non-current assets held for sale — — 217,233 — 217,233 Other assets, net 42,985 — (29,249 ) — 13,736 Total assets $ 1,212,230 $ (14,069 ) $ — $ (9,171 ) $ 1,188,990 Liabilities, temporary equity and equity: Current liabilities: Current maturities of long-term debt $ 74,345 $ — $ (74,345 ) $ — $ — Accounts payable, accrued expenses and other current liabilities 107,871 (396 ) (12,984 ) 15,384 109,875 Current liabilities held for sale — — 87,329 — 87,329 Other current liabilities 15,384 — — (15,384 ) — Customer layaway deposits 10,470 — — — 10,470 Total current liabilities 208,070 (396 ) — — 207,674 Long-term debt, net 306,337 — (99,190 ) (9,171 ) 197,976 Non-current liabilities held for sale — — 101,644 — 101,644 Deferred gains and other long-term liabilities 6,157 6,226 (2,454 ) — 9,929 Total liabilities 520,564 5,830 — (9,171 ) 517,223 Commitments and contingencies Temporary equity: Class A Non-voting Common Stock, subject to possible redemption at $10.06 per share; 1,168,456 shares issued and outstanding at redemption value as of September 30, 2015 11,696 — — — 11,696 Redeemable noncontrolling interest 3,235 805 — — 4,040 Total temporary equity 14,931 805 — — 15,736 Stockholders’ equity: Class A Non-voting Common Stock, par value $.01 per share; shares authorized: 100 million as of September 30, 2015; issued and outstanding: 50,726,289 as of September 30, 2015 507 — — — 507 Class B Voting Common Stock, convertible, par value $.01 per share; 3 million shares authorized; issued and outstanding: 2,970,171 30 — — — 30 Additional paid-in capital 307,080 2,958 — — 310,038 Retained earnings 423,137 (22,585 ) — — 400,552 Accumulated other comprehensive loss (54,019 ) (1,077 ) — — (55,096 ) EZCORP, Inc. stockholders’ equity 676,735 (20,704 ) — — 656,031 Total liabilities, temporary equity and equity $ 1,212,230 $ (14,069 ) $ — $ (9,171 ) $ 1,188,990 EZCORP, Inc. CONSOLIDATED STATEMENT OF OPERATIONS Fiscal Year Ended September 30, 2015 As Previously Reported Corrections of Errors Discontinued Operations Other As Corrected and Reclassified (in thousands, except per share amounts) Revenues: Merchandise sales $ 402,118 $ — $ — $ — $ 402,118 Jewelry scrapping sales 57,973 — — — 57,973 Pawn service charges 247,204 — — — 247,204 Consumer loan fees and interest 78,066 — (68,114 ) (9,952 ) — Other revenues 3,008 — (255 ) 9,952 12,705 Total revenues 788,369 — (68,369 ) — 720,000 Merchandise cost of goods sold 267,789 — — — 267,789 Jewelry scrapping cost of goods sold 46,066 — — — 46,066 Consumer loan bad debt 29,571 — (26,446 ) (3,125 ) — Other cost of revenues — — — 3,125 3,125 Net revenues 444,943 — (41,923 ) — 403,020 Operating expenses: Operations 327,603 — (32,664 ) — 294,939 Administrative 72,986 — — — 72,986 Depreciation and amortization 33,543 — (2,584 ) — 30,959 Loss on sale or disposal of assets 2,659 — — — 2,659 Restructuring 17,080 — — — 17,080 Total operating expenses 453,871 — (35,248 ) — 418,623 Operating loss (8,928 ) — (6,675 ) — (15,603 ) Interest expense 42,202 — (25,817 ) — 16,385 Interest income (1,608 ) — 1,330 — (278 ) Loss from investments in unconsolidated affiliates 5,473 — — — 5,473 Impairment of investments 29,237 (2,400 ) — — 26,837 Other expense 6,611 — (4,424 ) — 2,187 Loss from continuing operations before income taxes (90,843 ) 2,400 22,236 — (66,207 ) Income tax benefit (26,695 ) 5,163 7,507 — (14,025 ) Loss from continuing operations, net of tax (64,148 ) (2,763 ) 14,729 — (52,182 ) Loss from discontinued operations, net of tax (27,316 ) — (14,729 ) — (42,045 ) Net loss (91,464 ) (2,763 ) — — (94,227 ) Net loss attributable to noncontrolling interest (5,015 ) (20 ) — — (5,035 ) Net loss attributable to EZCORP, Inc. $ (86,449 ) $ (2,743 ) $ — $ — $ (89,192 ) Basic loss per share attributable to EZCORP, Inc.: Continuing operations $ (1.09 ) $ (0.05 ) $ 0.20 $ — $ (0.94 ) Discontinued operations (0.50 ) — (0.20 ) — (0.70 ) Basic loss per share $ (1.59 ) $ (0.05 ) $ — $ — $ (1.64 ) Diluted loss per share attributable to EZCORP, Inc.: Continuing operations $ (1.09 ) $ (0.05 ) $ 0.20 $ — $ (0.94 ) Discontinued operations (0.50 ) — (0.20 ) — (0.70 ) Diluted loss per share $ (1.59 ) $ (0.05 ) $ — $ — $ (1.64 ) Weighted average shares outstanding: Basic 54,369 — — — 54,369 Diluted 54,369 — — — 54,369 Loss from continuing operations attributable to EZCORP, Inc. $ (59,133 ) $ (2,743 ) $ 10,578 $ — $ (51,298 ) Loss from discontinued operations attributable to EZCORP, Inc. (27,316 ) — (10,578 ) — (37,894 ) Net loss attributable to EZCORP, Inc. $ (86,449 ) $ (2,743 ) $ — $ — $ (89,192 ) EZCORP, Inc. CONSOLIDATED STATEMENT OF OPERATIONS Fiscal Year Ended September 30, 2014 As Previously Reported Corrections of Errors Discontinued Operations Other As Corrected and Reclassified (in thousands, except per share amounts) Revenues: Merchandise sales $ 388,022 $ — $ — $ — $ 388,022 Jewelry scrapping sales 96,241 — — — 96,241 Pawn service charges 248,378 — — — 248,378 Consumer loan fees and interest 63,702 — (53,377 ) (10,325 ) — Other revenues 3,949 — (1,145 ) 10,325 13,129 Total revenues 800,292 — (54,522 ) — 745,770 Merchandise cost of goods sold 248,637 — — — 248,637 Jewelry scrapping cost of goods sold 72,830 — — — 72,830 Consumer loan bad debt 22,051 — (19,605 ) (2,446 ) — Other cost of revenues — — — 2,446 2,446 Net revenues 456,774 — (34,917 ) — 421,857 Operating expenses: Operations 325,921 — (32,184 ) — 293,737 Administrative 79,944 — — — 79,944 Depreciation and amortization 31,762 — (2,503 ) — 29,259 Loss on sale or disposal of assets (5,841 ) — — — (5,841 ) Restructuring 6,664 — — — 6,664 Total operating expenses 438,450 — (34,687 ) — 403,763 Operating income 18,324 — (230 ) — 18,094 Interest expense 28,389 — (20,478 ) — 7,911 Interest income (1,298 ) — 999 — (299 ) Income from investments in unconsolidated affiliates (5,948 ) — — — (5,948 ) Impairment of investments 7,940 — — — 7,940 Other expense 480 — 121 — 601 Income (loss) from continuing operations before income taxes (11,239 ) — 19,128 — 7,889 Income tax expense (benefit) (7,246 ) 3,956 7,741 — 4,451 Income (loss) from continuing operations, net of tax (3,993 ) (3,956 ) 11,387 — 3,438 Loss from discontinued operations, net of tax (68,093 ) 2,006 (11,387 ) — (77,474 ) Net loss (72,086 ) (1,950 ) — — (74,036 ) Net loss attributable to noncontrolling interest (7,387 ) 1,068 — — (6,319 ) Net loss attributable to EZCORP, Inc. $ (64,699 ) $ (3,018 ) $ — $ — $ (67,717 ) Basic loss per share attributable to EZCORP, Inc.: Continuing operations $ 0.05 $ (0.08 ) $ 0.11 $ — $ 0.08 Discontinued operations (1.25 ) 0.03 (0.11 ) — (1.33 ) Basic loss per share $ (1.20 ) $ (0.05 ) $ — $ — $ (1.25 ) Diluted loss per share attributable to EZCORP, Inc.: Continuing operations $ 0.06 $ (0.09 ) $ 0.11 $ — $ 0.08 Discontinued operations (1.25 ) 0.03 (0.11 ) — (1.33 ) Diluted loss per share $ (1.19 ) $ (0.06 ) $ — $ — $ (1.25 ) Weighted average shares outstanding: Basic 54,148 — — — 54,148 Diluted 54,292 — — — 54,292 Income from continuing operations attributable to EZCORP, Inc. $ 3,394 $ (5,024 ) $ 6,106 $ — $ 4,476 Loss from discontinued operations attributable to EZCORP, Inc. (68,093 ) 2,006 (6,106 ) — (72,193 ) Net loss attributable to EZCORP, Inc. $ (64,699 ) $ (3,018 ) $ — $ — $ (67,717 ) NOTE 22: RESTATEMENT OF CONSOLIDATED FINANCIAL STATEMENTS Correction of Accounting Errors On November 9, 2015, we filed an amended Annual Report on Form 10-K/A for the fiscal year ended September 30, 2014 as management identified the following accounting errors relating to the Grupo Finmart loan portfolio: • During fiscal 2014, Grupo Finmart completed five structured asset sales pursuant to which a portion of Grupo Finmart’s consumer loan portfolio were sold to special purpose trusts for the benefit of third parties. These transactions were previously accounted for as sales. Management concluded that the special purpose trusts should have been consolidated variable interest entities and the transactions should have been accounted for as transfers of financial assets to those consolidated variable interest entities. • Management also concluded that we incorrectly accounted for interest revenue and bad debt expense on loans with respect to which Grupo Finmart was not currently receiving payments (“non-performing” loans). Specifically: ◦ Management determined that the non-performing loans included out-of-payroll loans that had not been correctly classified and recognized as such, causing an understatement of bad debt expense and an overstatement of interest revenue; ◦ Management determined it was appropriate to (1) accrue and recognize interest income over the period that payments are expected to be received rather than over the stated term of the loan and (2) apply a 100% reserve policy on in-payroll loans that have been in non-performing status for 180 consecutive days; and ◦ Management determined it was appropriate to expense certain brokerage and other commission costs as incurred rather than amortize those costs over future periods. Other Restatement Adjustments In addition to correcting the accounting errors discussed above, our restated financial statements for the affected periods included adjustments for certain other accounting errors. We assessed the impact of these errors and concluded that they were not material to the financial statements for the affected periods. However, in conjunction with the restatement of our financial statements to correct the errors described above, we determined that it was appropriate to make adjustments for all such previously unrecorded errors. These adjustments were primarily to correct for immaterial timing differences related to revenue recognition, impairment charges, inventory reserve estimates and other items.</t>
  </si>
  <si>
    <t>Discontinued Operations and Restructuring</t>
  </si>
  <si>
    <t>Discontinued Operations and Disposal Groups [Abstract]</t>
  </si>
  <si>
    <t>NOTE 3: DISCONTINUED OPERATIONS AND RESTRUCTURING Fiscal 2016 On February 8, 2016 in conjunction with ongoing evaluation of our strategic direction, we announced that we were conducting a comprehensive review of strategic options for Grupo Finmart to be completed by the end of the third quarter of fiscal 2016. In April 2016, a special committee of our board of directors comprised entirely of independent directors, after reviewing a variety of strategic alternatives with management and our financial advisors, concluded that a sale of the business was the preferred alternative and authorized management to proceed with a process to solicit proposals from interested buyers. Effective July 1, 2016 we entered into a definitive agreement (the “Purchase Agreement”) with Alpha Holding, S.A. de C.V. (“AlphaCredit”), pursuant to which AlphaCredit agreed to acquire Grupo Finmart. On September 27, 2016, we completed the previously announced sale of all of our interests in Grupo Finmart to AlphaCredit. The sale was completed substantially in accordance with the terms set forth in the Purchase Agreement. Pursuant to the Purchase Agreement, AlphaCredit purchased all of our equity interests in Grupo Finmart, representing 93.78% of the issued and outstanding equity interests of Grupo Finmart, as well as a portion of the remaining interests held by the minority shareholders. The aggregate base price for 100% of Grupo Finmart was $50.0 million , subject to certain adjustments specified in the Purchase Agreement. Certain of the minority shareholders retained their equity interests in Grupo Finmart by entering into a shareholder agreement negotiated with AlphaCredit, and the portion of the purchase price attributable to such equity interests has been retained by AlphaCredit. Taking into consideration the $2.7 million attributable to the interests of the minority shareholders and following application of the purchase price adjustments (principally, working capital and non-operating debt adjustments), the purchase price payable to EZCORP was $40.9 million and, subject to the escrow amount described below, was paid in cash at closing. The purchase price is subject to final balance sheet adjustments within 90 days of closing. An amount equal to 10% of the adjusted purchase price ( $4.1 million ) is subject to indemnification claims and is held in escrow for up to 18 months. AlphaCredit may also elect to withdraw funds from the escrow account to recover any amounts owed to it by reason of any post-closing purchase price adjustment. An additional $11.5 million was placed in a separate escrow account for tax purposes and was released to us on September 29, 2016 upon the filing and delivery of certain required tax documentation. The amount of intercompany indebtedness owed by Grupo Finmart to EZCORP at the time of closing ( $60.2 million ) was restructured into two notes issued by Grupo Finmart and guaranteed by AlphaCredit. Each note provides for quarterly interest payments and principal repayments in installments over three years on the anniversary dates of the closing ( 30% on the first anniversary, 40% on the second anniversary and 30% on the third anniversary). The note governing the Mexican Peso denominated debt (principal amount of $8.2 million ) is payable in Mexican Pesos at a 7.5% per annum interest rate, and the note governing the U.S. Dollar denominated debt (principal amount of $52.0 million ) is payable in U.S. Dollars at a 4% per annum interest rate. These notes receivable were recorded at fair market value as further discussed in Note 7 . The Purchase Agreement provides for certain indemnification obligations of both EZCORP and AlphaCredit, subject to certain limitations. Generally, the maximum amount of our indemnification obligations is (1) 15% of the adjusted purchase price for general representations and warranties, (2) 25% of the adjusted purchase price for Special Representations (as defined in the Purchase Agreement) and (3) 100% of the proceeds received from AlphaCredit for all other indemnification obligations, including Fundamental Representations (as defined in the Purchase Agreement). In addition, in connection with the closing, we paid a total of $31.1 million , including future interest payments and penalties, to existing Grupo Finmart lenders and stepped into the position of those lenders, including related collateral, and assumed the receivable from Grupo Finmart with no change in terms. All of this debt is scheduled to be repaid to EZCORP through December 2017. These notes receivable were recorded at fair market value as further discussed in Note 7 . This debt includes $25.3 million in total future payments pertaining to consolidated VIE debt supported by certain foreign currency hedge obligations of Grupo Finmart. We had previously guaranteed Grupo Finmart’s obligations under those hedge contracts, and our guarantee was unaffected by the sale. However, because our guarantee relates to underlying debt that is now owed to us, we do not anticipate any losses arising from the guarantee. Further, AlphaCredit, subject to certain exceptions, has agreed to reimburse us for any amounts we are required to pay under the guarantee. Although these guarantees offset each other, each is shown separately on our consolidated balance sheet at September 30, 2016 (our guarantee as a liability and the AlphaCredit backup guarantee as an asset). During the fourth quarter of fiscal 2016 as a result of the Grupo Finmart disposition, we recorded a gain of $34.2 million and a $2.1 million loss on assumption of existing Grupo Finmart debt, before taxes. The gain, which is recorded in our consolidated statement of operations under “Loss from discontinued operations, net of tax,” does not take into consideration the total costs associated with the transaction. Those costs were $9.8 million , approximately $8.0 million of which were recorded in fiscal 2016 and the remaining $1.8 million of which will be recorded in future periods due to ongoing employee service requirements. The amount of gain recorded, in thousands, as a result of the disposition of Grupo Finmart was calculated under FASB ASC 810-10-40-5 as follows: Fair value of consideration received $ 123,949 Carrying amount of noncontrolling interest in Grupo Finmart at the date of deconsolidation (3,014 ) Carrying amount of Grupo Finmart’s assets and liabilities at the date of deconsolidation (61,525 ) Accumulated other comprehensive loss reclassified into income (25,173 ) $ 34,237 As a result of the decision to sell the Grupo Finmart business, we classified Grupo Finmart as held for sale as of June 30, 2016 and recast all segment operations of Grupo Finmart as discontinued operations. We recognized no loss on classification as held for sale during the three-months ended June 30, 2016. All historical assets and liabilities of Grupo Finmart have been presented as current or non-current based on their historical presentation. As of the completion of the disposition transaction as described above, Grupo Finmart is no longer a subsidiary of EZCORP and neither Grupo Finmart nor AlphaCredit is considered to be a related party to EZCORP. See Note 7 for additional information regarding our continuing involvement with Grupo Finmart. The following table presents the reconciliation of the major line items constituting "Loss from discontinued operations, net of tax" of Grupo Finmart and other operations discontinued prior to the adoption of ASU 2014-08 that are presented in the consolidated statements of operations: Fiscal Year Ended September 30, 2016 2015 2014 (in thousands) Revenues $ 45,256 $ 68,369 $ 54,522 Consumer loan bad debt (30,081 ) (26,446 ) (19,605 ) Operations expense (38,740 ) (32,664 ) (32,184 ) Impairment of goodwill (73,244 ) — — Interest expense, net (16,464 ) (24,487 ) (19,479 ) Depreciation, amortization and other (12,732 ) (7,008 ) (2,382 ) Gain on disposition 34,237 — — Loss from discontinued operations before income taxes of Grupo Finmart (91,768 ) (22,236 ) (19,128 ) Income tax benefit 12,896 7,508 7,741 Loss from discontinued operations, net of tax of operations discontinued prior to the adoption of ASU 2014-08 (560 ) (27,317 ) (66,087 ) Loss from discontinued operations, net of tax $ (79,432 ) $ (42,045 ) $ (77,474 ) Loss from discontinued operations, net of tax of Grupo Finmart $ (78,872 ) $ (14,728 ) $ (11,387 ) Loss from discontinued operations, net of tax of Grupo Finmart attributable to noncontrolling interest 6,661 4,150 5,281 Loss from discontinued operations, net of tax of Grupo Finmart attributable to EZCORP, Inc. $ (72,211 ) $ (10,578 ) $ (6,106 ) Cash flows from Grupo Finmart operating activities for the years ended September 30, 2016, 2015 and 2014 were $2.2 million , $11.1 million and $(7.4) million , respectively. Cash flows from Grupo Finmart investing activities for the years ended September 30, 2016, 2015 and 2014 were $42.7 million , $(41.1) million and $(33.5) million , respectively. The following table presents the reconciliation of the carrying amounts of major classes of assets and liabilities of Grupo Finmart that are classified as held for sale presented in the consolidated balance sheet as of September 30, 2015: September 30, (in thousands) Cash and cash equivalents $ 2,880 Restricted cash (1) (3) 14,993 Consumer loans, net (1) (3) 31,824 Consumer loan fees and interest receivable, net (1) (3) 19,105 Prepaid expenses, income taxes and other current assets 4,047 Restricted cash, non-current (3) 2,883 Goodwill, intangible assets, and property and equipment, net 91,272 Non-current consumer loans, net (1) (3) 75,824 Deferred tax and other assets, net 47,254 Total assets classified as held for sale $ 290,082 Current maturities of long-term debt (2) $ 74,345 Accounts payable, accrued expenses and other current liabilities (2) 12,984 Long-term debt, less current maturities, net and other long-term liabilities (2) (4) 101,644 Total liabilities classified as held for sale $ 188,973 (1) These amounts include the following assets of our previously consolidated VIEs: September 30, (in thousands) Restricted cash $ 1,361 Consumer loans, net 5,846 Consumer loan fees and interest receivable, net 6,399 Non-current consumer loans, net 27,162 Total assets of consolidated VIEs $ 40,768 (2) These amounts include the following liabilities of our previously consolidated VIEs: September 30, (in thousands) Current maturities of long-term debt $ 42,017 Accounts payable, accrued expenses and other current liabilities 4,313 Long-term debt, less current maturities 31,247 Total liabilities of consolidated VIEs $ 77,577 (3) These amounts include the following assets of Grupo Finmart's securitization trust that can only be used to settle its liabilities: September 30, (in thousands) Restricted cash $ 12,033 Consumer loans* 36,845 Consumer loan fees and interest receivable, net 6,067 Restricted cash, non-current 197 Total assets of Grupo Finmart's securitization trust $ 55,142 * These amounts include the current and non-current portions of active consumer loans considered to be performing under the terms of the Grupo Finmart securitization trust. These balances, which represent the total collateral that can be used to settle the liabilities of the securitization trust, exclude loan loss allowances as described in Note 19 , and are presented on a net basis in the consolidated balance sheets including allowances. (4) This amount includes the following liabilities for which the creditors of Grupo Finmart's securitization trust do not have recourse to the general credit of EZCORP, Inc.: September 30, (in thousands) Long-term debt, less current maturities $ 40,493 Assets and liabilities classified as held for sale and presented above are exclusive of net intercompany liabilities totaling $19.7 million as of September 30, 2015 . During fiscal 2014 and the first quarter of fiscal 2015, Grupo Finmart completed six transfers of consumer loans to various securitization trusts. Prior to the sale of Grupo Finmart as discussed above, we consolidated those securitization trusts under the VIE model as we had the power to direct the activities that significantly affect each VIE’s economic performance and had the right to receive benefits or the obligation to absorb losses that could potentially be significant to each VIE. Each VIE issued its notes to third party investors and used the related net proceeds to purchase the loans from Grupo Finmart at a premium over their principal amount. We have de-consolidated these VIEs in conjunction with the disposition of Grupo Finmart. Income (principally interest and fees on loans) earned by our consolidated VIEs was $12.6 million and $34.4 million for the years ended September 30, 2016 and 2015 . Related expenses, consisting primarily of interest expense, foreign exchange losses and consumer loan bad debt expense, were $9.7 million and $30.4 million for the years ended September 30, 2016 and 2015 , respectfully. These amounts do not include intercompany transactions which were eliminated in our consolidated financial statements. Fiscal 2015 and 2014 During the fourth quarter of fiscal 2015, in the context of a transformational change in strategy following an intensive six-month review of all Company activities, we implemented a plan that included: • Exiting our USFS business and ceasing the employment of the employees related to that business; and • Streamlining our structure and operating model to improve overall efficiency and reduce costs, which includes additional store closures, consolidations and relocations; additional headcount reductions in the remaining business and in the corporate support center; termination of various real property leases; and write-down and write-offs of various assets no longer to be used in the business. Under that new strategy, we (a) focused on growing our core pawn operations in the United States and Mexico and our Grupo Finmart business in Mexico and (b) simplified our operating structure by moving from a divisional to a functional business model. The costs of exiting of our USFS business are included under “Loss from discontinued operations, net of tax” and the cost of streamlining of our structure and operating model are included under “Restructuring” expenses in our consolidated statements of operations. Accrued charges are included under "Accounts payable, accrued expenses and other current liabilities" in our consolidated balance sheets. During the fourth quarter of fiscal 2014, as part of a strategy to concentrate on an integrated, customer-centric financial services model focused on our core businesses of pawn and unsecured payroll lending, we implemented a plan to exit our online lending businesses in the United States and the United Kingdom. As a result of this plan, our online lending operations in the United States (EZOnline) and in the United Kingdom (Cash Genie) have been included as discontinued operations. Discontinued Operations The following table summarizes the pre-tax charges (gains) pertaining to the above discontinued operations: Fiscal Year Ended September 30, 2015 2014 (in thousands) Goodwill impairment $ 10,550 $ 84,158 Long-lived assets impairment 1,685 11,795 Other (a) 21,045 7,590 Asset disposals 7,443 2,882 Lease termination costs 1,720 1,504 Reversal of contingent consideration payable — (4,792 ) $ 42,443 $ 103,137 (a) Includes estimated costs related to regulatory compliance, employee severance and accelerated amortization of prepaid expenses and other assets. The amount shown for fiscal 2015 includes a $10.5 million one-time charge associated with the settlement of outstanding issues with the U.S. Consumer Financial Protection Bureau and a $4.0 million charge related to the resolution of regulatory compliance issues in our Cash Genie U.K online lending business, which is a part of fiscal 2014 discontinued operations. Total revenue included in “Loss from discontinued operations, net of tax” was $2.1 million , $124.7 million and $188.8 million during fiscal 2016, 2015 and 2014, respectively, exclusive of Grupo Finmart revenue presented in our fiscal 2016 action above. Restructuring During the fourth quarter of fiscal 2015 we streamlined our structure and operating model to improve overall efficiency and reduce costs included in our transformational change in strategy as discussed above. Restructuring charges related to this action are allocated to certain of our segments. See Note 18 . The following table summarizes the pre-tax charges, inclusive of the charges presented in the changes in the balance of restructuring costs rollforward below, which have been recorded under “Restructuring” expense in our consolidated statements of operations: Fiscal Year Ended September 30, 2016 2015 (in thousands) Long-lived assets impairment $ — $ 2,346 Other (a) 779 3,447 Asset disposals 323 3,650 Lease termination costs 819 7,637 $ 1,921 $ 17,080 (a) Includes costs related to employee severance and other. Changes in the balance of these restructuring costs are summarized as follows: Fiscal Year Ended September 30, 2016 2015 (in thousands) Beginning balance $ 8,076 $ — Charged to expense 1,594 9,469 Cash payments (5,577 ) (1,393 ) Other (a) 1,024 — Ending balance (b) $ 5,117 $ 8,076 (a) Includes other individually immaterial adjustments as well as adjustments to our estimate of lease termination costs. (b) Ending balance as of September 30, 2016 is comprised of accrued lease termination costs that we expect to be partially offset by future sublease payments through 2029. We consider future changes in this accrual to be attributable to continuing operations. Fiscal 2014 During the fourth quarter of fiscal 2014, we conducted a company-wide operational review to realign our organization to streamline operations and create synergies and efficiencies. Restructuring charges related to this action are considered corporate costs and therefore are not allocated to a specific segment. Changes in the balance of these restructuring costs are summarized as follows: Fiscal Year Ended September 30, 2016 2015 (in thousands) Beginning balance $ 2,901 $ 6,121 Charged to expense — 763 Cash payments (2,901 ) (3,983 ) Ending balance $ — $ 2,901</t>
  </si>
  <si>
    <t>Acquisitions</t>
  </si>
  <si>
    <t>Business Combinations [Abstract]</t>
  </si>
  <si>
    <t>NOTE 4: ACQUISITIONS Pawn One On February 1, 2016, we acquired six pawn stores in the Houston, Texas area doing business under the "Pawn One" brand. The aggregate purchase price was $ 6.2 million in cash, inclusive of all ancillary arrangements, of which $ 3.2 million was recorded as goodwill in the U.S. Pawn segment. We have concluded that this acquisition was immaterial to our overall consolidated financial results and, therefore, have omitted the information that would otherwise be required by FASB ASC 805-10-50-2(h). USA Pawn &amp; Jewelry On August 17, 2015, we completed the acquisition of 13 pawn stores in Oregon and Arizona doing business under the "USA Pawn" brand. The aggregate purchase price was $12.3 million in cash, inclusive of a $0.2 million reduction for imputed interest and all ancillary arrangements. Of the total purchase price, $3.0 million was paid at closing, $3.0 million was paid in December 2015, and $6.5 million was paid in February 2016. The total deferred consideration was recorded in the consolidated balance sheets under “Accounts payable, accrued expenses and other current liabilities.” We have concluded that this acquisition was immaterial to our overall consolidated financial results and, therefore, have omitted the information required by FASB ASC 805-10-50-2(h). Cash Pawn On February 19, 2015, we completed the acquisition of 12 pawn stores in Central Texas doing business under the "Cash Pawn" brand. The aggregate purchase price for the acquisition was $16.5 million , comprised of $5.0 million cash and 1,168,456 shares of our Class A Common Stock (the "Shares"), valued at $10.01 per share less a $0.2 million "Holding Period Adjustment." The Shares were issued in an unregistered private placement transaction pursuant to Section 4(a)(2) of the Securities Act of 1933 to a small number of related individuals and entities (the "Sellers") who were either "accredited investors" or "sophisticated investors." We have concluded that this acquisition was immaterial to our overall consolidated financial results and, therefore, have omitted the information required by FASB ASC 805-10-50-2(h). On the first anniversary of the closing date, the Sellers exercised their right to require us to repurchase the Shares for an aggregate price of $11.8 million (the "Put Option"). The Shares were measured at fair value and classified as temporary equity as they featured certain redemption rights that were considered by the Company to be outside of the Company’s control and subject to the occurrence of uncertain future events. These shares were redeemed in the second quarter of fiscal 2016 and are no longer outstanding. The Put Option was not accounted for separately from the Shares and did not require bifurcation. The Shares were accounted for as common stock, subject to possible redemption and were included in temporary equity in our consolidated balance sheets prior to March 31, 2016. The Holding Period Adjustment was accounted for as a contingent consideration asset, was adjusted to fair value each reporting period and recorded under "Other assets, net" in our consolidated balance sheets prior to March 31, 2016. TUYO On April 1, 2015, we completed the acquisition of the remaining 41% outstanding equity interest in TUYO for $2.8 million in cash and a $0.3 million note payable. Prior to this acquisition, we owned a 59% interest in TUYO, included their results in our consolidated financial statements and included redeemable noncontrolling interest (related to the minority ownership) in temporary equity. Following our acquisition of the remaining outstanding equity interest in TUYO, we accounted for TUYO as a wholly-owned subsidiary. We accounted for this transaction as an equity transaction with no adjustments to purchase price accounting in accordance with FASB ASC 810. TUYO operations have been eliminated during fiscal 2016. Grupo Finmart On January 30, 2012, we acquired a 60% interest in Grupo Finmart. On April 1, 2013, Grupo Finmart completed an equity offering to its existing shareholders. We invested $9.2 million , which maintained our ownership at 60% . On June 30, 2014, we acquired an additional 16% of the ordinary shares outstanding of Grupo Finmart for $28.7 million , increasing our ownership percentage to 76% . These shares were acquired from the minority shareholders of Grupo Finmart pursuant to contractual put obligations entered into as part of the original acquisition. On August 31, 2015, we acquired an additional 18% of the outstanding ordinary shares of Grupo Finmart for $29.6 million , increasing our ownership percentage to 94% . These shares were acquired from the minority shareholders of Grupo Finmart pursuant to contractual put obligations entered into as part of the original acquisition. We accounted for this transaction as an equity transaction with no adjustments to purchase price accounting in accordance with FASB ASC 810. See Note 3 for discussion of our disposition of Grupo Finmart. As a result of the disposition of Grupo Finmart during September 2016, there was no redeemable noncontrolling interest remaining as of September 30, 2016.</t>
  </si>
  <si>
    <t>Earnings per Share</t>
  </si>
  <si>
    <t>NOTE 5: EARNINGS PER SHARE Components of basic and diluted loss per share and excluded anti-dilutive potential common shares are as follows: Fiscal Year Ended September 30, 2016 2015 2014 (in thousands, except per share amounts) Net (loss) income from continuing operations attributable to EZCORP (A) $ (7,973 ) $ (51,298 ) $ 4,476 Loss from discontinued operations, net of tax (B) (72,771 ) (37,894 ) (72,193 ) Net loss attributable to EZCORP (C) $ (80,744 ) $ (89,192 ) $ (67,717 ) Weighted average outstanding shares of common stock (D) 54,427 54,369 54,148 Dilutive effect of restricted stock* — — 144 Weighted average common stock and common stock equivalents (E) 54,427 54,369 54,292 Basic (loss) income per share attributable to EZCORP: Continuing operations (A / D) $ (0.15 ) $ (0.94 ) $ 0.08 Discontinued operations (B / D) (1.34 ) (0.70 ) (1.33 ) Basic loss per share (C / D) $ (1.49 ) $ (1.64 ) $ (1.25 ) Diluted (loss) income per share attributable to EZCORP: Continuing operations (A / E) $ (0.15 ) $ (0.94 ) $ 0.08 Discontinued operations (B / E) (1.34 ) (0.70 ) (1.33 ) Diluted loss per share (C / E) $ (1.49 ) $ (1.64 ) $ (1.25 ) Potential common shares excluded from the calculation of diluted loss per share: Restricted stock** 840 — 208 Warrants*** 14,317 14,317 14,317 Total potential common shares excluded 15,157 14,317 14,525 * As required by FASB ASC 260-10-45-19, amount excludes all potential common shares for periods when there is a loss from continuing operations. ** Includes antidilutive share-based awards as well as performance-based and market conditioned share-based awards that are contingently issuable, but for which the condition for issuance has not been met as of the end of the reporting period. *** See Note 10 for discussion of the terms and conditions of these potential common shares. Weighted-average outstanding shares of common stock for fiscal 2016 include the impact of redeemable common stock repurchased as discussed in Note 4 .</t>
  </si>
  <si>
    <t>Strategic Investments</t>
  </si>
  <si>
    <t>Equity Method Investments and Joint Ventures [Abstract]</t>
  </si>
  <si>
    <t>NOTE 6: STRATEGIC INVESTMENTS Cash Converters International Limited As of September 30, 2016 , we owned 151,948,000 shares, or approximately 31% of Cash Converters International shares. Our total investment in Cash Converters International was acquired between November 2009 and December 2014 for approximately $80.9 million . In fiscal 2016 and 2015 our equity in Cash Converters International’s net loss was $0.3 million and $5.5 million , respectively. In fiscal 2014 our equity in Cash Converters International’s net income was $7.1 million . Additionally, in fiscal 2016 , 2015 and 2014 , we recorded dividends from Cash Converters International of $2.2 million , $4.8 million and $5.1 million , respectively. Cash Converters International’s accumulated undistributed after-tax earnings included in our consolidated retained earnings were $6.5 million as of September 30, 2016 . The following tables present summary financial information for Cash Converters International’s most recently reported results as of September 30, 2016 , 2015 and 2014 as applicable after translation to United States dollars: June 30, 2016 2015 (in thousands) Current assets $ 173,830 $ 186,472 Non-current assets 141,028 151,287 Total assets $ 314,858 $ 337,759 Current liabilities $ 83,275 $ 86,374 Non-current liabilities 51,873 51,044 Shareholders’ equity: Equity attributable to owners of the parent $ 179,709 $ 200,340 Noncontrolling interest 1 1 Total liabilities and shareholders’ equity $ 314,858 $ 337,759 Fiscal Year Ended June 30, 2016 2015 2014 (in thousands) Gross revenues* $ 221,973 $ 241,584 $ 304,432 Gross profit* 158,952 174,101 195,325 (Loss) profit attributable to: Owners of the company $ (3,839 ) $ (17,980 ) $ 22,206 Noncontrolling interest — (169 ) (2,809 ) (Loss) profit for the year $ (3,839 ) $ (18,149 ) $ 19,397 * Cash Converters International announced during its fiscal 2016 that certain of its United Kingdom operations would be discontinued, including a historical recasting of such operations as discontinued operations. We have recast the above information pertaining to the year ended June 30, 2015 to reflect this historical recasting. We have not recast the above information pertaining to the year ended June 30, 2014, however, as such historical results including discontinued operations have not been reported by Cash Converters International. The loss of $3.8 million presented above for fiscal 2016 includes total discrete charges before allocation to EZCORP for restructuring costs of $24.5 million , the compliance accrual discussed below of $9.2 million and other items totaling $4.2 million , translated using applicable exchange rates in effect for EZCORP’s year ended September 30, 2016. We monitor the fair value of our investment in Cash Converters International as compared to its carrying value each reporting period and consider the guidance in FASB ASC 320-10-S99-1 FASB ASC 323-10-35 in evaluating whether any impairments are other-than-temporary and whether to measure and recognize any other-than-temporary impairment. As of September 30, 2016, the fair value of our investment in Cash Converters International continued to decline from September 30, 2015 and remained below its carrying value as of September 30, 2016. As of September 30, 2016, we determined that our investment was impaired and that such impairment was other-than-temporary. In reaching this conclusion, we considered all available evidence, including the following: (i) Cash Converters International continued to be negatively impacted by current regulatory requirements in the United Kingdom during its fiscal 2016; (ii) Cash Converters International announced in August 2016 an accrual ultimately totaling $9.2 million using applicable exchange rates in effect for EZCORP’s year ended September 30, 2016 pertaining to potential compliance issues in its credit assessment processes under the National Consumer Credit Protection Act; (iii) Cash Converters International released its results for the six-months ended June 30, 2016 in August 2016 including substantial restructuring and other one-time costs; and (v) there has a been a prolonged drop in Cash Converters International’s stock price primarily as a result of the above factors. As a result, we recognized an other-than-temporary impairment in Cash Converters International of $11.0 million ( $7.2 million , net of taxes) in fiscal 2016, which increased the difference between the amount at which the investment was carried and the amount of underlying equity in net assets of Cash Converters International as discussed in Note 1 . This impairment charge was recorded under “Impairment of investment” in the consolidated statements of operations in the “Other International” segment. As of September 30, 2015, the fair value of our investment in Cash Converters International was below the carrying value. We determined that our investment was impaired and that such impairment was other-than-temporary. In reaching this conclusion, we considered all available evidence, including the following: (i) Cash Converters International had been negatively impacted by current regulatory requirements in the United Kingdom during its fiscal 2015; (ii) Cash Converters International reached an agreement in June 2015 to pay $17.7 million toward settlement of a class-action lawsuit brought by its customers alleging that Cash Converters International charged excessive interest on short-term loans; (iii) Cash Converters International’s primary banking facility, Westpac Banking Corporation, informed Cash Converters International that it was ceasing to provide services to the company in August 2015, and as of September 30, 2015 Cash Converters International had yet to find an alternative funding source; (iv) Cash Converters International failed to declare its final year-end dividend; and (v) there has a been a prolonged drop in Cash Converters International’s stock price primarily as a result of the above factors. As a result, we recognized an other-than-temporary impairment in Cash Converters International of $26.8 million ( $17.4 million , net of taxes) in fiscal 2015, which caused a difference between the amount at which the investment was carried and the amount of underlying equity in net assets of Cash Converters International as discussed in Note 1 . This impairment charge was recorded under “Impairment of investment” in the consolidated statements of operations in the “Other International” segment. We continue to monitor the fair value of our investment in Cash Converters International for other-than-temporary impairments in future reporting periods and may record additional impairment charges should the fair value of our investment in Cash Converters International further decline below its carrying value for an extended period of time. See Note 7 for the fair value and carrying value of our investment in Cash Converters International. Albemarle &amp; Bond Holdings, PLC Prior to its bankruptcy reorganization, Albemarle &amp; Bond was primarily engaged in pawnbroking, retail jewelry sales, check cashing and lending in the United Kingdom. In fiscal 2014 we owned 16,644,640 ordinary shares of Albemarle &amp; Bond, representing almost 30% of its total outstanding shares. In fiscal 2014 our equity in Albemarle &amp; Bond’s net loss was $1.2 million and we received no dividends. In March 2014, Albemarle &amp; Bond entered into bankruptcy reorganization in the United Kingdom, and on April 15, 2014 Albemarle &amp; Bond announced that the majority of its business and assets had been sold. In fiscal 2014 we recognized other-than-temporary impairments of $7.9 million ( $5.4 million , net of taxes), which brought our carrying value of this investment to zero as of September 30, 2014.</t>
  </si>
  <si>
    <t>Fair Value Measurements, Derivatives and Other</t>
  </si>
  <si>
    <t>Fair Value Disclosures [Abstract]</t>
  </si>
  <si>
    <t>NOTE 7: FAIR VALUE MEASUREMENTS, DERIVATIVES AND OTHER In accordance with FASB ASC 820-10, our assets and liabilities discussed below are classified in one of the following three categories based on the inputs used to develop their fair values: • Level 1: Quoted market prices in active markets for identical assets or liabilities. • Level 2: Other observable inputs other than quoted market prices. • Level 3: Unobservable inputs that are not corroborated by market data. Recurring Fair Value Measurements The tables below present our financial assets (liabilities) that were measured at fair value on a recurring basis as of September 30, 2016 and 2015 : September 30, 2016 Fair Value Measurements Using Financial (liabilities) assets: Level 1 Level 2 Level 3 (in thousands) Guarantee asset $ 1,209 $ — $ — $ 1,209 Guarantee liability (1,258 ) — — (1,258 ) Convertible Notes Hedges 37,692 — 37,692 — Convertible Notes Embedded Derivative (37,692 ) — (37,692 ) — Net financial liabilities $ (49 ) $ — $ — $ (49 ) September 30, 2015 Fair Value Measurements Using Financial assets (liabilities): Level 1 Level 2 Level 3 (in thousands) Foreign currency forwards — discontinued operations* $ 14,169 $ — $ 14,169 $ — Holding Period Adjustment 4 — 4 — Cash Convertible Notes Hedges 10,505 — 10,505 — Cash Convertible Notes Embedded Derivative (10,505 ) — (10,505 ) — Phantom share-based awards (3,932 ) — — (3,932 ) Contingent consideration — discontinued operations* (2,601 ) — (2,601 ) Net financial assets (liabilities) $ 7,640 $ — $ 14,173 $ (6,533 ) * See Note 1 for discussion of operations discontinued subsequent to the adoption of FASB ASU 2014-08. We measured the fair value of the guarantee asset and liability under a probability-weighted discounted cash flow approach for the expected cash flows underlying the guarantees utilizing expected forward currency rates, risk-free interest rates and a calculated probability of default, considering the synthetic credit ratings for EZCORP, Grupo Finmart and AlphaCredit. Certain of the significant inputs used for the valuation were not observable in the market and thus were Level 3 inputs. The guarantee asset and liability were recorded in the consolidated balance sheets under “Prepaid expenses and other current assets” and “Accounts payable, accrued expenses and other current liabilities,” respectively. We measured the fair value of the Cash Convertible Notes Hedges and the Cash Convertible Notes Embedded Derivative using an option pricing model based on observable Level 1 and Level 2 inputs such as conversion price of underlying shares, current share price, implied volatility, risk free interest rate and other factors. The Cash Convertible Notes Hedges were recorded in the consolidated balance sheets under “Other assets, net.” The Cash Convertible Notes Embedded Derivative was recorded in the consolidated balance sheets under “Long-term debt, less current maturities.” We previously measured the value of the forward currency forwards using Level 2 inputs such as estimations of expected cash flows, appropriately risk-adjusted discount rates and available observable inputs (term of the forward, notional amount, discount rates based on local and foreign rate curves, and a credit value adjustment to consider the likelihood of nonperformance). Forward contracts were recorded in the consolidated balance sheets under “Current assets held for sale” and "Non-current assets held for sale." We previously measured the fair value of the Holding Period Adjustment using an option pricing model based on observable Level 1 and Level 2 inputs such as conversion price of underlying shares, current share price, implied volatility, risk free interest rate and other factors. The Holding Period Adjustment was recorded in the consolidated balance sheets under "Other assets, net." On April 26, 2013, Grupo Finmart purchased 100% of the outstanding shares of Fondo ACH, S.A. de C.V., a specialty consumer finance company. The total purchase price was performance-based and was to be determined over a period of four years from the date of purchase and was initially due on January 2, 2017 based on interest income generated by the acquired portfolios and new loans made through Fondo ACH's contractual relationships. We previously used an income approach to measure the fair value of the contingent consideration using a probability-weighted discounted cash flow approach. Some of the significant inputs used for the valuation were not observable in the market and thus were Level 3 inputs. Contingent consideration was recorded in the consolidated balance sheets under "Current liabilities held for sale" and "Non-current liabilities held for sale." During the three-months ended June 30, 2016, we negotiated a final settlement amount of the contingent consideration and recorded a valuation adjustment of $1.1 million , included under "Loss from discontinued operations, net of tax" in our consolidated statements of operations, to arrive at the $1.5 million balance of the contingent consideration liability, which was paid during the three-months ended September 30, 2016. During fiscal 2015, we granted awards to employees based upon underlying shares that were not issued, and therefore we accounted for these as phantom share-based awards under FASB ASC 718-30. These awards are recorded in the consolidated balance sheets under “Accounts payable, accrued expenses and other current liabilities” for unvested share-based payment awards. The fair value of fiscal 2015 phantom share-based awards that were estimated using the Monte Carlo simulation model incorporated the closing share price of our Class A Common Stock on the date of grant (considered, for this purpose, to be October 1, 2014), as well as the following assumptions, which we consider to be Level 3 inputs under the fair value hierarchy: Expected volatility of EZCORP, Inc. Class A Common Stock 49.7 % Risk-free interest rate 1.9 % Expected term in years 6 Cost of equity 11.5 % Dividend yield — During fiscal 2016 , we settled and released $0.1 million of phantom share-based awards and reclassified $3.8 million of phantom share-based awards from liability awards to equity awards under "Additional paid-in capital," reducing our balance in phantom share-based awards to zero as of March 31, 2016. There were no transfers in or out of Level 1 or Level 2 for financial assets or liabilities measured at fair value on a recurring basis during the periods presented. Financial Assets, Temporary Equity and Liabilities Not Measured at Fair Value Our financial assets, temporary equity and liabilities as of September 30, 2016 and 2015 that were not measured at fair value in our consolidated balance sheets, inclusive of Grupo Finmart balances as discussed in Note 3 , are as follows: Carrying Value Estimated Fair Value September 30, 2016 September 30, 2016 Fair Value Measurement Using Level 1 Level 2 Level 3 (in thousands) Financial assets: Cash and cash equivalents $ 65,737 $ 65,737 $ 65,737 $ — $ — Restricted cash 7,089 7,089 7,089 — — Pawn loans 167,329 167,329 — — 167,329 Pawn service charges receivable, net 31,062 31,062 — — 31,062 Notes receivable, net 41,946 41,946 — — 41,946 Non-current notes receivable, net 41,119 41,119 — — 41,119 Investment in unconsolidated affiliate 37,128 37,128 37,128 — — $ 391,410 $ 391,410 $ 109,954 $ — $ 281,456 Financial liabilities: Cash Convertible Notes $ 197,954 $ 227,332 $ — $ 227,332 $ — Term Loan Facility 47,965 — — — 48,688 $ 245,919 $ 227,332 $ — $ 227,332 $ 48,688 Carrying Value Estimated Fair Value September 30, 2015 September 30, 2015 Fair Value Measurement Using Level 1 Level 2 Level 3 (in thousands) Financial assets: Cash and cash equivalents $ 56,244 $ 56,244 $ 56,244 $ — $ — Cash and cash equivalents — discontinued operations* 2,880 2,880 2,880 Restricted cash 144 144 144 — — Restricted cash — discontinued operations* 14,993 14,993 14,993 Pawn loans 159,964 159,964 — — 159,964 Consumer loans, net — discontinued operations* 31,824 43,731 — — 43,731 Pawn service charges receivable, net 30,852 30,852 — — 30,852 Consumer loan fees and interest receivable, net — discontinued operations* 19,105 19,105 — — 19,105 Investment in unconsolidated affiliate 56,182 56,182 56,182 — — Restricted cash, non-current — discontinued operations* 2,883 2,883 2,883 — — Non-current consumer loans, net — discontinued operations* 75,824 104,194 — — 104,194 $ 450,895 $ 491,172 $ 133,326 $ — $ 357,846 Temporary equity: Common stock, subject to possible redemption $ 11,696 $ 11,438 $ — $ — $ 11,438 Redeemable noncontrolling interest — discontinued operations* 4,040 5,467 — — 5,467 $ 15,736 $ 16,905 $ — $ — $ 16,905 Financial liabilities: Cash Convertible Notes $ 187,471 $ 169,050 $ — $ 169,050 $ — Foreign currency debt — discontinued operations* 18,505 19,851 — 19,851 — Consumer loans facility due 2019 — discontinued operations* 40,493 40,774 — 40,774 — Foreign currency unsecured notes — discontinued operations* 20,987 20,477 — 20,477 — Foreign currency secured notes — discontinued operations* 20,286 22,476 — 22,476 — Secured notes consolidated from VIEs — discontinued operations* 73,264 68,685 — 68,685 — $ 361,006 $ 341,313 $ — $ 341,313 $ — * See Note 1 for discussion of operations discontinued subsequent to the adoption of FASB ASU 2014-08. Based on the short-term nature of cash and cash equivalents, restricted cash, pawn loans and pawn service charges receivable, we estimate that their respective carrying values approximate their fair values. Significant increases or decreases in the underlying assumptions used to value the pawn loans and pawn service charges receivable could significantly increase or decrease the fair value estimates disclosed above. We measured the fair value of the notes receivable under a discounted cash flow approach considering the synthetic credit ratings for Grupo Finmart and AlphaCredit, as applicable, with discount rates ranging from 9% to 22% . Certain of the significant inputs used for the valuation were not observable in the market and thus were Level 3 inputs. The notes receivable were recorded in the consolidated balance sheets under “Notes receivable, net” and “Non-current notes receivable, net.” The inputs used to generate the fair value of our investment in unconsolidated affiliate Cash Converters International were considered Level 1 inputs. These inputs are comprised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 See Note 6 for discussion of the fair value compared to the carrying value of our investment in Cash Converters International. We measured the fair value of our Cash Convertible Notes using quoted price inputs from Bloomberg. The Cash Convertible Notes are not actively traded and thus the price inputs represent a Level 2 measurement. As the Cash Convertible Notes are not actively traded, the quoted price inputs obtained from Bloomberg are highly variable from day to day and thus the fair value estimates disclosed above could significantly increase or decrease. The fair value of our Term Loan Facility approximated its carrying value, inclusive of issuance costs and exclusive of deferred financing costs, given the short duration between funding and September 30, 2016. The fair value is based on Level 3 inputs that are not observable in the market. We estimated the fair value of the Grupo Finmart consumer loans by applying an income approach (the present value of future cash flows). Key assumptions included an annualized probability of default as well as a discount rate based on the funding rate plus the portfolio liquidity risk. The fair value of the redeemable noncontrolling interest was estimated by applying an income approach based on significant Level 3 inputs that are not observable in the market. Key assumptions included discount rates of 5% to 10% , representing the discount that market participants would consider when estimating the fair value of the noncontrolling interest. The fair value of the common stock, subject to possible redemption was estimated by applying an income approach. This fair value measurement was based on significant Level 3 inputs that were not observable in the market. Key assumptions included a discount rate of 7% , which approximated the Company’s incremental borrowing rate. We utilize credit quality-related zero rate curves, quoted price and yield inputs for Mexican Pesos built by a price vendor authorized by the Comisión Nacional Bancaria y de Valores to determine the fair value measurements of the remaining financial liabilities that are classified as Level 2 measurements. Notes Receivable from Grupo Finmart Divestiture Subsequent to the sale of Grupo Finmart in September 2016, we determined that we retained a variable interest in Grupo Finmart, including notes receivable and a guarantee liability of the future cash outflows of certain Grupo Finmart foreign exchange forward contracts with a backup guarantee provided by AlphaCredit for any payments we make under the our guarantee. We determined that we are not the primary beneficiary of Grupo Finmart subsequent to its disposition as we lack a controlling financial interest in Grupo Finmart. We recorded a $60.2 million gross notes receivable balance, comprising two notes payable by Grupo Finmart and guaranteed by AlphaCredit, which provide for quarterly interest payments and principal repayment in annual installments over three years on the anniversary dates of the closing ( 30% on the first anniversary, 40% on the second anniversary and 30% on the third anniversary). The note governing Mexican Peso denominated debt (principal amount of approximately $8.2 million ) is payable in Mexican Pesos at a 7.5% per annum interest rate with an effective interest rate of 15% , and the note governing the U.S. Dollar denominated debt (principal amount of $52.0 million ) is payable in U.S. Dollars at a 4% per annum interest rate with an effective interest rate of 10% . These notes receivable are net of total issuance discounts of $5.8 million as of September 30, 2016 resulting from below market interest rates. We further recorded a $29.6 million gross notes receivable balance, comprising six notes payable by Grupo Finmart for which EZCORP stepped into the position of previous lenders, including related collateral. Two of these notes receivable totaling $5.5 million gross are payable in monthly installments of principal and interest through May 2017 in Mexican Pesos at per annum interest rates of 14% to 15% . These notes receivable, including the four discussed below, are net of total discounts of $0.9 million , with effective interest rates between 19% and 25% , as of September 30, 2016. The other four notes relate to previously consolidated VIE debt supported by certain foreign currency hedge obligations of Grupo Finmart. We had previously guaranteed Grupo Finmart’s obligations under those hedge contracts, and our guarantee was unaffected by the sale. However, because our guarantee relates to underlying debt that is now owed to us, we do not anticipate any losses arising from the guarantee. Further, AlphaCredit, subject to certain exceptions, has agreed to reimburse us for any amounts we are required to pay under the guarantee. These notes receivable had a face value, plus future interest, of $25.3 million and were recorded as $24.0 million gross. They are scheduled to be repaid to us in biweekly principal and interest payments through December 2017, including interest at 11% per annum. The guarantee liability represented by our guarantee of the Grupo Finmart obligations and the guarantee asset represented by AlphaCredit’s backup guarantee to us are in effect through our first quarter of fiscal 2018, and are revalued to fair market value each reporting period with the net amount recorded under “Other expense” in our consolidated statements of operations. We neither received nor made cash payments pertaining to these notes receivable or our guarantee during fiscal 2016. The following table presents the carrying amount and classification of the assets and liabilities compared to the maximum exposure to loss for each asset and liability: September 30, 2016 Instrument Balance Sheet Location Asset (Liability) Recorded in Consolidated Balance Sheet Maximum Exposure to Loss (in thousands) Notes receivable Notes receivable, net (including discount of $3.8 million) $ 41,946 $ 41,946 Guarantee asset Prepaid expenses and other current assets 1,209 — Notes receivable Non-current notes receivable, net (including discount of $2.9 million) 41,119 41,119 Guarantee liability Accounts payable, accrued expenses and other current liabilities (1,258 ) * — * Maximum exposure to loss under the guarantee liability is $25.3 million . However such amount is included within the maximum exposure to loss for the notes receivable above, as the guarantee liability is a guarantee by us of Grupo Finmart’s repayment of our notes receivable owed by Grupo Finmart. Derivatives and Hedging See Note 10 for a discussion of the Cash Convertible Notes Hedges and Cash Convertible Notes Embedded Derivative presented below. See above for discussion of the guarantee asset and liability presented below. During fiscal 2015, Grupo Finmart entered into cross-currency forward contracts to hedge foreign exchange rate fluctuations in connection with the formation of VIEs and related transfer of certain loans. During the three-months ended June 30, 2013, Grupo Finmart completed a $30.0 million cross-border debt offering for which it had to pay interest on a semiannual basis at a fixed rate. Grupo Finmart used derivative instruments (the “foreign currency forwards”) to manage its exposure related to changes in foreign currency exchange rate on this instrument through its maturity on November 16, 2015. At the beginning of the quarter ended December 31, 2014, we discontinued hedge accounting for our foreign currency forwards due to a determination that repayment of the $30.0 million cross-border debt was to occur prior to maturity. Grupo Finmart received proceeds of $2.3 million from settlement of the portion of the foreign currency forwards attributable to the repaid cross-border debt during the three-months ended December 31, 2014. Grupo Finmart received proceeds of $3.6 million , net with the settlement of remaining foreign currency forwards attributable to the cross-border debt which was repaid during the three-months ended December 31, 2015. As of June 30, 2016, Grupo Finmart was classified as held for sale and all segment operations of Grupo Finmart were classified as discontinued operations as discussed in Note 3 . The following tables set forth certain information regarding our derivative instruments not designated as hedging instruments: Fair Value Asset (Liability) of Derivative Instruments Derivative Instrument Balance Sheet Location September 30, 2016 September 30, 2015 (in thousands) Foreign currency forwards — discontinued operations Current and non-current assets held for sale $ — $ 14,169 Guarantee asset Prepaid expenses and other current assets 1,209 — Guarantee liability Accounts payable, accrued expenses and other current liabilities (1,258 ) — Convertible Notes Hedges Other assets, net 37,692 10,505 Cash Convertible Notes Embedded Derivative Long-term debt, less current maturities (37,692 ) (10,505 ) Amount of Unrealized (Loss) Gain on Derivatives Fiscal Year Ended September 30, Derivative Instrument Income Statement Location 2016 2015 2014 (in thousands) Foreign currency forwards — discontinued operations Loss from discontinued operations, net of tax* $ (3,848 ) $ 9,529 $ 1,152 * Amount is partially offset by gains and losses caused by related foreign currency fluctuations. The fiscal 2016 amount represents the loss on derivative prior to disposition of Grupo Finmart discussed in Note 3 .</t>
  </si>
  <si>
    <t>Property and Equipment</t>
  </si>
  <si>
    <t>Property, Plant and Equipment [Abstract]</t>
  </si>
  <si>
    <t>NOTE 8: PROPERTY AND EQUIPMENT Major classifications of property and equipment were as follows: September 30, 2016 2015 Carrying Amount Accumulated Depreciation Net Book Value Carrying Accumulated Net Book (in thousands) Land $ 4 $ — $ 4 $ 4 $ — $ 4 Buildings and improvements 77,160 (52,934 ) 24,226 77,278 (47,668 ) 29,610 Furniture and equipment 98,066 (67,191 ) 30,875 95,339 (56,538 ) 38,801 Software 33,279 (31,729 ) 1,550 33,454 (30,328 ) 3,126 Construction in progress 1,800 — 1,800 2,397 — 2,397 $ 210,309 $ (151,854 ) $ 58,455 $ 208,472 $ (134,534 ) $ 73,938 During fiscal 2015, we recorded impairment charges of $4.3 million and $1.3 million related to long-lived assets of our U.S. Pawn and Mexico Pawn segments, respectively. These impairment charges were recorded under “Operations” expense in our consolidated statements of operations. Amounts above as of September 30, 2015 are exclusive of $1.7 million of Grupo Finmart property and equipment classified as held for sale discussed in Note 3 . We ceased depreciation of all long-lived assets classified as held for sale under FASB ASC 350-10-35-43 as of April 2016.</t>
  </si>
  <si>
    <t>Goodwill and Other Intangible Assets</t>
  </si>
  <si>
    <t>Goodwill and Intangible Assets Disclosure [Abstract]</t>
  </si>
  <si>
    <t>NOTE 9: GOODWILL AND OTHER INTANGIBLE ASSETS Goodwill and Intangible Asset Balances The following table presents the balance of each major class of indefinite-lived intangible assets: September 30, 2016 2015 (in thousands) Pawn licenses $ 8,836 $ 8,836 Trade name 4,000 4,000 $ 12,836 $ 12,836 Amounts above as of September 30, 2015 are exclusive of a $1.7 million Grupo Finmart trade name classified as held for sale further discussed in Note 3 . The following table presents the changes in the carrying value of goodwill by segment, in addition to discontinued operations, during the periods presented: U.S. Pawn Mexico Pawn Other Discontinued Operations Consolidated Including Held for Sale (in thousands) Balances as of September 30, 2014 $ 228,629 $ 11,418 $ — $ 110,731 $ 350,778 Acquisitions 15,701 — — — 15,701 Goodwill impairment — (1,703 ) — (10,550 ) (12,253 ) Effect of foreign currency translation changes — (2,399 ) — (21,048 ) (23,447 ) Balances as of September 30, 2015 $ 244,330 $ 7,316 $ — $ 79,133 $ 330,779 Acquisitions 3,208 — — — 3,208 Goodwill impairment — — — (73,244 ) (73,244 ) Effect of foreign currency translation changes — (878 ) — (5,889 ) (6,767 ) Balances as of September 30, 2016 $ 247,538 $ 6,438 $ — $ — $ 253,976 On February 19, 2015, we completed the acquisition of 12 pawn stores in Central Texas doing business under the "Cash Pawn" brand and recorded $10.7 million in goodwill related to this acquisition. On August 17, 2015, we completed the acquisition of 13 pawn stores in Oregon and Arizona doing business under the "USA Pawn &amp; Jewelry" brand and recorded $5.0 million in goodwill related to this acquisition. On February 1, 2016, we acquired six pawn stores in the Houston, Texas area doing business under the "Pawn One" brand and recorded $ 3.2 million in goodwill related to this acquisition. These acquisitions were made as part of our continuing strategy to enhance our earnings over the long-term. The factors contributing to the recognition of goodwill were based on several strategic and synergistic benefits we expect to realize from the acquisitions. These benefits include a greater presence in the Central Texas, Phoenix, Arizona, Oregon and Houston markets, as well as the ability to further leverage our expense structure through increased scale. Goodwill from these acquisitions was recorded in the U.S. Pawn segment. We expect substantially all of goodwill attributable to the “Cash Pawn” and “USA Pawn &amp; Jewelry” acquisitions will be deductible and none of the goodwill attributable to the “Pawn One” acquisition will be deductible for tax purposes. See Note 4 for additional information regarding these acquisitions. The following table presents the gross carrying amount and accumulated amortization for each major class of definite-lived intangible assets: September 30, 2016 2015 Carrying Amount Accumulated Amortization Net Book Value Carrying Amount Accumulated Amortization Net Book Value (in thousands) Real estate finders’ fees $ 1,902 $ (796 ) $ 1,106 $ 1,643 $ (733 ) $ 910 Non-compete agreements 3,581 (2,920 ) 661 3,680 (2,919 ) 761 Favorable lease 909 (637 ) 272 1,001 (569 ) 432 Internally developed software 23,503 (8,674 ) 14,829 20,659 (4,959 ) 15,700 Other 1,362 (385 ) 977 502 (363 ) 139 $ 31,257 $ (13,412 ) $ 17,845 $ 27,485 $ (9,543 ) $ 17,942 Amounts above as of September 30, 2015 are exclusive of an $8.8 million net Grupo Finmart contractual relationship classified as held for sale discussed in Note 3 . We ceased amortization of all long-lived assets classified as held for sale under FASB ASC 350-10-35-43 as of April 2016. Impairment of Goodwill and Intangible Assets We test goodwill and intangible assets with an indefinite useful life for potential impairment annually, or more frequently when there are events or circumstances that indicate that it is more likely than not that an impairment exists. During the fourth quarter ended September 30, 2016 , we performed our required annual impairment test for all reporting units utilizing the income approach. The income approach uses future cash flows and estimated terminal values (discounted using a market participant perspective) to determine the fair value of each intangible asset. We performed a quantitative Step 1 analysis under FASB ASC 350-20-35 and determined that the fair value of each of our reporting units exceeded the carrying value. As of September 30, 2016 , the calculated fair value of each of the reporting units in the U.S. Pawn and Mexico Pawn segments exceeded their carrying values by approximately 30% and 59% , respectively. During the three-months ended March 31, 2016, we evaluated certain events and circumstances and concluded that there were indicators of impairment under FASB ASC 350-20-35-3C. These indicators of impairment primarily included a continued decline in our stock price, as well as negative developments in bad debt experience at our Grupo Finmart segment. We determined that the fair value of each of our reporting units exceeded their carrying value with the exception of Grupo Finmart, and performed a quantitative Step 1 analysis as of February 29, 2016 under FASB ASC 350-20-35 for our Grupo Finmart reporting unit. The fair values of each reporting unit were determined based on a discounted cash flow approach using significant unobservable inputs (Level 3) developed using company-specific information. The Step 1 analysis of our Grupo Finmart reporting unit yielded a valuation of $46.5 million . Under Step 2 of FASB ASC 350-20-35, we compared the fair value of the reporting unit to the fair value of the reporting unit's net assets and determined that all of the goodwill attributable to the Grupo Finmart reporting unit ( $73.2 million ) should be impaired. This impairment was included under "Loss from discontinued operations, net of tax" in the consolidated statements of operations during the three-months ended March 31, 2016. No other assets held by Grupo Finmart were determined to be impaired as of March 31, 2016. Our Grupo Finmart reporting unit was classified as a discontinued operation held for sale during the three-months ended June 30, 2016 as discussed in Note 3 . During the fourth quarter ended September 30, 2015, we performed our required annual impairment test for all reporting units utilizing the income approach. The income approach uses future cash flows and estimated terminal values (discounted using a market participant perspective) to determine the fair value of each intangible asset. We recorded an impairment of $1.7 million included under “Operations” expense in our consolidated statements of operations as of September 30, 2015, the entire amount of the goodwill associated with our TUYO reporting unit. During the three-month period ended June 30, 2015, we evaluated certain events and circumstances and concluded that there were indicators of impairment under FASB ASC 350-20-35-3C, including a continued decline in the market price of our Class A Common Stock and proposals issued by the U.S. Consumer Financial Protection Bureau in March 2015, whose impact was subsequently evaluated by management. We performed a quantitative Step 1 analysis under FASB ASC 350-20-35 and determined that the fair value of each of our reporting units exceeded the carrying value, with the exception of our USFS reporting unit. The fair values of each reporting unit were determined based upon a discounted cash flow approach in addition to information pertaining to the fair value of similar businesses (market approach). We further measured the impairment of goodwill associated with the USFS reporting unit under Step 2 and determined that $10.6 million , the entire amount of goodwill associated with the USFS reporting unit, should be written-off during the three-month period ended June 30, 2015. The impairment was recorded under "Loss from discontinued operations, net of tax" on the consolidated statements of operations. No other long-term assets were determined to be impaired as of June 30, 2015. Our USFS reporting unit was classified as a discontinued operation during the three-months ended September 30, 2015 as discussed in Note 3 . In the fourth quarter of fiscal 2015 and in fiscal 2014, we recorded a $3.7 million , and $1.6 million impairment, respectively, of internally developed software, included under corporate “Administrative” expenses in our consolidated statements of operations. Amortization of Definite-Lived Intangibles The amortization of most definite-lived intangible assets is recorded as amortization expense. The favorable lease asset and other intangibles are amortized to operations expense over the related lease terms. The following table presents the amount and classification of amortization recognized as expense in each of the periods presented: Fiscal Year Ended September 30, 2016 2015 2014 (in thousands) Amortization expense in continuing operations $ 4,742 $ 3,875 $ 3,426 Amortization expense in discontinued operations 2,055 2,397 3,867 Operations expense 87 103 111 $ 6,884 $ 6,375 $ 7,404 The following table presents our estimate of future amortization expense for definite-lived intangible assets: Fiscal Year Ended September 30, Amortization expense Operations expense (in thousands) 2017 $ 3,556 $ 91 2018 3,226 91 2019 2,979 62 2020 2,528 57 2021 1,427 56 As acquisitions and dispositions occur in the future, amortization expense may vary from these estimates.</t>
  </si>
  <si>
    <t>Long-Term Debt</t>
  </si>
  <si>
    <t>Debt Disclosure [Abstract]</t>
  </si>
  <si>
    <t>NOTE 10: LONG-TERM DEBT The following tables present our long-term debt instruments outstanding as of September 30, 2016 and 2015 , excluding debt of Grupo Finmart classified as held for sale as discussed in Note 3 , as well as future principal payments due: September 30, 2016 September 30, 2015 Gross Amount Debt Discount and Issuance Costs Carrying Amount Gross Amount Debt Discount and Issuance Costs Carrying Amount (in thousands) Recourse to EZCORP: 2.125% Cash convertible senior notes due 2019 $ 230,000 $ (32,046 ) $ 197,954 $ 230,000 $ (42,529 ) $ 187,471 Cash convertible senior notes due 2019 embedded derivative 37,692 — 37,692 10,505 — 10,505 Term loan facility 50,000 (2,035 ) 47,965 — — — $ 317,692 $ (34,081 ) $ 283,611 $ 240,505 $ (42,529 ) $ 197,976 Principal Payment Schedule Total Less Than 1 Year 1 - 3 Years 3 - 5 Years More Than 5 Years (in thousands) 2.125% Cash convertible senior notes due 2019 (a) $ 230,000 $ — $ 230,000 $ — $ — Term loan facility (b) 50,000 — — — 50,000 $ 280,000 $ — $ 230,000 $ — $ 50,000 (a) Excludes the potential impact of the embedded derivative. (b) See discussion regarding acceleration of maturity date below. Term Loan Facility up to $100 Million On September 12, 2016 (the “Closing Date”), EZCORP, Inc. (as Borrower) and certain of its subsidiaries (as Guarantors) entered into a “Financing Agreement” with certain lenders (the “Lenders”) and Fortress Credit Co LLC (as collateral and administrative agent for the Lenders). The Financing Agreement provides for a senior secured credit facility in an aggregate principal amount of $100 million , subject to various terms and conditions contained in the Financing Agreement. The credit facility (“Term Loan Facility”) consists of an initial Term Loan of $50 million (“Initial Term Loan”) that was drawn on the Closing Date, and one or more “Delayed Draw Term Loans” of up to $50 million in the aggregate that may be drawn in whole or in part at any time and from time to time during the first 18 months from the Closing Date. Borrowings under the new facility bear interest at an annual rate initially equal to the London Interbank Offered Rate (“LIBOR”) plus 7.5% or, at our election, a “Reference Rate” plus 6.5% , but will be reduced to LIBOR plus 6.5% or, at our election, the Reference Rate plus 5.5% upon the later of December 31, 2017 or the occurrence of a specified investment return event. In any case, the LIBOR rate is subject to a floor of 1% and the Reference Rate is subject to a floor of 3% . We will also pay a monthly fee of 2.75% per annum on the average daily unused portion of the Delayed Draw Term Loan facility and a quarterly loan servicing fee of $15,000 . On the Closing Date, we paid a closing fee of 1.75% of the Initial Term Loan and a commitment fee equal to 0.875% of the Delayed Draw Term Loan commitment which were capitalized and will be amortized over the expected term of the Financing Agreement. At the time of each draw under the Delayed Draw Term Loan Facility, we will pay a funding fee of 0.875% of the funded Delayed Draw Term Loan. All amounts outstanding under the new facility must be repaid on the Final Maturity Date, which will occur on September 12, 2022 ( six years after the Closing Date); provided, however, that the Final Maturity Date will occur on May 15, 2019 if, on that date, more than 10% of our 2.125% Cash Convertible Senior Notes Due 2019 (“Cash Convertible Notes”) remain outstanding or there is no lender-approved plan to refinance any lesser outstanding amount of the ash Convertible Notes. The new facility is subject to mandatory prepayments upon the occurrence of certain specified events, such as asset sales, certain debt issuances, certain equity issuances, casualty and condemnation events and receipt of tax refunds or proceeds of settlements or judgments (subject to customary exceptions, materiality thresholds and reinvestment rights). We may voluntarily prepay the facility at any time subject to a prepayment premium of 2% during the first year after the Closing Date and 1% during the second year after the Closing Date. Borrowings under the new facility are secured by first priority security interests in and liens on substantially all of the tangible and intangible personal property and assets of EZCORP and its domestic subsidiaries, including equity interests in EZCORP’s domestic subsidiaries and certain of its foreign subsidiaries (subject to customary exceptions and exclusions). The Financing Agreement contains affirmative and negative covenants, indemnities, representations and warranties, and other terms and conditions customary for financings of this type, including limitations on certain indebtedness, liens, acquisitions and other investments, fundamental changes (including mergers, consolidations and dissolutions), asset dispositions, dividends and other distributions, prepayments of other indebtedness, sale and leaseback transactions, and transactions with affiliates. The Financing Agreement also contains quarterly financial covenants consisting of a maximum Senior Leverage Ratio and a minimum Fixed Charge Coverage Ratio, as well as customary events of default. We were not in default of any of these covenants as of September 30, 2016 . Upon the occurrence, and during the continuance, of an Event of Default, including nonpayment of principal when due, failure to perform or observe certain terms, covenants or agreements under the Financing Agreement, and certain defaults of other indebtedness, the Administrative Agent may (and at the request of Lenders holding more than 50% of the outstanding Term Loans, shall) take any or all of the following actions: terminate the obligation of the Lenders to make advances, declare any outstanding obligations under the Financing Agreement immediately due and payable, and charge default interest on the outstanding Term Loans. In addition, in the event of certain bankruptcy proceedings and other insolvency events, the obligations of each Lender to make advances will automatically terminate and any outstanding obligations under the Financing Agreement will immediately become due and payable. Total interest expense pertaining to the Term Loan Facility for fiscal 2016 was $0.4 million . The effective interest rate for the fiscal year ended September 30, 2016 , was approximately 14% after inclusion of deferred financing costs and unused commitment and quarterly servicing fees . As of September 30, 2016 , the remaining unamortized issuance discount and financing costs will be amortized over the next five years assuming no early prepayment. 2.125% Cash Convertible Senior Notes Due 2019 In June 2014 (“Original Issuance Date”), we issued $200 million aggregate principal amount of 2.125% Cash Convertible Senior Notes due 2019 (the “Cash Convertible Notes”). We granted the initial purchasers the option to purchase up to an additional $30 million aggregate principal amount of Cash Convertible Notes. That option was exercised in full on June 27, 2014, and we issued an additional $30 million principal amount of Cash Convertible Notes on July 2, 2014. All of the Cash Convertible Notes were issued pursuant to an indenture dated June 23, 2014 (the "Indenture") by and between us and Wells Fargo Bank, National Association, as the trustee. The Cash Convertible Notes were issued in a private offering under Rule 144A under the Securities Act of 1933. The Cash Convertible Notes pay interest semi-annually in arrears at a rate of 2.125% per annum on June 15 and December 15 of each year, commencing December 15, 2014, and will mature on June 15, 2019 (the "Maturity Date"). Prior to December 15, 2018, the Cash Convertible Notes will be convertible only upon the occurrence of certain events and during certain periods, and thereafter, at any time prior to the close of business on the second scheduled trading day immediately preceding the Maturity Date. At maturity, the holders of the Cash Convertible Notes will be entitled to receive cash equal to the principal amount of the Cash Convertible Notes plus unpaid accrued interest. The Cash Convertible Notes are unsubordinated unsecured obligations and rank senior in right of payment to any of our indebtedness that is expressly subordinated in right of payment to the Cash Convertible Notes, equal in right of payment with all of our other unsecured unsubordinated indebtedness, and effectively junior to all debt or other obligations (including trade payables) of our wholly-owned subsidiaries. The Indenture governing the Cash Convertible Notes does not contain any financial covenants. We incurred transaction costs of approximately $8.8 million related to the issuance of the Cash Convertible Notes, which we recorded as deferred financing costs and are included under “Long-term debt, net” in our consolidated balance sheets. Deferred financing costs are being amortized to interest expense using the effective interest method over the expected term of the Cash Convertible Notes. Under the terms of our Cash Convertible Notes, payment of dividends requires a conversion rate adjustment equal to the conversion rate in effect immediately prior to the open of business on the ex-dividend date for such dividend multiplied by the last reported sale price of the Class A Common Stock on the trading day immediately preceding the ex-dividend date for such dividend, divided by the difference between the last reported sale price of the Class A Common Stock on the trading day immediately preceding the ex-dividend date for such dividend and the amount in cash per share we distribute to all or substantially all holders of Class A Common Stock. Should we pay dividends in the future, our certificate of incorporation provides that cash dividends on common stock, when declared, must be declared and paid at the same per share amounts on both classes of stock. Any future determination to pay cash dividends will be at the discretion of our Board of Directors. Convertible Notes Embedded Derivative We account for the cash conversion feature of the Cash Convertible Notes as a separate derivative instrument (the “ Convertible Notes Embedded Derivative ”), which had a fair value of $46.5 million on the Original Issuance Date that was recognized as the original issue discount of the Cash Convertible Notes. This original issue discount is amortized to interest expense over the term of the Cash Convertible Notes using the effective interest method. As of September 30, 2016 , the Convertible Notes Embedded Derivative is recorded as a non-current liability under “Long-term debt, less current maturities” in our consolidated balance sheets, and will be marked to market in subsequent reporting periods. The classification of the Convertible Notes Embedded Derivative liability as current or non-current on the consolidated balance sheets corresponds with the classification of the net balance of the Cash Convertible Notes as discussed below. The Cash Convertible Notes are convertible into cash, subject to satisfaction of certain conditions and during the periods described below, based on an initial “Conversion Rate” of 62.2471 shares of Class A Common Stock per $1,000 principal amount of Cash Convertible Notes (equivalent to an initial “Conversion Price” of approximately $16.065 per share of our Class A Common Stock). Upon conversion of a note, we will pay cash based on a daily conversion value calculated on a proportionate basis for each trading day in the applicable 80 trading day observation period as described in the Indenture. The conversion rate will not be adjusted for any accrued and unpaid interest. Holders may surrender their Cash Convertible Notes for conversion into cash prior to December 15, 2018 only under the following circumstances (the “Early Conversion Conditions”): (1) during any fiscal quarter commencing after the fiscal quarter ending on September 30, 2014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lass A Common Stock and the conversion rate on such trading day; or (3) upon the occurrence of specified corporate events, as defined in the Indenture. On or after December 15, 2018 until the close of business on the second scheduled trading day immediately preceding the Maturity Date, holders may convert their notes into cash at any time, regardless of the foregoing circumstances. If a holder elects to convert its Cash Convertible Notes in connection with certain make-whole fundamental changes, as that term is defined in the Indenture, that occur prior to the Maturity Date, we will, in certain circumstances, increase the conversion rate for Cash Convertible Notes converted in connection with such make-whole fundamental changes by a specified number of shares of Class A Common Stock. In addition, the conversion rate is subject to customary anti-dilution adjustments (for example, certain dividend distributions or tender or exchange offer of our Class A Common Stock). Upon the occurrence of a fundamental change, as defined in the Indenture, holders may require us to repurchase for cash all or any portion of the then outstanding Cash Convertible Notes at a repurchase price equal to 100% of the principal amount of the notes to be repurchased, plus accrued and unpaid interest. In June 2014, in connection with the issuance of the Cash Convertible Notes, we repurchased 1.0 million shares of outstanding Class A Common Stock in privately negotiated transactions for an aggregate purchase price of $11.9 million . We recognized the total amount of the repurchased shares in “Treasury Stock” on our consolidated balance sheets. In July 2014, we retired all 1.0 million of the previously repurchased shares. Impact of Early Conversion Conditions on Financial Statements As of September 30, 2016 , the Cash Convertible Notes were not convertible because the Early Conversion Conditions described above have not been met. Accordingly, the net balance of the Cash Convertible Notes was classified as a non-current liability in our consolidated balance sheets as of September 30, 2016 . The classification of the Cash Convertible Notes as current or non-current in the consolidated balance sheets is evaluated at each balance sheet date and may change from time to time depending on whether one of the Early Conversion Conditions has been met. If one of the Early Conversion Conditions is met in any future fiscal quarter, we will classify our net liability under the Cash Convertible Notes as a current liability in the consolidated balance sheets as of the end of that fiscal quarter. If none of the Early Conversion Conditions have been met in a future fiscal quarter prior to the one -year period immediately preceding the Maturity Date, we will classify our net liability under the Cash Convertible Notes as a non-current liability in the consolidated balance sheets as of the end of that fiscal quarter. If the note holders elect to convert their Cash Convertible Notes prior to maturity, any unamortized discount and transaction costs will be expensed at the time of conversion. If the entire outstanding principal amount had been converted on September 30, 2016 , we would have recorded an expense associated with the conversion, comprised of $27.2 million of unamortized debt discount and $4.8 million of unamortized debt issuance costs. As of September 30, 2016 , none of the note holders had elected to convert their Cash Convertible Notes. Convertible Notes Hedges In connection with the issuance of the Cash Convertible Notes, we purchased cash-settled call options (the “Convertible Notes Hedges”) in privately negotiated transactions with certain of the initial purchasers or their affiliates (in this capacity, the “option counterparties”). The Convertible Notes Hedges provide us with the option to acquire, on a net settlement basis, approximately 14.3 million shares of our Class A Common Stock at a strike price of $16.065 , which is equal to the number of shares of our Class A Common Stock that notionally underlie the Cash Convertible Notes and corresponds to the Conversion Price of the Cash Convertible Notes. The Convertible Notes Hedges have an expiration date that is the same as the Maturity Date of the Cash Convertible Notes, subject to earlier exercise . The Convertible Notes Hedges have customary anti-dilution provisions similar to the Cash Convertible Notes. If we exercise the Convertible Notes Hedges , the aggregate amount of cash we will receive from the option counterparties to the Convertible Notes Hedges will cover the aggregate amount of cash that we would be required to pay to the holders of the converted Cash Convertible Notes, less the principal amount thereof. As of September 30, 2016 , we have not purchased any shares under the Convertible Notes Hedges. The aggregate cost of the Convertible Notes Hedges was $46.5 million (or $21.3 million net of the total proceeds from the Warrants sold, as discussed below). The Convertible Notes Hedges are accounted for as a derivative asset and are recorded on the consolidated balance sheets at their estimated fair value in “Other assets, net.” The Convertible Notes Embedded Derivative liability and the Convertible Notes Hedges asset will be adjusted to fair value each reporting period and unrealized gains and losses will be reflected in the consolidated statements of operations. The Convertible Notes Embedded Derivative and the Convertible Notes Hedges are designed to have similar fair values. Accordingly, the changes in the fair values of these instruments are expected to offset and not have a net impact on the consolidated statements of operations. The classification of the Convertible Notes Hedges asset as current or long-term on the consolidated balance sheet corresponds with the classification of the Cash Convertible Notes, which is evaluated at each balance sheet date and may change from time to time depending on whether one of the Early Conversion Conditions has been met. Convertible Notes Warrants In connection with the issuance of the Cash Convertible Notes, we also sold net-share-settled warrants (the “Warrants”) in privately negotiated transactions with the option counterparties for the purchase of up to approximately 14.3 million shares of our Class A Common Stock at a strike price of $20.83 per share, for total proceeds of $25.1 million , net of issuance costs, which was recorded as an increase in stockholders' equity. The Warrants have customary anti-dilution provisions similar to the Cash Convertible Notes. As a result of the Warrants, we will experience dilution to our diluted earnings per share if our average closing stock price exceeds $20.83 for any fiscal quarter. The Warrants expire on various dates from September 2019 through February 2020 and must be settled in net shares of our Class A Common Stock. Therefore, upon expiration of the Warrants, we will issue shares of Class A Common Stock to the purchasers of the Warrants that represent the value by which the price of the Class A Common Stock exceeds the strike price stipulated within the particular warrant agreement. As of September 30, 2016 , there were 14.3 million warrants outstanding. Cash Convertible Notes Interest Expense Total interest expense pertaining to the Cash Convertible Notes for fiscal 2016 , 2015 and 2014 was $15.5 million , $14.1 million and $3.5 million , respectively, comprised of contractual interest expense and amortization of $4.9 million and $10.6 million , respectively for fiscal 2016 , $4.9 million and $9.2 million , respectively for fiscal 2015 and $1.4 million and $2.1 million , respectively for fiscal 2014 . The effective interest rate for the fiscal years ended September 30, 2016 , 2015 and 2014 was approximately 8% after inclusion of deferred financing costs . As of September 30, 2016 , the remaining unamortized issuance discount and financing costs will be amortized over the next three years assuming no early conversion.</t>
  </si>
  <si>
    <t>Stock Compensation</t>
  </si>
  <si>
    <t>Disclosure of Compensation Related Costs, Share-based Payments [Abstract]</t>
  </si>
  <si>
    <t>NOTE 11: STOCK COMPENSATION During fiscal 2015, we granted awards to employees based upon underlying shares that were not issued, and therefore we accounted for these as phantom share-based awards under FASB ASC 718-30 . These awards were classified as a current liability and recorded at their fair value of $3.9 million under “Accounts payable, accrued expenses and other current liabilities” in our consolidated balance sheets as of September 30, 2015. During the six-months ended March 31, 2016, we issued sufficient shares to allow treatment of these phantom share-based awards as equity awards under FASB ASC 718-20 and reclassified these awards to "Additional paid-in capital" in our consolidated balance sheets. We continue recognizing compensation costs for these awards based on the original grant date fair value as the fair value of these awards have declined since the issuance and thus there were no incremental compensation costs. See Note 7 for additional information regarding the phantom share-based awards. On May 1, 2010 our Board of Directors approved the adoption of the EZCORP, Inc. 2010 Long-Term Incentive Plan (the “2010 Plan”). The 2010 Plan permits grants of options, restricted stock awards and stock appreciation rights covering up to 1,575,750 shares of our Class A Common Stock plus any shares that become available for issuance under either the 2010 Plan or prior plans as a result of forfeitures or cancellations of awards without delivery of shares or as a result of withholding shares to satisfy tax withholding obligations. In February 2015, March 2015 and March 2016, the Board of Directors and the voting stockholder approved the addition of 643,673 shares, 1,081,200 shares and 185,026 , respectively, shares to the 2010 Plan. In March 2016, we granted 961,718 restricted stock unit awards (exclusive of canceled and replaced awards discussed below) to employees which were allocated based on the October 1, 2015 price of $6.17 per share and 130,000 restricted stock awards to non-employee directors with a grant date fair value of $2.96 per share. The awards granted to employees vest on September 30, 2018 subject to the achievement of certain performance targets. As of September 30, 2016, we considered the achievement of these performance targets probable. The awards granted to non-employee directors vest over two years, 50% on September 30, 2016 and 50% on September 30, 2017. In connection with the March 2016 grant discussed above, we canceled 720,000 previously issued restricted stock awards that were subject to vesting based on certain stock price levels and had a grant date fair value of $3.4 million and replaced them with 421,394 performance-based restricted stock awards described above. The cancellation and replacement of these awards was treated as a modification with unrecognized compensation cost from the original awards of $1.5 million plus incremental compensation costs resulting from the modification of $0.8 million recognized over the new requisite service period through September 30, 2018. In the first quarter of fiscal 2015, we determined the performance targets required for performance based awards issued prior to fiscal 2015 to vest (which were based on EBITDA growth) were improbable of being achieved, and therefore we reversed all expense previously recognized in prior periods in the quarter ended December 31, 2014. In the first quarter of fiscal 2016, the Compensation Committee of the Board of Directors approved certain adjustments to the calculation of EBITDA for purposes of measuring year-over-year EBITDA growth. With these adjustments, the fiscal 2015 performance target was probable of being achieved. This triggered a type III modification, as defined under FASB ASC 718, creating a change from an improbable to probable vesting condition. This required that we calculate a new fair value as of the date of the modification (considered to be September 30, 2015) and catch up expense for all probable performance based awards as of September 30, 2015 at the new fair-value. The expense recorded to true-up these awards was $1.5 million . In connection with the retirement of our Executive Chairman effective June 30, 2014, we agreed to accelerate the vesting of 270,000 shares of restricted stock and recorded $2.2 million of the related gross compensation costs in the three-months ended March 31, 2014. Out of the 270,000 shares, 135,000 shares would have otherwise vested on October 2, 2014 and 135,000 shares would have otherwise vested on October 2, 2016. As of September 30, 2016, the unamortized fair value, exclusive of forfeitures, of restricted stock awards to be amortized over their remaining vesting periods was approximately $5.6 million and the fair value of all options had been fully amortized to expense. The weighted-average period over which these costs will be amortized is approximately two years. Our non-employee directors are eligible for grants of restricted stock awards and non-qualified stock options. All options and restricted stock relate to our Class A Common Stock. No options have been granted to non-employee directors since fiscal 2007. The restricted stock awards that have been granted to non-employee directors in fiscal 2016 , 2015 and 2014 vest over two years from the date of grant ( 50% on or about the first anniversary of the date of grant and 50% on or about the second anniversary). Restricted stock awards, non-qualified options and incentive stock options have been granted to our officers and employees under our 1998, 2003, 2006 and 2010 incentive plans. A portion of the restricted stock awards granted in fiscal 2016 , 2015 and 2014 contain both performance and time-based vesting provisions and generally vest over three years. Additionally, there are fiscal 2015 awards that are market-conditioned in which a certain number of shares vest in specified amounts if the per-share trading price of our Class A Common Stock achieves specified levels ranging from $15 to $80 within six years. These market-conditioned shares are also subject to a transfer restriction until the end of the vesting period. The derived service period on these shares as of the date of issuance was between 1.1 and 4 years and varies by tranche. The fair value of fiscal 2015 phantom share-based awards that were estimated using the Monte Carlo simulation model incorporated the closing share price of our Class A Common Stock on the date of grant (considered, for this purpose, to be October 1, 2014), as well as certain assumptions discussed in Note 7 . The following table presents the compensation costs related to our stock compensation arrangements: Fiscal Year Ended September 30, 2016 2015 2014 (in thousands) Gross compensation costs: Phantom stock $ — $ 3,932 $ — Restricted stock 5,346 (1,558 ) 6,845 Total gross compensation costs 5,346 2,374 6,845 Income tax benefits: Restricted stock (963 ) — (3,576 ) Total income tax benefits (963 ) — (3,576 ) Net compensation expense $ 4,383 $ 2,374 $ 3,269 The following table presents a summary of restricted stock award activity as of, and for the fiscal year ended September 30, 2016 : Shares Weighted Average Grant Date Fair Value Outstanding as of September 30, 2015 583,161 $ 18.94 Granted 1,612,062 3.53 Other (a) 1,701,750 5.53 Released (b) (459,653 ) 6.76 Modified (c) (720,000 ) 4.74 Forfeited (305,820 ) 16.07 Outstanding as of September 30, 2016 2,411,500 $ 5.77 (a) Includes remaining outstanding non-forfeited awards from 1,863,550 shares accounted for as phantom share-based awards for which $3.9 million was accrued as of September 30, 2015 as discussed above. (b) 36,598 shares were withheld to satisfy related federal income tax withholding. (c) See discussion of modification of awards above. The following table presents a summary of the fair values of shares granted: Fiscal Year Ended September 30, 2016 2015 2014 (in millions except per share amounts) Weighted average grant-date fair value per share granted (a) $ 3.53 $ 10.34 (b) $ 14.58 Total grant date fair value of shares vested $ 2.3 $ 1.8 $ 7.6 (a) Awards with market-conditioned vesting provisions are valued using a Monte Carlo simulation model. See Note 7 for discussion of Monte Carlo simulation model fair value inputs. Awards with performance and time-based vesting provisions are generally valued based upon the underlying share price as of the issuance date. (b) Fiscal 2015 shares granted exclude phantom share-based awards. Including these shares, weighted average grant-date fair value was $5.69 per share. On March 25, 2014, following the shareholders' approval, we filed with the Secretary of State of the State of Delaware a Certificate of Amendment to our Amended and Restated Certificate of Incorporation to increase the number of authorized Class A Common Stock from 55,550,000 to 100,000,000 .</t>
  </si>
  <si>
    <t>Temporary Equity and Noncontrolling Interest</t>
  </si>
  <si>
    <t>Temporary Equity Disclosure [Abstract]</t>
  </si>
  <si>
    <t>NOTE 12: TEMPORARY EQUITY AND NONCONTROLLING INTEREST The following table provides a summary of the activity in our temporary equity balances: Common Stock, Subject to Possible Redemption Redeemable Noncontrolling Interest Total Temporary Equity Noncontrolling Interest (in thousands) Balances as of September 30, 2014 $ — $ 26,612 $ 26,612 $ — Issuance of common stock, subject to possible redemption 11,696 — 11,696 — Sale of additional shares to parent — (12,225 ) (12,225 ) — Net loss attributable to noncontrolling interest — (5,035 ) (5,035 ) — Foreign currency translation adjustment attributable to noncontrolling interest — (5,341 ) (5,341 ) — Amounts reclassified from accumulated other comprehensive loss — 29 29 — Balances as of September 30, 2015 $ 11,696 $ 4,040 $ 15,736 $ — Repurchase of redeemable common stock (11,696 ) — (11,696 ) — Acquisition of noncontrolling interest — — — 246 Net loss attributable to noncontrolling interest — (6,661 ) (6,661 ) (1,025 ) Foreign currency translation adjustment attributable to noncontrolling interest — (394 ) (394 ) 1 Amounts reclassified from accumulated other comprehensive loss — 1 1 — Disposition of Grupo Finmart — 3,014 3,014 — Balances as of September 30, 2016 $ — $ — $ — $ (778 ) See Note 4 for discussion of common stock subject to possible redemption issued in conjunction with an acquisition and redeemable noncontrolling interest comprised of the minority interest of Grupo Finmart and TUYO. See Note 3 for discussion of disposition of Grupo Finmart including redeemable noncontrolling interest. Noncontrolling Interest During the nine-months ended June 30, 2016, a consolidated subsidiary included in the Other International segment began operations in building an IT marketing platform to provide targeted solutions for our pawn customers. The noncontrolling interest is attributable to the 40% of this subsidiary held by the minority shareholder.</t>
  </si>
  <si>
    <t>Income Taxes</t>
  </si>
  <si>
    <t>Income Tax Disclosure [Abstract]</t>
  </si>
  <si>
    <t>NOTE 13: INCOME TAXES The following table presents the significant components of the income tax provision from continuing operations: Fiscal Year Ended September 30, 2016 2015 2014 (in thousands) Current: Federal $ 11,120 $ (42,001 ) $ 13,076 State and foreign 3,193 2,000 (11,132 ) 14,313 (40,001 ) 1,944 Deferred: Federal (3,766 ) 16,580 (278 ) State and foreign (1,186 ) 9,396 2,785 (4,952 ) 25,976 2,507 Total income tax expense (benefit) $ 9,361 $ (14,025 ) $ 4,451 The following table presents a reconciliation of income taxes calculated at the statutory rate and the provision for income taxes attributable to continuing operations: Fiscal Year Ended September 30, 2016 2015 2014 (in thousands) Income tax expense (benefit) at the federal statutory rate $ 128 $ (23,172 ) $ 2,761 State taxes, net of federal benefit 2,476 (701 ) (909 ) Captive insurance company — (393 ) (410 ) Non-deductible items 1,718 449 457 Foreign tax credit 2,788 (2,413 ) (2,174 ) Foreign rate differential 277 880 — Change in valuation allowance 1,511 4,846 481 Uncertain tax positions — 1,781 3,016 Tax basis balance sheet adjustment — 2,516 941 Other 463 2,182 288 Total income tax expense (benefit) $ 9,361 $ (14,025 ) $ 4,451 Effective tax rate 2,579 % 21 % 56 % The amount of income tax allocated to discontinued operations was a benefit of $15.1 million , $16.4 million , and $17.0 million during fiscal 2016 , 2015 , and 2014 , respectively. The following table shows significant components of our deferred tax assets and liabilities: September 30, 2016 2015 (in thousands) Deferred tax assets: Cash Converters International $ 15,314 $ 8,645 Tax over book inventory 5,113 4,521 Accrued liabilities 11,276 14,428 Pawn service charges receivable 11,521 12,588 Note receivable discount 2,427 — Stock compensation 2,065 2,711 Foreign tax credit 2,706 4,249 Capital loss carryforward 8,017 8,017 State and foreign net operating loss carryforwards 12,891 10,715 Other 694 2,143 Total deferred tax assets before valuation allowance 72,024 68,017 Valuation allowance (21,078 ) (19,567 ) Net deferred tax assets 50,946 48,450 Deferred tax liabilities: Tax over book amortization 14,060 12,690 Tax over book depreciation 445 417 Prepaid expenses 1,138 1,167 Total deferred tax liabilities 15,643 14,274 Net deferred tax asset $ 35,303 $ 34,176 As of September 30, 2016 , we had gross state net operating loss carryforwards of approximately $89.0 million . These carryforwards begin to expire in 2017 if not utilized as well as foreign net operating loss carryforwards of $18.5 million which will expire between 2030 and 2036 if not utilized. Additionally, we have a $2.7 million foreign tax credit that will expire during the years 2024 to 2026 that we expect is more likely than not to be fully utilized based on the weight of available evidence. Deferred tax assets and liabilities are recorded for the estimated tax impact of temporary differences between the tax basis and book basis of assets and liabilities. A valuation allowance is established against a deferred tax asset when it is more likely than not that the deferred tax asset will not be realized. The valuation allowance increased by $1.5 million in fiscal 2016, primarily due to recording additional valuation allowances on losses in certain foreign jurisdictions due to the likelihood that they will expire unutilized because we do not expect to recognize sufficient income in the jurisdictions in which the tax attributes were created, offset by the utilization of Canadian net operating loss not previously benefitted. Management believes that our results from future operations will generate sufficient taxable income in the appropriate jurisdictions such that it is more likely than not that the remaining deferred tax assets will be realized. Deferred taxes are not provided for undistributed earnings of foreign subsidiaries of approximately $11.0 million which are intended to be reinvested outside of the U.S. Accordingly, no provision for U.S. federal income and foreign withholding taxes associated with a distribution of those earnings has been made. We estimate that, upon distribution of our share of these earnings, we would be subject to United States income taxes of approximately $0.5 million as of September 30, 2016 . We provided deferred income taxes on all undistributed earnings from Cash Converters International. Any taxes paid to foreign governments on these earnings may be used in whole or in part as credits against the United States tax on any dividends distributed from such earnings. The following table presents a rollforward of unrecognized tax benefits: Fiscal Year Ended September 30, 2016 2015 2014 (in thousands) Beginning balance $ 6,058 $ 4,402 $ 1,432 Tax positions taken during the current period — 1,656 2,970 Ending balance $ 6,058 $ 6,058 $ 4,402 All of the above unrecognized tax benefits, if recognized, would impact our effective tax rate for the respective period of each ending balance. We are subject to United States, Mexico and Canada income taxes as well as income taxes levied by various state and local jurisdictions. With few exceptions, we are no longer subject to examinations by tax authorities for years before the tax year ended September 30, 2013 . Management believes that adequate provisions have been made for any adjustments that may result from tax examinations.</t>
  </si>
  <si>
    <t>Related Party Transactions</t>
  </si>
  <si>
    <t>Related Party Transactions [Abstract]</t>
  </si>
  <si>
    <t>NOTE 14: RELATED PARTY TRANSACTIONS Participation in Grupo Finmart Financing by Santiago Creel Miranda In August 2015, Grupo Finmart completed a $3.5 million financing with a group of investors. The proceeds of this financing were used for general working capital purposes. As part of the financing, Grupo Finmart entered into a separate loan agreement with each investor pursuant to which the investor loaned a specified amount. The terms of each loan agreement call for an interest at a rate of 10% to 15% per annum. Santiago Creel Miranda (a member of our Board of Directors) was a participant in this financing and loaned Grupo Finmart approximately $250,000 for one year at an interest rate of 15% per annum. This loan was paid off in December 2015. Through the final payoff, Grupo Finmart paid Mr. Creel a total of approximately $14,000 in interest on the loan. Agreements with Madison Park For fiscal 2014, we entered into a one -year advisory service agreement with Madison Park, LLC, a business and financial advisory firm wholly owned by Phillip E. Cohen, the beneficial owner of all of our outstanding Class B Common Stock, pursuant to which Madison Park provided advisory services related to our business and long-term strategic plan. Pursuant to the agreements, the annual fee for the services was $7.2 million in fiscal 2014. On May 20, 2014 and as permitted by the agreement, we issued a 30 -day notice of termination to Madison Park, and the advisory services agreement for fiscal 2014 was terminated effective June 19, 2014. During fiscal 2014, prior to the termination of the agreement on June 19, 2014, we paid $5.2 million in fees pursuant to the agreement and recorded under “Administrative” expense in our consolidated statements of operations. Agreements with LPG Limited For fiscal 2014, we entered into a one -year consulting agreement with LPG Limited (HK) (“LPG Limited”), a business and financial advisory firm wholly-owned by Lachlan P. Given, who is currently Executive Chairman and a director. Under the agreement, LPG Limited provided a variety of consulting and advisory services to the Company, and we paid LPG Limited total fees of $259,000 in fiscal 2014 (prior to the termination of the agreement in June 2014). This agreement was entered into, and was terminated, prior to Mr. Given’s appointment to our Board of Directors in July 2014.</t>
  </si>
  <si>
    <t>Leases</t>
  </si>
  <si>
    <t>Leases [Abstract]</t>
  </si>
  <si>
    <t>NOTE 15: LEASES We lease and sublease various facilities and certain equipment under operating and capital leases. Future minimum rentals due under non-cancelable leases and annual future minimum rentals expected under subleases are as follows: September 30, 2016 Fiscal Year Ended September 30, Operating Lease Payments Sublease Revenue (in thousands) 2017 $ 52,097 $ 2,335 2018 44,789 2,873 2019 37,356 2,851 2020 31,202 2,931 2021 23,863 3,014 Thereafter 75,849 4,880 $ 265,156 $ 18,884 After an initial lease term of generally three to 10 years, our real property lease agreements typically allow renewals in three to five -year increments. Our lease agreements generally include rent escalations throughout the initial lease term. Rent escalations are included in the above amounts, with certain future rental payments contingent on increases in a consumer price index. For financial reporting purposes, the aggregate rentals over the lease term, including lease renewal options that are reasonably assured, are expensed on a straight-line basis. Fiscal Year Ended September 30, 2016 2015 2014 (in thousands) Gross rent expense from continuing operations $ 56,621 $ 58,788 $ 58,596 Sublease rent revenue from continuing operations (156 ) (479 ) (263 ) Net rent expense from continuing operations $ 56,465 $ 58,309 $ 58,333 In December 2014, we entered into a non-cancelable 13 -year operating lease for our corporate offices, with rent payments beginning February 2016 and ending March 2029. Annual rent escalates from $3.0 million at lease inception to $4.6 million in the terminal year of the lease. The lease includes two five -year extension options at the end of the initial lease term. The estimated minimum future rental payments under the lease are approximately $51.3 million . During fiscal 2016, we initiated subleases for a portion of our corporate operating office lease for estimated minimum future sublease payments of approximately $12.2 million . Sublease payments are expected to partially offset our operating lease obligations over the ten -year period beginning March 2016 and ending September 2026. During the second quarter of fiscal 2015, we entered into non-cancelable subleases for our Miami and Mexico City regional offices for estimated minimum future sublease payments of approximately $6.7 million . Sublease payments are expected to partially offset our operating lease obligations over the nine -year period beginning March 2015 and ending September 2024 (in the case of the Miami lease) and the three -year period beginning March 2015 and ending June 2018 (in the case of the Mexico City lease).</t>
  </si>
  <si>
    <t>Employment Agreements and Retirement Plans</t>
  </si>
  <si>
    <t>Compensation and Retirement Disclosure [Abstract]</t>
  </si>
  <si>
    <t>NOTE 16: EMPLOYMENT AGREEMENTS AND RETIREMENT PLANS Employment Agreements We provide the following severance benefits to our executive officers: • Each of our executive officers will receive salary continuation for one year if his or her employment is terminated without cause. • Generally, restricted stock awards, including those granted to the executive officers, provide for accelerated vesting of some or all of the unvested shares in the event of the holder’s death or disability. Retirement Plans We sponsor a 401(k) retirement savings plan under which eligible employees may contribute a portion of pre-tax earnings. In our sole discretion, we may match employee contributions in the form of either cash or our Class A Common Stock. A participant vests in the matching contributions pro rata over their first three years of service. All of a participant’s matching contributions vest 100% in the event of the participant’s death or disability or the termination of the plan due to a change in control. The following table presents matching contribution information for our 401(k) Plan: Fiscal Year Ended September 30, 2016 2015 2014 (in thousands) Matching contributions to EZCORP Inc. 401(k) Plan and Trust $ 468 $ 547 $ 570 We also provide a non-qualified Supplemental Executive Retirement Plan for selected executives. Funds in the Supplemental Executive Retirement Plan vest over three years from the grant date, with one-third vesting each year . All of a participant’s Supplemental Executive Retirement Plan funds from all grants vest 100% in the event of the participant’s death or disability or the termination of the plan due to a change in control. In addition, the Supplemental Executive Retirement Plan funds are 100% vested when a participant attains his or her normal retirement age (generally 60 years old and five years of active service) while actively employed by us. Expense of contributions to the Supplemental Executive Retirement Plan is recognized based on the vesting schedule. The following table provides contribution and amortized expense amounts related to the Supplemental Executive Retirement Plan: Fiscal Year Ended September 30, 2016 2015 2014 (in thousands) Contributions to the Supplemental Executive Retirement Plan $ 636 $ 356 $ 499 Amortized expense due to Supplemental Executive Retirement Plan 153 405 484</t>
  </si>
  <si>
    <t>Contingencies</t>
  </si>
  <si>
    <t>Commitments and Contingencies Disclosure [Abstract]</t>
  </si>
  <si>
    <t>NOTE 17: CONTINGENCIES We are involved in various claims, suits, investigations and legal proceedings, including those described below. We are unable to determine the ultimate outcome of any current litigation or regulatory actions. An unfavorable outcome could have a material adverse effect on our financial condition, results of operations or liquidity. We have not recorded a liability for any of these matters as of September 30, 2016 because we do not believe at this time that any loss is probable or that the amount of any probable loss can be reasonably estimated. The following is a description of significant proceedings. Shareholder derivative litigation — On July 28, 2014, Lawrence Treppel, a purported holder of Class A Non-voting Common Stock, filed a derivative action in the Court of Chancery of the State of Delaware styled Treppel v. Cohen, et al. (C.A. No. 9962-VCP). The complaint, as originally filed and as amended on September 23, 2014, names as defendants Phillip E. Cohen, the beneficial owner of all of our outstanding Class B Voting Common Stock; several current and former members of our Board of Directors (Joseph J. Beal, Sterling B. Brinkley, John Farrell, Pablo Lagos Espinosa, William C. Love, Thomas C. Roberts and Paul E. Rothamel); three entities controlled by Mr. Cohen (MS Pawn Limited Partnership, the record holder of our Class B Voting Common Stock; MS Pawn Corporation, the general partner of MS Pawn Limited Partnership; and Madison Park LLC); and EZCORP, Inc., as nominal defendant. The amended complaint asserts the following claims: • Claims against the current and former Board members for breach of fiduciary duties and waste of corporate assets in connection with the Board’s decision to enter into advisory services agreements with Madison Park from October 2004 to June 2014 (Counts I and II, respectively); • Claims against Mr. Cohen and MS Pawn Limited Partnership for aiding and abetting the breaches of fiduciary duties relating to the advisory services agreements with Madison Park (Count III); and • Claims against Mr. Cohen and Madison Park for unjust enrichment for payments under the advisory services agreements (Count IV). The plaintiff seeks (a) recovery for the Company in the amount of the damages the Company has sustained as a result of the alleged breach of fiduciary duties, waste of corporate assets and aiding and abetting, (b) disgorgement by Mr. Cohen and Madison Park of the benefits they received as a result of the related party transactions and (c) reimbursement of costs and expenses, including reasonable attorney’s fees. On November 13, 2014, pursuant to the parties’ stipulation, the Court dismissed the action as to Mr. Brinkley, Mr. Rothamel and Mr. Lagos. The remaining defendants filed motions to dismiss, and a hearing on those motions was held before the Court on September 8, 2015. Prior to that hearing, the plaintiff proposed a dismissal without prejudice for the claims against Mr. Beal, Mr. Love and Mr. Farrell. Those defendants continued to seek a dismissal with prejudice that would bind all potential plaintiffs. On January 15, 2016, the Court issued an opinion dismissing the action as to Mr. Beal, Mr. Love and Mr. Farrell with prejudice only as to the plaintiff. On January 25, 2016, the Court issued a separate opinion granting in part and denying in part the motions to dismiss filed by the remaining defendants. Specifically, the Court granted the motion to dismiss Count IV (unjust enrichment) for failure to state a claim. The Court also dismissed Count III (aiding and abetting) as to Mr. Cohen, but interpreted Count I (breach of fiduciary duty) to state a claim against Mr. Cohen and MS Pawn, as well as Mr. Roberts. The Court otherwise denied the motions to dismiss, including the motion to dismiss Count III (aiding and abetting) against MS Pawn. On February 4, 2016, the remaining defendants filed an Application for Certification of Interlocutory Appeal, which the plaintiff opposed on February 15, 2016, and the Court set a hearing on the application. On February 22, 2016, the Court denied the Application for Certification of Interlocutory Appeal and provided the plaintiff the opportunity to amend its complaint to add a fiduciary-duty claim as to Mr. Cohen and Madison Park, staying proceedings pending a ruling from the Delaware Supreme Court. After the Application for Certification of Interlocutory Appeal was denied, Mr. Roberts, MS Pawn Corporation and MS Pawn Limited Partnership filed notices of appeal from the interlocutory opinion and order denying the motions to dismiss. On March 10, 2016, the Delaware Supreme Court denied those petitions for an interlocutory appeal. On March 4, 2016, the plaintiff filed a Second Amended Derivative Complaint against Mr. Roberts, Mr. Cohen, Madison Park, MS Pawn Corporation and MS Pawn Limited Partnership with EZCORP, Inc., as nominal defendant. The case has now moved into the discovery stage. We intend to continue to defend vigorously against the claims asserted in this lawsuit. Although the lawsuit does not seek relief against the Company, we have certain indemnification obligations to the other defendants (including Madison Park and Mr. Cohen), which obligations include the payment of attorney’s fees in advance of the outcome. We cannot predict the outcome of this lawsuit, or the amount of time and expense that will be required to resolve it. Federal securities litigation (SDNY) — On August 22, 2014, Jason Close, a purported holder of Class A Non-voting Common Stock, for himself and on behalf of other similarly situated holders of Class A Non-voting Common Stock, filed a lawsuit in the United States District Court for the Southern District of New York styled Close v. EZCORP, Inc., et al. (Case No. 1:14-cv-06834-ALC). The complaint names as defendants EZCORP, Inc., Paul E. Rothamel (our former chief executive officer) and Mark Kuchenrither (our former chief financial officer and former chief operating officer) and asserts violations of Sections 10(b) and 20(a) of the Securities Exchange Act of 1934. In general, the complaint alleges that the implementation of certain strategic and growth initiatives were less successful than represented by the defendants, that certain of the Company’s business units and investments were not performing as well as represented by the defendants and that, as a result, the defendants’ disclosures and statements about the Company’s business and operations were materially false and misleading at all relevant times. On October 17, 2014, the Automotive Machinists Pension Plan, also purporting to be the holder of Class A Non-voting Common Stock and acting for itself and on behalf of other similarly situated holders of Class A Non-voting Common Stock, filed a lawsuit in the United Stated District Court for the Southern District of New York styled Automotive Machinists Pension Plan v. EZCORP, Inc., et al. (Case No. 1:14-cv-8349-ALC). The complaint names EZCORP, Inc., Mr. Rothamel and Mr. Kuchenrither as defendants, but also names Mr. Cohen and MS Pawn Limited Partnership. The complaint likewise asserts violations of Sections 10(b) and 20(a) of the Securities Exchange Act of 1934, as well as Rule 10b-5 promulgated thereunder, alleging generally that (1) EZCORP and the officer defendants (Mr. Rothamel and Mr. Kuchenrither) issued false and misleading statements and omissions concerning the business and prospects, and compliance history, of the Company’s online lending operations in the U.K. and the nature of the Company’s consulting relationship with entities owned by Mr. Cohen and the process the Board of Directors used in agreeing to it, and (2) Mr. Cohen and MS Pawn Limited Partnership, as controlling persons of EZCORP, participated in the preparation and dissemination of the Company’s disclosures and controlled the Company’s business strategy and activities. On October 21, 2014, the plaintiff in the Automotive Machinists Pension Plan action filed a motion to consolidate the Close action and the Automotive Machinists Pension Plan action and to appoint the Automotive Machinists Pension Plan as the lead plaintiff. On November 18, 2014, the court consolidated the two lawsuits under the caption In Re EZCORP, Inc. Securities Litigation (Case No. 1:14-cv-06834-ALC), and on January 26, 2015, appointed the lead plaintiff and lead counsel. On March 12, 2015, the lead plaintiff filed a Consolidated Amended Class Action Complaint (the "Amended Complaint"). The Amended Complaint asserts violations of Sections 10(b) and 20(a) of the Securities Exchange Act of 1934, as well as Rule 10b-5 promulgated thereunder, alleging generally that: • EZCORP and the officer defendants (Mr. Rothamel and Mr. Kuchenrither) issued false and misleading statements and omissions regarding the Company's online lending operations in the U.K. (Cash Genie) and Cash Genie's compliance history; • EZCORP and the officer defendants issued false and misleading statements and omissions regarding the nature of the Company's consulting relationship with Madison Park LLC (as entity owned by Mr. Cohen) and the process the Board of Directors used in agreeing to it; • EZCORP's financial statements were false and misleading, and violated GAAP and SEC rules and regulations, by failing to properly recognize impairment charges with respect to the Company's investment in Albemarle &amp; Bond; and • Mr. Cohen and MS Pawn Limited Partnership, as controlling persons of EZCORP, were aware of and controlled the Company's alleged false and misleading statements and omissions. On April 27 2015, the defendants filed motions to dismiss, and the parties submitted their respective supporting and opposing briefs. On March 31, 2016, the Court granted in part and denied in part the defendants' motions to dismiss. Specifically, it dismissed the Section 10(b) and Rule 10b-5 claims insofar as they were based on (1) the alleged misstatements about the nature of and approval process related to the Company's consulting relationship with Madison Park, (2) the alleged misstatements regarding the impairment of the Company's investment in Albemarle &amp; Bond, and (3) some of the alleged misstatements about Cash Genie. The Section 10(b) and Rule 10b-5 claims survived the motions to dismiss insofar as they were based on certain alleged misstatements about Cash Genie. The Section 20(a) claims also survived the motions to dismiss. Subsequent to the Court’s ruling on the motions to dismiss, the parties agreed to engage in mediation to determine if the remaining claims could be settled on an amicable basis. That mediation was held on November 18, 2016, and on November 23, 2016, the parties agreed to settle all remaining claims through the payment of $5.9 million by the defendants (which will be covered by applicable directors’ and officers’ liability insurance). The settlement is subject to several conditions, including the execution of a mutually acceptable settlement agreement and court approval. The parties are now in the process of preparing the Stipulation of Settlement and related documents. Federal Securities Litigation (WDT) — On July 20, 2015, Wu Winfred Huang, a purported holder of Class A Non-voting Common Stock, for himself and on behalf of other similarly situated holders of Class A Non-voting Common Stock, filed a lawsuit in the United States District Court for the Western District of Texas styled Huang v. EZCORP, Inc., et al. (Case No. 1:15-cv-00608-SS). The complaint names as defendants EZCORP, Inc., Stuart I. Grimshaw (our chief executive officer) and Mark E. Kuchenrither (our former chief financial officer) and asserts violations of Sections 10(b) and 20(a) of the Securities Exchange Act of 1934 and Rule 10b-5 promulgated thereunder. The original complaint related to the Company’s announcement on July 17, 2015 that it will restate the financial statements for fiscal 2014 and the first quarter of fiscal 2015, and alleged generally that the Company issued materially false or misleading statements concerning the Company, its finances, business operations and prospects and that the Company misrepresented the financial performance of the Grupo Finmart business. On August 14, 2015, a substantially identical lawsuit, styled Rooney v. EZCORP, Inc., et al. (Case No. 1:15-cv-00700-SS) was also filed in the United States District Court for the Western District of Texas. On September 28, 2015, the plaintiffs in these 2 lawsuits filed an agreed stipulation to be appointed co-lead plaintiffs and agreed that their two actions should be consolidated. On November 3, 2015, the Court entered an order consolidating the two actions under the caption In re EZCORP, Inc. Securities Litigation (Master File No. 1:15-cv-00608-SS), and appointed the two plaintiffs as co-lead plaintiffs, with their respective counsel appointed as co-lead counsel. On January 11, 2016, the plaintiffs filed an Amended Class Action Complaint (the "Amended Complaint"). In the Amended Complaint, the plaintiffs seek to represent a class of purchasers of our Class A Common Stock between November 6, 2012 and October 20, 2015. The Amended Complaint asserts that the Company and Mr. Kuchenrither violated Section 10(b) of the Securities Exchange Act and Rule 10b-5, issued materially false or misleading statements throughout the proposed class period concerning the Company and its internal controls, specifically regarding the financial performance of Grupo Finmart. The plaintiffs also allege that Mr. Kuchenrither, as a controlling person of the Company, violated Section 20(a) of the Securities Exchange Act. The Amended Complaint does not assert any claims against Mr. Grimshaw. On February 25, 2016, defendants filed a motion to dismiss the lawsuit. The plaintiff filed an opposition to the motion to dismiss on April 11, 2016, and the defendants filed their reply on May 11, 2016. The Court held a hearing on the motion to dismiss on June 22, 2016. On October 18, 2016, the Court granted the defendants’ motion to dismiss and dismissed the Amended Complaint without prejudice. The Court gave the plaintiffs 20 days (until November 7, 2016) to file a further amended complaint. On November 4, 2016, the plaintiffs filed a Second Amended Consolidated Class Action Complaint (“Second Amended Complaint”). The Second Amended Complaint raises the same claims dismissed by the Court on October 18, 2016, except plaintiffs now seek to represent a class of purchasers of EZCORP’s Class A Common Stock between November 7, 2013 and October 20, 2015 (instead of between November 6, 2012 and October 20, 2015). On December 5, 2016, defendants filed a motion to dismiss the Second Amended Compliant. Under the terms of a recent stipulation, the plaintiffs’ opposition is due on January 6, 2017 and the defendants’ reply brief is due on January 20, 2017. We cannot predict the outcome of the litigation, but we intend to defend vigorously against all allegations and claims. SEC Investigation — On October 23, 2014, we received a notice from the Fort Worth Regional Office of the SEC that it was conducting an investigation into certain matters involving EZCORP, Inc. The notice was accompanied by a subpoena, directing us to produce a variety of documents, including all minutes and materials related to Board of Directors and Board committee meetings since January 1, 2009 and all documents and communications relating to our historical advisory services relationship with Madison Park (the business advisory firm owned by Mr. Cohen) and LPG Limited (a business advisory firm owned by Lachlan P. Given, our current Executive Chairman of the Board). The SEC has also issued subpoenas to current and former members of our Board of Directors requesting production of similar documents, as well as to certain third parties, and has conducted interviews with certain individuals. We continue to cooperate fully with the SEC in its investigation.</t>
  </si>
  <si>
    <t>Segment Information</t>
  </si>
  <si>
    <t>Segment Reporting [Abstract]</t>
  </si>
  <si>
    <t>NOTE 18: SEGMENT INFORMATION During the fourth quarter of fiscal 2015, our chief operating decision maker requested changes in the information that he regularly reviews for purposes of allocating resources and assessing performance. As a result, beginning in the fourth quarter of fiscal 2015, we reported our financial performance based on our new segments described below. In our previous Annual Report on Form 10-K for fiscal 2015, we recast certain prior period amounts to conform to the way we internally manage and monitor segment performance under the new segments. Segment information is prepared on the same basis that our chief operating decision maker reviews financial information for operational decision-making purposes. We currently report our segments as follows: • U.S. Pawn — All pawn activities in the United States • Mexico Pawn — All pawn activities in Mexico and other parts of Latin America • Other International — Our equity interest in the net income of Cash Converters International, consumer finance activities in Canada and other international IT investment activities There are no inter-segment revenues, and the amounts below were determined in accordance with the same accounting principles used in our consolidated financial statements. The following tables present operating segment information for the three years ending September 30, 2016 , 2015 and 2014 , including reclassifications discussed in Note 2 and adjustments to reflect reclassification of all discontinued operations including Grupo Finmart discussed in Note 3 . Fiscal Year Ended September 30, 2016 U.S. Pawn Mexico Pawn Other International Total Segments Corporate Items Consolidated (in thousands) Revenues: Merchandise sales $ 348,771 $ 60,331 $ 5 $ 409,107 $ — $ 409,107 Jewelry scrapping sales 47,810 2,282 21 50,113 — 50,113 Pawn service charges 229,893 31,907 — 261,800 — 261,800 Other revenues 331 385 8,769 9,485 — 9,485 Total revenues 626,805 94,905 8,795 730,505 — 730,505 Merchandise cost of goods sold 217,268 41,002 1 258,271 — 258,271 Jewelry scrapping cost of goods sold 40,138 1,885 16 42,039 — 42,039 Other cost of revenues — — 1,965 1,965 — 1,965 Net revenues 369,399 52,018 6,813 428,230 — 428,230 Operating expenses (income): Operations 255,321 38,481 7,585 301,387 — 301,387 Administrative — — — — 68,101 68,101 Depreciation and amortization 12,242 2,965 218 15,425 11,117 26,542 Loss on sale or disposal of assets 664 169 4 837 269 1,106 Restructuring 993 543 202 1,738 183 1,921 Interest expense 125 109 — 234 16,243 16,477 Interest income (2 ) (30 ) — (32 ) (49 ) (81 ) Loss from investment in unconsolidated affiliate — — 255 255 — 255 Impairment of investment — — 10,957 10,957 — 10,957 Other expense (income) — 1,273 2 1,275 (73 ) 1,202 Segment contribution (loss) $ 100,056 $ 8,508 $ (12,410 ) $ 96,154 Income from continuing operations before income taxes $ 96,154 $ (95,791 ) $ 363 Fiscal Year Ended September 30, 2015 U.S. Pawn Mexico Pawn Other Total Segments Corporate Items Consolidated (in thousands) Revenues: Merchandise sales $ 334,635 $ 65,408 $ 2,075 $ 402,118 $ — $ 402,118 Jewelry scrapping sales 54,343 3,267 363 57,973 — 57,973 Pawn service charges 216,211 30,993 — 247,204 — 247,204 Other revenues 945 1,021 10,739 12,705 — 12,705 Total revenues 606,134 100,689 13,177 720,000 — 720,000 Merchandise cost of goods sold 218,953 47,371 1,465 267,789 — 267,789 Jewelry scrapping cost of goods sold 42,845 2,954 267 46,066 — 46,066 Other cost of revenues — — 3,125 3,125 — 3,125 Net revenues 344,336 50,364 8,320 403,020 — 403,020 Operating expenses (income): Operations 244,232 43,927 6,780 294,939 — 294,939 Administrative — — — — 72,986 72,986 Depreciation and amortization 15,227 4,440 616 20,283 10,676 30,959 Loss (gain) on sale or disposal of assets 995 258 (1 ) 1,252 1,407 2,659 Restructuring 4,016 799 2,563 7,378 9,702 17,080 Interest expense 60 15 — 75 16,310 16,385 Interest income (42 ) (78 ) — (120 ) (158 ) (278 ) Loss from investment in unconsolidated affiliate — — 5,473 5,473 — 5,473 Impairment of investments — — 26,837 26,837 — 26,837 Other expense — 1,988 7 1,995 192 2,187 Segment contribution (loss) $ 79,848 $ (985 ) $ (33,955 ) $ 44,908 Loss from continuing operations before income taxes $ 44,908 $ (111,115 ) $ (66,207 ) Fiscal Year Ended September 30, 2014 U.S. Pawn Mexico Pawn Other Total Segments Corporate Items Consolidated (in thousands) Revenues: Merchandise sales $ 325,337 $ 60,302 $ 2,383 $ 388,022 $ — $ 388,022 Jewelry scrapping sales 89,471 6,302 468 96,241 — 96,241 Pawn service charges 217,891 30,487 — 248,378 — 248,378 Other revenues 1,377 1,016 10,736 13,129 — 13,129 Total revenues 634,076 98,107 13,587 745,770 — 745,770 Merchandise cost of goods sold 205,144 42,044 1,449 248,637 — 248,637 Jewelry scrapping cost of goods sold 66,713 5,807 310 72,830 — 72,830 Other cost of revenues 5 — 2,441 2,446 — 2,446 Net revenues 362,214 50,256 9,387 421,857 — 421,857 Operating expenses (income): Operations 236,225 48,907 8,605 293,737 — 293,737 Administrative — — — — 79,944 79,944 Depreciation and amortization 13,333 5,374 817 19,524 9,735 29,259 (Gain) loss on sale or disposal of assets (6,809 ) 27 (23 ) (6,805 ) 964 (5,841 ) Restructuring — — — — 6,664 6,664 Interest expense 3 25 — 28 7,883 7,911 Interest income (18 ) (3 ) — (21 ) (278 ) (299 ) Income from investment in unconsolidated affiliates — — (5,948 ) (5,948 ) — (5,948 ) Impairment of investments — — 7,940 7,940 — 7,940 Other expense 1 116 109 226 375 601 Segment contribution (loss) $ 119,479 $ (4,190 ) $ (2,113 ) $ 113,176 Income from continuing operations before income taxes $ 113,176 $ (105,287 ) $ 7,889 The following table presents separately identified segment assets: U.S. Pawn Mexico Pawn Other Total (in thousands) Assets as of September 30, 2016 Cash and cash equivalents $ 2,547 $ 3,724 $ 1,530 $ 7,801 Pawn loans 149,791 17,538 — 167,329 Pawn service charges receivable, net 28,368 2,694 — 31,062 Inventory, net 121,183 19,038 3 140,224 Prepaid expenses and other current assets* — — 2,241 2,241 Investment in unconsolidated affiliate — — 37,128 37,128 Property and equipment, net 33,326 8,995 622 42,943 Goodwill 247,538 6,438 — 253,976 Intangible assets, net 14,089 245 251 14,585 Total separately identified segment assets $ 596,842 $ 58,672 $ 41,775 $ 697,289 * Amount is comprised of consumer loans and accrued fees and interest. U.S. Pawn Mexico Pawn Other Total (in thousands) Assets as of September 30, 2015 Cash and cash equivalents $ 4,812 $ 3,662 $ 812 $ 9,286 Pawn loans 143,500 16,464 — 159,964 Pawn service charges receivable, net 28,338 2,544 — 30,882 Inventory, net 107,568 16,502 14 124,084 Prepaid expenses and other current assets* — — 2,601 2,601 Investment in unconsolidated affiliate — — 56,182 56,182 Property and equipment, net 42,717 12,985 815 56,517 Goodwill 244,330 7,316 — 251,646 Intangible assets, net 14,208 338 8 14,554 Total separately identified segment assets $ 585,473 $ 59,811 $ 60,432 $ 705,716 * Amount is comprised of consumer loans and accrued fees and interest. The following table reconciles separately identified recorded segment assets, as shown above, to our consolidated total assets: September 30, 2016 2015 (in thousands) Total separately identified recorded segment assets $ 697,289 $ 705,716 Corporate assets* 285,955 483,274 Total assets $ 983,244 $ 1,188,990 * Amounts include assets included within discontinued operations. See Note 3 for further discussion. The following tables provide geographic information required by FASB ASC 280-10-50-41: Fiscal Year Ended September 30, 2016 2015 2014 (in thousands) Revenues: United States $ 626,805 $ 606,134 $ 634,076 Mexico 94,905 100,689 98,128 Canada 8,795 13,177 13,566 Total revenues $ 730,505 $ 720,000 $ 745,770 September 30, 2016 2015 (in thousands) Long-lived assets: United States $ 326,591 $ 334,541 Mexico 15,893 20,995 Canada and Other 628 826 Total long-lived assets $ 343,112 $ 356,362 See Note 3 for presentation of assets held by Grupo Finmart in Mexico as of September 30, 2015 and revenue earned for the years ended September 30, 2016, 2015 and 2014.</t>
  </si>
  <si>
    <t>Allowance for Losses and Credit Quality of Consumer Loans</t>
  </si>
  <si>
    <t>Receivables [Abstract]</t>
  </si>
  <si>
    <t>NOTE 19: ALLOWANCE FOR LOSSES AND CREDIT QUALITY OF CONSUMER LOANS The following table presents changes in the allowance for credit losses, as well as the recorded investment in our financing receivables by portfolio segment for the periods presented and excludes items such as non-sufficient funds fees, repossession fees, auction fees and interest: Description Allowance Charge-offs Recoveries Provision Translation Adjustment Allowance Financing (in thousands) Unsecured short-term consumer loans: (b) Year ended September 30, 2016 $ 11,498 $ (6,435 ) $ 3,641 $ 243 $ (1,398 ) $ 7,549 $ 9,661 Year ended September 30, 2015 14,645 (31,428 ) 16,315 12,744 (778 ) 11,498 15,919 Year ended September 30, 2014 2,928 (46,968 ) 26,865 31,817 3 14,645 31,747 Secured short-term consumer loans: (c) Year ended September 30, 2016 $ 2,004 $ (2,229 ) $ 436 $ (211 ) $ — $ — $ — Year ended September 30, 2015 1,049 (47,615 ) 43,292 5,278 — 2,004 2,292 Year ended September 30, 2014 1,804 (64,916 ) 58,453 5,708 — 1,049 8,173 Unsecured long-term consumer loans: (a) Year ended September 30, 2016 $ 50,645 $ (72,524 ) (d) $ — $ 29,844 $ (7,965 ) $ — $ — Year ended September 30, 2015 38,087 (3,162 ) 255 25,737 (10,272 ) 50,645 158,293 Year ended September 30, 2014 19,849 (307 ) — 19,608 (1,063 ) 38,087 162,860 (a) These amounts are included in "Current assets held for sale" and "Non-current assets held for sale" in our consolidated balance sheets and pertain to Grupo Finmart consumer loans. See Note 3 for further detail on discontinued operations. (b) No aging allowance disclosure provided for these amounts as our policy is to charge-off all amounts on the first day after the due date. These amounts primarily include activity pertaining to our Canadian operations in the Other International segment and are included in "Prepaid expenses and other current assets" in our consolidated balance sheets. (c) As a result of our discontinuance of USFS, our secured short-term consumer loan balance was reduced to zero as of December 31, 2015. As such, no further aging allowance disclosure has been provided for these amounts. See Note 3 for further detail on discontinued operations. These amounts are included in "Prepaid expenses and other current assets" in our consolidated balance sheets. (d) Includes $70.2 million in allowance that was de-consolidated as a result of the disposition of Grupo Finmart as discussed in Note 3 . The following table presents an aging analysis of past due financing receivables held by Grupo Finmart and included under "Current assets held for sale" and "Non-current assets held for sale" in our consolidated balance sheets, which were deconsolidated during September 2016: Days Past Due Total Past Due Current Receivable Translation Adjustment Total Financing Receivable Allowance Balance Recorded Investment &gt; 90 Days Accruing 1-30 31-60 61-90 &gt;90 (in thousands) Unsecured long-term consumer loans: September 30, 2015 Performing Loans $ 6,783 $ 6,179 $ 6,776 $ 5,766 $ 25,504 $ 87,272 $ — $ 112,776 $ 5,128 $ 5,766 Non-Performing Loans 553 701 613 41,670 43,537 1,980 — 45,517 45,517 — $ 7,336 $ 6,880 $ 7,389 $ 47,436 $ 69,041 $ 89,252 $ — $ 158,293 $ 50,645 $ 5,766 September 30, 2014 Performing Loans $ 4,942 $ 3,546 $ 2,035 $ 1,600 $ 12,123 $ 116,870 $ 2,230 $ 131,223 $ 6,450 $ 1,600 Non-Performing Loans 1,854 907 884 25,674 29,319 2,318 — 31,637 31,637 — $ 6,796 $ 4,453 $ 2,919 $ 27,274 $ 41,442 $ 119,188 $ 2,230 $ 162,860 $ 38,087 $ 1,600</t>
  </si>
  <si>
    <t>Supplemental Consolidated Financial Information</t>
  </si>
  <si>
    <t>NOTE 20: SUPPLEMENTAL CONSOLIDATED FINANCIAL INFORMATION Supplemental Consolidated Balance Sheets Information The following table provides information on net amounts included in “Pawn service charges receivable, net,” “Inventory, net,” “Prepaid expenses and other current assets,” “Other assets, net” and “Accounts payable, accrued expenses and other current liabilities” in our consolidated balance sheets: September 30, 2016 2015 (in thousands) Gross pawn service charges receivable $ 41,458 $ 39,877 Allowance for uncollectible pawn service charges receivable (10,396 ) (9,025 ) Pawn service charges receivable, net $ 31,062 $ 30,852 Gross inventory $ 146,367 $ 131,174 Inventory reserves (6,143 ) (7,090 ) Inventory, net $ 140,224 $ 124,084 Restricted cash $ 3,000 $ 144 Consumer loans, net 2,111 4,709 Consumer loan fees and interest receivable, net 130 697 Guarantee asset 1,209 — Accounts receivable 15,774 7,093 Prepaid expenses and other 11,088 12,434 Prepaid expenses and other current assets $ 33,312 $ 25,077 Other assets $ 2,658 $ 3,231 Restricted cash 4,089 — Convertible Notes Hedges 37,692 10,505 Other assets, net $ 44,439 $ 13,736 Trade accounts payable $ 21,953 $ 36,134 Accrued payroll 4,638 10,955 Bonus accrual 17,946 6,823 Other payroll related expenses 3,485 3,545 Accrued interest 1,856 1,500 Accrued rent and property taxes 11,201 11,491 Deferred revenues 2,852 2,867 Other accrued expenses* 17,345 9,692 Guarantee liability 1,258 — Restructuring reserve 1,751 11,484 Deferred consideration payable — 15,384 Accounts payable, accrued expenses and other current liabilities $ 84,285 $ 109,875 * Includes provision for closed stores and accrued lease termination costs, exclusive of stores closed associated with restructuring actions, of $5.2 million and $1.5 million as of September 30, 2016 and 2015, respectively. There was an additional $8.1 million provision for closed stores as of September 30, 2015 included in “Restructuring reserve” above. Valuation and Qualifying Accounts The following table provides information on our valuation and qualifying accounts not disclosed elsewhere: Additions Description Balance at Beginning of Period Charged to Expense Charged to Revenue Deductions Balance at End of Period (in thousands) Allowance for valuation of inventory: Year Ended September 30, 2016 $ 7,090 $ — $ — $ 947 $ 6,143 Year Ended September 30, 2015 16,043 — — 8,953 7,090 Year Ended September 30, 2014 4,246 11,797 — — 16,043 Allowance for uncollectible pawn service charges receivable: Year Ended September 30, 2016 $ 9,025 $ — $ 1,371 $ — $ 10,396 Year Ended September 30, 2015 10,307 — — 1,282 9,025 Year Ended September 30, 2014 9,974 — 333 — 10,307 Allowance for uncollectible consumer loan fees and interest receivable: Year Ended September 30, 2016 $ 12,045 $ — $ — $ 10,163 * $ 1,882 Year Ended September 30, 2015 13,685 — — 1,640 12,045 Year Ended September 30, 2014 462 — 13,223 — 13,685 Allowance for valuation of deferred tax assets: Year Ended September 30, 2016 $ 19,567 $ 1,511 $ — $ — $ 21,078 Year Ended September 30, 2015 14,721 4,846 — — 19,567 Year Ended September 30, 2014 14,240 481 — — 14,721 * Includes $9.2 million in allowance that was deconsolidated as a result of the disposition of Grupo Finmart as discussed in Note 3 .</t>
  </si>
  <si>
    <t>Quarterly Information (Unaudited)</t>
  </si>
  <si>
    <t>Quarterly Financial Information Disclosure [Abstract]</t>
  </si>
  <si>
    <t>NOTE 21: QUARTERLY INFORMATION (UNAUDITED) First Quarter Second Quarter Third Quarter Fourth Quarter (in thousands, except per share amounts) Year Ended September 30, 2016 Total revenues $ 187,557 $ 188,213 $ 170,150 $ 184,585 Net revenues 112,610 108,365 100,394 106,861 (Loss) income from continuing operations, net of tax 3,419 2,307 2,778 (17,502 ) Income (loss) from discontinued operations, net of tax (11,685 ) (78,250 ) (9,133 ) 19,636 Net income (loss) (8,266 ) (75,943 ) (6,355 ) 2,134 Net loss attributable to noncontrolling interest (792 ) (5,131 ) (666 ) (1,097 ) Net income (loss) attributable to EZCORP, Inc. $ (7,474 ) $ (70,812 ) $ (5,689 ) $ 3,231 Basic income (loss) per share attributable to EZCORP, Inc.: Continuing operations $ 0.06 $ 0.05 $ 0.05 $ (0.31 ) Discontinued operations (0.19 ) (1.34 ) (0.16 ) 0.37 Basic income (loss) per share $ (0.13 ) $ (1.29 ) $ (0.11 ) $ 0.06 Diluted income (loss) per share attributable to EZCORP, Inc.: Continuing operations $ 0.06 $ 0.05 $ 0.05 $ (0.31 ) Discontinued operations (0.19 ) (1.34 ) (0.16 ) 0.37 Diluted income (loss) per share $ (0.13 ) $ (1.29 ) $ (0.11 ) $ 0.06 Cash flows from operating activities — year to date $ (4,468 ) $ 55,739 $ 57,937 * $ 64,403 Cash flows from investing activities — year to date (9,363 ) 14,038 (11,537 ) * 6,716 Cash flows from financing activities — year to date (21,675 ) (49,945 ) (67,910 ) * (63,156 ) * Cash flows as originally reported in our Quarterly Report on Form 10-Q for the nine-months ended June 30, 2016 and 2015 have been reclassified to conform to the presentation in this Annual Report on Form 10-K. The cash flow amounts for the nine months ended June 30, 2016 previously reported as discontinued operations related to our disposition of Grupo Finmart were $10,926 for operating activities, $4,590 for investing activities, and $(41,237) for financing activities. First Quarter Second Quarter Third Quarter Fourth Quarter (in thousands, except per share amounts) Year Ended September 30, 2015 Total revenues $ 196,355 $ 188,735 $ 164,619 $ 170,291 Net revenues 108,427 101,238 93,808 99,547 (Loss) income from continuing operations, net of tax 8,383 (2,675 ) (783 ) (57,107 ) (Loss) income from discontinued operations, net of tax 1,295 3,112 (9,454 ) (36,998 ) Net (loss) income 9,678 437 (10,237 ) (94,105 ) Net loss attributable to noncontrolling interest (1,934 ) (906 ) (390 ) (1,805 ) Net (loss) income attributable to EZCORP, Inc. $ 11,612 $ 1,343 $ (9,847 ) $ (92,300 ) Basic (loss) income per share attributable to EZCORP, Inc.: Continuing operations $ 0.17 $ (0.04 ) $ (0.01 ) $ (1.04 ) Discontinued operations 0.05 0.07 (0.16 ) (0.64 ) Basic (loss) income per share $ 0.22 $ 0.03 $ (0.17 ) $ (1.68 ) Diluted (loss) income per share attributable to EZCORP, Inc.: Continuing operations $ 0.17 $ (0.04 ) $ (0.01 ) $ (1.04 ) Discontinued operations 0.05 0.07 (0.16 ) (0.64 ) Diluted (loss) income per share $ 0.22 $ 0.03 $ (0.17 ) $ (1.68 ) Cash flows from operating activities — year to date $ 5,486 $ 37,790 $ 50,312 * $ 79,398 Cash flows from investing activities — year to date (8,185 ) 23,935 (14,143 ) * (67,693 ) Cash flows from financing activities — year to date 27,428 25,496 28,584 * 2,402 * Cash flows as originally reported in our Quarterly Report on Form 10-Q for the nine-months ended June 30, 2016 and 2015 have been reclassified to conform to the presentation in this Annual Report on Form 10-K. The cash flow amounts for the nine months ended June 30, 2015 previously reported as a discontinued operations related to our disposition of Grupo Finmart were $(21,523) for operating activities, $(1,894) for investing activities and $37,713 for financing activities. Financial information in the table above has been adjusted to reflect reclassification of all discontinued operations. See Note 3 for further discussion of discontinued operations and restructuring plans. Additionally, there were immaterial revisions to certain of the above amounts as previously filed associated with the revisions discussed in Note 2 . Fiscal 2016 Quarterly Impacts During the second quarter of fiscal 2016, we recorded an impairment in goodwill of $73.2 million pertaining to discontinued operations as further discussed in Note 9 . We recorded a gain of $34.2 million , before consideration of total associated transaction costs of approximately $9.8 million , with approximately $1.8 million of the total costs to be recorded in future periods due to ongoing employee service requirements, and a $2.1 million loss on assumption of existing Grupo Finmart debt, during the fourth quarter of fiscal 2016 on disposition of Grupo Finmart as further discussed in Note 3 , included in discontinued operations. During the fourth quarter of fiscal 2016, we recorded an impairment of our unconsolidated affiliate of $11.0 million ( $7.2 million , net of taxes), as further discussed in Note 6 . Further, our equity in net loss of unconsolidated affiliate during the fourth quarter of fiscal 2016 included pre-tax charges totaling $11.8 million including restructuring costs, compliance provision and other. Fiscal 2015 Quarterly Impacts We recorded total pre-tax charges of $42.4 million and $17.1 million pertaining to discontinued operations and restructuring, respectively, during the fourth quarter of fiscal 2015 as further discussed in Note 3 . We further recorded impairments in goodwill of $10.6 million pertaining to discontinued operations and $1.7 million pertaining to continuing operations during the third and fourth quarter of fiscal 2015, respectively, as further discussed in Note 9 . During the fourth quarter of fiscal 2015, we recorded impairment charges of $4.3 million and $1.3 million related to long-lived assets of our U.S. Pawn and Mexico Pawn segments, respectively, as further discussed in Note 8 . During the fourth quarter of fiscal 2015, we recorded a $3.7 million impairment of internally developed software and other assets, as further discussed in Note 9 , and a $26.8 million ( $17.4 million , net of taxes) impairment in Cash Converters International, as further discussed in Note 6 . During the fourth quarter of fiscal 2015, our equity in net loss of unconsolidated affiliate included after-tax charges of $5.4 million due to a contract termination, $3.7 million due to a class-action litigation settlement and $1.2 million due to impairments of goodwill and long-lived assets recorded by our unconsolidated affiliate.</t>
  </si>
  <si>
    <t>Restatement of Consolidated Financial Statements</t>
  </si>
  <si>
    <t>Summary of Significant Accounting Policies (Policies)</t>
  </si>
  <si>
    <t>Principles of Consolidation</t>
  </si>
  <si>
    <t>Principles of Consolidation The consolidated financial statements include the accounts of EZCORP, Inc. and its consolidated subsidiaries. All inter-company accounts and transactions have been eliminated in consolidation.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t>
  </si>
  <si>
    <t>Pawn Loan and Sales Revenue Recognition</t>
  </si>
  <si>
    <t>Pawn Loan and Sales Revenue Recognition We record pawn service charges using the interest method for all pawn loans we believe to be collectible. We base our estimate of collectible loans on several inputs, including recent redemption rates, historical trends in redemption rates and the amount of loans due in the following months. Unexpected variations in any of these factors could change our estimate of collectible loans, affecting our earnings and financial condition. If a pawn loan is not repaid, we value the forfeited collateral (inventory) at the lower of cost (pawn loan principal) or market value of the item. The United States pawn loan term generally ranges between 30 and 90 days. The maximum Mexico pawn loan term is 30 days. We record sales revenue and the related cost when merchandise inventory is sold, or when we receive the final payment on a layaway sale. We record sales revenue and the related cost when scrap inventory is sold and the proceeds to be received are fixed and determinable and ownership is transferred. Sales tax collected on the sale of inventory is excluded from the amount recognized as sales and instead recorded as a liability in “Accounts payable, accrued expenses and other current liabilities” in our consolidated balance sheets until remitted to the appropriate governmental authorities. Customers may purchase a product protection plan that allows them to return or exchange certain general merchandise (non-jewelry) sold through our retail pawn operations within three to six months of purchase. We recognize the fees for this service as revenue ratably over the three to six month period of the plan. We also offer a jewelry VIP package, which guarantees customers a minimum future pawn loan amount on the item sold, allows them full credit if they trade in the item to purchase a more expensive piece of jewelry, and provides minor repair service on the item sold. These fees are recognized upon sale. Customers may also purchase an item on layaway by paying a minimum layaway deposit of typically 10% to 20% of the item’s sale price. We hold the item for a 60 to 180 -day period, during which the customer is required to pay the balance of the sales price. The initial deposit and subsequent payments are recorded as customer layaway deposits. Layaways are recorded as sales when paid in full. We record product protection, jewelry VIP and layaway fees as merchandise sales revenue, as they are incidental to sales of merchandise.</t>
  </si>
  <si>
    <t>Inventory and Cost of Goods Sold</t>
  </si>
  <si>
    <t>Inventory and Cost of Goods Sold If a pawn loan is not redeemed, we record the forfeited collateral at cost (the principal amount of the pawn loan) in "Inventory, net" in our consolidated balance sheets. We do not record loan loss allowances or charge-offs on the principal portion of pawn loans, as they are fully collateralized. We record our inventory using the specific identification method of accounting. In order to state inventory at the lower of cost or market value, we record an allowance for excess, obsolete or slow moving inventory based on the type and age of merchandise. Our inventory consists primarily of general merchandise and jewelry. Our "Merchandise cost of goods sold" includes the historical cost of inventory sold, inventory shrinkage and any change in the allowance for inventory shrinkage and valuation. We include the cost of operating our central jewelry processing unit under “Jewelry scrapping cost of goods sold,” as it relates directly to sales of precious metals to refiners. We consider our estimates of obsolete or slow moving inventory and shrinkage critical estimates in determining the appropriate overall valuation allowance for inventory. We monitor our sales margins for each type of inventory on an ongoing basis and compare to historical margins. Significant variances in those margins may require a revision to future inventory reserve estimates. We have historically revised our reserve estimates pertaining to jewelry inventory depending on the current price of gold. Future declines in the value of gold prices may cause an increase in reserve rates pertaining to jewelry inventory. With respect to our Mexico pawn operations, we do not own the forfeited collateral; however, we assume the risk of loss on such collateral and are solely responsible for its care and disposition and as such, record such collateral under “Inventory, net</t>
  </si>
  <si>
    <t>Cash and Cash Equivalents and Cash Concentrations</t>
  </si>
  <si>
    <t>Cash and Cash Equivalents and Cash Concentrations Cash and cash equivalents consist primarily of cash on deposit or highly liquid investments with original contractual maturities of three months or less, or money market mutual funds. We hold cash at major financial institutions that often exceed FDIC insured limits. We manage our credit risk associated with cash and cash equivalents and cash concentrations by concentrating our cash deposits in high quality financial institutions and by periodically evaluating the credit quality of the primary financial institutions issuing investments or holding such deposits. Historically, we have not experienced any losses due to such cash concentrations.</t>
  </si>
  <si>
    <t>Notes Receivable</t>
  </si>
  <si>
    <t xml:space="preserve">Notes Receivable We review the payment history, creditworthiness, projected cash flows and related assumptions of Grupo Finmart and AlphaCredit as applicable in determining whether our notes receivable are collectible. We amortize the discount on our notes receivable into “Interest income” under the effective interest method over the life of the notes receivable and accrue interest under the terms of the repayment schedules. These items are included in our “Corporate items” within our segment disclosure. </t>
  </si>
  <si>
    <t>Equity Method Investments</t>
  </si>
  <si>
    <t>Equity Method Investments We account for our investment in Cash Converters International using the equity method. Since Cash Converters International’s fiscal year ends three months prior to ours, we report the income from this investment on a three -month lag. Thus, income reported for our fiscal years ended September 30, 2016 , 2015 and 2014 represents our percentage interest in the results of Cash Converters International’s operations from July 1, 2015 to June 30, 2016 , July 1, 2014 to June 30, 2015 and July 1, 2013 to June 30, 2014 , respectively. Because Cash Converters International publicly files semi-annual financial reports with the Australian Securities &amp; Investments Commission as of and for the periods ended June 30 and December 31, we make estimates for our equity in Cash Converters International’s net income (loss) for Cash Converters International three-month periods ended March 31 (our reporting period ended June 30) and September 30 (our reporting period ended December 31). Those estimates may vary from actual results. We adjust our estimates as necessary in our reporting periods ended March 31 and September 30 to conform to Cash Converters International actual results as shown in their published semi-annual reports. We record all other-than-temporary impairments as of the date of our reporting period. Cash Converters International records its results of operations under International Financial Reporting Standards (“IFRS”). There have historically been no material differences between Cash Converters International results of operations based upon IFRS versus results of operations as converted to accounting principles generally accepted in the United States of America (“GAAP”). We will continue to monitor for any potential IFRS to GAAP differences. We have accounted for the negative basis in our investment in Cash Converters International of $19.6 million generated as a result of impairments and other items, using exchange rates in effect as of September 30, 2016 , as a reduction in our portion of Cash Converters International goodwill. We will increase our equity in Cash Converters International’s net income in future reporting periods for our portion of any impairments of goodwill recorded by Cash Converters International until such negative basis is restored.</t>
  </si>
  <si>
    <t>Goodwill and Other Intangible Assets Goodwill and other intangible assets having indefinite lives are not subject to amortization. We test goodwill and intangible assets with indefinite useful lives for potential impairment annually as of September 30, or more frequently if an event occurs or circumstances change that would more likely than not reduce the fair value of a reporting unit below its carrying amount. The goodwill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ount with the carrying amount of goodwill. We perform our impairment analyses utilizing the income approach. This approach uses future cash flows and estimated terminal values for each of our reporting units (discounted using a market participant perspective) to determine the fair value of each reporting unit, which is then compared to the carrying value of the reporting unit to determine if there is an impairment. We have determined that our reporting units are equivalent to our operating segments for fiscal 2016.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We use discount rates that are commensurate with the risks and uncertainty inherent in the respective businesses and in our internally developed forecasts. Discount rates used in our fiscal 2016 goodwill and other intangible asset valuations ranged from 10% to 14% . In testing other intangible assets for potential impairment, we apply key assumptions that are consistent with those utilized in our goodwill impairment test. Changes in the economic conditions or regulatory environment could negatively affect our key assumptions. In addition to the assumptions discussed above pertaining to the income approach, we consider the assessment of potential triggering events to be a critical estimate.</t>
  </si>
  <si>
    <t>Property and Equipment We record property and equipment at cost. We depreciate these assets on a straight-line basis using estimated useful lives of 30 years for buildings and two to seven years for furniture, equipment and software development costs. We depreciate leasehold improvements over the shorter of their estimated useful life (typically 10 years) or the reasonably assured lease term at the inception of the lease.</t>
  </si>
  <si>
    <t>Valuation of Tangible Long-Lived Assets</t>
  </si>
  <si>
    <t>Valuation of Tangible Long-Lived Assets We assess the impairment of tangible long-lived assets whenever events or changes in circumstances indicate that the net recorded amount may not be recoverable. The following factors could trigger an impairment review: significant underperformance relative to historical or projected future cash flows, significant changes in the manner of use of the assets or the strategy for the overall business, or significant negative industry trends or legislative changes prohibiting us from offering our loan products. An impairment loss is recognized if the future undiscounted cash flows associated with the asset and the estimated fair value of the asset are less than the asset's carrying value. In addition to the assumptions associated with the determination of projected future cash flows, we consider the assessment of potential triggering events to be a critical estimate.</t>
  </si>
  <si>
    <t>Software Development Costs</t>
  </si>
  <si>
    <t>Software Development Costs We capitalize certain costs incurred in connection with developing or obtaining software for internal use and amortize the costs on a straight-line basis over the estimated useful lives of each system, typically five years.</t>
  </si>
  <si>
    <t>Customer Layaways</t>
  </si>
  <si>
    <t>Customer Layaways Customer layaway deposits are recorded as deferred revenue until we collect the entire related sales price and deliver the related merchandise to the customer. Nonrefundable customer layaway fees are charged upfront and recognized when collected.</t>
  </si>
  <si>
    <t>Insurance Recoveries</t>
  </si>
  <si>
    <t>Insurance Recoveries We incur legal costs with respect to a variety of issues on an ongoing basis. To the extent that such costs are reimbursable under applicable insurance policies, we believe it is probable such costs will be reimbursed and such reimbursements can be reasonably estimated, we record a receivable from the insurance enterprise and a recovery of the costs in our statements of operations. All loss contingencies are recorded gross of the insured recoveries as applicable</t>
  </si>
  <si>
    <t>Fair Value of Financial Instruments</t>
  </si>
  <si>
    <t>Fair Value of Financial Instruments We have elected not to measure at fair value any eligible items for which fair value measurement is optional. We determine the fair value of financial instruments by reference to various market data and other valuation techniques, as appropriate.</t>
  </si>
  <si>
    <t>Acquisitions We allocate the total acquisition price to the fair value of assets and liabilities acquired and immediately expense transaction costs. We early adopted Financial Accounting Standards Board ("FASB") Accounting Standards Codification (“ASC”) Accounting Standards Updates ("ASU") 2015-16, Business Combinations (Topic 805) during the three-months ended March 31, 2016 to reduce the cost and complexity of accounting for and reporting business combinations. This ASU requires recognition of adjustments to provisional amounts that are identified during the measurement period in the reporting period in which the adjustment amounts are determined, with the effect on earnings of changes in depreciation, amortization, or other income effects, if any, as a result of the change to the provisional amounts, calculated as if the accounting had been completed at the acquisition date. There was no material impact of adopting FASB ASU 2015-16 on our consolidated financial position, results of operations or cash flows.</t>
  </si>
  <si>
    <t>Foreign Currency Translation</t>
  </si>
  <si>
    <t>Foreign Currency Translation Our equity investment in Cash Converters International is translated from Australian dollars into United States dollars at the exchange rates as of Cash Converters International’s balance sheet date each reporting period. The related interest in Cash Converters International’s net income is translated at the average exchange rate for each six -month period reported by Cash Converters International. The functional currency of Mexico Pawn and Grupo Finmart is the Mexican peso. The functional currency of our wholly owned foreign subsidiary in Canada is the Canadian dollar. Our foreign subsidiaries' balance sheet accounts are translated from their respective functional currencies into United States dollars at the exchange rate at the end of each quarter, and their earnings are translated into United States dollars at the average exchange rate each quarter. We present resulting translation adjustments as a separate component of stockholders’ equity. Foreign currency transaction gains and losses not accounted for as translations as discussed above are included under “Other expense” in our consolidated statements of operations.</t>
  </si>
  <si>
    <t>Operations Expense</t>
  </si>
  <si>
    <t>Operations Expense Included in operations expense are costs related to operating our stores and any direct costs of support offices. These costs include labor, other direct expenses such as utilities, supplies and banking fees and indirect expenses such as store rent, building repairs and maintenance, advertising, store property taxes and insurance and regional and area management expenses</t>
  </si>
  <si>
    <t>Administrative Expense</t>
  </si>
  <si>
    <t>Administrative Expense Included in administrative expense are costs related to our executive and administrative offices. This includes executive and administrative salaries, wages, stock and incentive compensation, professional fees, license fees, costs related to the operation of our administrative offices such as rent, property taxes, insurance, information technology and other corporate costs.</t>
  </si>
  <si>
    <t>Advertising</t>
  </si>
  <si>
    <t xml:space="preserve">Advertising Advertising costs are expensed as incurred and included under “Administrative” expense in our consolidated statements of operations. </t>
  </si>
  <si>
    <t>Restructuring Charges</t>
  </si>
  <si>
    <t>Restructuring Charges We record a liability for costs associated with an exit or disposal activity at fair value in the period in which the liability is incurred, except for liabilities for certain employee termination benefit charges that are accrued over time. Employee termination benefits associated with an exit or disposal activity are accrued when the obligation is probable and estimable as a post-employment benefit obligation, when local statutory requirements stipulate minimum involuntary termination benefits or, in the absence of local statutory requirements, termination benefits to be provided are similar to benefits provided in prior restructuring activities. Specifically for termination benefits under a one-time benefit arrangement, the timing of recognition and related measurement of a liability depends on whether employees are required to render service until they are terminated in order to receive the termination benefits and, if so, whether employees will be retained to render service beyond a minimum retention period. For employees who are not required to render service until they are terminated in order to receive the termination benefits or employees who will not provide service beyond the minimum retention period, we record a liability for the termination benefits at the communication date. If employees are required to render service until they are terminated in order to receive the termination benefits and will be retained to render service beyond the minimum retention period, we measure the liability for termination benefits at the communication date and recognize the expense and liability ratably over the future service period. For contract termination costs, we record a liability for costs to terminate a contract before the end of its term when we terminate the agreement in accordance with the contract terms or when we cease using the rights conveyed by the contract. Liabilities related to termination of an operating lease or contract are measured and recognized at fair value when the contract does not have any future economic benefit and the fair value of the liability is determined based on the present value of the remaining lease obligations, adjusted for the effects of deferred items recognized under the lease, and reduced by estimated sublease rentals that could be reasonably obtained for the property. The assumptions in determining such estimates include anticipated timing of sublease rentals and estimates of sublease rental receipts and related costs based on market conditions. These estimates may vary from actual receipts, causing a change in the balance of accrued lease termination charges in future reporting periods. We record a liability for other costs associated with an exit or disposal activity in the period in which the liability is incurred.</t>
  </si>
  <si>
    <t>Stock Compensation We measure stock-based compensation expense at the grant date based on the fair value of the award and recognize it as expense, net of estimated forfeitures, ratably over the vesting or service period, as applicable, of the stock award. When we grant options and performance-based awards or market-conditioned awards, our policy is to estimate the grant-date fair value of the awards using the Black-Scholes-Merton model or Monte Carlo model, respectively, and amortize that fair value to compensation expense on a ratable basis over the awards’ vesting period. We recognize expense on awards that only have service requirements on a straight-line basis. We early adopted FASB ASU 2014-12, Compensation — Stock Compensation (Topic 718): Accounting for Share-Based Payments When the Terms of an Award Provide That a Performance Target Could Be Achieved after the Requisite Service Period during the three-months ended March 31, 2016 and applied the amendments prospectively to all awards granted or modified after the effective date. This ASU requires recognition of compensation costs for share-based awards with performance targets in the period in which it becomes probable that the performance targets will be achieved and should represent the compensation cost attributable to the periods for which the requisite service has already been rendered. There was no material impact of adopting FASB ASU 2014-12 on our consolidated financial position, results of operations or cash flows.</t>
  </si>
  <si>
    <t>Income Taxes We account for income taxes using the asset and liability method. Deferred tax assets and liabilities are recognized for the future tax consequences attributable to differences between the financial statement carrying value of assets and liabilities and their tax basis and for operating loss and tax credit carryforward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nd foreign withholding taxes of our undistributed earnings of foreign subsidiaries indefinitely invested outside the U.S. We may be subject to income tax audits by the respective tax authorities in any or all of the jurisdictions in which we operate or have operated within a relevant period. Significant judgment is required in determining uncertain tax positions. We utilize the required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believe adequate provisions for income taxes have been made for all periods. We recognize interest and penalties related to unrecognized tax benefits as “Income tax expense” in our consolidated statements of operations, which were $0.2 million , $0.1 million and nil during fiscal 2016 , 2015 and 2014 , respectively. We early adopted FASB ASU 2015-17, Income Taxes (Topic 740): Balance Sheet Classification of Deferred Taxes during the three-months ended December 31, 2015 on a retrospective basis. This ASU requires classification of deferred income taxes as non-current on the consolidated balance sheets. Deferred income taxes were previously required to be classified as current or non-current on the consolidated balance sheets. The impact of adopting FASB ASU 2015-17 on our current period consolidated financial statements was the classification of all deferred tax assets as non-current within the consolidated balance sheets to conform to the current period presentation. Other than these reclassifications, the adoption of FASB ASU 2015-17 did not have an impact on our consolidated financial position, results of operations or cash flows. We consider our assessment of the recognition of deferred tax assets as well as estimates of uncertain tax positions to be critical estimates.</t>
  </si>
  <si>
    <t>Earnings per Share and Common Stock</t>
  </si>
  <si>
    <t>Earnings per Share and Common Stock We compute basic earnings per share on the basis of the weighted average number of shares of common stock outstanding during the period. We compute diluted earnings per share on the basis of the weighted average number of shares of common stock plus the effect of dilutive potential common shares outstanding during the period using the treasury stock method. Dilutive potential common shares include outstanding stock options, restricted stock awards and warrants. Potential common shares are required to be excluded from the computation of diluted earnings per share if the assumed proceeds upon exercise or vest are greater than the cost to re-acquire the same number of shares at the average market price, and therefore the effect would be anti-dilutive. There were no participating securities outstanding during the years ended September 30, 2016 , 2015 and 2014 requiring the application of the two-class method. Our capital stock consists of two classes of common stock designated as Class A Non-Voting Common Stock (“Class A Common Stock”) and Class B Voting Common Stock (“Class B Common Stock”). The rights, preferences and privileges of the Class A and Class B Common Stock are similar except that each share of Class B Common Stock has one vote and each share of Class A Common Stock has no voting privileges, except as required by law. All Class A Common Stock is publicly held. Holders of Class B Common Stock may, individually or as a class, convert some or all of their shares into Class A Common Stock on a one-to-one basis. Class A Common Stock becomes voting common stock upon the conversion of all Class B Common Stock to Class A Common Stock. We are required to reserve the number of authorized but unissued shares of Class A Common Stock that would be issuable upon conversion of all outstanding shares of Class B Common Stock.</t>
  </si>
  <si>
    <t>Use of Estimates and Assumptions</t>
  </si>
  <si>
    <t>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y, collectability of notes receivable, loan loss allowances, long-lived and intangible assets,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 estimates under different assumptions or conditions.</t>
  </si>
  <si>
    <t>Presentation of Debt Issuance Costs</t>
  </si>
  <si>
    <t>Presentation of Debt Issuance Costs In April 2015, the FASB issued ASU 2015-03, Interest — Imputation of Interest (Subtopic 835-30): Simplifying the Presentation of Debt Issuance Costs. This ASU requires reporting entities to record costs paid to third parties that are directly related to issuing debt, and that otherwise would not be incurred, as a deduction to the corresponding debt for presentation purposes. The provisions of the ASU are effective for fiscal years, and interim periods within those fiscal years, beginning after December 15, 2015. Early adoption is permitted. A reporting entity should apply the amendment retrospectively. We early adopted FASB ASU 2015-03 during the three-months ended December 31, 2015 on a retrospective basis. The impact of adopting FASB ASU 2015-03 on our current period consolidated financial statements was the classification of all deferred financing costs as a deduction to the corresponding debt in addition to the reclassification of deferred financing costs in "Intangible assets, net" to "Long-term debt less current maturities, net" as of September 30, 2015 of $9.2 million , inclusive of Grupo Finmart amounts presented in Note 3 , within the consolidated balance sheets to conform to the current period presentation.</t>
  </si>
  <si>
    <t>Reporting Discontinued Operations and Accounting Policies Associated with Discontinued Operations</t>
  </si>
  <si>
    <t>Reporting Discontinued Operations In April 2014, the FASB issued ASU 2014-08, Presentation of Financial Statements (Topic 205) and Property, Plant, and Equipment (Topic 360) — Reporting Discontinued Operations and Disclosures of Disposals of Components of an Entity. This ASU provides guidance for the reporting of discontinued operations if (1) a component or group of components of an entity meets the criteria in FASB ASC Paragraph 205-20-45-1E to be classified as held for sale; (2) the component of an entity or group of components of an entity is disposed of by sale; or (3) the component of an entity or group of components of an entity is disposed of other than by sale (for example, by abandonment or in a distribution to owners in a spinoff). Among other disclosures, FASB ASU 2014-08 requires presentation of, for each comparative period, the assets and liabilities of a disposal group that includes a discontinued operation separately in the asset and liability sections, respectively, of the statement of financial position. FASB ASU 2014-08 is effective prospectively for (1) all disposals of components that occur within annual periods beginning on or after December 15, 2014, and interim periods within those years; and (2) all businesses or nonprofit activities that, on acquisition, are classified as held for sale that occur within annual periods beginning on or after December 15, 2014, and interim periods within those years. There was no impact of adopting FASB ASU 2014-08 on our consolidated financial position, results of operations or cash flows. However subsequent to adoption we have classified our Grupo Finmart segment as held for sale. We have presented our Grupo Finmart segment classified as a discontinued operation as held for sale under FASB ASU 2014-08, including separate presentation of assets and liabilities held for sale in our consolidated balance sheets, with historical amounts recast to conform to current period presentation. We have presented our operations discontinued prior to adoption of FASB ASU 2014-08 during the three-months ended December 31, 2015 including our U.S. Financial Services business ("USFS") and our online lending businesses in the United States ("EZOnline") and the United Kingdom ("Cash Genie") under the accounting guidance in effect before the adoption of FASB ASU 2014-08. Accounting Policies Associated with Discontinued Operations Grupo Finmart entered into agreements with employers that permit it to market consumer loans to employees with such payments withheld by the employers through payroll deductions and remitted to Grupo Finmart. Prior to its discontinuance in fiscal 2014, USFS provided a variety of short-term consumer loans, including single-payment and multiple-payment unsecured loans and single-payment and multiple-payment auto title loans, with fee-based credit services to customers seeking loans provided in Texas. Consumer loans and interest and fees receivable were carried in the consolidated balance sheets net of an allowance, which was based on recent loan default experience adjusted for seasonal variations and collection percentages. Loans to Grupo Finmart customers whose employment was continuing were referred to as “in-payroll” loans, while loans to Grupo Finmart customers whose employment was discontinued were referred to as “out-of-payroll” loans. A customer was generally considered to have discontinued their employment if they are no longer employed by the employer that is responsible for the payroll withholding. We established reserves for Grupo Finmart loans as follows: • We reserved 100% of non-performing loans, which for this purpose we consider to be: ◦ Out-of-payroll loans for which Grupo Finmart is not receiving payments; and ◦ In-payroll loans for which Group Finmart has not received any payments for 180 consecutive days. • We also established additional reserves on loan principal and accrued interest reserves for performing loans based on historical experience. When we reserved 100% of a Grupo Finmart loan, we charged the loan principal to consumer loan bad debt expense, reduced interest revenue by the amount of unpaid interest theretofore accrued on the loan and ceased accruing interest revenue. Future collections were recorded as a reduction of consumer loan bad debt expense (in the case of written-off principal) and an increase in consumer loan fee revenue (in the case of written-off accrued interest) after principal had been recovered. Grupo Finmart provided an allowance for losses on performing, in-payroll loans and related interest receivable based on historical collection experience.</t>
  </si>
  <si>
    <t>Recently Issued Accounting Pronouncements</t>
  </si>
  <si>
    <t>Recently Issued Accounting Pronouncements In November 2016, the FASB issues ASU 2016-18 Statement of Cash Flows (Topic 230): Restricted Cash. This ASU requires the inclusion of restricted cash with cash and cash equivalents when reconciling the beginning-of-period and end-of-period total amounts shown on the statement of cash flows. The provisions of this ASU are effective for fiscal years, and interim periods within those fiscal years, beginning after December 15, 2017. Early adoption is permitted, including within interim periods. A reporting entity should apply the amendment on a retrospective basis as of the beginning of the fiscal year for which the amendments are effective. We are in the process of evaluating the impact of adopting FASB ASU 2016-18 on our consolidated financial position, results of operations and cash flows. In August 2016, the FASB issued ASU 2016-15 Statement of Cash Flows (Topic 230): Classification of Certain Cash Receipts and Cash Payments. This ASU provides guidance on eight specific cash flow issues. The provisions of this ASU are effective for fiscal years, and interim periods within those fiscal years, beginning after December 15, 2017. Early adoption is permitted, including within interim periods. A reporting entity should apply the amendment on a retrospective basis as of the beginning of the fiscal year for which the amendments are effective. We are in the process of evaluating the impact of adopting FASB ASU 2016-15 on our consolidated financial position, results of operations and cash flows. In June 2016, the FASB issued ASU 2016-13, Financial Instruments — Credit Losses (Topic 326): Measurement of Credit Losses on Financial Instruments. This ASU requires financial assets (or groups of financial assets) measured at amortized cost basis to be presented at the net amount expected to be collected, among other provisions. The provisions of this ASU are effective for fiscal years, and interim periods within those fiscal years, beginning after December 15, 2019. Early adoption is permitted as of fiscal years beginning after December 15, 2018, including interim periods within those fiscal years. A reporting entity should generally apply the amendment on a modified retrospective basis through a cumulative-effect adjustment to retained earnings as of the beginning of the first reporting periods in which the amendment is effective. We are in the process of evaluating the impact of adopting FASB ASU 2016-13 on our consolidated financial position, results of operations and cash flows. In March 2016, the FASB issued ASU 2016-09, Compensation — 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e provisions of this ASU are effective for fiscal years, and interim periods within those fiscal years, beginning after December 15, 2016. Early adoption is permitted. A reporting entity should apply the amendment using transition guidance for each aspect of the ASU. We are in the process of evaluating the impact of adopting FASB ASU 2016-09 on our consolidated financial position, results of operations and cash flows. In March 2016, the FASB issued ASU 2016-06, Derivatives and Hedging (Topic 815): Contingent Put and Call Options in Debt Instruments a consensus of the FASB Emerging Issues Task Force.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The provisions of this ASU are effective for fiscal years, and interim periods within those fiscal years, beginning after December 15, 2016. Early adoption is permitted. A reporting entity should apply the amendment on a modified retrospective basis to existing debt instruments as of the beginning of the fiscal year for which the amendments are effective. We are in the process of evaluating the impact of adopting FASB ASU 2016-06 on our consolidated financial position, results of operations and cash flows. In February 2016, the FASB issued ASU 2016-02, Leases (Topic 842). This ASU requires companies to generally recognize on the balance sheet operating and financing lease liabilities and corresponding right-of-use assets. The provisions of this ASU are effective for fiscal years, and interim periods within those fiscal years, beginning after December 15, 2018. Early adoption is permitted based upon guidance issued within the ASU. We are in the process of evaluating the impact of adopting FASB ASU 2016-02 on our consolidated financial position, results of operations and cash flows and anticipate providing further disclosure of that impact in fiscal 2017. In January 2016, the FASB issued ASU 2016-01, Financial Instruments — Overall (Subtopic 825-10): Recognition and Measurement of Financial Assets and Financial Liabilities. This ASU makes targeted improvements to the accounting for, and presentation and disclosure of, financial assets and liabilities. The ASU further requires separate presentation of financial assets and financial liabilities by measurement category on the balance sheet or the accompanying notes to the financial statements. The provisions of this ASU are effective for fiscal years, and interim periods within those fiscal years, beginning after December 15, 2017. Early adoption is permitted based upon guidance issued within the ASU. A reporting entity should apply the amendment prospectively, with a cumulative-effect adjustment to the balance sheet as of the beginning of the fiscal year of adoption. We are in the process of evaluating the impact of adopting FASB ASU 2016-01 on our consolidated financial position, results of operations and cash flows. In July 2015, the FASB issued ASU 2015-11, Inventory (Topic 330): Simplifying the Measurement of Inventory. This ASU requires reporting entities measuring inventories under the first-in, first-out or average cost methods to measure inventory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value, where the measurement of market value had several potential outcomes. The provisions of this ASU are effective for fiscal years, and interim periods within those fiscal years, beginning after December 15, 2016. Early adoption is permitted provided that presentation is applied to the beginning of the fiscal year of adoption. A reporting entity may apply the amendment prospectively. We have not completed the process of evaluating the impact that will result from adopting FASB ASU 2015-11. Therefore we are unable to disclose the impact that adopting FASB ASU 2015-11 will have on our financial position, results of operations and cash flows when such standard is adopted.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provisions of this ASU are effective for fiscal years, and interim periods within those fiscal years, beginning after December 15, 2015. Early adoption is permitted. A reporting entity may apply the amendment prospectively or retrospectively. We are in the process of evaluating the impact of adopting FASB ASU 2015-05 on our consolidated financial position, results of operations and cash flows. In August 2014, the FASB issued ASU 2014-15, Presentation of Financial Statements — Going Concern (Subtopic 205-40). This update provides guidance about management’s responsibility to evaluate whether there is substantial doubt about an entity’s ability to continue as a going concern or to provide related footnote disclosures. FASB ASU 2014-15 requires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ASB ASU 2014-15 is effective prospectively for fiscal years beginning after December 15, 2016, and interim periods within those years. We do not anticipate that the adoption of FASB ASU 2014-15 will have a material effect on our financial position, results of operations or cash flows. In May 2014, the FASB issued ASU 2014-09, Revenue from Contracts with Customers (Topic 606). On August 12, 2015, the FASB issued ASU 2015-14, Revenue from Contracts with Customers (Topic 606) to defer the effective date to December 15, 2017 for annual reporting periods beginning after that date. The FASB also permitted early adoption of the standard, but not before the original effective date of December 15, 2016. The amendments in FASB ASU 2014-09 will be added to the Accounting Standards Codification as Topic 606, Revenue from Contracts with Customers, and will supersede the revenue recognition requirements in Topic 605, Revenue Recognition, as well as some cost guidance in Subtopic 605-35, Revenue Recognition - Construction-Type and Production-Type Contracts. The core principle of FASB ASU 2014-09 is that an entity should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Notably, the existing requirements for the recognition of a gain or loss on the transfer of non-financial assets that are not in a contract with a customer (e.g., assets within the scope of Topic 360, Property, Plant, and Equipment, and intangible assets within the scope of Topic 350, Intangibles — Goodwill and Other) are amended to be consistent with the guidance on recognition and measurement in FASB ASU 2014-09. The new standard allows for two methods of adoption: (a) full retrospective adoption, meaning the standard is applied to all periods presented, or (b) modified retrospective adoption, meaning the cumulative effect of applying the new standard is recognized as an adjustment to the fiscal 2017 opening retained earnings balance. In March 2016 through May 2016, the FASB issued ASU 2016-08, Revenue from Contracts with Customers (Topic 606): Principal versus Agent Considerations (Reporting Revenue Gross versus Net), FASB ASU 2016-10, Revenue from Contracts with Customers (Topic 606): Consensuses of the FASB Emerging Issues Task Force and FASB ASU 2016-12, Revenue from Contracts with Customers (Topic 606): Narrow-Scope Improvements and Practical Expedients. FASB ASU 2016-08, 2016-10 and 2016-12 clarify implementation guidance and introduce practical expedients, and are effective upon adoption of FASB ASU 2014-09. We are evaluating the impact that will result from adopting FASB ASU 2014-09 and related ASUs on our consolidated financial position, results of operations, and cash flows and anticipate providing further disclosure of that impact in fiscal 2017.</t>
  </si>
  <si>
    <t>Corrections and Revisions to Prior Period Financial Statements (Tables)</t>
  </si>
  <si>
    <t>Schedule of prior period adjustments</t>
  </si>
  <si>
    <t>The following tables show the impact of the foregoing. EZCORP, Inc. CONSOLIDATED BALANCE SHEET (in thousands, except share and per share amounts) September 30, 2015 As Previously Reported Corrections of Errors Discontinued Operations Other As Corrected and Reclassified Assets: Current assets: Cash and cash equivalents $ 59,124 $ — $ (2,880 ) $ — $ 56,244 Restricted cash 15,137 — (14,993 ) (144 ) — Pawn loans 159,964 — — — 159,964 Consumer loans, net 36,533 — (31,824 ) (4,709 ) — Pawn service charges receivable, net 30,852 — — — 30,852 Consumer loan fees and interest receivable, net 19,802 — (19,105 ) (697 ) — Inventory, net 124,084 — — — 124,084 Deferred tax asset, net 44,134 — — (44,134 ) — Prepaid income taxes 7,945 (7,945 ) — — — Income taxes receivable 37,230 7,499 (2,498 ) — 42,231 Current assets held for sale — — 72,849 — 72,849 Prepaid expenses and other current assets 21,076 — (1,549 ) 5,550 25,077 Total current assets 555,881 (446 ) — (44,134 ) 511,301 Investment in unconsolidated affiliate 56,182 — — — 56,182 Property and equipment, net 75,594 — (1,656 ) — 73,938 Restricted cash, non-current 2,883 — (2,883 ) — — Goodwill 327,460 3,319 (79,133 ) — 251,646 Intangible assets, net 50,434 — (10,485 ) (9,171 ) 30,778 Non-current consumer loans, net 75,824 — (75,824 ) — — Deferred tax asset, net 24,987 (16,942 ) (18,003 ) 44,134 34,176 Non-current assets held for sale — — 217,233 — 217,233 Other assets, net 42,985 — (29,249 ) — 13,736 Total assets $ 1,212,230 $ (14,069 ) $ — $ (9,171 ) $ 1,188,990 Liabilities, temporary equity and equity: Current liabilities: Current maturities of long-term debt $ 74,345 $ — $ (74,345 ) $ — $ — Accounts payable, accrued expenses and other current liabilities 107,871 (396 ) (12,984 ) 15,384 109,875 Current liabilities held for sale — — 87,329 — 87,329 Other current liabilities 15,384 — — (15,384 ) — Customer layaway deposits 10,470 — — — 10,470 Total current liabilities 208,070 (396 ) — — 207,674 Long-term debt, net 306,337 — (99,190 ) (9,171 ) 197,976 Non-current liabilities held for sale — — 101,644 — 101,644 Deferred gains and other long-term liabilities 6,157 6,226 (2,454 ) — 9,929 Total liabilities 520,564 5,830 — (9,171 ) 517,223 Commitments and contingencies Temporary equity: Class A Non-voting Common Stock, subject to possible redemption at $10.06 per share; 1,168,456 shares issued and outstanding at redemption value as of September 30, 2015 11,696 — — — 11,696 Redeemable noncontrolling interest 3,235 805 — — 4,040 Total temporary equity 14,931 805 — — 15,736 Stockholders’ equity: Class A Non-voting Common Stock, par value $.01 per share; shares authorized: 100 million as of September 30, 2015; issued and outstanding: 50,726,289 as of September 30, 2015 507 — — — 507 Class B Voting Common Stock, convertible, par value $.01 per share; 3 million shares authorized; issued and outstanding: 2,970,171 30 — — — 30 Additional paid-in capital 307,080 2,958 — — 310,038 Retained earnings 423,137 (22,585 ) — — 400,552 Accumulated other comprehensive loss (54,019 ) (1,077 ) — — (55,096 ) EZCORP, Inc. stockholders’ equity 676,735 (20,704 ) — — 656,031 Total liabilities, temporary equity and equity $ 1,212,230 $ (14,069 ) $ — $ (9,171 ) $ 1,188,990 EZCORP, Inc. CONSOLIDATED STATEMENT OF OPERATIONS Fiscal Year Ended September 30, 2015 As Previously Reported Corrections of Errors Discontinued Operations Other As Corrected and Reclassified (in thousands, except per share amounts) Revenues: Merchandise sales $ 402,118 $ — $ — $ — $ 402,118 Jewelry scrapping sales 57,973 — — — 57,973 Pawn service charges 247,204 — — — 247,204 Consumer loan fees and interest 78,066 — (68,114 ) (9,952 ) — Other revenues 3,008 — (255 ) 9,952 12,705 Total revenues 788,369 — (68,369 ) — 720,000 Merchandise cost of goods sold 267,789 — — — 267,789 Jewelry scrapping cost of goods sold 46,066 — — — 46,066 Consumer loan bad debt 29,571 — (26,446 ) (3,125 ) — Other cost of revenues — — — 3,125 3,125 Net revenues 444,943 — (41,923 ) — 403,020 Operating expenses: Operations 327,603 — (32,664 ) — 294,939 Administrative 72,986 — — — 72,986 Depreciation and amortization 33,543 — (2,584 ) — 30,959 Loss on sale or disposal of assets 2,659 — — — 2,659 Restructuring 17,080 — — — 17,080 Total operating expenses 453,871 — (35,248 ) — 418,623 Operating loss (8,928 ) — (6,675 ) — (15,603 ) Interest expense 42,202 — (25,817 ) — 16,385 Interest income (1,608 ) — 1,330 — (278 ) Loss from investments in unconsolidated affiliates 5,473 — — — 5,473 Impairment of investments 29,237 (2,400 ) — — 26,837 Other expense 6,611 — (4,424 ) — 2,187 Loss from continuing operations before income taxes (90,843 ) 2,400 22,236 — (66,207 ) Income tax benefit (26,695 ) 5,163 7,507 — (14,025 ) Loss from continuing operations, net of tax (64,148 ) (2,763 ) 14,729 — (52,182 ) Loss from discontinued operations, net of tax (27,316 ) — (14,729 ) — (42,045 ) Net loss (91,464 ) (2,763 ) — — (94,227 ) Net loss attributable to noncontrolling interest (5,015 ) (20 ) — — (5,035 ) Net loss attributable to EZCORP, Inc. $ (86,449 ) $ (2,743 ) $ — $ — $ (89,192 ) Basic loss per share attributable to EZCORP, Inc.: Continuing operations $ (1.09 ) $ (0.05 ) $ 0.20 $ — $ (0.94 ) Discontinued operations (0.50 ) — (0.20 ) — (0.70 ) Basic loss per share $ (1.59 ) $ (0.05 ) $ — $ — $ (1.64 ) Diluted loss per share attributable to EZCORP, Inc.: Continuing operations $ (1.09 ) $ (0.05 ) $ 0.20 $ — $ (0.94 ) Discontinued operations (0.50 ) — (0.20 ) — (0.70 ) Diluted loss per share $ (1.59 ) $ (0.05 ) $ — $ — $ (1.64 ) Weighted average shares outstanding: Basic 54,369 — — — 54,369 Diluted 54,369 — — — 54,369 Loss from continuing operations attributable to EZCORP, Inc. $ (59,133 ) $ (2,743 ) $ 10,578 $ — $ (51,298 ) Loss from discontinued operations attributable to EZCORP, Inc. (27,316 ) — (10,578 ) — (37,894 ) Net loss attributable to EZCORP, Inc. $ (86,449 ) $ (2,743 ) $ — $ — $ (89,192 ) EZCORP, Inc. CONSOLIDATED STATEMENT OF OPERATIONS Fiscal Year Ended September 30, 2014 As Previously Reported Corrections of Errors Discontinued Operations Other As Corrected and Reclassified (in thousands, except per share amounts) Revenues: Merchandise sales $ 388,022 $ — $ — $ — $ 388,022 Jewelry scrapping sales 96,241 — — — 96,241 Pawn service charges 248,378 — — — 248,378 Consumer loan fees and interest 63,702 — (53,377 ) (10,325 ) — Other revenues 3,949 — (1,145 ) 10,325 13,129 Total revenues 800,292 — (54,522 ) — 745,770 Merchandise cost of goods sold 248,637 — — — 248,637 Jewelry scrapping cost of goods sold 72,830 — — — 72,830 Consumer loan bad debt 22,051 — (19,605 ) (2,446 ) — Other cost of revenues — — — 2,446 2,446 Net revenues 456,774 — (34,917 ) — 421,857 Operating expenses: Operations 325,921 — (32,184 ) — 293,737 Administrative 79,944 — — — 79,944 Depreciation and amortization 31,762 — (2,503 ) — 29,259 Loss on sale or disposal of assets (5,841 ) — — — (5,841 ) Restructuring 6,664 — — — 6,664 Total operating expenses 438,450 — (34,687 ) — 403,763 Operating income 18,324 — (230 ) — 18,094 Interest expense 28,389 — (20,478 ) — 7,911 Interest income (1,298 ) — 999 — (299 ) Income from investments in unconsolidated affiliates (5,948 ) — — — (5,948 ) Impairment of investments 7,940 — — — 7,940 Other expense 480 — 121 — 601 Income (loss) from continuing operations before income taxes (11,239 ) — 19,128 — 7,889 Income tax expense (benefit) (7,246 ) 3,956 7,741 — 4,451 Income (loss) from continuing operations, net of tax (3,993 ) (3,956 ) 11,387 — 3,438 Loss from discontinued operations, net of tax (68,093 ) 2,006 (11,387 ) — (77,474 ) Net loss (72,086 ) (1,950 ) — — (74,036 ) Net loss attributable to noncontrolling interest (7,387 ) 1,068 — — (6,319 ) Net loss attributable to EZCORP, Inc. $ (64,699 ) $ (3,018 ) $ — $ — $ (67,717 ) Basic loss per share attributable to EZCORP, Inc.: Continuing operations $ 0.05 $ (0.08 ) $ 0.11 $ — $ 0.08 Discontinued operations (1.25 ) 0.03 (0.11 ) — (1.33 ) Basic loss per share $ (1.20 ) $ (0.05 ) $ — $ — $ (1.25 ) Diluted loss per share attributable to EZCORP, Inc.: Continuing operations $ 0.06 $ (0.09 ) $ 0.11 $ — $ 0.08 Discontinued operations (1.25 ) 0.03 (0.11 ) — (1.33 ) Diluted loss per share $ (1.19 ) $ (0.06 ) $ — $ — $ (1.25 ) Weighted average shares outstanding: Basic 54,148 — — — 54,148 Diluted 54,292 — — — 54,292 Income from continuing operations attributable to EZCORP, Inc. $ 3,394 $ (5,024 ) $ 6,106 $ — $ 4,476 Loss from discontinued operations attributable to EZCORP, Inc. (68,093 ) 2,006 (6,106 ) — (72,193 ) Net loss attributable to EZCORP, Inc. $ (64,699 ) $ (3,018 ) $ — $ — $ (67,717 )</t>
  </si>
  <si>
    <t>Discontinued Operations and Restructuring (Tables)</t>
  </si>
  <si>
    <t>Schedule of discontinued operations</t>
  </si>
  <si>
    <t>The following table summarizes the pre-tax charges (gains) pertaining to the above discontinued operations: Fiscal Year Ended September 30, 2015 2014 (in thousands) Goodwill impairment $ 10,550 $ 84,158 Long-lived assets impairment 1,685 11,795 Other (a) 21,045 7,590 Asset disposals 7,443 2,882 Lease termination costs 1,720 1,504 Reversal of contingent consideration payable — (4,792 ) $ 42,443 $ 103,137 (a) Includes estimated costs related to regulatory compliance, employee severance and accelerated amortization of prepaid expenses and other assets. The amount shown for fiscal 2015 includes a $10.5 million one-time charge associated with the settlement of outstanding issues with the U.S. Consumer Financial Protection Bureau and a $4.0 million charge related to the resolution of regulatory compliance issues in our Cash Genie U.K online lending business, which is a part of fiscal 2014 discontinued operations. The following table presents the reconciliation of the major line items constituting "Loss from discontinued operations, net of tax" of Grupo Finmart and other operations discontinued prior to the adoption of ASU 2014-08 that are presented in the consolidated statements of operations: Fiscal Year Ended September 30, 2016 2015 2014 (in thousands) Revenues $ 45,256 $ 68,369 $ 54,522 Consumer loan bad debt (30,081 ) (26,446 ) (19,605 ) Operations expense (38,740 ) (32,664 ) (32,184 ) Impairment of goodwill (73,244 ) — — Interest expense, net (16,464 ) (24,487 ) (19,479 ) Depreciation, amortization and other (12,732 ) (7,008 ) (2,382 ) Gain on disposition 34,237 — — Loss from discontinued operations before income taxes of Grupo Finmart (91,768 ) (22,236 ) (19,128 ) Income tax benefit 12,896 7,508 7,741 Loss from discontinued operations, net of tax of operations discontinued prior to the adoption of ASU 2014-08 (560 ) (27,317 ) (66,087 ) Loss from discontinued operations, net of tax $ (79,432 ) $ (42,045 ) $ (77,474 ) Loss from discontinued operations, net of tax of Grupo Finmart $ (78,872 ) $ (14,728 ) $ (11,387 ) Loss from discontinued operations, net of tax of Grupo Finmart attributable to noncontrolling interest 6,661 4,150 5,281 Loss from discontinued operations, net of tax of Grupo Finmart attributable to EZCORP, Inc. $ (72,211 ) $ (10,578 ) $ (6,106 ) Cash flows from Grupo Finmart operating activities for the years ended September 30, 2016, 2015 and 2014 were $2.2 million , $11.1 million and $(7.4) million , respectively. Cash flows from Grupo Finmart investing activities for the years ended September 30, 2016, 2015 and 2014 were $42.7 million , $(41.1) million and $(33.5) million , respectively. The following table presents the reconciliation of the carrying amounts of major classes of assets and liabilities of Grupo Finmart that are classified as held for sale presented in the consolidated balance sheet as of September 30, 2015: September 30, (in thousands) Cash and cash equivalents $ 2,880 Restricted cash (1) (3) 14,993 Consumer loans, net (1) (3) 31,824 Consumer loan fees and interest receivable, net (1) (3) 19,105 Prepaid expenses, income taxes and other current assets 4,047 Restricted cash, non-current (3) 2,883 Goodwill, intangible assets, and property and equipment, net 91,272 Non-current consumer loans, net (1) (3) 75,824 Deferred tax and other assets, net 47,254 Total assets classified as held for sale $ 290,082 Current maturities of long-term debt (2) $ 74,345 Accounts payable, accrued expenses and other current liabilities (2) 12,984 Long-term debt, less current maturities, net and other long-term liabilities (2) (4) 101,644 Total liabilities classified as held for sale $ 188,973 (1) These amounts include the following assets of our previously consolidated VIEs: September 30, (in thousands) Restricted cash $ 1,361 Consumer loans, net 5,846 Consumer loan fees and interest receivable, net 6,399 Non-current consumer loans, net 27,162 Total assets of consolidated VIEs $ 40,768 (2) These amounts include the following liabilities of our previously consolidated VIEs: September 30, (in thousands) Current maturities of long-term debt $ 42,017 Accounts payable, accrued expenses and other current liabilities 4,313 Long-term debt, less current maturities 31,247 Total liabilities of consolidated VIEs $ 77,577 (3) These amounts include the following assets of Grupo Finmart's securitization trust that can only be used to settle its liabilities: September 30, (in thousands) Restricted cash $ 12,033 Consumer loans* 36,845 Consumer loan fees and interest receivable, net 6,067 Restricted cash, non-current 197 Total assets of Grupo Finmart's securitization trust $ 55,142 * These amounts include the current and non-current portions of active consumer loans considered to be performing under the terms of the Grupo Finmart securitization trust. These balances, which represent the total collateral that can be used to settle the liabilities of the securitization trust, exclude loan loss allowances as described in Note 19 , and are presented on a net basis in the consolidated balance sheets including allowances. (4) This amount includes the following liabilities for which the creditors of Grupo Finmart's securitization trust do not have recourse to the general credit of EZCORP, Inc.: September 30, (in thousands) Long-term debt, less current maturities $ 40,493 The amount of gain recorded, in thousands, as a result of the disposition of Grupo Finmart was calculated under FASB ASC 810-10-40-5 as follows: Fair value of consideration received $ 123,949 Carrying amount of noncontrolling interest in Grupo Finmart at the date of deconsolidation (3,014 ) Carrying amount of Grupo Finmart’s assets and liabilities at the date of deconsolidation (61,525 ) Accumulated other comprehensive loss reclassified into income (25,173 ) $ 34,237</t>
  </si>
  <si>
    <t>Restructuring and related costs</t>
  </si>
  <si>
    <t xml:space="preserve">Changes in the balance of these restructuring costs are summarized as follows: Fiscal Year Ended September 30, 2016 2015 (in thousands) Beginning balance $ 2,901 $ 6,121 Charged to expense — 763 Cash payments (2,901 ) (3,983 ) Ending balance $ — $ 2,901 he following table summarizes the pre-tax charges, inclusive of the charges presented in the changes in the balance of restructuring costs rollforward below, which have been recorded under “Restructuring” expense in our consolidated statements of operations: Fiscal Year Ended September 30, 2016 2015 (in thousands) Long-lived assets impairment $ — $ 2,346 Other (a) 779 3,447 Asset disposals 323 3,650 Lease termination costs 819 7,637 $ 1,921 $ 17,080 (a) Includes costs related to employee severance and other. </t>
  </si>
  <si>
    <t>Schedule of restructuring reserve</t>
  </si>
  <si>
    <t>Changes in the balance of these restructuring costs are summarized as follows: Fiscal Year Ended September 30, 2016 2015 (in thousands) Beginning balance $ 8,076 $ — Charged to expense 1,594 9,469 Cash payments (5,577 ) (1,393 ) Other (a) 1,024 — Ending balance (b) $ 5,117 $ 8,076 (a) Includes other individually immaterial adjustments as well as adjustments to our estimate of lease termination costs. (b) Ending balance as of September 30, 2016 is comprised of accrued lease termination costs that we expect to be partially offset by future sublease payments through 2029. We consider future changes in this accrual to be attributable to continuing operations.</t>
  </si>
  <si>
    <t>Earnings per Share (Tables)</t>
  </si>
  <si>
    <t>Net components of basic and diluted earnings per share</t>
  </si>
  <si>
    <t>Components of basic and diluted loss per share and excluded anti-dilutive potential common shares are as follows: Fiscal Year Ended September 30, 2016 2015 2014 (in thousands, except per share amounts) Net (loss) income from continuing operations attributable to EZCORP (A) $ (7,973 ) $ (51,298 ) $ 4,476 Loss from discontinued operations, net of tax (B) (72,771 ) (37,894 ) (72,193 ) Net loss attributable to EZCORP (C) $ (80,744 ) $ (89,192 ) $ (67,717 ) Weighted average outstanding shares of common stock (D) 54,427 54,369 54,148 Dilutive effect of restricted stock* — — 144 Weighted average common stock and common stock equivalents (E) 54,427 54,369 54,292 Basic (loss) income per share attributable to EZCORP: Continuing operations (A / D) $ (0.15 ) $ (0.94 ) $ 0.08 Discontinued operations (B / D) (1.34 ) (0.70 ) (1.33 ) Basic loss per share (C / D) $ (1.49 ) $ (1.64 ) $ (1.25 ) Diluted (loss) income per share attributable to EZCORP: Continuing operations (A / E) $ (0.15 ) $ (0.94 ) $ 0.08 Discontinued operations (B / E) (1.34 ) (0.70 ) (1.33 ) Diluted loss per share (C / E) $ (1.49 ) $ (1.64 ) $ (1.25 ) Potential common shares excluded from the calculation of diluted loss per share: Restricted stock** 840 — 208 Warrants*** 14,317 14,317 14,317 Total potential common shares excluded 15,157 14,317 14,525 * As required by FASB ASC 260-10-45-19, amount excludes all potential common shares for periods when there is a loss from continuing operations. ** Includes antidilutive share-based awards as well as performance-based and market conditioned share-based awards that are contingently issuable, but for which the condition for issuance has not been met as of the end of the reporting period. *** See Note 10 for discussion of the terms and conditions of these potential common shares.</t>
  </si>
  <si>
    <t>Strategic Investments  (Tables)</t>
  </si>
  <si>
    <t>Schedule of equity method investments</t>
  </si>
  <si>
    <t>The following tables present summary financial information for Cash Converters International’s most recently reported results as of September 30, 2016 , 2015 and 2014 as applicable after translation to United States dollars: June 30, 2016 2015 (in thousands) Current assets $ 173,830 $ 186,472 Non-current assets 141,028 151,287 Total assets $ 314,858 $ 337,759 Current liabilities $ 83,275 $ 86,374 Non-current liabilities 51,873 51,044 Shareholders’ equity: Equity attributable to owners of the parent $ 179,709 $ 200,340 Noncontrolling interest 1 1 Total liabilities and shareholders’ equity $ 314,858 $ 337,759 Fiscal Year Ended June 30, 2016 2015 2014 (in thousands) Gross revenues* $ 221,973 $ 241,584 $ 304,432 Gross profit* 158,952 174,101 195,325 (Loss) profit attributable to: Owners of the company $ (3,839 ) $ (17,980 ) $ 22,206 Noncontrolling interest — (169 ) (2,809 ) (Loss) profit for the year $ (3,839 ) $ (18,149 ) $ 19,397 * Cash Converters International announced during its fiscal 2016 that certain of its United Kingdom operations would be discontinued, including a historical recasting of such operations as discontinued operations. We have recast the above information pertaining to the year ended June 30, 2015 to reflect this historical recasting. We have not recast the above information pertaining to the year ended June 30, 2014, however, as such historical results including discontinued operations have not been reported by Cash Converters International.</t>
  </si>
  <si>
    <t>Fair Value Measurements, Derivatives and Other (Tables)</t>
  </si>
  <si>
    <t>Financial assets that are measured at fair value on a recurring basis</t>
  </si>
  <si>
    <t>The tables below present our financial assets (liabilities) that were measured at fair value on a recurring basis as of September 30, 2016 and 2015 : September 30, 2016 Fair Value Measurements Using Financial (liabilities) assets: Level 1 Level 2 Level 3 (in thousands) Guarantee asset $ 1,209 $ — $ — $ 1,209 Guarantee liability (1,258 ) — — (1,258 ) Convertible Notes Hedges 37,692 — 37,692 — Convertible Notes Embedded Derivative (37,692 ) — (37,692 ) — Net financial liabilities $ (49 ) $ — $ — $ (49 ) September 30, 2015 Fair Value Measurements Using Financial assets (liabilities): Level 1 Level 2 Level 3 (in thousands) Foreign currency forwards — discontinued operations* $ 14,169 $ — $ 14,169 $ — Holding Period Adjustment 4 — 4 — Cash Convertible Notes Hedges 10,505 — 10,505 — Cash Convertible Notes Embedded Derivative (10,505 ) — (10,505 ) — Phantom share-based awards (3,932 ) — — (3,932 ) Contingent consideration — discontinued operations* (2,601 ) — (2,601 ) Net financial assets (liabilities) $ 7,640 $ — $ 14,173 $ (6,533 ) * See Note 1 for discussion of operations discontinued subsequent to the adoption of FASB ASU 2014-08.</t>
  </si>
  <si>
    <t>Valuation techniques</t>
  </si>
  <si>
    <t>The fair value of fiscal 2015 phantom share-based awards that were estimated using the Monte Carlo simulation model incorporated the closing share price of our Class A Common Stock on the date of grant (considered, for this purpose, to be October 1, 2014), as well as the following assumptions, which we consider to be Level 3 inputs under the fair value hierarchy: Expected volatility of EZCORP, Inc. Class A Common Stock 49.7 % Risk-free interest rate 1.9 % Expected term in years 6 Cost of equity 11.5 % Dividend yield —</t>
  </si>
  <si>
    <t>Financial assets and liabilities not measured at fair value in the consolidated balance sheet</t>
  </si>
  <si>
    <t>Our financial assets, temporary equity and liabilities as of September 30, 2016 and 2015 that were not measured at fair value in our consolidated balance sheets, inclusive of Grupo Finmart balances as discussed in Note 3 , are as follows: Carrying Value Estimated Fair Value September 30, 2016 September 30, 2016 Fair Value Measurement Using Level 1 Level 2 Level 3 (in thousands) Financial assets: Cash and cash equivalents $ 65,737 $ 65,737 $ 65,737 $ — $ — Restricted cash 7,089 7,089 7,089 — — Pawn loans 167,329 167,329 — — 167,329 Pawn service charges receivable, net 31,062 31,062 — — 31,062 Notes receivable, net 41,946 41,946 — — 41,946 Non-current notes receivable, net 41,119 41,119 — — 41,119 Investment in unconsolidated affiliate 37,128 37,128 37,128 — — $ 391,410 $ 391,410 $ 109,954 $ — $ 281,456 Financial liabilities: Cash Convertible Notes $ 197,954 $ 227,332 $ — $ 227,332 $ — Term Loan Facility 47,965 — — — 48,688 $ 245,919 $ 227,332 $ — $ 227,332 $ 48,688 Carrying Value Estimated Fair Value September 30, 2015 September 30, 2015 Fair Value Measurement Using Level 1 Level 2 Level 3 (in thousands) Financial assets: Cash and cash equivalents $ 56,244 $ 56,244 $ 56,244 $ — $ — Cash and cash equivalents — discontinued operations* 2,880 2,880 2,880 Restricted cash 144 144 144 — — Restricted cash — discontinued operations* 14,993 14,993 14,993 Pawn loans 159,964 159,964 — — 159,964 Consumer loans, net — discontinued operations* 31,824 43,731 — — 43,731 Pawn service charges receivable, net 30,852 30,852 — — 30,852 Consumer loan fees and interest receivable, net — discontinued operations* 19,105 19,105 — — 19,105 Investment in unconsolidated affiliate 56,182 56,182 56,182 — — Restricted cash, non-current — discontinued operations* 2,883 2,883 2,883 — — Non-current consumer loans, net — discontinued operations* 75,824 104,194 — — 104,194 $ 450,895 $ 491,172 $ 133,326 $ — $ 357,846 Temporary equity: Common stock, subject to possible redemption $ 11,696 $ 11,438 $ — $ — $ 11,438 Redeemable noncontrolling interest — discontinued operations* 4,040 5,467 — — 5,467 $ 15,736 $ 16,905 $ — $ — $ 16,905 Financial liabilities: Cash Convertible Notes $ 187,471 $ 169,050 $ — $ 169,050 $ — Foreign currency debt — discontinued operations* 18,505 19,851 — 19,851 — Consumer loans facility due 2019 — discontinued operations* 40,493 40,774 — 40,774 — Foreign currency unsecured notes — discontinued operations* 20,987 20,477 — 20,477 — Foreign currency secured notes — discontinued operations* 20,286 22,476 — 22,476 — Secured notes consolidated from VIEs — discontinued operations* 73,264 68,685 — 68,685 — $ 361,006 $ 341,313 $ — $ 341,313 $ — * See Note 1 for discussion of operations discontinued subsequent to the adoption of FASB ASU 2014-08.</t>
  </si>
  <si>
    <t>Maximum loss exposure for letter of credit losses</t>
  </si>
  <si>
    <t>The following table presents the carrying amount and classification of the assets and liabilities compared to the maximum exposure to loss for each asset and liability: September 30, 2016 Instrument Balance Sheet Location Asset (Liability) Recorded in Consolidated Balance Sheet Maximum Exposure to Loss (in thousands) Notes receivable Notes receivable, net (including discount of $3.8 million) $ 41,946 $ 41,946 Guarantee asset Prepaid expenses and other current assets 1,209 — Notes receivable Non-current notes receivable, net (including discount of $2.9 million) 41,119 41,119 Guarantee liability Accounts payable, accrued expenses and other current liabilities (1,258 ) * — * Maximum exposure to loss under the guarantee liability is $25.3 million . However such amount is included within the maximum exposure to loss for the notes receivable above, as the guarantee liability is a guarantee by us of Grupo Finmart’s repayment of our notes receivable owed by Grupo Finmart.</t>
  </si>
  <si>
    <t>Fair value of derivative financial instruments</t>
  </si>
  <si>
    <t>The following tables set forth certain information regarding our derivative instruments not designated as hedging instruments: Fair Value Asset (Liability) of Derivative Instruments Derivative Instrument Balance Sheet Location September 30, 2016 September 30, 2015 (in thousands) Foreign currency forwards — discontinued operations Current and non-current assets held for sale $ — $ 14,169 Guarantee asset Prepaid expenses and other current assets 1,209 — Guarantee liability Accounts payable, accrued expenses and other current liabilities (1,258 ) — Convertible Notes Hedges Other assets, net 37,692 10,505 Cash Convertible Notes Embedded Derivative Long-term debt, less current maturities (37,692 ) (10,505 )</t>
  </si>
  <si>
    <t>Derivative financial instruments loss (gain) recognized in other comprehensive income</t>
  </si>
  <si>
    <t xml:space="preserve"> Amount of Unrealized (Loss) Gain on Derivatives Fiscal Year Ended September 30, Derivative Instrument Income Statement Location 2016 2015 2014 (in thousands) Foreign currency forwards — discontinued operations Loss from discontinued operations, net of tax* $ (3,848 ) $ 9,529 $ 1,152 * Amount is partially offset by gains and losses caused by related foreign currency fluctuations. The fiscal 2016 amount represents the loss on derivative prior to disposition of Grupo Finmart discussed in Note 3 . </t>
  </si>
  <si>
    <t>Property and Equipment (Tables)</t>
  </si>
  <si>
    <t>Major classifications of property and equipment</t>
  </si>
  <si>
    <t>Major classifications of property and equipment were as follows: September 30, 2016 2015 Carrying Amount Accumulated Depreciation Net Book Value Carrying Accumulated Net Book (in thousands) Land $ 4 $ — $ 4 $ 4 $ — $ 4 Buildings and improvements 77,160 (52,934 ) 24,226 77,278 (47,668 ) 29,610 Furniture and equipment 98,066 (67,191 ) 30,875 95,339 (56,538 ) 38,801 Software 33,279 (31,729 ) 1,550 33,454 (30,328 ) 3,126 Construction in progress 1,800 — 1,800 2,397 — 2,397 $ 210,309 $ (151,854 ) $ 58,455 $ 208,472 $ (134,534 ) $ 73,938</t>
  </si>
  <si>
    <t>Goodwill and Other Intangible Assets (Tables)</t>
  </si>
  <si>
    <t>Schedule of indefinite-lived intangible assets</t>
  </si>
  <si>
    <t>The following table presents the balance of each major class of indefinite-lived intangible assets: September 30, 2016 2015 (in thousands) Pawn licenses $ 8,836 $ 8,836 Trade name 4,000 4,000 $ 12,836 $ 12,836</t>
  </si>
  <si>
    <t>Changes in the carrying value of goodwill, by segment</t>
  </si>
  <si>
    <t>The following table presents the changes in the carrying value of goodwill by segment, in addition to discontinued operations, during the periods presented: U.S. Pawn Mexico Pawn Other Discontinued Operations Consolidated Including Held for Sale (in thousands) Balances as of September 30, 2014 $ 228,629 $ 11,418 $ — $ 110,731 $ 350,778 Acquisitions 15,701 — — — 15,701 Goodwill impairment — (1,703 ) — (10,550 ) (12,253 ) Effect of foreign currency translation changes — (2,399 ) — (21,048 ) (23,447 ) Balances as of September 30, 2015 $ 244,330 $ 7,316 $ — $ 79,133 $ 330,779 Acquisitions 3,208 — — — 3,208 Goodwill impairment — — — (73,244 ) (73,244 ) Effect of foreign currency translation changes — (878 ) — (5,889 ) (6,767 ) Balances as of September 30, 2016 $ 247,538 $ 6,438 $ — $ — $ 253,976</t>
  </si>
  <si>
    <t>Schedule of definite-lived intangible assets</t>
  </si>
  <si>
    <t>The following table presents the gross carrying amount and accumulated amortization for each major class of definite-lived intangible assets: September 30, 2016 2015 Carrying Amount Accumulated Amortization Net Book Value Carrying Amount Accumulated Amortization Net Book Value (in thousands) Real estate finders’ fees $ 1,902 $ (796 ) $ 1,106 $ 1,643 $ (733 ) $ 910 Non-compete agreements 3,581 (2,920 ) 661 3,680 (2,919 ) 761 Favorable lease 909 (637 ) 272 1,001 (569 ) 432 Internally developed software 23,503 (8,674 ) 14,829 20,659 (4,959 ) 15,700 Other 1,362 (385 ) 977 502 (363 ) 139 $ 31,257 $ (13,412 ) $ 17,845 $ 27,485 $ (9,543 ) $ 17,942</t>
  </si>
  <si>
    <t>Classification of amortization recognized as expense</t>
  </si>
  <si>
    <t>The following table presents the amount and classification of amortization recognized as expense in each of the periods presented: Fiscal Year Ended September 30, 2016 2015 2014 (in thousands) Amortization expense in continuing operations $ 4,742 $ 3,875 $ 3,426 Amortization expense in discontinued operations 2,055 2,397 3,867 Operations expense 87 103 111 $ 6,884 $ 6,375 $ 7,404</t>
  </si>
  <si>
    <t>Estimate of the amount and classification of amortization expense for definite-lived intangible assets</t>
  </si>
  <si>
    <t>The following table presents our estimate of future amortization expense for definite-lived intangible assets: Fiscal Year Ended September 30, Amortization expense Operations expense (in thousands) 2017 $ 3,556 $ 91 2018 3,226 91 2019 2,979 62 2020 2,528 57 2021 1,427 56</t>
  </si>
  <si>
    <t>Long-Term Debt (Tables)</t>
  </si>
  <si>
    <t>Long-term debt instruments</t>
  </si>
  <si>
    <t>The following tables present our long-term debt instruments outstanding as of September 30, 2016 and 2015 , excluding debt of Grupo Finmart classified as held for sale as discussed in Note 3 , as well as future principal payments due: September 30, 2016 September 30, 2015 Gross Amount Debt Discount and Issuance Costs Carrying Amount Gross Amount Debt Discount and Issuance Costs Carrying Amount (in thousands) Recourse to EZCORP: 2.125% Cash convertible senior notes due 2019 $ 230,000 $ (32,046 ) $ 197,954 $ 230,000 $ (42,529 ) $ 187,471 Cash convertible senior notes due 2019 embedded derivative 37,692 — 37,692 10,505 — 10,505 Term loan facility 50,000 (2,035 ) 47,965 — — — $ 317,692 $ (34,081 ) $ 283,611 $ 240,505 $ (42,529 ) $ 197,976</t>
  </si>
  <si>
    <t>Schedule of maturities of debt</t>
  </si>
  <si>
    <t xml:space="preserve"> Principal Payment Schedule Total Less Than 1 Year 1 - 3 Years 3 - 5 Years More Than 5 Years (in thousands) 2.125% Cash convertible senior notes due 2019 (a) $ 230,000 $ — $ 230,000 $ — $ — Term loan facility (b) 50,000 — — — 50,000 $ 280,000 $ — $ 230,000 $ — $ 50,000 (a) Excludes the potential impact of the embedded derivative. (b) See discussion regarding acceleration of maturity date below.</t>
  </si>
  <si>
    <t>Stock Compensation (Tables)</t>
  </si>
  <si>
    <t>Compensation costs included in net income</t>
  </si>
  <si>
    <t>The following table presents the compensation costs related to our stock compensation arrangements: Fiscal Year Ended September 30, 2016 2015 2014 (in thousands) Gross compensation costs: Phantom stock $ — $ 3,932 $ — Restricted stock 5,346 (1,558 ) 6,845 Total gross compensation costs 5,346 2,374 6,845 Income tax benefits: Restricted stock (963 ) — (3,576 ) Total income tax benefits (963 ) — (3,576 ) Net compensation expense $ 4,383 $ 2,374 $ 3,269</t>
  </si>
  <si>
    <t>Summary of restricted stock award activity</t>
  </si>
  <si>
    <t>The following table presents a summary of restricted stock award activity as of, and for the fiscal year ended September 30, 2016 : Shares Weighted Average Grant Date Fair Value Outstanding as of September 30, 2015 583,161 $ 18.94 Granted 1,612,062 3.53 Other (a) 1,701,750 5.53 Released (b) (459,653 ) 6.76 Modified (c) (720,000 ) 4.74 Forfeited (305,820 ) 16.07 Outstanding as of September 30, 2016 2,411,500 $ 5.77 (a) Includes remaining outstanding non-forfeited awards from 1,863,550 shares accounted for as phantom share-based awards for which $3.9 million was accrued as of September 30, 2015 as discussed above. (b) 36,598 shares were withheld to satisfy related federal income tax withholding. (c) See discussion of modification of awards above. The following table presents a summary of the fair values of shares granted: Fiscal Year Ended September 30, 2016 2015 2014 (in millions except per share amounts) Weighted average grant-date fair value per share granted (a) $ 3.53 $ 10.34 (b) $ 14.58 Total grant date fair value of shares vested $ 2.3 $ 1.8 $ 7.6 (a) Awards with market-conditioned vesting provisions are valued using a Monte Carlo simulation model. See Note 7 for discussion of Monte Carlo simulation model fair value inputs. Awards with performance and time-based vesting provisions are generally valued based upon the underlying share price as of the issuance date. (b) Fiscal 2015 shares granted exclude phantom share-based awards. Including these shares, weighted average grant-date fair value was $5.69 per share.</t>
  </si>
  <si>
    <t>Temporary Equity and Noncontrolling Interest (Tables)</t>
  </si>
  <si>
    <t>Summary of temporary equity activity</t>
  </si>
  <si>
    <t>The following table provides a summary of the activity in our temporary equity balances: Common Stock, Subject to Possible Redemption Redeemable Noncontrolling Interest Total Temporary Equity Noncontrolling Interest (in thousands) Balances as of September 30, 2014 $ — $ 26,612 $ 26,612 $ — Issuance of common stock, subject to possible redemption 11,696 — 11,696 — Sale of additional shares to parent — (12,225 ) (12,225 ) — Net loss attributable to noncontrolling interest — (5,035 ) (5,035 ) — Foreign currency translation adjustment attributable to noncontrolling interest — (5,341 ) (5,341 ) — Amounts reclassified from accumulated other comprehensive loss — 29 29 — Balances as of September 30, 2015 $ 11,696 $ 4,040 $ 15,736 $ — Repurchase of redeemable common stock (11,696 ) — (11,696 ) — Acquisition of noncontrolling interest — — — 246 Net loss attributable to noncontrolling interest — (6,661 ) (6,661 ) (1,025 ) Foreign currency translation adjustment attributable to noncontrolling interest — (394 ) (394 ) 1 Amounts reclassified from accumulated other comprehensive loss — 1 1 — Disposition of Grupo Finmart — 3,014 3,014 — Balances as of September 30, 2016 $ — $ — $ — $ (778 )</t>
  </si>
  <si>
    <t>Income Taxes (Tables)</t>
  </si>
  <si>
    <t>Components of income tax provision</t>
  </si>
  <si>
    <t>The following table presents the significant components of the income tax provision from continuing operations: Fiscal Year Ended September 30, 2016 2015 2014 (in thousands) Current: Federal $ 11,120 $ (42,001 ) $ 13,076 State and foreign 3,193 2,000 (11,132 ) 14,313 (40,001 ) 1,944 Deferred: Federal (3,766 ) 16,580 (278 ) State and foreign (1,186 ) 9,396 2,785 (4,952 ) 25,976 2,507 Total income tax expense (benefit) $ 9,361 $ (14,025 ) $ 4,451</t>
  </si>
  <si>
    <t>Reconciliation of income taxes calculated at the statutory rate and the provision for income taxes</t>
  </si>
  <si>
    <t>The following table presents a reconciliation of income taxes calculated at the statutory rate and the provision for income taxes attributable to continuing operations: Fiscal Year Ended September 30, 2016 2015 2014 (in thousands) Income tax expense (benefit) at the federal statutory rate $ 128 $ (23,172 ) $ 2,761 State taxes, net of federal benefit 2,476 (701 ) (909 ) Captive insurance company — (393 ) (410 ) Non-deductible items 1,718 449 457 Foreign tax credit 2,788 (2,413 ) (2,174 ) Foreign rate differential 277 880 — Change in valuation allowance 1,511 4,846 481 Uncertain tax positions — 1,781 3,016 Tax basis balance sheet adjustment — 2,516 941 Other 463 2,182 288 Total income tax expense (benefit) $ 9,361 $ (14,025 ) $ 4,451 Effective tax rate 2,579 % 21 % 56 %</t>
  </si>
  <si>
    <t>Significant components of deferred tax assets and liabilities</t>
  </si>
  <si>
    <t>The following table shows significant components of our deferred tax assets and liabilities: September 30, 2016 2015 (in thousands) Deferred tax assets: Cash Converters International $ 15,314 $ 8,645 Tax over book inventory 5,113 4,521 Accrued liabilities 11,276 14,428 Pawn service charges receivable 11,521 12,588 Note receivable discount 2,427 — Stock compensation 2,065 2,711 Foreign tax credit 2,706 4,249 Capital loss carryforward 8,017 8,017 State and foreign net operating loss carryforwards 12,891 10,715 Other 694 2,143 Total deferred tax assets before valuation allowance 72,024 68,017 Valuation allowance (21,078 ) (19,567 ) Net deferred tax assets 50,946 48,450 Deferred tax liabilities: Tax over book amortization 14,060 12,690 Tax over book depreciation 445 417 Prepaid expenses 1,138 1,167 Total deferred tax liabilities 15,643 14,274 Net deferred tax asset $ 35,303 $ 34,176</t>
  </si>
  <si>
    <t>Schedule of unrecognized tax benefits</t>
  </si>
  <si>
    <t>The following table presents a rollforward of unrecognized tax benefits: Fiscal Year Ended September 30, 2016 2015 2014 (in thousands) Beginning balance $ 6,058 $ 4,402 $ 1,432 Tax positions taken during the current period — 1,656 2,970 Ending balance $ 6,058 $ 6,058 $ 4,402</t>
  </si>
  <si>
    <t>Leases (Tables)</t>
  </si>
  <si>
    <t>Schedule of future minimum payments and sublease revenue</t>
  </si>
  <si>
    <t>Future minimum rentals due under non-cancelable leases and annual future minimum rentals expected under subleases are as follows: September 30, 2016 Fiscal Year Ended September 30, Operating Lease Payments Sublease Revenue (in thousands) 2017 $ 52,097 $ 2,335 2018 44,789 2,873 2019 37,356 2,851 2020 31,202 2,931 2021 23,863 3,014 Thereafter 75,849 4,880 $ 265,156 $ 18,884</t>
  </si>
  <si>
    <t>Schedule of rent expense</t>
  </si>
  <si>
    <t>For financial reporting purposes, the aggregate rentals over the lease term, including lease renewal options that are reasonably assured, are expensed on a straight-line basis. Fiscal Year Ended September 30, 2016 2015 2014 (in thousands) Gross rent expense from continuing operations $ 56,621 $ 58,788 $ 58,596 Sublease rent revenue from continuing operations (156 ) (479 ) (263 ) Net rent expense from continuing operations $ 56,465 $ 58,309 $ 58,333</t>
  </si>
  <si>
    <t>Employment Agreements and Retirement Plans (Tables)</t>
  </si>
  <si>
    <t>Retirement savings plan</t>
  </si>
  <si>
    <t>The following table presents matching contribution information for our 401(k) Plan: Fiscal Year Ended September 30, 2016 2015 2014 (in thousands) Matching contributions to EZCORP Inc. 401(k) Plan and Trust $ 468 $ 547 $ 570</t>
  </si>
  <si>
    <t>Contribution and amortized expense related to the Supplemental Executive Retirement Plan</t>
  </si>
  <si>
    <t>The following table provides contribution and amortized expense amounts related to the Supplemental Executive Retirement Plan: Fiscal Year Ended September 30, 2016 2015 2014 (in thousands) Contributions to the Supplemental Executive Retirement Plan $ 636 $ 356 $ 499 Amortized expense due to Supplemental Executive Retirement Plan 153 405 484</t>
  </si>
  <si>
    <t>Segment Information  (Tables)</t>
  </si>
  <si>
    <t>Schedule of operating segment information</t>
  </si>
  <si>
    <t>The following tables present operating segment information for the three years ending September 30, 2016 , 2015 and 2014 , including reclassifications discussed in Note 2 and adjustments to reflect reclassification of all discontinued operations including Grupo Finmart discussed in Note 3 . Fiscal Year Ended September 30, 2016 U.S. Pawn Mexico Pawn Other International Total Segments Corporate Items Consolidated (in thousands) Revenues: Merchandise sales $ 348,771 $ 60,331 $ 5 $ 409,107 $ — $ 409,107 Jewelry scrapping sales 47,810 2,282 21 50,113 — 50,113 Pawn service charges 229,893 31,907 — 261,800 — 261,800 Other revenues 331 385 8,769 9,485 — 9,485 Total revenues 626,805 94,905 8,795 730,505 — 730,505 Merchandise cost of goods sold 217,268 41,002 1 258,271 — 258,271 Jewelry scrapping cost of goods sold 40,138 1,885 16 42,039 — 42,039 Other cost of revenues — — 1,965 1,965 — 1,965 Net revenues 369,399 52,018 6,813 428,230 — 428,230 Operating expenses (income): Operations 255,321 38,481 7,585 301,387 — 301,387 Administrative — — — — 68,101 68,101 Depreciation and amortization 12,242 2,965 218 15,425 11,117 26,542 Loss on sale or disposal of assets 664 169 4 837 269 1,106 Restructuring 993 543 202 1,738 183 1,921 Interest expense 125 109 — 234 16,243 16,477 Interest income (2 ) (30 ) — (32 ) (49 ) (81 ) Loss from investment in unconsolidated affiliate — — 255 255 — 255 Impairment of investment — — 10,957 10,957 — 10,957 Other expense (income) — 1,273 2 1,275 (73 ) 1,202 Segment contribution (loss) $ 100,056 $ 8,508 $ (12,410 ) $ 96,154 Income from continuing operations before income taxes $ 96,154 $ (95,791 ) $ 363 Fiscal Year Ended September 30, 2015 U.S. Pawn Mexico Pawn Other Total Segments Corporate Items Consolidated (in thousands) Revenues: Merchandise sales $ 334,635 $ 65,408 $ 2,075 $ 402,118 $ — $ 402,118 Jewelry scrapping sales 54,343 3,267 363 57,973 — 57,973 Pawn service charges 216,211 30,993 — 247,204 — 247,204 Other revenues 945 1,021 10,739 12,705 — 12,705 Total revenues 606,134 100,689 13,177 720,000 — 720,000 Merchandise cost of goods sold 218,953 47,371 1,465 267,789 — 267,789 Jewelry scrapping cost of goods sold 42,845 2,954 267 46,066 — 46,066 Other cost of revenues — — 3,125 3,125 — 3,125 Net revenues 344,336 50,364 8,320 403,020 — 403,020 Operating expenses (income): Operations 244,232 43,927 6,780 294,939 — 294,939 Administrative — — — — 72,986 72,986 Depreciation and amortization 15,227 4,440 616 20,283 10,676 30,959 Loss (gain) on sale or disposal of assets 995 258 (1 ) 1,252 1,407 2,659 Restructuring 4,016 799 2,563 7,378 9,702 17,080 Interest expense 60 15 — 75 16,310 16,385 Interest income (42 ) (78 ) — (120 ) (158 ) (278 ) Loss from investment in unconsolidated affiliate — — 5,473 5,473 — 5,473 Impairment of investments — — 26,837 26,837 — 26,837 Other expense — 1,988 7 1,995 192 2,187 Segment contribution (loss) $ 79,848 $ (985 ) $ (33,955 ) $ 44,908 Loss from continuing operations before income taxes $ 44,908 $ (111,115 ) $ (66,207 ) Fiscal Year Ended September 30, 2014 U.S. Pawn Mexico Pawn Other Total Segments Corporate Items Consolidated (in thousands) Revenues: Merchandise sales $ 325,337 $ 60,302 $ 2,383 $ 388,022 $ — $ 388,022 Jewelry scrapping sales 89,471 6,302 468 96,241 — 96,241 Pawn service charges 217,891 30,487 — 248,378 — 248,378 Other revenues 1,377 1,016 10,736 13,129 — 13,129 Total revenues 634,076 98,107 13,587 745,770 — 745,770 Merchandise cost of goods sold 205,144 42,044 1,449 248,637 — 248,637 Jewelry scrapping cost of goods sold 66,713 5,807 310 72,830 — 72,830 Other cost of revenues 5 — 2,441 2,446 — 2,446 Net revenues 362,214 50,256 9,387 421,857 — 421,857 Operating expenses (income): Operations 236,225 48,907 8,605 293,737 — 293,737 Administrative — — — — 79,944 79,944 Depreciation and amortization 13,333 5,374 817 19,524 9,735 29,259 (Gain) loss on sale or disposal of assets (6,809 ) 27 (23 ) (6,805 ) 964 (5,841 ) Restructuring — — — — 6,664 6,664 Interest expense 3 25 — 28 7,883 7,911 Interest income (18 ) (3 ) — (21 ) (278 ) (299 ) Income from investment in unconsolidated affiliates — — (5,948 ) (5,948 ) — (5,948 ) Impairment of investments — — 7,940 7,940 — 7,940 Other expense 1 116 109 226 375 601 Segment contribution (loss) $ 119,479 $ (4,190 ) $ (2,113 ) $ 113,176 Income from continuing operations before income taxes $ 113,176 $ (105,287 ) $ 7,889</t>
  </si>
  <si>
    <t>Reconciliation of segment assets to consolidated</t>
  </si>
  <si>
    <t>The following table presents separately identified segment assets: U.S. Pawn Mexico Pawn Other Total (in thousands) Assets as of September 30, 2016 Cash and cash equivalents $ 2,547 $ 3,724 $ 1,530 $ 7,801 Pawn loans 149,791 17,538 — 167,329 Pawn service charges receivable, net 28,368 2,694 — 31,062 Inventory, net 121,183 19,038 3 140,224 Prepaid expenses and other current assets* — — 2,241 2,241 Investment in unconsolidated affiliate — — 37,128 37,128 Property and equipment, net 33,326 8,995 622 42,943 Goodwill 247,538 6,438 — 253,976 Intangible assets, net 14,089 245 251 14,585 Total separately identified segment assets $ 596,842 $ 58,672 $ 41,775 $ 697,289 * Amount is comprised of consumer loans and accrued fees and interest. U.S. Pawn Mexico Pawn Other Total (in thousands) Assets as of September 30, 2015 Cash and cash equivalents $ 4,812 $ 3,662 $ 812 $ 9,286 Pawn loans 143,500 16,464 — 159,964 Pawn service charges receivable, net 28,338 2,544 — 30,882 Inventory, net 107,568 16,502 14 124,084 Prepaid expenses and other current assets* — — 2,601 2,601 Investment in unconsolidated affiliate — — 56,182 56,182 Property and equipment, net 42,717 12,985 815 56,517 Goodwill 244,330 7,316 — 251,646 Intangible assets, net 14,208 338 8 14,554 Total separately identified segment assets $ 585,473 $ 59,811 $ 60,432 $ 705,716 * Amount is comprised of consumer loans and accrued fees and interest. The following table reconciles separately identified recorded segment assets, as shown above, to our consolidated total assets: September 30, 2016 2015 (in thousands) Total separately identified recorded segment assets $ 697,289 $ 705,716 Corporate assets* 285,955 483,274 Total assets $ 983,244 $ 1,188,990 * Amounts include assets included within discontinued operations. See Note 3 for further discussion.</t>
  </si>
  <si>
    <t>Schedule of revenues by geographic information</t>
  </si>
  <si>
    <t>The following tables provide geographic information required by FASB ASC 280-10-50-41: Fiscal Year Ended September 30, 2016 2015 2014 (in thousands) Revenues: United States $ 626,805 $ 606,134 $ 634,076 Mexico 94,905 100,689 98,128 Canada 8,795 13,177 13,566 Total revenues $ 730,505 $ 720,000 $ 745,770</t>
  </si>
  <si>
    <t>Schedule of long-lived assets by geographic information</t>
  </si>
  <si>
    <t xml:space="preserve"> September 30, 2016 2015 (in thousands) Long-lived assets: United States $ 326,591 $ 334,541 Mexico 15,893 20,995 Canada and Other 628 826 Total long-lived assets $ 343,112 $ 356,362</t>
  </si>
  <si>
    <t>Allowance for Losses and Credit Quality of Consumer Loans (Tables)</t>
  </si>
  <si>
    <t>Allowance for credit losses and recorded investment in financing receivables</t>
  </si>
  <si>
    <t>The following table presents changes in the allowance for credit losses, as well as the recorded investment in our financing receivables by portfolio segment for the periods presented and excludes items such as non-sufficient funds fees, repossession fees, auction fees and interest: Description Allowance Charge-offs Recoveries Provision Translation Adjustment Allowance Financing (in thousands) Unsecured short-term consumer loans: (b) Year ended September 30, 2016 $ 11,498 $ (6,435 ) $ 3,641 $ 243 $ (1,398 ) $ 7,549 $ 9,661 Year ended September 30, 2015 14,645 (31,428 ) 16,315 12,744 (778 ) 11,498 15,919 Year ended September 30, 2014 2,928 (46,968 ) 26,865 31,817 3 14,645 31,747 Secured short-term consumer loans: (c) Year ended September 30, 2016 $ 2,004 $ (2,229 ) $ 436 $ (211 ) $ — $ — $ — Year ended September 30, 2015 1,049 (47,615 ) 43,292 5,278 — 2,004 2,292 Year ended September 30, 2014 1,804 (64,916 ) 58,453 5,708 — 1,049 8,173 Unsecured long-term consumer loans: (a) Year ended September 30, 2016 $ 50,645 $ (72,524 ) (d) $ — $ 29,844 $ (7,965 ) $ — $ — Year ended September 30, 2015 38,087 (3,162 ) 255 25,737 (10,272 ) 50,645 158,293 Year ended September 30, 2014 19,849 (307 ) — 19,608 (1,063 ) 38,087 162,860 (a) These amounts are included in "Current assets held for sale" and "Non-current assets held for sale" in our consolidated balance sheets and pertain to Grupo Finmart consumer loans. See Note 3 for further detail on discontinued operations. (b) No aging allowance disclosure provided for these amounts as our policy is to charge-off all amounts on the first day after the due date. These amounts primarily include activity pertaining to our Canadian operations in the Other International segment and are included in "Prepaid expenses and other current assets" in our consolidated balance sheets. (c) As a result of our discontinuance of USFS, our secured short-term consumer loan balance was reduced to zero as of December 31, 2015. As such, no further aging allowance disclosure has been provided for these amounts. See Note 3 for further detail on discontinued operations. These amounts are included in "Prepaid expenses and other current assets" in our consolidated balance sheets. (d) Includes $70.2 million in allowance that was de-consolidated as a result of the disposition of Grupo Finmart as discussed in Note 3 .</t>
  </si>
  <si>
    <t>Aging Analysis of past due financing receivables</t>
  </si>
  <si>
    <t>The following table presents an aging analysis of past due financing receivables held by Grupo Finmart and included under "Current assets held for sale" and "Non-current assets held for sale" in our consolidated balance sheets, which were deconsolidated during September 2016: Days Past Due Total Past Due Current Receivable Translation Adjustment Total Financing Receivable Allowance Balance Recorded Investment &gt; 90 Days Accruing 1-30 31-60 61-90 &gt;90 (in thousands) Unsecured long-term consumer loans: September 30, 2015 Performing Loans $ 6,783 $ 6,179 $ 6,776 $ 5,766 $ 25,504 $ 87,272 $ — $ 112,776 $ 5,128 $ 5,766 Non-Performing Loans 553 701 613 41,670 43,537 1,980 — 45,517 45,517 — $ 7,336 $ 6,880 $ 7,389 $ 47,436 $ 69,041 $ 89,252 $ — $ 158,293 $ 50,645 $ 5,766 September 30, 2014 Performing Loans $ 4,942 $ 3,546 $ 2,035 $ 1,600 $ 12,123 $ 116,870 $ 2,230 $ 131,223 $ 6,450 $ 1,600 Non-Performing Loans 1,854 907 884 25,674 29,319 2,318 — 31,637 31,637 — $ 6,796 $ 4,453 $ 2,919 $ 27,274 $ 41,442 $ 119,188 $ 2,230 $ 162,860 $ 38,087 $ 1,600</t>
  </si>
  <si>
    <t>Supplemental Consolidated Financial Information (Tables)</t>
  </si>
  <si>
    <t>Information on accounts receivable, net, inventories, net and inventory</t>
  </si>
  <si>
    <t>The following table provides information on net amounts included in “Pawn service charges receivable, net,” “Inventory, net,” “Prepaid expenses and other current assets,” “Other assets, net” and “Accounts payable, accrued expenses and other current liabilities” in our consolidated balance sheets: September 30, 2016 2015 (in thousands) Gross pawn service charges receivable $ 41,458 $ 39,877 Allowance for uncollectible pawn service charges receivable (10,396 ) (9,025 ) Pawn service charges receivable, net $ 31,062 $ 30,852 Gross inventory $ 146,367 $ 131,174 Inventory reserves (6,143 ) (7,090 ) Inventory, net $ 140,224 $ 124,084 Restricted cash $ 3,000 $ 144 Consumer loans, net 2,111 4,709 Consumer loan fees and interest receivable, net 130 697 Guarantee asset 1,209 — Accounts receivable 15,774 7,093 Prepaid expenses and other 11,088 12,434 Prepaid expenses and other current assets $ 33,312 $ 25,077 Other assets $ 2,658 $ 3,231 Restricted cash 4,089 — Convertible Notes Hedges 37,692 10,505 Other assets, net $ 44,439 $ 13,736 Trade accounts payable $ 21,953 $ 36,134 Accrued payroll 4,638 10,955 Bonus accrual 17,946 6,823 Other payroll related expenses 3,485 3,545 Accrued interest 1,856 1,500 Accrued rent and property taxes 11,201 11,491 Deferred revenues 2,852 2,867 Other accrued expenses* 17,345 9,692 Guarantee liability 1,258 — Restructuring reserve 1,751 11,484 Deferred consideration payable — 15,384 Accounts payable, accrued expenses and other current liabilities $ 84,285 $ 109,875 * Includes provision for closed stores and accrued lease termination costs, exclusive of stores closed associated with restructuring actions, of $5.2 million and $1.5 million as of September 30, 2016 and 2015, respectively. There was an additional $8.1 million provision for closed stores as of September 30, 2015 included in “Restructuring reserve” above.</t>
  </si>
  <si>
    <t>Valuation and qualifying accounts</t>
  </si>
  <si>
    <t>The following table provides information on our valuation and qualifying accounts not disclosed elsewhere: Additions Description Balance at Beginning of Period Charged to Expense Charged to Revenue Deductions Balance at End of Period (in thousands) Allowance for valuation of inventory: Year Ended September 30, 2016 $ 7,090 $ — $ — $ 947 $ 6,143 Year Ended September 30, 2015 16,043 — — 8,953 7,090 Year Ended September 30, 2014 4,246 11,797 — — 16,043 Allowance for uncollectible pawn service charges receivable: Year Ended September 30, 2016 $ 9,025 $ — $ 1,371 $ — $ 10,396 Year Ended September 30, 2015 10,307 — — 1,282 9,025 Year Ended September 30, 2014 9,974 — 333 — 10,307 Allowance for uncollectible consumer loan fees and interest receivable: Year Ended September 30, 2016 $ 12,045 $ — $ — $ 10,163 * $ 1,882 Year Ended September 30, 2015 13,685 — — 1,640 12,045 Year Ended September 30, 2014 462 — 13,223 — 13,685 Allowance for valuation of deferred tax assets: Year Ended September 30, 2016 $ 19,567 $ 1,511 $ — $ — $ 21,078 Year Ended September 30, 2015 14,721 4,846 — — 19,567 Year Ended September 30, 2014 14,240 481 — — 14,721 * Includes $9.2 million in allowance that was deconsolidated as a result of the disposition of Grupo Finmart as discussed in Note 3 .</t>
  </si>
  <si>
    <t>Quarterly Information (Unaudited) (Tables)</t>
  </si>
  <si>
    <t>Schedule of quarterly information</t>
  </si>
  <si>
    <t xml:space="preserve"> First Quarter Second Quarter Third Quarter Fourth Quarter (in thousands, except per share amounts) Year Ended September 30, 2016 Total revenues $ 187,557 $ 188,213 $ 170,150 $ 184,585 Net revenues 112,610 108,365 100,394 106,861 (Loss) income from continuing operations, net of tax 3,419 2,307 2,778 (17,502 ) Income (loss) from discontinued operations, net of tax (11,685 ) (78,250 ) (9,133 ) 19,636 Net income (loss) (8,266 ) (75,943 ) (6,355 ) 2,134 Net loss attributable to noncontrolling interest (792 ) (5,131 ) (666 ) (1,097 ) Net income (loss) attributable to EZCORP, Inc. $ (7,474 ) $ (70,812 ) $ (5,689 ) $ 3,231 Basic income (loss) per share attributable to EZCORP, Inc.: Continuing operations $ 0.06 $ 0.05 $ 0.05 $ (0.31 ) Discontinued operations (0.19 ) (1.34 ) (0.16 ) 0.37 Basic income (loss) per share $ (0.13 ) $ (1.29 ) $ (0.11 ) $ 0.06 Diluted income (loss) per share attributable to EZCORP, Inc.: Continuing operations $ 0.06 $ 0.05 $ 0.05 $ (0.31 ) Discontinued operations (0.19 ) (1.34 ) (0.16 ) 0.37 Diluted income (loss) per share $ (0.13 ) $ (1.29 ) $ (0.11 ) $ 0.06 Cash flows from operating activities — year to date $ (4,468 ) $ 55,739 $ 57,937 * $ 64,403 Cash flows from investing activities — year to date (9,363 ) 14,038 (11,537 ) * 6,716 Cash flows from financing activities — year to date (21,675 ) (49,945 ) (67,910 ) * (63,156 ) * Cash flows as originally reported in our Quarterly Report on Form 10-Q for the nine-months ended June 30, 2016 and 2015 have been reclassified to conform to the presentation in this Annual Report on Form 10-K. The cash flow amounts for the nine months ended June 30, 2016 previously reported as discontinued operations related to our disposition of Grupo Finmart were $10,926 for operating activities, $4,590 for investing activities, and $(41,237) for financing activities. First Quarter Second Quarter Third Quarter Fourth Quarter (in thousands, except per share amounts) Year Ended September 30, 2015 Total revenues $ 196,355 $ 188,735 $ 164,619 $ 170,291 Net revenues 108,427 101,238 93,808 99,547 (Loss) income from continuing operations, net of tax 8,383 (2,675 ) (783 ) (57,107 ) (Loss) income from discontinued operations, net of tax 1,295 3,112 (9,454 ) (36,998 ) Net (loss) income 9,678 437 (10,237 ) (94,105 ) Net loss attributable to noncontrolling interest (1,934 ) (906 ) (390 ) (1,805 ) Net (loss) income attributable to EZCORP, Inc. $ 11,612 $ 1,343 $ (9,847 ) $ (92,300 ) Basic (loss) income per share attributable to EZCORP, Inc.: Continuing operations $ 0.17 $ (0.04 ) $ (0.01 ) $ (1.04 ) Discontinued operations 0.05 0.07 (0.16 ) (0.64 ) Basic (loss) income per share $ 0.22 $ 0.03 $ (0.17 ) $ (1.68 ) Diluted (loss) income per share attributable to EZCORP, Inc.: Continuing operations $ 0.17 $ (0.04 ) $ (0.01 ) $ (1.04 ) Discontinued operations 0.05 0.07 (0.16 ) (0.64 ) Diluted (loss) income per share $ 0.22 $ 0.03 $ (0.17 ) $ (1.68 ) Cash flows from operating activities — year to date $ 5,486 $ 37,790 $ 50,312 * $ 79,398 Cash flows from investing activities — year to date (8,185 ) 23,935 (14,143 ) * (67,693 ) Cash flows from financing activities — year to date 27,428 25,496 28,584 * 2,402 * Cash flows as originally reported in our Quarterly Report on Form 10-Q for the nine-months ended June 30, 2016 and 2015 have been reclassified to conform to the presentation in this Annual Report on Form 10-K. The cash flow amounts for the nine months ended June 30, 2015 previously reported as a discontinued operations related to our disposition of Grupo Finmart were $(21,523) for ope</t>
  </si>
  <si>
    <t>Summary of Significant Accounting Policies  - Description of Business (Details) - location</t>
  </si>
  <si>
    <t>Aug. 31, 2016</t>
  </si>
  <si>
    <t>Description of Business [Line Items]</t>
  </si>
  <si>
    <t>Number of stores</t>
  </si>
  <si>
    <t>United States | Pawn Stores</t>
  </si>
  <si>
    <t>Mexico | Pawn Stores</t>
  </si>
  <si>
    <t>Canada | Financial Services Stores</t>
  </si>
  <si>
    <t>Ownership interest in subsidiaries</t>
  </si>
  <si>
    <t>94.00%</t>
  </si>
  <si>
    <t>Cash Converters International Limited</t>
  </si>
  <si>
    <t>Percentage of ownership</t>
  </si>
  <si>
    <t>31.00%</t>
  </si>
  <si>
    <t>Number of owned and franchise stores, over 700</t>
  </si>
  <si>
    <t>Summary of Significant Accounting Policies - Pawn and Sales Revenue Recognition (Details)</t>
  </si>
  <si>
    <t>Minimum</t>
  </si>
  <si>
    <t>Accounts, Notes, Loans and Financing Receivable [Line Items]</t>
  </si>
  <si>
    <t>Minimum layaway deposit</t>
  </si>
  <si>
    <t>10.00%</t>
  </si>
  <si>
    <t>Layaway holding period</t>
  </si>
  <si>
    <t>60 days</t>
  </si>
  <si>
    <t>Maximum</t>
  </si>
  <si>
    <t>20.00%</t>
  </si>
  <si>
    <t>180 days</t>
  </si>
  <si>
    <t>U.S. Pawn Loan | Minimum</t>
  </si>
  <si>
    <t>Loan term</t>
  </si>
  <si>
    <t>30 days</t>
  </si>
  <si>
    <t>U.S. Pawn Loan | Maximum</t>
  </si>
  <si>
    <t>90 days</t>
  </si>
  <si>
    <t>Mexican Pawn Loan | Maximum</t>
  </si>
  <si>
    <t>Summary of Significant Accounting Policies  - Inventory and Cash and Cash Equivalents and Cash Concentrations (Details) - USD ($) $ in Thousands</t>
  </si>
  <si>
    <t>Inventory [Line Items]</t>
  </si>
  <si>
    <t>Foreign | Reportable geographical components</t>
  </si>
  <si>
    <t>Restricted cash</t>
  </si>
  <si>
    <t>Summary of Significant Accounting Policies  - Equity Method Investments (Details) - Cash Converters International Limited $ in Millions</t>
  </si>
  <si>
    <t>Sep. 30, 2016USD ($)</t>
  </si>
  <si>
    <t>Schedule of Equity Method Investments [Line Items]</t>
  </si>
  <si>
    <t>Income from investment, period of lag</t>
  </si>
  <si>
    <t>3 months</t>
  </si>
  <si>
    <t>Negative basis in investment</t>
  </si>
  <si>
    <t>Summary of Significant Accounting Policies  - Goodwill and Other Intangible Assets (Details) - Goodwill and Indefinite-lived Intangible Assets - Income Approach Valuation Technique</t>
  </si>
  <si>
    <t>Fair Value Inputs, Assets, Quantitative Information [Line Items]</t>
  </si>
  <si>
    <t>Discount rates used for reporting unit valuations</t>
  </si>
  <si>
    <t>14.00%</t>
  </si>
  <si>
    <t>Summary of Significant Accounting Policies  - Property and Equipment (Details)</t>
  </si>
  <si>
    <t>Building</t>
  </si>
  <si>
    <t>Property, Plant and Equipment [Line Items]</t>
  </si>
  <si>
    <t>Estimated useful life</t>
  </si>
  <si>
    <t>30 years</t>
  </si>
  <si>
    <t>Furniture, equipment, and software development costs | Minimum</t>
  </si>
  <si>
    <t>2 years</t>
  </si>
  <si>
    <t>Furniture, equipment, and software development costs | Maximum</t>
  </si>
  <si>
    <t>7 years</t>
  </si>
  <si>
    <t>Leasehold improvements</t>
  </si>
  <si>
    <t>10 years</t>
  </si>
  <si>
    <t>Summary of Significant Accounting Policies  - Software Development Costs (Details)</t>
  </si>
  <si>
    <t>Software</t>
  </si>
  <si>
    <t>5 years</t>
  </si>
  <si>
    <t>Summary of Significant Accounting Policies  - Foreign Currency Translation and Advertising (Details) - USD ($) $ in Millions</t>
  </si>
  <si>
    <t>Foreign currency transaction gains and losses not accounted for as translations</t>
  </si>
  <si>
    <t>Advertising expense</t>
  </si>
  <si>
    <t>Period related interest in investee's net income is translated</t>
  </si>
  <si>
    <t>6 months</t>
  </si>
  <si>
    <t>Summary of Significant Accounting Policies  - Income Tax and Common Stock (Details)</t>
  </si>
  <si>
    <t>Sep. 30, 2016USD ($)vote</t>
  </si>
  <si>
    <t>Sep. 30, 2015USD ($)</t>
  </si>
  <si>
    <t>Sep. 30, 2014USD ($)</t>
  </si>
  <si>
    <t>Class of Stock [Line Items]</t>
  </si>
  <si>
    <t>Unrecognized tax benefits, interest and penalties | $</t>
  </si>
  <si>
    <t>Number of votes per share | vote</t>
  </si>
  <si>
    <t>Summary of Significant Accounting Policies  - Recent Accounting Pronouncements (Details) - Accounting Standards Update 2015-03 $ in Millions</t>
  </si>
  <si>
    <t>Intangible Assets</t>
  </si>
  <si>
    <t>New Accounting Pronouncements or Change in Accounting Principle [Line Items]</t>
  </si>
  <si>
    <t>Deferred financing costs</t>
  </si>
  <si>
    <t>Long-term Debt</t>
  </si>
  <si>
    <t>Summary of Significant Accounting Policies  - Accounting Policies Associated with Discontinued Operations (Details) - Unsecured Long Term Consumer Loans - In Payroll</t>
  </si>
  <si>
    <t>Income Statement, Balance Sheet and Additional Disclosures by Disposal Groups, Including Discontinued Operations [Line Items]</t>
  </si>
  <si>
    <t>Reserve on past due loans, percent</t>
  </si>
  <si>
    <t>100.00%</t>
  </si>
  <si>
    <t>Number of days past due that 100% reserve is placed</t>
  </si>
  <si>
    <t>Corrections and Revisions to Prior Period Financial Statements  - Balance Sheet (Details) - USD ($)</t>
  </si>
  <si>
    <t>Oct. 01, 2013</t>
  </si>
  <si>
    <t>Sep. 30, 2013</t>
  </si>
  <si>
    <t>Error Corrections and Prior Period Adjustments Restatement [Line Items]</t>
  </si>
  <si>
    <t>Consumer loans, net</t>
  </si>
  <si>
    <t>Consumer loan fees and interest receivable, net</t>
  </si>
  <si>
    <t>Prepaid income taxes</t>
  </si>
  <si>
    <t>Restricted cash, non-current</t>
  </si>
  <si>
    <t>Current maturities of long-term debt</t>
  </si>
  <si>
    <t>Total other current liabilities</t>
  </si>
  <si>
    <t>Long-term debt, less current maturities</t>
  </si>
  <si>
    <t>Commitments and contingencies</t>
  </si>
  <si>
    <t>As Previously Reported</t>
  </si>
  <si>
    <t>Adjustments</t>
  </si>
  <si>
    <t>Class A Non-voting Common Stock</t>
  </si>
  <si>
    <t>Common Class A Non-Voting, Subject to Possible Redemption | As Previously Reported</t>
  </si>
  <si>
    <t>Common Stock Class A Non-Voting | As Previously Reported</t>
  </si>
  <si>
    <t>Common Stock Class B Voting | As Previously Reported</t>
  </si>
  <si>
    <t>Discontinued Operations</t>
  </si>
  <si>
    <t>Discontinued Operations | Adjustments</t>
  </si>
  <si>
    <t>Discontinued Operations | Common Class A Non-Voting, Subject to Possible Redemption | Adjustments</t>
  </si>
  <si>
    <t>Discontinued Operations | Common Stock Class A Non-Voting | Adjustments</t>
  </si>
  <si>
    <t>Discontinued Operations | Common Stock Class B Voting | Adjustments</t>
  </si>
  <si>
    <t>Other | Adjustments</t>
  </si>
  <si>
    <t>Other | Common Class A Non-Voting, Subject to Possible Redemption | Adjustments</t>
  </si>
  <si>
    <t>Other | Common Stock Class A Non-Voting | Adjustments</t>
  </si>
  <si>
    <t>Other | Common Stock Class B Voting | Adjustments</t>
  </si>
  <si>
    <t>Corrections of Errors | Adjustments</t>
  </si>
  <si>
    <t>Corrections of Errors | Common Class A Non-Voting, Subject to Possible Redemption | Adjustments</t>
  </si>
  <si>
    <t>Corrections of Errors | Common Stock Class A Non-Voting | Adjustments</t>
  </si>
  <si>
    <t>Corrections of Errors | Common Stock Class B Voting | Adjustments</t>
  </si>
  <si>
    <t>Discontinued Operations and Restructuring  - Sale of Discontinued Operation (Details) $ in Thousands</t>
  </si>
  <si>
    <t>Sep. 27, 2016USD ($)loan</t>
  </si>
  <si>
    <t>Sep. 26, 2016</t>
  </si>
  <si>
    <t>Debt, face amount</t>
  </si>
  <si>
    <t>Disposed of by Sale | Grupo Finmart</t>
  </si>
  <si>
    <t>93.78%</t>
  </si>
  <si>
    <t>Sale of stores, total consideration</t>
  </si>
  <si>
    <t>Accumulated other comprehensive loss reclassified into income</t>
  </si>
  <si>
    <t>Period after closing for purchase price adjustments</t>
  </si>
  <si>
    <t>Number of debt instruments | loan</t>
  </si>
  <si>
    <t>Sellers' indemnification obligation, general representations and warranties, percent of adjusted purchase price</t>
  </si>
  <si>
    <t>Sellers' indemnification obligation, special representations, percent of adjusted purchase price</t>
  </si>
  <si>
    <t>Sellers' indemnification obligation, other indemnification obligations, percent of adjusted purchase price</t>
  </si>
  <si>
    <t>Payments to acquire notes receivable</t>
  </si>
  <si>
    <t>Gain on disposition</t>
  </si>
  <si>
    <t>Loss on purchase of notes receivable</t>
  </si>
  <si>
    <t>Transaction costs on sale</t>
  </si>
  <si>
    <t>Estimated future costs</t>
  </si>
  <si>
    <t>Disposed of by Sale | Intercompany payable | Grupo Finmart</t>
  </si>
  <si>
    <t>Disposed of by Sale | Secured Debt | Grupo Finmart</t>
  </si>
  <si>
    <t>Disposed of by Sale | Minority Shareholders | Grupo Finmart</t>
  </si>
  <si>
    <t>Net assets (liabilities)</t>
  </si>
  <si>
    <t>Disposed of by Sale | EZCORP | Grupo Finmart</t>
  </si>
  <si>
    <t>Escrow Subject to Indemnification Claims | Disposed of by Sale | Grupo Finmart</t>
  </si>
  <si>
    <t>Consideration escrow deposit percent</t>
  </si>
  <si>
    <t>Escrow deposit</t>
  </si>
  <si>
    <t>Maximum term of escrow</t>
  </si>
  <si>
    <t>18 months</t>
  </si>
  <si>
    <t>Escrow For Tax Purposes | Disposed of by Sale | Grupo Finmart</t>
  </si>
  <si>
    <t>Loss from discontinued operations | Disposed of by Sale | Grupo Finmart</t>
  </si>
  <si>
    <t>AlphaCredit | Disposed of by Sale | Grupo Finmart</t>
  </si>
  <si>
    <t>Term of debt</t>
  </si>
  <si>
    <t>3 years</t>
  </si>
  <si>
    <t>Repayment rate, year one</t>
  </si>
  <si>
    <t>30.00%</t>
  </si>
  <si>
    <t>Repayment rate, year two</t>
  </si>
  <si>
    <t>40.00%</t>
  </si>
  <si>
    <t>Repayment rate, year three</t>
  </si>
  <si>
    <t>AlphaCredit | Disposed of by Sale | Intercompany payable | Grupo Finmart</t>
  </si>
  <si>
    <t>AlphaCredit | Disposed of by Sale | Mexican Peso denominated intercompany debt | Intercompany payable | Grupo Finmart</t>
  </si>
  <si>
    <t>Stated interest rate</t>
  </si>
  <si>
    <t>7.50%</t>
  </si>
  <si>
    <t>AlphaCredit | Disposed of by Sale | U.S. Dollar denominated intercompany debt | Intercompany payable | Grupo Finmart</t>
  </si>
  <si>
    <t>4.00%</t>
  </si>
  <si>
    <t>Corrections and Revisions to Prior Period Financial Statements  - Statement of Operations (Details) - USD ($) $ / shares in Units, shares in Thousands, $ in Thousands</t>
  </si>
  <si>
    <t>Consumer loan fees and interest</t>
  </si>
  <si>
    <t>Consumer loan bad debt</t>
  </si>
  <si>
    <t>Loss on sale or disposal of assets</t>
  </si>
  <si>
    <t>Basic loss per share attributable to EZCORP, Inc. — discontinuing operations (usd per share)</t>
  </si>
  <si>
    <t>Basic loss per share (usd per share)</t>
  </si>
  <si>
    <t>Diluted loss per share attributable to EZCORP, Inc. — discontinuing operations (usd per share)</t>
  </si>
  <si>
    <t>Diluted loss per share (usd per share)</t>
  </si>
  <si>
    <t>Diluted (shares)</t>
  </si>
  <si>
    <t>Discontinued Operations and Restructuring  - Loss from Discontinued Operation (Details) - USD ($) $ in Thousands</t>
  </si>
  <si>
    <t>9 Months Ended</t>
  </si>
  <si>
    <t>Loss from discontinued operations, net of tax of Grupo Finmart</t>
  </si>
  <si>
    <t>Loss from discontinued operations, net of tax of Grupo Finmart attributable to EZCORP, Inc.</t>
  </si>
  <si>
    <t>Disposed of by Sale</t>
  </si>
  <si>
    <t>Revenues</t>
  </si>
  <si>
    <t>Depreciation, amortization and other</t>
  </si>
  <si>
    <t>Operations expense</t>
  </si>
  <si>
    <t>Interest expense, net</t>
  </si>
  <si>
    <t>Loss from discontinued operations before income taxes of Grupo Finmart</t>
  </si>
  <si>
    <t>Income tax benefit</t>
  </si>
  <si>
    <t>Loss from discontinued operations, net of tax of operations discontinued prior to the adoption of ASU 2014-08</t>
  </si>
  <si>
    <t>Loss from discontinued operations, net of tax of Grupo Finmart attributable to noncontrolling interest</t>
  </si>
  <si>
    <t>Cash provided by operating activities, discontinued operations</t>
  </si>
  <si>
    <t>Cash provided by investing activities, discontinued operations</t>
  </si>
  <si>
    <t>Discontinued Operations and Restructuring  - Balance Sheet of Discontinued Operation (Details) - USD ($) $ in Thousands</t>
  </si>
  <si>
    <t>Prepaid expenses, income taxes and other current assets</t>
  </si>
  <si>
    <t>Goodwill, intangible assets, and property and equipment, net</t>
  </si>
  <si>
    <t>Non-current consumer loans, net</t>
  </si>
  <si>
    <t>Deferred tax and other assets, net</t>
  </si>
  <si>
    <t>Total assets classified as held for sale</t>
  </si>
  <si>
    <t>Current maturities of long-term debt (2)</t>
  </si>
  <si>
    <t>Accounts payable, accrued expenses and other current liabilities (2)</t>
  </si>
  <si>
    <t>Long-term debt, less current maturities, net and other long-term liabilities</t>
  </si>
  <si>
    <t>Total liabilities classified as held for sale</t>
  </si>
  <si>
    <t>Discontinued Operations and Restructuring  - Balance Sheet of Discontinued Operation Footnotes (Details) - USD ($) $ in Thousands</t>
  </si>
  <si>
    <t>Consumer loans</t>
  </si>
  <si>
    <t>Assets Held-in-trust</t>
  </si>
  <si>
    <t>Consolidated Variable Interest Entities</t>
  </si>
  <si>
    <t>Discontinued Operations and Restructuring  - Additional Disclosures (Details) $ in Millions</t>
  </si>
  <si>
    <t>15 Months Ended</t>
  </si>
  <si>
    <t>Sep. 30, 2014USD ($)asset_sale</t>
  </si>
  <si>
    <t>Dec. 31, 2014transfer</t>
  </si>
  <si>
    <t>Intercompany liabilities</t>
  </si>
  <si>
    <t>Number of transfers of consumer loans to various securitization trusts</t>
  </si>
  <si>
    <t>Variable interest entities, income</t>
  </si>
  <si>
    <t>Variable interest entities, expense</t>
  </si>
  <si>
    <t>Discontinued Operations and Restructuring  - Pre-tax Charges (Gains) (Details) - USD ($) $ in Thousands</t>
  </si>
  <si>
    <t>Pre-tax charges (gains)</t>
  </si>
  <si>
    <t>Goodwill impairment</t>
  </si>
  <si>
    <t>Long-lived assets impairment</t>
  </si>
  <si>
    <t>Other</t>
  </si>
  <si>
    <t>Asset disposals</t>
  </si>
  <si>
    <t>Lease termination costs</t>
  </si>
  <si>
    <t>Reversal of contingent consideration payable</t>
  </si>
  <si>
    <t>Closing of USFS Business | Disposed of by Sale</t>
  </si>
  <si>
    <t>One-time charges related to regulatory compliance</t>
  </si>
  <si>
    <t>Cash Genie | Disposed of by Sale</t>
  </si>
  <si>
    <t>Discontinued Operations and Restructuring  - Restructuring Expense (Details) - USD ($) $ in Thousands</t>
  </si>
  <si>
    <t>Restructuring Cost and Reserve [Line Items]</t>
  </si>
  <si>
    <t>Disposed of by Sale | Restructuring Plan 2015</t>
  </si>
  <si>
    <t>Disposed of by Sale | Restructuring Plan 2015 | Long-lived assets impairment</t>
  </si>
  <si>
    <t>Disposed of by Sale | Restructuring Plan 2015 | Other</t>
  </si>
  <si>
    <t>Disposed of by Sale | Restructuring Plan 2015 | Asset disposals</t>
  </si>
  <si>
    <t>Disposed of by Sale | Restructuring Plan 2015 | Lease termination costs</t>
  </si>
  <si>
    <t>Discontinued Operations and Restructuring  - Restructuring Reserve (Details) - USD ($) $ in Thousands</t>
  </si>
  <si>
    <t>Restructuring Reserve [Roll Forward]</t>
  </si>
  <si>
    <t>Charged to expense</t>
  </si>
  <si>
    <t>Cash payments</t>
  </si>
  <si>
    <t>Beginning balance</t>
  </si>
  <si>
    <t>Ending balance</t>
  </si>
  <si>
    <t>Disposed of by Sale | Restructuring Plan 2014</t>
  </si>
  <si>
    <t>Acquisitions  - Pawn One (Details) $ in Thousands</t>
  </si>
  <si>
    <t>Feb. 01, 2016USD ($)store</t>
  </si>
  <si>
    <t>Business Acquisition [Line Items]</t>
  </si>
  <si>
    <t>Pawn One</t>
  </si>
  <si>
    <t>Number of stores acquired | store</t>
  </si>
  <si>
    <t>Aggregate purchase price</t>
  </si>
  <si>
    <t>Acquisitions  - USA Pawn &amp; Jewelry (Details) - USA Pawn $ in Millions</t>
  </si>
  <si>
    <t>Aug. 17, 2015USD ($)store</t>
  </si>
  <si>
    <t>Feb. 29, 2016USD ($)</t>
  </si>
  <si>
    <t>Dec. 31, 2015USD ($)</t>
  </si>
  <si>
    <t>Aggregate purchase price, imputed interest reduction</t>
  </si>
  <si>
    <t>Cash payments for acquisition</t>
  </si>
  <si>
    <t>Acquisitions  - Cash Pawn (Details) - Cash Pawn $ / shares in Units, $ in Millions</t>
  </si>
  <si>
    <t>Feb. 19, 2016USD ($)</t>
  </si>
  <si>
    <t>Feb. 19, 2015USD ($)store$ / sharesshares</t>
  </si>
  <si>
    <t>Holding period adjustment</t>
  </si>
  <si>
    <t>Equity interest issued (shares) | shares</t>
  </si>
  <si>
    <t>Value of shares issued (usd per share) | $ / shares</t>
  </si>
  <si>
    <t>Repurchase of shares, aggregate price</t>
  </si>
  <si>
    <t>Acquisitions  - TUYO (Details) - USD ($) $ in Thousands</t>
  </si>
  <si>
    <t>Apr. 01, 2015</t>
  </si>
  <si>
    <t>Payments to acquire remaining equity interest in subsidiary</t>
  </si>
  <si>
    <t>TUYO</t>
  </si>
  <si>
    <t>Ownership percentage by noncontrolling owners</t>
  </si>
  <si>
    <t>41.00%</t>
  </si>
  <si>
    <t>Note payable issued to acquire remaining equity interest in subsidiary</t>
  </si>
  <si>
    <t>59.00%</t>
  </si>
  <si>
    <t>Acquisitions  - Grupo Finmart (Details) - Grupo Finmart - USD ($) $ in Millions</t>
  </si>
  <si>
    <t>Aug. 31, 2015</t>
  </si>
  <si>
    <t>Jun. 30, 2014</t>
  </si>
  <si>
    <t>Apr. 01, 2013</t>
  </si>
  <si>
    <t>Jan. 30, 2012</t>
  </si>
  <si>
    <t>Acquisition interest</t>
  </si>
  <si>
    <t>60.00%</t>
  </si>
  <si>
    <t>Payments to maintain interest in subsidiary</t>
  </si>
  <si>
    <t>76.00%</t>
  </si>
  <si>
    <t>Additional ownership interest acquired</t>
  </si>
  <si>
    <t>18.00%</t>
  </si>
  <si>
    <t>16.00%</t>
  </si>
  <si>
    <t>Payments to acquire additional interest in subsidiaries</t>
  </si>
  <si>
    <t>Earnings per Share (Details) - USD ($) $ / shares in Units, shares in Thousands, $ in Thousands</t>
  </si>
  <si>
    <t>Net Components of Basic and Diluted Earnings per Share</t>
  </si>
  <si>
    <t>Weighted average outstanding shares of common stock (shares)</t>
  </si>
  <si>
    <t>Dilutive effect of restricted stock (shares)</t>
  </si>
  <si>
    <t>Weighted average common stock and common stock equivalents (shares)</t>
  </si>
  <si>
    <t>Basic (loss) income per share attributable to EZCORP:</t>
  </si>
  <si>
    <t>Continuing operations (usd per share)</t>
  </si>
  <si>
    <t>Discontinued operations (usd per share)</t>
  </si>
  <si>
    <t>Diluted (loss) income per share attributable to EZCORP:</t>
  </si>
  <si>
    <t>Potential common shares excluded from the calculation of diluted loss per share (shares)</t>
  </si>
  <si>
    <t>Restricted stock</t>
  </si>
  <si>
    <t>Warrants</t>
  </si>
  <si>
    <t>Strategic Investments  - Additional Information (Details) - USD ($)</t>
  </si>
  <si>
    <t>1 Months Ended</t>
  </si>
  <si>
    <t>62 Months Ended</t>
  </si>
  <si>
    <t>Payments to acquire equity method investment</t>
  </si>
  <si>
    <t>Income (loss) from equity method investments</t>
  </si>
  <si>
    <t>Impairment of investments, net of tax</t>
  </si>
  <si>
    <t>Cash Converters International Limited | Lawsuit for Charging Excessive Interest on Short-Term Loans</t>
  </si>
  <si>
    <t>Amount paid toward settlement of class-action lawsuit</t>
  </si>
  <si>
    <t>Number of common shares owned (shares)</t>
  </si>
  <si>
    <t>Percentage of common shares owned</t>
  </si>
  <si>
    <t>Dividends received</t>
  </si>
  <si>
    <t>Accumulated undistributed after-tax earnings included in consolidated retained earnings</t>
  </si>
  <si>
    <t>(Loss) profit for the year</t>
  </si>
  <si>
    <t>Restructuring costs</t>
  </si>
  <si>
    <t>Albemarle &amp; Bond Holdings</t>
  </si>
  <si>
    <t>United Kingdom | Cash Converters International Limited</t>
  </si>
  <si>
    <t>United Kingdom | Minimum | Cash Converters International Limited</t>
  </si>
  <si>
    <t>Loss contingency accrual</t>
  </si>
  <si>
    <t>Strategic Investments  - Summarized Financial Information (Details) - Cash Converters International Limited - USD ($) $ in Thousands</t>
  </si>
  <si>
    <t>Summary of financial information for Cash Converters International Limited</t>
  </si>
  <si>
    <t>Current assets</t>
  </si>
  <si>
    <t>Non-current assets</t>
  </si>
  <si>
    <t>Current liabilities</t>
  </si>
  <si>
    <t>Non-current liabilities</t>
  </si>
  <si>
    <t>Shareholders’ equity:</t>
  </si>
  <si>
    <t>Equity attributable to owners of the parent</t>
  </si>
  <si>
    <t>Total liabilities and shareholders’ equity</t>
  </si>
  <si>
    <t>Gross revenues</t>
  </si>
  <si>
    <t>Gross profit</t>
  </si>
  <si>
    <t>(Loss) profit attributable to:</t>
  </si>
  <si>
    <t>Owners of the company</t>
  </si>
  <si>
    <t>Fair Value Measurements, Derivatives and Other  - Recurring Fair Value Measurements (Details) - USD ($) $ in Thousands</t>
  </si>
  <si>
    <t>Guarantee liability</t>
  </si>
  <si>
    <t>Recurring</t>
  </si>
  <si>
    <t>Phantom share-based awards</t>
  </si>
  <si>
    <t>Contingent consideration — discontinued operations</t>
  </si>
  <si>
    <t>Net financial (liabilities)</t>
  </si>
  <si>
    <t>Designated as hedging instrument | Recurring</t>
  </si>
  <si>
    <t>Holding Period Adjustment</t>
  </si>
  <si>
    <t>Foreign currency forwards — discontinued operations | Non-designated derivatives | Recurring</t>
  </si>
  <si>
    <t>Guarantee asset</t>
  </si>
  <si>
    <t>Derivative asset</t>
  </si>
  <si>
    <t>Convertible Notes Hedges | Recurring</t>
  </si>
  <si>
    <t>Convertible Notes Embedded Derivative | Recurring</t>
  </si>
  <si>
    <t>Derivative liability</t>
  </si>
  <si>
    <t>Level 1 | Recurring</t>
  </si>
  <si>
    <t>Level 1 | Designated as hedging instrument | Recurring</t>
  </si>
  <si>
    <t>Level 1 | Foreign currency forwards — discontinued operations | Non-designated derivatives | Recurring</t>
  </si>
  <si>
    <t>Level 1 | Convertible Notes Hedges | Recurring</t>
  </si>
  <si>
    <t>Level 1 | Convertible Notes Embedded Derivative | Recurring</t>
  </si>
  <si>
    <t>Level 2 | Recurring</t>
  </si>
  <si>
    <t>Level 2 | Designated as hedging instrument | Recurring</t>
  </si>
  <si>
    <t>Level 2 | Foreign currency forwards — discontinued operations | Non-designated derivatives | Recurring</t>
  </si>
  <si>
    <t>Level 2 | Convertible Notes Hedges | Recurring</t>
  </si>
  <si>
    <t>Level 2 | Convertible Notes Embedded Derivative | Recurring</t>
  </si>
  <si>
    <t>Level 3 | Recurring</t>
  </si>
  <si>
    <t>Level 3 | Designated as hedging instrument | Recurring</t>
  </si>
  <si>
    <t>Level 3 | Foreign currency forwards — discontinued operations | Non-designated derivatives | Recurring</t>
  </si>
  <si>
    <t>Level 3 | Convertible Notes Hedges | Recurring</t>
  </si>
  <si>
    <t>Level 3 | Convertible Notes Embedded Derivative | Recurring</t>
  </si>
  <si>
    <t>Fair Value Measurements, Derivatives and Other  - Valuation Techniques (Details) - Phantom stock</t>
  </si>
  <si>
    <t>Fair Value, Assets and Liabilities Measured on Recurring and Nonrecurring Basis [Line Items]</t>
  </si>
  <si>
    <t>Expected volatility of EZCORP, Inc. Class A Common Stock</t>
  </si>
  <si>
    <t>49.70%</t>
  </si>
  <si>
    <t>Risk-free interest rate</t>
  </si>
  <si>
    <t>1.90%</t>
  </si>
  <si>
    <t>Expected term in years</t>
  </si>
  <si>
    <t>6 years</t>
  </si>
  <si>
    <t>Cost of equity</t>
  </si>
  <si>
    <t>11.50%</t>
  </si>
  <si>
    <t>Dividend yield</t>
  </si>
  <si>
    <t>0.00%</t>
  </si>
  <si>
    <t>Fair Value Measurements, Derivatives and Other  - Financial Assets, Temporary Equity and Liabilities Not Measured at Fair Value (Details) - USD ($)</t>
  </si>
  <si>
    <t>Financial assets:</t>
  </si>
  <si>
    <t>Common stock, subject to possible redemption</t>
  </si>
  <si>
    <t>Financial liabilities:</t>
  </si>
  <si>
    <t>Cash Convertible Notes</t>
  </si>
  <si>
    <t>Term Loan Facility</t>
  </si>
  <si>
    <t>Carrying Value</t>
  </si>
  <si>
    <t>Estimate of Fair Value Measurement [Member]</t>
  </si>
  <si>
    <t>Discontinued Operations | Level 1</t>
  </si>
  <si>
    <t>Consumer loan fees receivable, net</t>
  </si>
  <si>
    <t>Discontinued Operations | Level 1 | Consumer loans facility due 2019</t>
  </si>
  <si>
    <t>Consumer loans facility</t>
  </si>
  <si>
    <t>Discontinued Operations | Level 1 | Unsecured Debt</t>
  </si>
  <si>
    <t>Notes</t>
  </si>
  <si>
    <t>Discontinued Operations | Level 1 | Secured Debt</t>
  </si>
  <si>
    <t>Discontinued Operations | Level 1 | Secured Debt | Consolidated Variable Interest Entities</t>
  </si>
  <si>
    <t>Discontinued Operations | Level 1 | Foreign Currency Debt</t>
  </si>
  <si>
    <t>Foreign currency debt</t>
  </si>
  <si>
    <t>Discontinued Operations | Level 2</t>
  </si>
  <si>
    <t>Discontinued Operations | Level 2 | Consumer loans facility due 2019</t>
  </si>
  <si>
    <t>Discontinued Operations | Level 2 | Unsecured Debt</t>
  </si>
  <si>
    <t>Discontinued Operations | Level 2 | Secured Debt</t>
  </si>
  <si>
    <t>Discontinued Operations | Level 2 | Secured Debt | Consolidated Variable Interest Entities</t>
  </si>
  <si>
    <t>Discontinued Operations | Level 2 | Foreign Currency Debt</t>
  </si>
  <si>
    <t>Discontinued Operations | Level 3</t>
  </si>
  <si>
    <t>Discontinued Operations | Level 3 | Consumer loans facility due 2019</t>
  </si>
  <si>
    <t>Discontinued Operations | Level 3 | Unsecured Debt</t>
  </si>
  <si>
    <t>Discontinued Operations | Level 3 | Secured Debt</t>
  </si>
  <si>
    <t>Discontinued Operations | Level 3 | Secured Debt | Consolidated Variable Interest Entities</t>
  </si>
  <si>
    <t>Discontinued Operations | Level 3 | Foreign Currency Debt</t>
  </si>
  <si>
    <t>Discontinued Operations | Carrying Value</t>
  </si>
  <si>
    <t>Discontinued Operations | Carrying Value | Consumer loans facility due 2019</t>
  </si>
  <si>
    <t>Discontinued Operations | Carrying Value | Unsecured Debt</t>
  </si>
  <si>
    <t>Discontinued Operations | Carrying Value | Secured Debt</t>
  </si>
  <si>
    <t>Discontinued Operations | Carrying Value | Secured Debt | Consolidated Variable Interest Entities</t>
  </si>
  <si>
    <t>Discontinued Operations | Carrying Value | Foreign Currency Debt</t>
  </si>
  <si>
    <t>Discontinued Operations | Estimate of Fair Value Measurement [Member]</t>
  </si>
  <si>
    <t>Discontinued Operations | Estimate of Fair Value Measurement [Member] | Consumer loans facility due 2019</t>
  </si>
  <si>
    <t>Discontinued Operations | Estimate of Fair Value Measurement [Member] | Unsecured Debt</t>
  </si>
  <si>
    <t>Discontinued Operations | Estimate of Fair Value Measurement [Member] | Secured Debt</t>
  </si>
  <si>
    <t>Discontinued Operations | Estimate of Fair Value Measurement [Member] | Secured Debt | Consolidated Variable Interest Entities</t>
  </si>
  <si>
    <t>Discontinued Operations | Estimate of Fair Value Measurement [Member] | Foreign Currency Debt</t>
  </si>
  <si>
    <t>Fair Value Measurements, Derivatives and Other  - Additional Disclosures (Details) - USD ($) $ in Thousands</t>
  </si>
  <si>
    <t>Apr. 26, 2013</t>
  </si>
  <si>
    <t>Fair Value, Balance Sheet Grouping, Financial Statement Captions [Line Items]</t>
  </si>
  <si>
    <t>Change in contingent consideration, increase (decrease)</t>
  </si>
  <si>
    <t>Level 3 | Convertible Senior Notes | Income Approach Valuation Technique | Minimum</t>
  </si>
  <si>
    <t>Fair value assumptions, discount rate</t>
  </si>
  <si>
    <t>9.00%</t>
  </si>
  <si>
    <t>Level 3 | Convertible Senior Notes | Income Approach Valuation Technique | Maximum</t>
  </si>
  <si>
    <t>22.00%</t>
  </si>
  <si>
    <t>Level 3 | Redeemable Noncontrolling Interest | Income Approach Valuation Technique | Minimum</t>
  </si>
  <si>
    <t>5.00%</t>
  </si>
  <si>
    <t>Level 3 | Redeemable Noncontrolling Interest | Income Approach Valuation Technique | Maximum</t>
  </si>
  <si>
    <t>Level 3 | Total Temporary Equity | Income Approach Valuation Technique</t>
  </si>
  <si>
    <t>7.00%</t>
  </si>
  <si>
    <t>Contingent consideration</t>
  </si>
  <si>
    <t>Recurring | Level 3</t>
  </si>
  <si>
    <t>Grupo Finmart | Fondo ACH, S.A. de C.V.</t>
  </si>
  <si>
    <t>Period for determination</t>
  </si>
  <si>
    <t>4 years</t>
  </si>
  <si>
    <t>Phantom stock</t>
  </si>
  <si>
    <t>Value of shares settled and released</t>
  </si>
  <si>
    <t>Reclassification to equity awards</t>
  </si>
  <si>
    <t>Fair Value Measurements, Derivatives and Other  - Notes Receivable (Details)</t>
  </si>
  <si>
    <t>Disposed of by Sale | Grupo Finmart | Intercompany payable</t>
  </si>
  <si>
    <t>Discount on receivable</t>
  </si>
  <si>
    <t>Disposed of by Sale | Grupo Finmart | Secured Debt</t>
  </si>
  <si>
    <t>Gross note receivable</t>
  </si>
  <si>
    <t>Notes receivable interest rate</t>
  </si>
  <si>
    <t>11.00%</t>
  </si>
  <si>
    <t>AlphaCredit | Disposed of by Sale | Grupo Finmart | Intercompany payable</t>
  </si>
  <si>
    <t>AlphaCredit | Mexican Peso denominated intercompany debt | Disposed of by Sale | Grupo Finmart | Intercompany payable</t>
  </si>
  <si>
    <t>Effective interest rate</t>
  </si>
  <si>
    <t>15.00%</t>
  </si>
  <si>
    <t>AlphaCredit | U.S. Dollar denominated intercompany debt | Disposed of by Sale | Grupo Finmart | Intercompany payable</t>
  </si>
  <si>
    <t>Minimum | Disposed of by Sale | Grupo Finmart | Intercompany payable</t>
  </si>
  <si>
    <t>19.00%</t>
  </si>
  <si>
    <t>Minimum | Mexican Peso denominated intercompany debt | Disposed of by Sale | Grupo Finmart | Intercompany payable</t>
  </si>
  <si>
    <t>Maximum | Disposed of by Sale | Grupo Finmart | Intercompany payable</t>
  </si>
  <si>
    <t>25.00%</t>
  </si>
  <si>
    <t>Maximum | Mexican Peso denominated intercompany debt | Disposed of by Sale | Grupo Finmart | Intercompany payable</t>
  </si>
  <si>
    <t>Notes receivable, net (including discount of $3.8 million)</t>
  </si>
  <si>
    <t>Maximum Exposure to Loss</t>
  </si>
  <si>
    <t>Discount</t>
  </si>
  <si>
    <t>Non-current notes receivable, net (including discount of $2.9 million)</t>
  </si>
  <si>
    <t>Accounts payable, accrued expenses and other current liabilities | Disposal Group, Disposed of by Sale, Not Discontinued Operations [Member] | Grupo Finmart</t>
  </si>
  <si>
    <t>Fair Value Measurements, Derivatives and Other  - Derivatives (Details) - USD ($)</t>
  </si>
  <si>
    <t>Derivative Instruments, Gain (Loss) [Line Items]</t>
  </si>
  <si>
    <t>Cross-border debt offering</t>
  </si>
  <si>
    <t>Proceeds from settlement of foreign currency forwards attributable to the repaid cross-border debt</t>
  </si>
  <si>
    <t>Non-designated derivatives | Foreign currency forwards — discontinued operations | Loss from discontinued operations, net of tax</t>
  </si>
  <si>
    <t>Amount of unrealized gain</t>
  </si>
  <si>
    <t>Other assets, net | Non-designated derivatives | Convertible Notes Hedges</t>
  </si>
  <si>
    <t>Fair value, asset of derivative instruments</t>
  </si>
  <si>
    <t>Other current liabilities | Non-designated derivatives | Convertible Notes Hedges</t>
  </si>
  <si>
    <t>Fair value, (liabilities) of derivative instruments</t>
  </si>
  <si>
    <t>Grupo Finmart | Foreign currency forwards — discontinued operations</t>
  </si>
  <si>
    <t>Unsecured Notes 9 Percent Due 2015 | Grupo Finmart</t>
  </si>
  <si>
    <t>8.5% unsecured notes due 2015</t>
  </si>
  <si>
    <t>Recurring | Convertible Notes Hedges</t>
  </si>
  <si>
    <t>Recurring | Non-designated derivatives | Foreign currency forwards — discontinued operations</t>
  </si>
  <si>
    <t>Recurring | Current and non-current assets held for sale | Designated as hedging instrument | Foreign currency forwards — discontinued operations</t>
  </si>
  <si>
    <t>Recurring | Prepaid expenses and other current assets | Non-designated derivatives</t>
  </si>
  <si>
    <t>Recurring | Accounts payable, accrued expenses and other current liabilities | Non-designated derivatives</t>
  </si>
  <si>
    <t>Property and Equipment  - Major Classifications of Property and Equipment (Details) - USD ($) $ in Thousands</t>
  </si>
  <si>
    <t>Carrying Amount</t>
  </si>
  <si>
    <t>Accumulated Depreciation</t>
  </si>
  <si>
    <t>Net Book Value</t>
  </si>
  <si>
    <t>Land</t>
  </si>
  <si>
    <t>Buildings and improvements</t>
  </si>
  <si>
    <t>Furniture and equipment</t>
  </si>
  <si>
    <t>Construction in progress</t>
  </si>
  <si>
    <t>Property and Equipment  - Additional Disclosures (Details) $ in Millions</t>
  </si>
  <si>
    <t>U.S. Pawn</t>
  </si>
  <si>
    <t>Impairment charges related to long-lived assets</t>
  </si>
  <si>
    <t>Mexico Pawn</t>
  </si>
  <si>
    <t>Operating Segments | U.S. Pawn</t>
  </si>
  <si>
    <t>Operating Segments | Mexico Pawn</t>
  </si>
  <si>
    <t>Held-for-sale | Grupo Finmart</t>
  </si>
  <si>
    <t>Held for sale property, plant and equipment</t>
  </si>
  <si>
    <t>Goodwill and Other Intangible Assets  - Additional Disclosures (Details) $ in Thousands</t>
  </si>
  <si>
    <t>Feb. 19, 2015USD ($)store</t>
  </si>
  <si>
    <t>Mar. 31, 2016USD ($)</t>
  </si>
  <si>
    <t>Jun. 30, 2015USD ($)</t>
  </si>
  <si>
    <t>Goodwill [Line Items]</t>
  </si>
  <si>
    <t>Internally developed software and other assets</t>
  </si>
  <si>
    <t>Intangible asset impairment charges</t>
  </si>
  <si>
    <t>Internally developed software</t>
  </si>
  <si>
    <t>Continuing Operations | U.S. Pawn</t>
  </si>
  <si>
    <t>Goodwill acquired</t>
  </si>
  <si>
    <t>Continuing Operations | Mexico Pawn</t>
  </si>
  <si>
    <t>Cash Pawn</t>
  </si>
  <si>
    <t>USA Pawn</t>
  </si>
  <si>
    <t>Operating Segments</t>
  </si>
  <si>
    <t>Operating Segments | Grupo Finmart</t>
  </si>
  <si>
    <t>Fair value of reporting unit</t>
  </si>
  <si>
    <t>Percentage of reporting unit fair value exceeding carrying value</t>
  </si>
  <si>
    <t>Operating Segments | Continuing Operations | Mexico Pawn | TUYO Reporting Unit</t>
  </si>
  <si>
    <t>Held-for-sale | Grupo Finmart | Customer Relationships</t>
  </si>
  <si>
    <t>Intangible assets</t>
  </si>
  <si>
    <t>Held-for-sale | Grupo Finmart | Trade name</t>
  </si>
  <si>
    <t>Goodwill and Other Intangible Assets  - Indefinite-lived Intangible Assets (Details) - USD ($) $ in Thousands</t>
  </si>
  <si>
    <t>Indefinite-lived Intangible Assets [Line Items]</t>
  </si>
  <si>
    <t>Indefinite-lived intangible assets</t>
  </si>
  <si>
    <t>Pawn licenses</t>
  </si>
  <si>
    <t>Trade name</t>
  </si>
  <si>
    <t>Goodwill and Other Intangible Assets  - Goodwill (Details) - USD ($) $ in Thousands</t>
  </si>
  <si>
    <t>Beginning Balance</t>
  </si>
  <si>
    <t>Ending Balance</t>
  </si>
  <si>
    <t>Effect of foreign currency translation changes</t>
  </si>
  <si>
    <t>Continuing Operations | Other International</t>
  </si>
  <si>
    <t>Consolidated Including Held for Sale</t>
  </si>
  <si>
    <t>Goodwill and Other Intangible Assets  - Definite-lived Intangible Assets (Details) - USD ($) $ in Thousands</t>
  </si>
  <si>
    <t>Finite-Lived Intangible Assets [Line Items]</t>
  </si>
  <si>
    <t>Accumulated Amortization</t>
  </si>
  <si>
    <t>Real estate finders’ fees</t>
  </si>
  <si>
    <t>Non-compete agreements</t>
  </si>
  <si>
    <t>Favorable lease</t>
  </si>
  <si>
    <t>Goodwill and Other Intangible Assets  - Classification of Amortization Expense (Details) - USD ($) $ in Thousands</t>
  </si>
  <si>
    <t>Amortization expense in continuing operations</t>
  </si>
  <si>
    <t>Amortization expense in discontinued operations</t>
  </si>
  <si>
    <t>Total expense from the amortization of definite-lived intangible assets</t>
  </si>
  <si>
    <t>Goodwill and Other Intangible Assets  - Future Amortization Expense (Details) $ in Thousands</t>
  </si>
  <si>
    <t>Amortization Expense, 2017</t>
  </si>
  <si>
    <t>Amortization Expense, 2018</t>
  </si>
  <si>
    <t>Amortization Expense, 2019</t>
  </si>
  <si>
    <t>Amortization Expense, 2020</t>
  </si>
  <si>
    <t>Amortization Expense, 2021</t>
  </si>
  <si>
    <t>Operations Expense, 2017</t>
  </si>
  <si>
    <t>Operations Expense, 2018</t>
  </si>
  <si>
    <t>Operations Expense, 2019</t>
  </si>
  <si>
    <t>Operations Expense, 2020</t>
  </si>
  <si>
    <t>Operations Expense, 2021</t>
  </si>
  <si>
    <t>Long-Term Debt - Schedule of Debt Instruments (Details) - USD ($)</t>
  </si>
  <si>
    <t>Debt Instrument [Line Items]</t>
  </si>
  <si>
    <t>Gross Amount</t>
  </si>
  <si>
    <t>Debt Discount and Issuance Costs</t>
  </si>
  <si>
    <t>2.125% Cash convertible senior notes due 2019</t>
  </si>
  <si>
    <t>2.125%</t>
  </si>
  <si>
    <t>Senior Notes | 2.125% Cash convertible senior notes due 2019</t>
  </si>
  <si>
    <t>Senior Notes | Cash convertible senior notes due 2019 embedded derivative</t>
  </si>
  <si>
    <t>Line of Credit | Senior Secured Credit Facility</t>
  </si>
  <si>
    <t>Long-Term Debt - Future Payments (Details) $ in Thousands</t>
  </si>
  <si>
    <t>Less Than 1 Year</t>
  </si>
  <si>
    <t>1 - 3 Years</t>
  </si>
  <si>
    <t>3 - 5 Years</t>
  </si>
  <si>
    <t>More Than 5 Years</t>
  </si>
  <si>
    <t>Long-Term Debt - Domestic Line of Credit (Details) - Line of Credit - USD ($) $ in Thousands</t>
  </si>
  <si>
    <t>Dec. 31, 2017</t>
  </si>
  <si>
    <t>Sep. 12, 2016</t>
  </si>
  <si>
    <t>Senior Secured Credit Facility</t>
  </si>
  <si>
    <t>Line of Credit Facility [Line Items]</t>
  </si>
  <si>
    <t>Maximum borrowing capacity</t>
  </si>
  <si>
    <t>Prepayment fee, first year</t>
  </si>
  <si>
    <t>2.00%</t>
  </si>
  <si>
    <t>Prepayment fee, second year</t>
  </si>
  <si>
    <t>1.00%</t>
  </si>
  <si>
    <t>Minimum lender debt percent to approve default events</t>
  </si>
  <si>
    <t>50.00%</t>
  </si>
  <si>
    <t>Remaining unamortized issuance discount period</t>
  </si>
  <si>
    <t>Initial Term Loan</t>
  </si>
  <si>
    <t>Amount outstanding</t>
  </si>
  <si>
    <t>Closing fee</t>
  </si>
  <si>
    <t>1.75%</t>
  </si>
  <si>
    <t>Delayed Draw Term Loans</t>
  </si>
  <si>
    <t>Monthly commitment fee percentage</t>
  </si>
  <si>
    <t>2.75%</t>
  </si>
  <si>
    <t>Quarterly loan servicing fee</t>
  </si>
  <si>
    <t>Commitment fee percentage</t>
  </si>
  <si>
    <t>0.875%</t>
  </si>
  <si>
    <t>Minimum | Senior Secured Credit Facility</t>
  </si>
  <si>
    <t>Call feature, percent of related debt instrument outstanding, minimum</t>
  </si>
  <si>
    <t>LIBOR | Senior Secured Credit Facility</t>
  </si>
  <si>
    <t>Basis spread on variable rate</t>
  </si>
  <si>
    <t>Interest rate floor</t>
  </si>
  <si>
    <t>Reference rate | Senior Secured Credit Facility</t>
  </si>
  <si>
    <t>6.50%</t>
  </si>
  <si>
    <t>3.00%</t>
  </si>
  <si>
    <t>Forecast | LIBOR | Senior Secured Credit Facility</t>
  </si>
  <si>
    <t>Forecast | Reference rate | Senior Secured Credit Facility</t>
  </si>
  <si>
    <t>5.50%</t>
  </si>
  <si>
    <t>Long-Term Debt - Cash Convertible Senior Notes (Details) - 2.125% Cash convertible senior notes due 2019 - USD ($)</t>
  </si>
  <si>
    <t>Jul. 02, 2014</t>
  </si>
  <si>
    <t>Convertible senior notes issued and settled</t>
  </si>
  <si>
    <t>Option to purchase additional principal</t>
  </si>
  <si>
    <t>Long-Term Debt - Convertible Notes Embedded Derivative (Details) $ / shares in Units, shares in Millions, $ in Millions</t>
  </si>
  <si>
    <t>Jul. 31, 2014shares</t>
  </si>
  <si>
    <t>Jun. 30, 2014USD ($)shares</t>
  </si>
  <si>
    <t>Sep. 30, 2016day$ / shares</t>
  </si>
  <si>
    <t>Repurchase price, percent of principal amount</t>
  </si>
  <si>
    <t>2.125% Cash convertible senior notes due 2019 | Common Class A</t>
  </si>
  <si>
    <t>Conversion rate per $1000 principal amount</t>
  </si>
  <si>
    <t>Conversion price, per share (in dollars per share) | $ / shares</t>
  </si>
  <si>
    <t>Trading day observation period</t>
  </si>
  <si>
    <t>80 days</t>
  </si>
  <si>
    <t>Threshold trading days (whether or not consecutive) | day</t>
  </si>
  <si>
    <t>Threshold consecutive trading days</t>
  </si>
  <si>
    <t>Threshold percentage of stock price trigger</t>
  </si>
  <si>
    <t>130.00%</t>
  </si>
  <si>
    <t>Early conversion condition, business day period</t>
  </si>
  <si>
    <t>5 days</t>
  </si>
  <si>
    <t>Measurement period</t>
  </si>
  <si>
    <t>Early conversion condition, percent of product of the last reported sale price of stock</t>
  </si>
  <si>
    <t>98.00%</t>
  </si>
  <si>
    <t>Convertible Notes Embedded Derivative | Long-term debt, less current maturities</t>
  </si>
  <si>
    <t>Fair value, derivative liability | $</t>
  </si>
  <si>
    <t>Convertible Notes Hedges | Common Class A</t>
  </si>
  <si>
    <t>Stock repurchased (shares) | shares</t>
  </si>
  <si>
    <t>Stock repurchased | $</t>
  </si>
  <si>
    <t>Treasury stock retired (shares) | shares</t>
  </si>
  <si>
    <t>Long-Term Debt - Impact of Early Conversion, Convertible Notes Hedges and Warrants (Details) $ / shares in Units, $ in Thousands, shares in Millions</t>
  </si>
  <si>
    <t>Sep. 30, 2016USD ($)$ / shares$ / shareshares</t>
  </si>
  <si>
    <t>Convertible Notes Hedges</t>
  </si>
  <si>
    <t>Cost of hedge</t>
  </si>
  <si>
    <t>Cost of hedge, net of total proceeds from Warrants sold</t>
  </si>
  <si>
    <t>Common Class A | Convertible Notes Hedges</t>
  </si>
  <si>
    <t>Notional amount (shares) | shares</t>
  </si>
  <si>
    <t>Strike price (usd per share) | $ / share</t>
  </si>
  <si>
    <t>Net-share-settled Warrants | Common Class A</t>
  </si>
  <si>
    <t>Maximum shares called by warrant | shares</t>
  </si>
  <si>
    <t>Strike price for warrants (usd per share) | $ / shares</t>
  </si>
  <si>
    <t>Warrants outstanding | shares</t>
  </si>
  <si>
    <t>2.125% Cash convertible senior notes due 2019 | If-Converted Scenario</t>
  </si>
  <si>
    <t>Unamortized discount</t>
  </si>
  <si>
    <t>Unamortized debt issuance costs</t>
  </si>
  <si>
    <t>Long-Term Debt - Interest Expense (Details) - 2.125% Cash convertible senior notes due 2019 - USD ($) $ in Millions</t>
  </si>
  <si>
    <t>Contractual interest expense</t>
  </si>
  <si>
    <t>Debt discount amortization</t>
  </si>
  <si>
    <t>8.00%</t>
  </si>
  <si>
    <t>Stock Compensation  - Additional Disclosures (Details) - USD ($) $ / shares in Units, $ in Thousands</t>
  </si>
  <si>
    <t>Feb. 28, 2015</t>
  </si>
  <si>
    <t>Mar. 31, 2014</t>
  </si>
  <si>
    <t>Mar. 25, 2014</t>
  </si>
  <si>
    <t>Mar. 24, 2014</t>
  </si>
  <si>
    <t>May 01, 2010</t>
  </si>
  <si>
    <t>Share-based Compensation Arrangement by Share-based Payment Award [Line Items]</t>
  </si>
  <si>
    <t>Allocated share-based compensation expense</t>
  </si>
  <si>
    <t>2010 Plan</t>
  </si>
  <si>
    <t>Additional shares authorized (shares)</t>
  </si>
  <si>
    <t>Compensation not yet recognized</t>
  </si>
  <si>
    <t>Common Stock Class A Non-Voting | 2010 Plan</t>
  </si>
  <si>
    <t>Number of shares authorized (shares)</t>
  </si>
  <si>
    <t>Increase (decrease) of shares authorized for grant (shares)</t>
  </si>
  <si>
    <t>Restricted Stock and Phantom Share-Based Awards [Member]</t>
  </si>
  <si>
    <t>Unamortized fair value of awards</t>
  </si>
  <si>
    <t>Weighted average period over which costs amortized</t>
  </si>
  <si>
    <t>Vesting period</t>
  </si>
  <si>
    <t>Restricted stock | 2010 Plan</t>
  </si>
  <si>
    <t>Options granted, weighted average grant date fair value (usd per share)</t>
  </si>
  <si>
    <t>Options forfeited in period (shares)</t>
  </si>
  <si>
    <t>Options forfeited in period, grant date fair value</t>
  </si>
  <si>
    <t>Restricted stock | Non-employee directors</t>
  </si>
  <si>
    <t>Percent of awards vesting on first anniversary of grant date</t>
  </si>
  <si>
    <t>Percent of awards vesting on second anniversary of grant date</t>
  </si>
  <si>
    <t>Restricted stock | Non-employee directors | 2010 Plan</t>
  </si>
  <si>
    <t>Options granted in period (shares)</t>
  </si>
  <si>
    <t>Restricted stock | Executive Chairman | 2010 Plan</t>
  </si>
  <si>
    <t>Vested in period (shares)</t>
  </si>
  <si>
    <t>Restricted stock | Employee | 2010 Plan</t>
  </si>
  <si>
    <t>Market-conditioned awards, period of performance achievement</t>
  </si>
  <si>
    <t>Phantom stock | Minimum</t>
  </si>
  <si>
    <t>Market-conditioned awards, target per-share trading price (usd per share)</t>
  </si>
  <si>
    <t>Service period</t>
  </si>
  <si>
    <t>1 year 1 month</t>
  </si>
  <si>
    <t>Phantom stock | Maximum</t>
  </si>
  <si>
    <t>Phantom stock | Accounts Payable and Other Accrued Expenses</t>
  </si>
  <si>
    <t>Awards classified as current liabilities, value</t>
  </si>
  <si>
    <t>Performance based awards | 2010 Plan</t>
  </si>
  <si>
    <t>Expense recorded to true-up awards</t>
  </si>
  <si>
    <t>October 2, 2014 | Restricted stock | Executive Chairman | 2010 Plan</t>
  </si>
  <si>
    <t>October 2, 2016 | Restricted stock | Executive Chairman | 2010 Plan</t>
  </si>
  <si>
    <t>Stock Compensation  - Compensation Costs (Details) - USD ($) $ in Thousands</t>
  </si>
  <si>
    <t>Total gross compensation costs</t>
  </si>
  <si>
    <t>Total income tax benefits</t>
  </si>
  <si>
    <t>Net compensation expense</t>
  </si>
  <si>
    <t>Stock Compensation  - Restricted Stock Award Activity (Details) - USD ($)</t>
  </si>
  <si>
    <t>Weighted Average Grant date Fair Value</t>
  </si>
  <si>
    <t>Granted (usd per share)</t>
  </si>
  <si>
    <t>Weighted average grant-date fair value per share granted (usd per share)</t>
  </si>
  <si>
    <t>Total grant date fair value of RSAs vested</t>
  </si>
  <si>
    <t>Shares</t>
  </si>
  <si>
    <t>Outstanding, beginning balance (shares)</t>
  </si>
  <si>
    <t>Granted (shares)</t>
  </si>
  <si>
    <t>Other (shares)</t>
  </si>
  <si>
    <t>Released (shares)</t>
  </si>
  <si>
    <t>Modified (shares)</t>
  </si>
  <si>
    <t>Forfeited (Shares)</t>
  </si>
  <si>
    <t>Outstanding, ending balance (shares)</t>
  </si>
  <si>
    <t>Outstanding, beginning balance (usd per share)</t>
  </si>
  <si>
    <t>Other (usd per share)</t>
  </si>
  <si>
    <t>Released (usd per share)</t>
  </si>
  <si>
    <t>Modified (usd per share)</t>
  </si>
  <si>
    <t>Forfeited (usd per share)</t>
  </si>
  <si>
    <t>Outstanding, ending balance (usd per share)</t>
  </si>
  <si>
    <t>Shares withheld to satisfy related federal income tax withholding (shares)</t>
  </si>
  <si>
    <t>Accrued liabilities</t>
  </si>
  <si>
    <t>Temporary Equity and Noncontrolling Interest (Details) - USD ($) $ in Thousands</t>
  </si>
  <si>
    <t>Increase (Decrease) in Temporary Equity [Roll Forward]</t>
  </si>
  <si>
    <t>Redeemable noncontrolling interest, beginning balance</t>
  </si>
  <si>
    <t>Temporary equity, beginning balance</t>
  </si>
  <si>
    <t>Redeemable noncontrolling interest, ending balance</t>
  </si>
  <si>
    <t>Temporary equity, ending balance</t>
  </si>
  <si>
    <t>Common stock, subject to possible redemption, beginning balance</t>
  </si>
  <si>
    <t>Issuance of common stock, subject to possible redemption</t>
  </si>
  <si>
    <t>Repurchase of redeemable common stock</t>
  </si>
  <si>
    <t>Sale of additional shares to parent</t>
  </si>
  <si>
    <t>Foreign currency translation adjustment attributable to noncontrolling interest</t>
  </si>
  <si>
    <t>Disposition of Grupo Finmart</t>
  </si>
  <si>
    <t>Common stock, subject to possible redemption, ending balance</t>
  </si>
  <si>
    <t>Redeemable Noncontrolling Interest</t>
  </si>
  <si>
    <t>Total Temporary Equity</t>
  </si>
  <si>
    <t>Noncontrolling Interest</t>
  </si>
  <si>
    <t>Income Taxes  - Components of Income Tax Provision (Details) - USD ($) $ in Thousands</t>
  </si>
  <si>
    <t>Current:</t>
  </si>
  <si>
    <t>Federal</t>
  </si>
  <si>
    <t>State and foreign</t>
  </si>
  <si>
    <t>Deferred:</t>
  </si>
  <si>
    <t>Total income tax expense (benefit)</t>
  </si>
  <si>
    <t>Income Taxes  - Reconciliation of Income Taxes (Details) - USD ($) $ in Thousands</t>
  </si>
  <si>
    <t>Provision for income taxes attributable to continuing operations</t>
  </si>
  <si>
    <t>Income tax expense (benefit) at the federal statutory rate</t>
  </si>
  <si>
    <t>State taxes, net of federal benefit</t>
  </si>
  <si>
    <t>Captive insurance company</t>
  </si>
  <si>
    <t>Non-deductible items</t>
  </si>
  <si>
    <t>Foreign tax credit</t>
  </si>
  <si>
    <t>Foreign rate differential</t>
  </si>
  <si>
    <t>Change in valuation allowance</t>
  </si>
  <si>
    <t>Uncertain tax positions</t>
  </si>
  <si>
    <t>Tax basis balance sheet adjustment</t>
  </si>
  <si>
    <t>Effective tax rate</t>
  </si>
  <si>
    <t>2579.00%</t>
  </si>
  <si>
    <t>21.00%</t>
  </si>
  <si>
    <t>56.00%</t>
  </si>
  <si>
    <t>Income Taxes  - Deferred Tax Assets and Liabilities (Details) - USD ($) $ in Thousands</t>
  </si>
  <si>
    <t>Deferred tax assets:</t>
  </si>
  <si>
    <t>Cash Converters International</t>
  </si>
  <si>
    <t>Tax over book inventory</t>
  </si>
  <si>
    <t>Pawn service charges receivable</t>
  </si>
  <si>
    <t>Note receivable discount</t>
  </si>
  <si>
    <t>Capital loss carryforward</t>
  </si>
  <si>
    <t>State and foreign net operating loss carryforwards</t>
  </si>
  <si>
    <t>Total deferred tax assets before valuation allowance</t>
  </si>
  <si>
    <t>Valuation allowance</t>
  </si>
  <si>
    <t>Net deferred tax assets</t>
  </si>
  <si>
    <t>Deferred tax liabilities:</t>
  </si>
  <si>
    <t>Tax over book amortization</t>
  </si>
  <si>
    <t>Tax over book depreciation</t>
  </si>
  <si>
    <t>Prepaid expenses</t>
  </si>
  <si>
    <t>Total deferred tax liabilities</t>
  </si>
  <si>
    <t>Income Taxes  - Additional Disclosures (Details) - USD ($) $ in Thousands</t>
  </si>
  <si>
    <t>Operating Loss Carryforwards [Line Items]</t>
  </si>
  <si>
    <t>Income tax (benefit) expense allocated to discontinued operations</t>
  </si>
  <si>
    <t>Increase to the valuation allowance</t>
  </si>
  <si>
    <t>Undistributed losses of foreign subsidiaries</t>
  </si>
  <si>
    <t>Undistributed earnings of foreign subsidiaries, estimated taxes recognized upon distribution</t>
  </si>
  <si>
    <t>Unrecognized tax benefits</t>
  </si>
  <si>
    <t>State Jurisdiction</t>
  </si>
  <si>
    <t>Operating loss carryforward</t>
  </si>
  <si>
    <t>Foreign Tax Authority</t>
  </si>
  <si>
    <t>Tax credit carryforward</t>
  </si>
  <si>
    <t>Income Taxes - Unrecognized Tax Benefits (Details) - USD ($) $ in Thousands</t>
  </si>
  <si>
    <t>Reconciliation of Unrecognized Tax Benefits</t>
  </si>
  <si>
    <t>Unrecognized Tax Benefits</t>
  </si>
  <si>
    <t>Tax positions taken during the current period</t>
  </si>
  <si>
    <t>Related Party Transactions (Details) - USD ($)</t>
  </si>
  <si>
    <t>May 20, 2014</t>
  </si>
  <si>
    <t>Jun. 19, 2014</t>
  </si>
  <si>
    <t>Related Party Transaction [Line Items]</t>
  </si>
  <si>
    <t>Repayments of interest</t>
  </si>
  <si>
    <t>Financing Agreement | Grupo Finmart | Investors</t>
  </si>
  <si>
    <t>Amounts due to related party</t>
  </si>
  <si>
    <t>Financing Agreement | Grupo Finmart | Investors | Minimum</t>
  </si>
  <si>
    <t>Interest rate of related party loan</t>
  </si>
  <si>
    <t>Financing Agreement | Grupo Finmart | Investors | Maximum</t>
  </si>
  <si>
    <t>Financing Agreement | Grupo Finmart | Santiago Creel Miranda</t>
  </si>
  <si>
    <t>Advisory Services Agreement | Madison Park, LLC</t>
  </si>
  <si>
    <t>Period of advisory services agreements</t>
  </si>
  <si>
    <t>1 year</t>
  </si>
  <si>
    <t>Expenses from transactions with related party</t>
  </si>
  <si>
    <t>Period for termination notice</t>
  </si>
  <si>
    <t>Consulting Agreement | LPG Limited (HK)</t>
  </si>
  <si>
    <t>Leases  - Future Minimum Payments and Sublease Revenue (Details) $ in Thousands</t>
  </si>
  <si>
    <t>Operating Lease Payments</t>
  </si>
  <si>
    <t>Thereafter</t>
  </si>
  <si>
    <t>Sublease Revenue</t>
  </si>
  <si>
    <t>Leases  - Rent Expense (Details) - USD ($) $ in Thousands</t>
  </si>
  <si>
    <t>Gross rent expense from continuing operations</t>
  </si>
  <si>
    <t>Sublease rent revenue from continuing operations</t>
  </si>
  <si>
    <t>Net rent expense from continuing operations</t>
  </si>
  <si>
    <t>Leases  - Additional Disclosure (Details) $ in Thousands</t>
  </si>
  <si>
    <t>Dec. 31, 2014USD ($)extension_option</t>
  </si>
  <si>
    <t>Mar. 31, 2015USD ($)</t>
  </si>
  <si>
    <t>Operating Leased Assets [Line Items]</t>
  </si>
  <si>
    <t>Estimated minimum future rental payments</t>
  </si>
  <si>
    <t>Estimated future minimum sublease payments</t>
  </si>
  <si>
    <t>Corporate Office Lease</t>
  </si>
  <si>
    <t>Initial term of lease, in years</t>
  </si>
  <si>
    <t>13 years</t>
  </si>
  <si>
    <t>Renewable term of lease, in years</t>
  </si>
  <si>
    <t>Annual rent at lease inception</t>
  </si>
  <si>
    <t>Annual rent in the terminal year of lease</t>
  </si>
  <si>
    <t>Number of extension options | extension_option</t>
  </si>
  <si>
    <t>Sublease term</t>
  </si>
  <si>
    <t>Regional Offices Sublease | Miami and Mexico City [Member]</t>
  </si>
  <si>
    <t>Regional Offices Sublease | Miami</t>
  </si>
  <si>
    <t>9 years</t>
  </si>
  <si>
    <t>Regional Offices Sublease | Mexico City</t>
  </si>
  <si>
    <t>Employment Agreements and Retirement Plans  - 401(k) Plan and Trust (Details) - USD ($) $ in Thousands</t>
  </si>
  <si>
    <t>EZCORP Inc. 401(k) Plan and Trust</t>
  </si>
  <si>
    <t>Defined Contribution Plan Disclosure [Line Items]</t>
  </si>
  <si>
    <t>Matching contributions to EZCORP Inc. 401(k) Plan and Trust</t>
  </si>
  <si>
    <t>Employment Agreements and Retirement Plans  - Supplemental Executive Retirement Plan (Details) - USD ($) $ in Thousands</t>
  </si>
  <si>
    <t>Contributions to the Supplemental Executive Retirement Plan</t>
  </si>
  <si>
    <t>Amortized expense due to Supplemental Executive Retirement Plan</t>
  </si>
  <si>
    <t>Employment Agreements and Retirement Plans  - Additional Disclosures (Details) - age</t>
  </si>
  <si>
    <t>27 Months Ended</t>
  </si>
  <si>
    <t>Deferred Compensation Arrangement with Individual, Postretirement Benefits [Line Items]</t>
  </si>
  <si>
    <t>Contributions matching vested in service</t>
  </si>
  <si>
    <t>Contributions matching vested in pro rata basis</t>
  </si>
  <si>
    <t>Vesting period of Supplemental Executive Retirement Plan</t>
  </si>
  <si>
    <t>SERP, percent vested per year</t>
  </si>
  <si>
    <t>33.33%</t>
  </si>
  <si>
    <t>SERP vesting in the event of the participant's death or disability or the termination of the plan due to a change in control</t>
  </si>
  <si>
    <t>SERP vesting In event of participant reaching retirement age, percentage</t>
  </si>
  <si>
    <t>SERP, retirement age</t>
  </si>
  <si>
    <t>SERP vesting In event of participant reaching retirement age, years of service</t>
  </si>
  <si>
    <t>Executive Officer</t>
  </si>
  <si>
    <t>Additional severance or change-in-control benefits, period of salary continuation</t>
  </si>
  <si>
    <t>Contingencies (Details) $ in Millions</t>
  </si>
  <si>
    <t>Nov. 23, 2016USD ($)</t>
  </si>
  <si>
    <t>Nov. 03, 2015plaintifflawsuit</t>
  </si>
  <si>
    <t>Sep. 28, 2015lawsuit</t>
  </si>
  <si>
    <t>Nov. 18, 2014lawsuit</t>
  </si>
  <si>
    <t>Jul. 28, 2014entity</t>
  </si>
  <si>
    <t>Federal Securities Litigation</t>
  </si>
  <si>
    <t>Loss Contingencies [Line Items]</t>
  </si>
  <si>
    <t>Number of lawsuits consolidated</t>
  </si>
  <si>
    <t>In re EZCORP, Inc. Securities Litigation</t>
  </si>
  <si>
    <t>Number of lawsuits filed</t>
  </si>
  <si>
    <t>Number of plaintiffs | plaintiff</t>
  </si>
  <si>
    <t>Beneficial Owner</t>
  </si>
  <si>
    <t>Number of entities controlled | entity</t>
  </si>
  <si>
    <t>Subsequent Event</t>
  </si>
  <si>
    <t>Litigation settlement | $</t>
  </si>
  <si>
    <t>Segment Information  - Operating Segment Information (Details) - USD ($)</t>
  </si>
  <si>
    <t>Operating Segments | Other International</t>
  </si>
  <si>
    <t>Corporate</t>
  </si>
  <si>
    <t>Segment Information  - Reconciliation of Segment Assets (Details) - USD ($) $ in Thousands</t>
  </si>
  <si>
    <t>Segment Reporting Information [Line Items]</t>
  </si>
  <si>
    <t>Segment Information  - Revenues and Long-Lived Assets by Geographic Information (Details) - USD ($) $ in Thousands</t>
  </si>
  <si>
    <t>Revenues from External Customers and Long-Lived Assets [Line Items]</t>
  </si>
  <si>
    <t>Long-lived assets</t>
  </si>
  <si>
    <t>United States</t>
  </si>
  <si>
    <t>Mexico</t>
  </si>
  <si>
    <t>Canada</t>
  </si>
  <si>
    <t>Allowance for Losses and Credit Quality of Consumer Loans - Schedule of Allowance for Credit Losses (Details) - USD ($) $ in Thousands</t>
  </si>
  <si>
    <t>Unsecured short-term consumer loans</t>
  </si>
  <si>
    <t>Allowance Balance at Beginning of Period</t>
  </si>
  <si>
    <t>Charge-offs</t>
  </si>
  <si>
    <t>Recoveries</t>
  </si>
  <si>
    <t>Provision</t>
  </si>
  <si>
    <t>Translation Adjustment</t>
  </si>
  <si>
    <t>Allowance Balance at End of Period (a)</t>
  </si>
  <si>
    <t>Financing Receivable at End of Period</t>
  </si>
  <si>
    <t>Secured short-term consumer loans</t>
  </si>
  <si>
    <t>Unsecured long-term consumer loans</t>
  </si>
  <si>
    <t>Disposed of by Sale | Grupo Finmart | Unsecured long-term consumer loans</t>
  </si>
  <si>
    <t>Allowance for Losses and Credit Quality of Consumer Loans  - Aging Schedule (Details) - Unsecured long-term consumer loans - USD ($) $ in Thousands</t>
  </si>
  <si>
    <t>Aging analysis of past due financing receivables</t>
  </si>
  <si>
    <t>Past Due</t>
  </si>
  <si>
    <t>Current Receivable</t>
  </si>
  <si>
    <t>Total Financing Receivable</t>
  </si>
  <si>
    <t>Allowance Balance</t>
  </si>
  <si>
    <t>Recorded Investment Over 90 Days Accruing</t>
  </si>
  <si>
    <t>Performing Loans</t>
  </si>
  <si>
    <t>Non-Performing Loans</t>
  </si>
  <si>
    <t>1-30 Days Past Due</t>
  </si>
  <si>
    <t>1-30 Days Past Due | Performing Loans</t>
  </si>
  <si>
    <t>1-30 Days Past Due | Non-Performing Loans</t>
  </si>
  <si>
    <t>31-60 Days Past Due</t>
  </si>
  <si>
    <t>31-60 Days Past Due | Performing Loans</t>
  </si>
  <si>
    <t>31-60 Days Past Due | Non-Performing Loans</t>
  </si>
  <si>
    <t>61-90 Days Past Due</t>
  </si>
  <si>
    <t>61-90 Days Past Due | Performing Loans</t>
  </si>
  <si>
    <t>61-90 Days Past Due | Non-Performing Loans</t>
  </si>
  <si>
    <t>Greater than 90 Days Past Due</t>
  </si>
  <si>
    <t>Greater than 90 Days Past Due | Performing Loans</t>
  </si>
  <si>
    <t>Greater than 90 Days Past Due | Non-Performing Loans</t>
  </si>
  <si>
    <t>Supplemental Consolidated Financial Information  - Supplemental Consolidated Balance Sheet Information (Details) - USD ($) $ in Thousands</t>
  </si>
  <si>
    <t>Pawn service charges receivable, net:</t>
  </si>
  <si>
    <t>Gross pawn service charges receivable</t>
  </si>
  <si>
    <t>Allowance for uncollectible pawn service charges receivable</t>
  </si>
  <si>
    <t>Inventory, net:</t>
  </si>
  <si>
    <t>Gross inventory</t>
  </si>
  <si>
    <t>Inventory reserves</t>
  </si>
  <si>
    <t>Other assets</t>
  </si>
  <si>
    <t>Trade accounts payable</t>
  </si>
  <si>
    <t>Accrued payroll</t>
  </si>
  <si>
    <t>Bonus accrual</t>
  </si>
  <si>
    <t>Other payroll related expenses</t>
  </si>
  <si>
    <t>Accrued interest</t>
  </si>
  <si>
    <t>Accrued rent and property taxes</t>
  </si>
  <si>
    <t>Deferred revenues</t>
  </si>
  <si>
    <t>Other accrued expenses</t>
  </si>
  <si>
    <t>Restructuring reserve</t>
  </si>
  <si>
    <t>Deferred consideration payable</t>
  </si>
  <si>
    <t>Accounts receivable</t>
  </si>
  <si>
    <t>Prepaid expenses and other</t>
  </si>
  <si>
    <t>Supplemental Consolidated Financial Information  - Valuation and Qualifying Accounts (Details) - USD ($) $ in Thousands</t>
  </si>
  <si>
    <t>Allowance for valuation of inventory:</t>
  </si>
  <si>
    <t>Valuation and Qualifying Accounts</t>
  </si>
  <si>
    <t>Balance at Beginning of Period</t>
  </si>
  <si>
    <t>Charged to Expense</t>
  </si>
  <si>
    <t>Charged to Revenue</t>
  </si>
  <si>
    <t>Deductions</t>
  </si>
  <si>
    <t>Balance at End of Period</t>
  </si>
  <si>
    <t>Allowance for uncollectible pawn service charges receivable:</t>
  </si>
  <si>
    <t>Allowance for uncollectible consumer loan fees and interest receivable:</t>
  </si>
  <si>
    <t>Allowance for valuation of deferred tax assets:</t>
  </si>
  <si>
    <t>Grupo Finmart | Disposed of by Sale | Allowance for uncollectible consumer loan fees and interest receivable:</t>
  </si>
  <si>
    <t>Quarterly Information (Unaudited)  - Schedule of Quarterly Information (Details) - USD ($)</t>
  </si>
  <si>
    <t>Quarterly Information</t>
  </si>
  <si>
    <t>Net loss from continuing operations attributable to redeemable noncontrolling interest</t>
  </si>
  <si>
    <t>Cash flows from operating activities — year to date</t>
  </si>
  <si>
    <t>Cash flows from investing activities — year to date</t>
  </si>
  <si>
    <t>Cash flows from financing activities — year to date</t>
  </si>
  <si>
    <t>Cash provided by financing activities, discontinued operations</t>
  </si>
  <si>
    <t>Quarterly Information (Unaudited)  - Additional Disclosures (Details) - USD ($) $ in Thousands</t>
  </si>
  <si>
    <t>Quarterly Financial Data [Line Items]</t>
  </si>
  <si>
    <t>Pre-tax charges (gains) pertaining to discontinued operations</t>
  </si>
  <si>
    <t>One-time after-tax charges due to contract termination</t>
  </si>
  <si>
    <t>One-time after-tax charges due to a class-action litigation settlement</t>
  </si>
  <si>
    <t>One-time after-tax charges due to impairments of goodwill and long-lived assets</t>
  </si>
  <si>
    <t>U.S. Pawn | Continuing Operations</t>
  </si>
  <si>
    <t>Mexico Pawn | Continuing Operations</t>
  </si>
  <si>
    <t>Operating Segments | Mexico Pawn | TUYO Reporting Unit | Continuing Operations</t>
  </si>
  <si>
    <t>Restatement of Consolidated Financial Statements (Details)</t>
  </si>
  <si>
    <t>Sep. 30, 2014asset_sale</t>
  </si>
  <si>
    <t>Number of structured asset sales</t>
  </si>
  <si>
    <t>Unsecured Long Term Consumer Loans - In Payroll</t>
  </si>
  <si>
    <t>Unsecured Long Term Consumer Loans - In Payroll | Grupo Finmar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0_);(#,##0.00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876523</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6</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D15" s="5" t="n">
        <v>161</v>
      </c>
    </row>
    <row r="16" spans="1:4">
      <c r="A16" s="3" t="s">
        <v>27</v>
      </c>
    </row>
    <row r="17" spans="1:4">
      <c r="A17" s="3" t="s">
        <v>28</v>
      </c>
      <c r="C17" s="4" t="n">
        <v>51108575</v>
      </c>
    </row>
    <row r="18" spans="1:4">
      <c r="A18" s="3" t="s">
        <v>29</v>
      </c>
    </row>
    <row r="19" spans="1:4">
      <c r="A19" s="3" t="s">
        <v>28</v>
      </c>
      <c r="C19" s="4" t="n">
        <v>2970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6" t="s">
        <v>242</v>
      </c>
    </row>
    <row r="4" spans="1:2">
      <c r="A4" s="3" t="s">
        <v>243</v>
      </c>
      <c r="B4" s="3"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07</v>
      </c>
      <c r="B1" s="2" t="s">
        <v>1</v>
      </c>
    </row>
    <row r="2" spans="1:4">
      <c r="B2" s="2" t="s">
        <v>2</v>
      </c>
      <c r="C2" s="2" t="s">
        <v>31</v>
      </c>
      <c r="D2" s="2" t="s">
        <v>93</v>
      </c>
    </row>
    <row r="3" spans="1:4">
      <c r="A3" s="6" t="s">
        <v>398</v>
      </c>
    </row>
    <row r="4" spans="1:4">
      <c r="A4" s="3" t="s">
        <v>1108</v>
      </c>
      <c r="B4" s="5" t="n">
        <v>5346</v>
      </c>
      <c r="C4" s="5" t="n">
        <v>2374</v>
      </c>
      <c r="D4" s="5" t="n">
        <v>6845</v>
      </c>
    </row>
    <row r="5" spans="1:4">
      <c r="A5" s="3" t="s">
        <v>1109</v>
      </c>
      <c r="B5" s="4" t="n">
        <v>-963</v>
      </c>
      <c r="C5" s="4" t="n">
        <v>0</v>
      </c>
      <c r="D5" s="4" t="n">
        <v>-3576</v>
      </c>
    </row>
    <row r="6" spans="1:4">
      <c r="A6" s="3" t="s">
        <v>1110</v>
      </c>
      <c r="B6" s="4" t="n">
        <v>4383</v>
      </c>
      <c r="C6" s="4" t="n">
        <v>2374</v>
      </c>
      <c r="D6" s="4" t="n">
        <v>3269</v>
      </c>
    </row>
    <row r="7" spans="1:4">
      <c r="A7" s="3" t="s">
        <v>856</v>
      </c>
    </row>
    <row r="8" spans="1:4">
      <c r="A8" s="6" t="s">
        <v>398</v>
      </c>
    </row>
    <row r="9" spans="1:4">
      <c r="A9" s="3" t="s">
        <v>1108</v>
      </c>
      <c r="B9" s="4" t="n">
        <v>0</v>
      </c>
      <c r="C9" s="4" t="n">
        <v>3932</v>
      </c>
      <c r="D9" s="4" t="n">
        <v>0</v>
      </c>
    </row>
    <row r="10" spans="1:4">
      <c r="A10" s="3" t="s">
        <v>721</v>
      </c>
    </row>
    <row r="11" spans="1:4">
      <c r="A11" s="6" t="s">
        <v>398</v>
      </c>
    </row>
    <row r="12" spans="1:4">
      <c r="A12" s="3" t="s">
        <v>1108</v>
      </c>
      <c r="B12" s="4" t="n">
        <v>5346</v>
      </c>
      <c r="C12" s="4" t="n">
        <v>-1558</v>
      </c>
      <c r="D12" s="4" t="n">
        <v>6845</v>
      </c>
    </row>
    <row r="13" spans="1:4">
      <c r="A13" s="3" t="s">
        <v>1109</v>
      </c>
      <c r="B13" s="5" t="n">
        <v>-963</v>
      </c>
      <c r="C13" s="5" t="n">
        <v>0</v>
      </c>
      <c r="D13" s="5" t="n">
        <v>-357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11</v>
      </c>
      <c r="B1" s="2" t="s">
        <v>1</v>
      </c>
    </row>
    <row r="2" spans="1:4">
      <c r="B2" s="2" t="s">
        <v>2</v>
      </c>
      <c r="C2" s="2" t="s">
        <v>31</v>
      </c>
      <c r="D2" s="2" t="s">
        <v>93</v>
      </c>
    </row>
    <row r="3" spans="1:4">
      <c r="A3" s="3" t="s">
        <v>1079</v>
      </c>
    </row>
    <row r="4" spans="1:4">
      <c r="A4" s="6" t="s">
        <v>1112</v>
      </c>
    </row>
    <row r="5" spans="1:4">
      <c r="A5" s="3" t="s">
        <v>1113</v>
      </c>
      <c r="B5" s="7" t="n">
        <v>5.69</v>
      </c>
    </row>
    <row r="6" spans="1:4">
      <c r="A6" s="3" t="s">
        <v>1114</v>
      </c>
      <c r="B6" s="7" t="n">
        <v>5.69</v>
      </c>
    </row>
    <row r="7" spans="1:4">
      <c r="A7" s="3" t="s">
        <v>1115</v>
      </c>
      <c r="B7" s="5" t="n">
        <v>2300000</v>
      </c>
      <c r="C7" s="5" t="n">
        <v>1800000</v>
      </c>
      <c r="D7" s="5" t="n">
        <v>7600000</v>
      </c>
    </row>
    <row r="8" spans="1:4">
      <c r="A8" s="3" t="s">
        <v>721</v>
      </c>
    </row>
    <row r="9" spans="1:4">
      <c r="A9" s="6" t="s">
        <v>1116</v>
      </c>
    </row>
    <row r="10" spans="1:4">
      <c r="A10" s="3" t="s">
        <v>1117</v>
      </c>
      <c r="B10" s="4" t="n">
        <v>583161</v>
      </c>
    </row>
    <row r="11" spans="1:4">
      <c r="A11" s="3" t="s">
        <v>1118</v>
      </c>
      <c r="B11" s="4" t="n">
        <v>1612062</v>
      </c>
    </row>
    <row r="12" spans="1:4">
      <c r="A12" s="3" t="s">
        <v>1119</v>
      </c>
      <c r="B12" s="4" t="n">
        <v>1701750</v>
      </c>
    </row>
    <row r="13" spans="1:4">
      <c r="A13" s="3" t="s">
        <v>1120</v>
      </c>
      <c r="B13" s="4" t="n">
        <v>-459653</v>
      </c>
    </row>
    <row r="14" spans="1:4">
      <c r="A14" s="3" t="s">
        <v>1121</v>
      </c>
      <c r="B14" s="4" t="n">
        <v>-720000</v>
      </c>
    </row>
    <row r="15" spans="1:4">
      <c r="A15" s="3" t="s">
        <v>1122</v>
      </c>
      <c r="B15" s="4" t="n">
        <v>-305820</v>
      </c>
    </row>
    <row r="16" spans="1:4">
      <c r="A16" s="3" t="s">
        <v>1123</v>
      </c>
      <c r="B16" s="4" t="n">
        <v>2411500</v>
      </c>
      <c r="C16" s="4" t="n">
        <v>583161</v>
      </c>
    </row>
    <row r="17" spans="1:4">
      <c r="A17" s="6" t="s">
        <v>1112</v>
      </c>
    </row>
    <row r="18" spans="1:4">
      <c r="A18" s="3" t="s">
        <v>1124</v>
      </c>
      <c r="B18" s="7" t="n">
        <v>18.94</v>
      </c>
    </row>
    <row r="19" spans="1:4">
      <c r="A19" s="3" t="s">
        <v>1113</v>
      </c>
      <c r="B19" s="9" t="n">
        <v>3.53</v>
      </c>
      <c r="C19" s="7" t="n">
        <v>10.34</v>
      </c>
      <c r="D19" s="7" t="n">
        <v>14.58</v>
      </c>
    </row>
    <row r="20" spans="1:4">
      <c r="A20" s="3" t="s">
        <v>1125</v>
      </c>
      <c r="B20" s="9" t="n">
        <v>5.53</v>
      </c>
    </row>
    <row r="21" spans="1:4">
      <c r="A21" s="3" t="s">
        <v>1126</v>
      </c>
      <c r="B21" s="9" t="n">
        <v>6.76</v>
      </c>
    </row>
    <row r="22" spans="1:4">
      <c r="A22" s="3" t="s">
        <v>1127</v>
      </c>
      <c r="B22" s="9" t="n">
        <v>4.74</v>
      </c>
    </row>
    <row r="23" spans="1:4">
      <c r="A23" s="3" t="s">
        <v>1128</v>
      </c>
      <c r="B23" s="9" t="n">
        <v>16.07</v>
      </c>
    </row>
    <row r="24" spans="1:4">
      <c r="A24" s="3" t="s">
        <v>1129</v>
      </c>
      <c r="B24" s="7" t="n">
        <v>5.77</v>
      </c>
      <c r="C24" s="9" t="n">
        <v>18.94</v>
      </c>
    </row>
    <row r="25" spans="1:4">
      <c r="A25" s="3" t="s">
        <v>1130</v>
      </c>
      <c r="B25" s="4" t="n">
        <v>36598</v>
      </c>
    </row>
    <row r="26" spans="1:4">
      <c r="A26" s="3" t="s">
        <v>1114</v>
      </c>
      <c r="B26" s="7" t="n">
        <v>3.53</v>
      </c>
      <c r="C26" s="7" t="n">
        <v>10.34</v>
      </c>
      <c r="D26" s="7" t="n">
        <v>14.58</v>
      </c>
    </row>
    <row r="27" spans="1:4">
      <c r="A27" s="3" t="s">
        <v>856</v>
      </c>
    </row>
    <row r="28" spans="1:4">
      <c r="A28" s="6" t="s">
        <v>1116</v>
      </c>
    </row>
    <row r="29" spans="1:4">
      <c r="A29" s="3" t="s">
        <v>1118</v>
      </c>
      <c r="B29" s="4" t="n">
        <v>1863550</v>
      </c>
    </row>
    <row r="30" spans="1:4">
      <c r="A30" s="6" t="s">
        <v>1112</v>
      </c>
    </row>
    <row r="31" spans="1:4">
      <c r="A31" s="3" t="s">
        <v>1131</v>
      </c>
      <c r="C31" s="5" t="n">
        <v>39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1</v>
      </c>
      <c r="D2" s="2" t="s">
        <v>88</v>
      </c>
    </row>
    <row r="3" spans="1:4">
      <c r="A3" s="6" t="s">
        <v>1133</v>
      </c>
    </row>
    <row r="4" spans="1:4">
      <c r="A4" s="3" t="s">
        <v>1134</v>
      </c>
      <c r="B4" s="5" t="n">
        <v>4040</v>
      </c>
    </row>
    <row r="5" spans="1:4">
      <c r="A5" s="3" t="s">
        <v>1135</v>
      </c>
      <c r="B5" s="4" t="n">
        <v>15736</v>
      </c>
    </row>
    <row r="6" spans="1:4">
      <c r="A6" s="3" t="s">
        <v>1136</v>
      </c>
      <c r="B6" s="4" t="n">
        <v>0</v>
      </c>
      <c r="C6" s="5" t="n">
        <v>4040</v>
      </c>
    </row>
    <row r="7" spans="1:4">
      <c r="A7" s="3" t="s">
        <v>1137</v>
      </c>
      <c r="B7" s="4" t="n">
        <v>0</v>
      </c>
      <c r="C7" s="4" t="n">
        <v>15736</v>
      </c>
    </row>
    <row r="8" spans="1:4">
      <c r="A8" s="3" t="s">
        <v>73</v>
      </c>
    </row>
    <row r="9" spans="1:4">
      <c r="A9" s="6" t="s">
        <v>1133</v>
      </c>
    </row>
    <row r="10" spans="1:4">
      <c r="A10" s="3" t="s">
        <v>1138</v>
      </c>
      <c r="B10" s="4" t="n">
        <v>11696</v>
      </c>
      <c r="C10" s="4" t="n">
        <v>0</v>
      </c>
    </row>
    <row r="11" spans="1:4">
      <c r="A11" s="3" t="s">
        <v>1139</v>
      </c>
      <c r="C11" s="4" t="n">
        <v>11696</v>
      </c>
    </row>
    <row r="12" spans="1:4">
      <c r="A12" s="3" t="s">
        <v>1140</v>
      </c>
      <c r="B12" s="4" t="n">
        <v>-11696</v>
      </c>
    </row>
    <row r="13" spans="1:4">
      <c r="A13" s="3" t="s">
        <v>1141</v>
      </c>
      <c r="B13" s="4" t="n">
        <v>0</v>
      </c>
      <c r="C13" s="4" t="n">
        <v>0</v>
      </c>
    </row>
    <row r="14" spans="1:4">
      <c r="A14" s="3" t="s">
        <v>122</v>
      </c>
      <c r="B14" s="4" t="n">
        <v>0</v>
      </c>
      <c r="C14" s="4" t="n">
        <v>0</v>
      </c>
    </row>
    <row r="15" spans="1:4">
      <c r="A15" s="3" t="s">
        <v>1142</v>
      </c>
      <c r="B15" s="4" t="n">
        <v>0</v>
      </c>
      <c r="C15" s="4" t="n">
        <v>0</v>
      </c>
    </row>
    <row r="16" spans="1:4">
      <c r="A16" s="3" t="s">
        <v>138</v>
      </c>
      <c r="B16" s="4" t="n">
        <v>0</v>
      </c>
      <c r="C16" s="4" t="n">
        <v>0</v>
      </c>
    </row>
    <row r="17" spans="1:4">
      <c r="A17" s="3" t="s">
        <v>1143</v>
      </c>
      <c r="B17" s="4" t="n">
        <v>0</v>
      </c>
    </row>
    <row r="18" spans="1:4">
      <c r="A18" s="3" t="s">
        <v>1144</v>
      </c>
      <c r="B18" s="4" t="n">
        <v>0</v>
      </c>
      <c r="C18" s="4" t="n">
        <v>11696</v>
      </c>
    </row>
    <row r="19" spans="1:4">
      <c r="A19" s="3" t="s">
        <v>1145</v>
      </c>
    </row>
    <row r="20" spans="1:4">
      <c r="A20" s="6" t="s">
        <v>1133</v>
      </c>
    </row>
    <row r="21" spans="1:4">
      <c r="A21" s="3" t="s">
        <v>1134</v>
      </c>
      <c r="B21" s="4" t="n">
        <v>4040</v>
      </c>
      <c r="C21" s="4" t="n">
        <v>26612</v>
      </c>
    </row>
    <row r="22" spans="1:4">
      <c r="A22" s="3" t="s">
        <v>1139</v>
      </c>
      <c r="C22" s="4" t="n">
        <v>0</v>
      </c>
    </row>
    <row r="23" spans="1:4">
      <c r="A23" s="3" t="s">
        <v>1140</v>
      </c>
      <c r="B23" s="4" t="n">
        <v>0</v>
      </c>
    </row>
    <row r="24" spans="1:4">
      <c r="A24" s="3" t="s">
        <v>1141</v>
      </c>
      <c r="B24" s="4" t="n">
        <v>0</v>
      </c>
      <c r="C24" s="4" t="n">
        <v>-12225</v>
      </c>
    </row>
    <row r="25" spans="1:4">
      <c r="A25" s="3" t="s">
        <v>122</v>
      </c>
      <c r="B25" s="4" t="n">
        <v>-6661</v>
      </c>
      <c r="C25" s="4" t="n">
        <v>-5035</v>
      </c>
    </row>
    <row r="26" spans="1:4">
      <c r="A26" s="3" t="s">
        <v>1142</v>
      </c>
      <c r="B26" s="4" t="n">
        <v>-394</v>
      </c>
      <c r="C26" s="4" t="n">
        <v>-5341</v>
      </c>
    </row>
    <row r="27" spans="1:4">
      <c r="A27" s="3" t="s">
        <v>138</v>
      </c>
      <c r="B27" s="4" t="n">
        <v>1</v>
      </c>
      <c r="C27" s="4" t="n">
        <v>29</v>
      </c>
    </row>
    <row r="28" spans="1:4">
      <c r="A28" s="3" t="s">
        <v>1143</v>
      </c>
      <c r="B28" s="4" t="n">
        <v>3014</v>
      </c>
    </row>
    <row r="29" spans="1:4">
      <c r="A29" s="3" t="s">
        <v>1136</v>
      </c>
      <c r="B29" s="4" t="n">
        <v>0</v>
      </c>
      <c r="C29" s="4" t="n">
        <v>4040</v>
      </c>
    </row>
    <row r="30" spans="1:4">
      <c r="A30" s="3" t="s">
        <v>1146</v>
      </c>
    </row>
    <row r="31" spans="1:4">
      <c r="A31" s="6" t="s">
        <v>1133</v>
      </c>
    </row>
    <row r="32" spans="1:4">
      <c r="A32" s="3" t="s">
        <v>1135</v>
      </c>
      <c r="B32" s="4" t="n">
        <v>15736</v>
      </c>
      <c r="C32" s="4" t="n">
        <v>26612</v>
      </c>
    </row>
    <row r="33" spans="1:4">
      <c r="A33" s="3" t="s">
        <v>1139</v>
      </c>
      <c r="C33" s="4" t="n">
        <v>11696</v>
      </c>
    </row>
    <row r="34" spans="1:4">
      <c r="A34" s="3" t="s">
        <v>1140</v>
      </c>
      <c r="B34" s="4" t="n">
        <v>-11696</v>
      </c>
    </row>
    <row r="35" spans="1:4">
      <c r="A35" s="3" t="s">
        <v>1141</v>
      </c>
      <c r="B35" s="4" t="n">
        <v>0</v>
      </c>
      <c r="C35" s="4" t="n">
        <v>-12225</v>
      </c>
    </row>
    <row r="36" spans="1:4">
      <c r="A36" s="3" t="s">
        <v>122</v>
      </c>
      <c r="B36" s="4" t="n">
        <v>-6661</v>
      </c>
      <c r="C36" s="4" t="n">
        <v>-5035</v>
      </c>
    </row>
    <row r="37" spans="1:4">
      <c r="A37" s="3" t="s">
        <v>1142</v>
      </c>
      <c r="B37" s="4" t="n">
        <v>-394</v>
      </c>
      <c r="C37" s="4" t="n">
        <v>-5341</v>
      </c>
    </row>
    <row r="38" spans="1:4">
      <c r="A38" s="3" t="s">
        <v>138</v>
      </c>
      <c r="B38" s="4" t="n">
        <v>1</v>
      </c>
      <c r="C38" s="4" t="n">
        <v>29</v>
      </c>
    </row>
    <row r="39" spans="1:4">
      <c r="A39" s="3" t="s">
        <v>1143</v>
      </c>
      <c r="B39" s="4" t="n">
        <v>3014</v>
      </c>
    </row>
    <row r="40" spans="1:4">
      <c r="A40" s="3" t="s">
        <v>1137</v>
      </c>
      <c r="B40" s="4" t="n">
        <v>0</v>
      </c>
      <c r="C40" s="4" t="n">
        <v>15736</v>
      </c>
    </row>
    <row r="41" spans="1:4">
      <c r="A41" s="3" t="s">
        <v>1147</v>
      </c>
    </row>
    <row r="42" spans="1:4">
      <c r="A42" s="6" t="s">
        <v>1133</v>
      </c>
    </row>
    <row r="43" spans="1:4">
      <c r="A43" s="3" t="s">
        <v>1134</v>
      </c>
      <c r="B43" s="4" t="n">
        <v>0</v>
      </c>
    </row>
    <row r="44" spans="1:4">
      <c r="A44" s="3" t="s">
        <v>1140</v>
      </c>
      <c r="B44" s="4" t="n">
        <v>0</v>
      </c>
    </row>
    <row r="45" spans="1:4">
      <c r="A45" s="3" t="s">
        <v>1141</v>
      </c>
      <c r="B45" s="4" t="n">
        <v>246</v>
      </c>
    </row>
    <row r="46" spans="1:4">
      <c r="A46" s="3" t="s">
        <v>122</v>
      </c>
      <c r="B46" s="4" t="n">
        <v>-1025</v>
      </c>
    </row>
    <row r="47" spans="1:4">
      <c r="A47" s="3" t="s">
        <v>1142</v>
      </c>
      <c r="B47" s="4" t="n">
        <v>1</v>
      </c>
    </row>
    <row r="48" spans="1:4">
      <c r="A48" s="3" t="s">
        <v>138</v>
      </c>
      <c r="B48" s="4" t="n">
        <v>0</v>
      </c>
    </row>
    <row r="49" spans="1:4">
      <c r="A49" s="3" t="s">
        <v>1143</v>
      </c>
      <c r="B49" s="4" t="n">
        <v>0</v>
      </c>
    </row>
    <row r="50" spans="1:4">
      <c r="A50" s="3" t="s">
        <v>1136</v>
      </c>
      <c r="B50" s="5" t="n">
        <v>-778</v>
      </c>
      <c r="C50" s="5" t="n">
        <v>0</v>
      </c>
    </row>
    <row r="51" spans="1:4">
      <c r="A51" s="3" t="s">
        <v>703</v>
      </c>
      <c r="D51" s="3" t="s">
        <v>59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1</v>
      </c>
      <c r="D2" s="2" t="s">
        <v>93</v>
      </c>
    </row>
    <row r="3" spans="1:4">
      <c r="A3" s="6" t="s">
        <v>1149</v>
      </c>
    </row>
    <row r="4" spans="1:4">
      <c r="A4" s="3" t="s">
        <v>1150</v>
      </c>
      <c r="B4" s="5" t="n">
        <v>11120</v>
      </c>
      <c r="C4" s="5" t="n">
        <v>-42001</v>
      </c>
      <c r="D4" s="5" t="n">
        <v>13076</v>
      </c>
    </row>
    <row r="5" spans="1:4">
      <c r="A5" s="3" t="s">
        <v>1151</v>
      </c>
      <c r="B5" s="4" t="n">
        <v>3193</v>
      </c>
      <c r="C5" s="4" t="n">
        <v>2000</v>
      </c>
      <c r="D5" s="4" t="n">
        <v>-11132</v>
      </c>
    </row>
    <row r="6" spans="1:4">
      <c r="A6" s="3" t="s">
        <v>212</v>
      </c>
      <c r="B6" s="4" t="n">
        <v>14313</v>
      </c>
      <c r="C6" s="4" t="n">
        <v>-40001</v>
      </c>
      <c r="D6" s="4" t="n">
        <v>1944</v>
      </c>
    </row>
    <row r="7" spans="1:4">
      <c r="A7" s="6" t="s">
        <v>1152</v>
      </c>
    </row>
    <row r="8" spans="1:4">
      <c r="A8" s="3" t="s">
        <v>1150</v>
      </c>
      <c r="B8" s="4" t="n">
        <v>-3766</v>
      </c>
      <c r="C8" s="4" t="n">
        <v>16580</v>
      </c>
      <c r="D8" s="4" t="n">
        <v>-278</v>
      </c>
    </row>
    <row r="9" spans="1:4">
      <c r="A9" s="3" t="s">
        <v>1151</v>
      </c>
      <c r="B9" s="4" t="n">
        <v>-1186</v>
      </c>
      <c r="C9" s="4" t="n">
        <v>9396</v>
      </c>
      <c r="D9" s="4" t="n">
        <v>2785</v>
      </c>
    </row>
    <row r="10" spans="1:4">
      <c r="A10" s="3" t="s">
        <v>212</v>
      </c>
      <c r="B10" s="4" t="n">
        <v>-4952</v>
      </c>
      <c r="C10" s="4" t="n">
        <v>25976</v>
      </c>
      <c r="D10" s="4" t="n">
        <v>2507</v>
      </c>
    </row>
    <row r="11" spans="1:4">
      <c r="A11" s="3" t="s">
        <v>1153</v>
      </c>
      <c r="B11" s="5" t="n">
        <v>9361</v>
      </c>
      <c r="C11" s="5" t="n">
        <v>-14025</v>
      </c>
      <c r="D11" s="5" t="n">
        <v>445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1</v>
      </c>
      <c r="D2" s="2" t="s">
        <v>93</v>
      </c>
    </row>
    <row r="3" spans="1:4">
      <c r="A3" s="6" t="s">
        <v>1155</v>
      </c>
    </row>
    <row r="4" spans="1:4">
      <c r="A4" s="3" t="s">
        <v>1156</v>
      </c>
      <c r="B4" s="5" t="n">
        <v>128</v>
      </c>
      <c r="C4" s="5" t="n">
        <v>-23172</v>
      </c>
      <c r="D4" s="5" t="n">
        <v>2761</v>
      </c>
    </row>
    <row r="5" spans="1:4">
      <c r="A5" s="3" t="s">
        <v>1157</v>
      </c>
      <c r="B5" s="4" t="n">
        <v>2476</v>
      </c>
      <c r="C5" s="4" t="n">
        <v>-701</v>
      </c>
      <c r="D5" s="4" t="n">
        <v>-909</v>
      </c>
    </row>
    <row r="6" spans="1:4">
      <c r="A6" s="3" t="s">
        <v>1158</v>
      </c>
      <c r="B6" s="4" t="n">
        <v>0</v>
      </c>
      <c r="C6" s="4" t="n">
        <v>-393</v>
      </c>
      <c r="D6" s="4" t="n">
        <v>-410</v>
      </c>
    </row>
    <row r="7" spans="1:4">
      <c r="A7" s="3" t="s">
        <v>1159</v>
      </c>
      <c r="B7" s="4" t="n">
        <v>1718</v>
      </c>
      <c r="C7" s="4" t="n">
        <v>449</v>
      </c>
      <c r="D7" s="4" t="n">
        <v>457</v>
      </c>
    </row>
    <row r="8" spans="1:4">
      <c r="A8" s="3" t="s">
        <v>1160</v>
      </c>
      <c r="B8" s="4" t="n">
        <v>2788</v>
      </c>
      <c r="C8" s="4" t="n">
        <v>-2413</v>
      </c>
      <c r="D8" s="4" t="n">
        <v>-2174</v>
      </c>
    </row>
    <row r="9" spans="1:4">
      <c r="A9" s="3" t="s">
        <v>1161</v>
      </c>
      <c r="B9" s="4" t="n">
        <v>277</v>
      </c>
      <c r="C9" s="4" t="n">
        <v>880</v>
      </c>
      <c r="D9" s="4" t="n">
        <v>0</v>
      </c>
    </row>
    <row r="10" spans="1:4">
      <c r="A10" s="3" t="s">
        <v>1162</v>
      </c>
      <c r="B10" s="4" t="n">
        <v>1511</v>
      </c>
      <c r="C10" s="4" t="n">
        <v>4846</v>
      </c>
      <c r="D10" s="4" t="n">
        <v>481</v>
      </c>
    </row>
    <row r="11" spans="1:4">
      <c r="A11" s="3" t="s">
        <v>1163</v>
      </c>
      <c r="B11" s="4" t="n">
        <v>0</v>
      </c>
      <c r="C11" s="4" t="n">
        <v>-1781</v>
      </c>
      <c r="D11" s="4" t="n">
        <v>-3016</v>
      </c>
    </row>
    <row r="12" spans="1:4">
      <c r="A12" s="3" t="s">
        <v>1164</v>
      </c>
      <c r="B12" s="4" t="n">
        <v>0</v>
      </c>
      <c r="C12" s="4" t="n">
        <v>2516</v>
      </c>
      <c r="D12" s="4" t="n">
        <v>941</v>
      </c>
    </row>
    <row r="13" spans="1:4">
      <c r="A13" s="3" t="s">
        <v>650</v>
      </c>
      <c r="B13" s="4" t="n">
        <v>463</v>
      </c>
      <c r="C13" s="4" t="n">
        <v>2182</v>
      </c>
      <c r="D13" s="4" t="n">
        <v>288</v>
      </c>
    </row>
    <row r="14" spans="1:4">
      <c r="A14" s="3" t="s">
        <v>1153</v>
      </c>
      <c r="B14" s="5" t="n">
        <v>9361</v>
      </c>
      <c r="C14" s="5" t="n">
        <v>-14025</v>
      </c>
      <c r="D14" s="5" t="n">
        <v>4451</v>
      </c>
    </row>
    <row r="15" spans="1:4">
      <c r="A15" s="3" t="s">
        <v>1165</v>
      </c>
      <c r="B15" s="3" t="s">
        <v>1166</v>
      </c>
      <c r="C15" s="3" t="s">
        <v>1167</v>
      </c>
      <c r="D15" s="3" t="s">
        <v>116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1</v>
      </c>
    </row>
    <row r="2" spans="1:3">
      <c r="A2" s="6" t="s">
        <v>1170</v>
      </c>
    </row>
    <row r="3" spans="1:3">
      <c r="A3" s="3" t="s">
        <v>1171</v>
      </c>
      <c r="B3" s="5" t="n">
        <v>15314</v>
      </c>
      <c r="C3" s="5" t="n">
        <v>8645</v>
      </c>
    </row>
    <row r="4" spans="1:3">
      <c r="A4" s="3" t="s">
        <v>1172</v>
      </c>
      <c r="B4" s="4" t="n">
        <v>5113</v>
      </c>
      <c r="C4" s="4" t="n">
        <v>4521</v>
      </c>
    </row>
    <row r="5" spans="1:3">
      <c r="A5" s="3" t="s">
        <v>1131</v>
      </c>
      <c r="B5" s="4" t="n">
        <v>11276</v>
      </c>
      <c r="C5" s="4" t="n">
        <v>14428</v>
      </c>
    </row>
    <row r="6" spans="1:3">
      <c r="A6" s="3" t="s">
        <v>1173</v>
      </c>
      <c r="B6" s="4" t="n">
        <v>11521</v>
      </c>
      <c r="C6" s="4" t="n">
        <v>12588</v>
      </c>
    </row>
    <row r="7" spans="1:3">
      <c r="A7" s="3" t="s">
        <v>1174</v>
      </c>
      <c r="B7" s="4" t="n">
        <v>2427</v>
      </c>
      <c r="C7" s="4" t="n">
        <v>0</v>
      </c>
    </row>
    <row r="8" spans="1:3">
      <c r="A8" s="3" t="s">
        <v>161</v>
      </c>
      <c r="B8" s="4" t="n">
        <v>2065</v>
      </c>
      <c r="C8" s="4" t="n">
        <v>2711</v>
      </c>
    </row>
    <row r="9" spans="1:3">
      <c r="A9" s="3" t="s">
        <v>1160</v>
      </c>
      <c r="B9" s="4" t="n">
        <v>2706</v>
      </c>
      <c r="C9" s="4" t="n">
        <v>4249</v>
      </c>
    </row>
    <row r="10" spans="1:3">
      <c r="A10" s="3" t="s">
        <v>1175</v>
      </c>
      <c r="B10" s="4" t="n">
        <v>8017</v>
      </c>
      <c r="C10" s="4" t="n">
        <v>8017</v>
      </c>
    </row>
    <row r="11" spans="1:3">
      <c r="A11" s="3" t="s">
        <v>1176</v>
      </c>
      <c r="B11" s="4" t="n">
        <v>12891</v>
      </c>
      <c r="C11" s="4" t="n">
        <v>10715</v>
      </c>
    </row>
    <row r="12" spans="1:3">
      <c r="A12" s="3" t="s">
        <v>650</v>
      </c>
      <c r="B12" s="4" t="n">
        <v>694</v>
      </c>
      <c r="C12" s="4" t="n">
        <v>2143</v>
      </c>
    </row>
    <row r="13" spans="1:3">
      <c r="A13" s="3" t="s">
        <v>1177</v>
      </c>
      <c r="B13" s="4" t="n">
        <v>72024</v>
      </c>
      <c r="C13" s="4" t="n">
        <v>68017</v>
      </c>
    </row>
    <row r="14" spans="1:3">
      <c r="A14" s="3" t="s">
        <v>1178</v>
      </c>
      <c r="B14" s="4" t="n">
        <v>-21078</v>
      </c>
      <c r="C14" s="4" t="n">
        <v>-19567</v>
      </c>
    </row>
    <row r="15" spans="1:3">
      <c r="A15" s="3" t="s">
        <v>1179</v>
      </c>
      <c r="B15" s="4" t="n">
        <v>50946</v>
      </c>
      <c r="C15" s="4" t="n">
        <v>48450</v>
      </c>
    </row>
    <row r="16" spans="1:3">
      <c r="A16" s="6" t="s">
        <v>1180</v>
      </c>
    </row>
    <row r="17" spans="1:3">
      <c r="A17" s="3" t="s">
        <v>1181</v>
      </c>
      <c r="B17" s="4" t="n">
        <v>14060</v>
      </c>
      <c r="C17" s="4" t="n">
        <v>12690</v>
      </c>
    </row>
    <row r="18" spans="1:3">
      <c r="A18" s="3" t="s">
        <v>1182</v>
      </c>
      <c r="B18" s="4" t="n">
        <v>445</v>
      </c>
      <c r="C18" s="4" t="n">
        <v>417</v>
      </c>
    </row>
    <row r="19" spans="1:3">
      <c r="A19" s="3" t="s">
        <v>1183</v>
      </c>
      <c r="B19" s="4" t="n">
        <v>1138</v>
      </c>
      <c r="C19" s="4" t="n">
        <v>1167</v>
      </c>
    </row>
    <row r="20" spans="1:3">
      <c r="A20" s="3" t="s">
        <v>1184</v>
      </c>
      <c r="B20" s="4" t="n">
        <v>15643</v>
      </c>
      <c r="C20" s="4" t="n">
        <v>14274</v>
      </c>
    </row>
    <row r="21" spans="1:3">
      <c r="A21" s="3" t="s">
        <v>1179</v>
      </c>
      <c r="B21" s="5" t="n">
        <v>35303</v>
      </c>
      <c r="C21" s="5" t="n">
        <v>3417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5</v>
      </c>
      <c r="B1" s="2" t="s">
        <v>1</v>
      </c>
    </row>
    <row r="2" spans="1:5">
      <c r="B2" s="2" t="s">
        <v>2</v>
      </c>
      <c r="C2" s="2" t="s">
        <v>31</v>
      </c>
      <c r="D2" s="2" t="s">
        <v>93</v>
      </c>
      <c r="E2" s="2" t="s">
        <v>527</v>
      </c>
    </row>
    <row r="3" spans="1:5">
      <c r="A3" s="6" t="s">
        <v>1186</v>
      </c>
    </row>
    <row r="4" spans="1:5">
      <c r="A4" s="3" t="s">
        <v>1187</v>
      </c>
      <c r="B4" s="5" t="n">
        <v>-15100</v>
      </c>
      <c r="C4" s="5" t="n">
        <v>-16400</v>
      </c>
      <c r="D4" s="5" t="n">
        <v>-17000</v>
      </c>
    </row>
    <row r="5" spans="1:5">
      <c r="A5" s="3" t="s">
        <v>1188</v>
      </c>
      <c r="B5" s="4" t="n">
        <v>1500</v>
      </c>
    </row>
    <row r="6" spans="1:5">
      <c r="A6" s="3" t="s">
        <v>1189</v>
      </c>
      <c r="B6" s="4" t="n">
        <v>11000</v>
      </c>
    </row>
    <row r="7" spans="1:5">
      <c r="A7" s="3" t="s">
        <v>1190</v>
      </c>
      <c r="B7" s="4" t="n">
        <v>500</v>
      </c>
    </row>
    <row r="8" spans="1:5">
      <c r="A8" s="3" t="s">
        <v>1191</v>
      </c>
      <c r="B8" s="4" t="n">
        <v>6058</v>
      </c>
      <c r="C8" s="5" t="n">
        <v>6058</v>
      </c>
      <c r="D8" s="5" t="n">
        <v>4402</v>
      </c>
      <c r="E8" s="5" t="n">
        <v>1432</v>
      </c>
    </row>
    <row r="9" spans="1:5">
      <c r="A9" s="3" t="s">
        <v>1192</v>
      </c>
    </row>
    <row r="10" spans="1:5">
      <c r="A10" s="6" t="s">
        <v>1186</v>
      </c>
    </row>
    <row r="11" spans="1:5">
      <c r="A11" s="3" t="s">
        <v>1193</v>
      </c>
      <c r="B11" s="4" t="n">
        <v>89000</v>
      </c>
    </row>
    <row r="12" spans="1:5">
      <c r="A12" s="3" t="s">
        <v>1194</v>
      </c>
    </row>
    <row r="13" spans="1:5">
      <c r="A13" s="6" t="s">
        <v>1186</v>
      </c>
    </row>
    <row r="14" spans="1:5">
      <c r="A14" s="3" t="s">
        <v>1193</v>
      </c>
      <c r="B14" s="4" t="n">
        <v>18500</v>
      </c>
    </row>
    <row r="15" spans="1:5">
      <c r="A15" s="3" t="s">
        <v>1195</v>
      </c>
      <c r="B15" s="5" t="n">
        <v>27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96</v>
      </c>
      <c r="B1" s="2" t="s">
        <v>1</v>
      </c>
    </row>
    <row r="2" spans="1:4">
      <c r="B2" s="2" t="s">
        <v>2</v>
      </c>
      <c r="C2" s="2" t="s">
        <v>31</v>
      </c>
      <c r="D2" s="2" t="s">
        <v>93</v>
      </c>
    </row>
    <row r="3" spans="1:4">
      <c r="A3" s="6" t="s">
        <v>1197</v>
      </c>
    </row>
    <row r="4" spans="1:4">
      <c r="A4" s="3" t="s">
        <v>1198</v>
      </c>
      <c r="B4" s="5" t="n">
        <v>6058</v>
      </c>
      <c r="C4" s="5" t="n">
        <v>4402</v>
      </c>
      <c r="D4" s="5" t="n">
        <v>1432</v>
      </c>
    </row>
    <row r="5" spans="1:4">
      <c r="A5" s="3" t="s">
        <v>1199</v>
      </c>
      <c r="B5" s="4" t="n">
        <v>0</v>
      </c>
      <c r="C5" s="4" t="n">
        <v>1656</v>
      </c>
      <c r="D5" s="4" t="n">
        <v>2970</v>
      </c>
    </row>
    <row r="6" spans="1:4">
      <c r="A6" s="3" t="s">
        <v>1198</v>
      </c>
      <c r="B6" s="5" t="n">
        <v>6058</v>
      </c>
      <c r="C6" s="5" t="n">
        <v>6058</v>
      </c>
      <c r="D6" s="5" t="n">
        <v>440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00</v>
      </c>
      <c r="B1" s="2" t="s">
        <v>1201</v>
      </c>
      <c r="C1" s="2" t="s">
        <v>699</v>
      </c>
      <c r="D1" s="2" t="s">
        <v>1202</v>
      </c>
      <c r="E1" s="2" t="s">
        <v>2</v>
      </c>
      <c r="F1" s="2" t="s">
        <v>31</v>
      </c>
      <c r="G1" s="2" t="s">
        <v>93</v>
      </c>
      <c r="H1" s="2" t="s">
        <v>527</v>
      </c>
      <c r="I1" s="2" t="s">
        <v>2</v>
      </c>
    </row>
    <row r="2" spans="1:9">
      <c r="A2" s="6" t="s">
        <v>1203</v>
      </c>
    </row>
    <row r="3" spans="1:9">
      <c r="A3" s="3" t="s">
        <v>1204</v>
      </c>
      <c r="E3" s="5" t="n">
        <v>18722000</v>
      </c>
      <c r="F3" s="5" t="n">
        <v>16472000</v>
      </c>
      <c r="G3" s="5" t="n">
        <v>16361000</v>
      </c>
    </row>
    <row r="4" spans="1:9">
      <c r="A4" s="3" t="s">
        <v>1205</v>
      </c>
    </row>
    <row r="5" spans="1:9">
      <c r="A5" s="6" t="s">
        <v>1203</v>
      </c>
    </row>
    <row r="6" spans="1:9">
      <c r="A6" s="3" t="s">
        <v>1206</v>
      </c>
      <c r="C6" s="5" t="n">
        <v>3500000</v>
      </c>
    </row>
    <row r="7" spans="1:9">
      <c r="A7" s="3" t="s">
        <v>1207</v>
      </c>
    </row>
    <row r="8" spans="1:9">
      <c r="A8" s="6" t="s">
        <v>1203</v>
      </c>
    </row>
    <row r="9" spans="1:9">
      <c r="A9" s="3" t="s">
        <v>1208</v>
      </c>
      <c r="C9" s="3" t="s">
        <v>463</v>
      </c>
    </row>
    <row r="10" spans="1:9">
      <c r="A10" s="3" t="s">
        <v>1209</v>
      </c>
    </row>
    <row r="11" spans="1:9">
      <c r="A11" s="6" t="s">
        <v>1203</v>
      </c>
    </row>
    <row r="12" spans="1:9">
      <c r="A12" s="3" t="s">
        <v>1208</v>
      </c>
      <c r="C12" s="3" t="s">
        <v>869</v>
      </c>
    </row>
    <row r="13" spans="1:9">
      <c r="A13" s="3" t="s">
        <v>1210</v>
      </c>
    </row>
    <row r="14" spans="1:9">
      <c r="A14" s="6" t="s">
        <v>1203</v>
      </c>
    </row>
    <row r="15" spans="1:9">
      <c r="A15" s="3" t="s">
        <v>1206</v>
      </c>
      <c r="C15" s="5" t="n">
        <v>250000</v>
      </c>
    </row>
    <row r="16" spans="1:9">
      <c r="A16" s="3" t="s">
        <v>1208</v>
      </c>
      <c r="C16" s="3" t="s">
        <v>869</v>
      </c>
    </row>
    <row r="17" spans="1:9">
      <c r="A17" s="3" t="s">
        <v>1204</v>
      </c>
      <c r="I17" s="5" t="n">
        <v>14000</v>
      </c>
    </row>
    <row r="18" spans="1:9">
      <c r="A18" s="3" t="s">
        <v>1211</v>
      </c>
    </row>
    <row r="19" spans="1:9">
      <c r="A19" s="6" t="s">
        <v>1203</v>
      </c>
    </row>
    <row r="20" spans="1:9">
      <c r="A20" s="3" t="s">
        <v>1206</v>
      </c>
      <c r="F20" s="5" t="n">
        <v>0</v>
      </c>
    </row>
    <row r="21" spans="1:9">
      <c r="A21" s="3" t="s">
        <v>1212</v>
      </c>
      <c r="G21" s="3" t="s">
        <v>1213</v>
      </c>
      <c r="H21" s="3" t="s">
        <v>1213</v>
      </c>
    </row>
    <row r="22" spans="1:9">
      <c r="A22" s="3" t="s">
        <v>1214</v>
      </c>
      <c r="D22" s="5" t="n">
        <v>5200000</v>
      </c>
      <c r="G22" s="5" t="n">
        <v>7200000</v>
      </c>
    </row>
    <row r="23" spans="1:9">
      <c r="A23" s="3" t="s">
        <v>1215</v>
      </c>
      <c r="B23" s="3" t="s">
        <v>471</v>
      </c>
    </row>
    <row r="24" spans="1:9">
      <c r="A24" s="3" t="s">
        <v>1216</v>
      </c>
    </row>
    <row r="25" spans="1:9">
      <c r="A25" s="6" t="s">
        <v>1203</v>
      </c>
    </row>
    <row r="26" spans="1:9">
      <c r="A26" s="3" t="s">
        <v>1212</v>
      </c>
      <c r="G26" s="3" t="s">
        <v>1213</v>
      </c>
      <c r="H26" s="3" t="s">
        <v>1213</v>
      </c>
    </row>
    <row r="27" spans="1:9">
      <c r="A27" s="3" t="s">
        <v>1214</v>
      </c>
      <c r="G27" s="5" t="n">
        <v>259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480</v>
      </c>
    </row>
    <row r="2" spans="1:2">
      <c r="A2" s="6" t="s">
        <v>1218</v>
      </c>
    </row>
    <row r="3" spans="1:2">
      <c r="A3" s="4" t="n">
        <v>2017</v>
      </c>
      <c r="B3" s="5" t="n">
        <v>52097</v>
      </c>
    </row>
    <row r="4" spans="1:2">
      <c r="A4" s="4" t="n">
        <v>2018</v>
      </c>
      <c r="B4" s="4" t="n">
        <v>44789</v>
      </c>
    </row>
    <row r="5" spans="1:2">
      <c r="A5" s="4" t="n">
        <v>2019</v>
      </c>
      <c r="B5" s="4" t="n">
        <v>37356</v>
      </c>
    </row>
    <row r="6" spans="1:2">
      <c r="A6" s="4" t="n">
        <v>2020</v>
      </c>
      <c r="B6" s="4" t="n">
        <v>31202</v>
      </c>
    </row>
    <row r="7" spans="1:2">
      <c r="A7" s="4" t="n">
        <v>2021</v>
      </c>
      <c r="B7" s="4" t="n">
        <v>23863</v>
      </c>
    </row>
    <row r="8" spans="1:2">
      <c r="A8" s="3" t="s">
        <v>1219</v>
      </c>
      <c r="B8" s="4" t="n">
        <v>75849</v>
      </c>
    </row>
    <row r="9" spans="1:2">
      <c r="A9" s="3" t="s">
        <v>212</v>
      </c>
      <c r="B9" s="4" t="n">
        <v>265156</v>
      </c>
    </row>
    <row r="10" spans="1:2">
      <c r="A10" s="6" t="s">
        <v>1220</v>
      </c>
    </row>
    <row r="11" spans="1:2">
      <c r="A11" s="4" t="n">
        <v>2017</v>
      </c>
      <c r="B11" s="4" t="n">
        <v>2335</v>
      </c>
    </row>
    <row r="12" spans="1:2">
      <c r="A12" s="4" t="n">
        <v>2018</v>
      </c>
      <c r="B12" s="4" t="n">
        <v>2873</v>
      </c>
    </row>
    <row r="13" spans="1:2">
      <c r="A13" s="4" t="n">
        <v>2019</v>
      </c>
      <c r="B13" s="4" t="n">
        <v>2851</v>
      </c>
    </row>
    <row r="14" spans="1:2">
      <c r="A14" s="4" t="n">
        <v>2020</v>
      </c>
      <c r="B14" s="4" t="n">
        <v>2931</v>
      </c>
    </row>
    <row r="15" spans="1:2">
      <c r="A15" s="4" t="n">
        <v>2021</v>
      </c>
      <c r="B15" s="4" t="n">
        <v>3014</v>
      </c>
    </row>
    <row r="16" spans="1:2">
      <c r="A16" s="3" t="s">
        <v>1219</v>
      </c>
      <c r="B16" s="4" t="n">
        <v>4880</v>
      </c>
    </row>
    <row r="17" spans="1:2">
      <c r="A17" s="3" t="s">
        <v>212</v>
      </c>
      <c r="B17" s="5" t="n">
        <v>1888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21</v>
      </c>
      <c r="B1" s="2" t="s">
        <v>1</v>
      </c>
    </row>
    <row r="2" spans="1:4">
      <c r="B2" s="2" t="s">
        <v>2</v>
      </c>
      <c r="C2" s="2" t="s">
        <v>31</v>
      </c>
      <c r="D2" s="2" t="s">
        <v>93</v>
      </c>
    </row>
    <row r="3" spans="1:4">
      <c r="A3" s="6" t="s">
        <v>281</v>
      </c>
    </row>
    <row r="4" spans="1:4">
      <c r="A4" s="3" t="s">
        <v>1222</v>
      </c>
      <c r="B4" s="5" t="n">
        <v>56621</v>
      </c>
      <c r="C4" s="5" t="n">
        <v>58788</v>
      </c>
      <c r="D4" s="5" t="n">
        <v>58596</v>
      </c>
    </row>
    <row r="5" spans="1:4">
      <c r="A5" s="3" t="s">
        <v>1223</v>
      </c>
      <c r="B5" s="4" t="n">
        <v>-156</v>
      </c>
      <c r="C5" s="4" t="n">
        <v>-479</v>
      </c>
      <c r="D5" s="4" t="n">
        <v>-263</v>
      </c>
    </row>
    <row r="6" spans="1:4">
      <c r="A6" s="3" t="s">
        <v>1224</v>
      </c>
      <c r="B6" s="5" t="n">
        <v>56465</v>
      </c>
      <c r="C6" s="5" t="n">
        <v>58309</v>
      </c>
      <c r="D6" s="5" t="n">
        <v>5833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37"/>
    <col customWidth="1" max="3" min="3" width="21"/>
    <col customWidth="1" max="4" min="4" width="21"/>
  </cols>
  <sheetData>
    <row r="1" spans="1:4">
      <c r="A1" s="1" t="s">
        <v>1225</v>
      </c>
      <c r="B1" s="2" t="s">
        <v>724</v>
      </c>
      <c r="C1" s="2" t="s">
        <v>87</v>
      </c>
      <c r="D1" s="2" t="s">
        <v>1</v>
      </c>
    </row>
    <row r="2" spans="1:4">
      <c r="B2" s="2" t="s">
        <v>1226</v>
      </c>
      <c r="C2" s="2" t="s">
        <v>1227</v>
      </c>
      <c r="D2" s="2" t="s">
        <v>480</v>
      </c>
    </row>
    <row r="3" spans="1:4">
      <c r="A3" s="6" t="s">
        <v>1228</v>
      </c>
    </row>
    <row r="4" spans="1:4">
      <c r="A4" s="3" t="s">
        <v>1229</v>
      </c>
      <c r="D4" s="5" t="n">
        <v>265156</v>
      </c>
    </row>
    <row r="5" spans="1:4">
      <c r="A5" s="3" t="s">
        <v>1230</v>
      </c>
      <c r="D5" s="4" t="n">
        <v>18884</v>
      </c>
    </row>
    <row r="6" spans="1:4">
      <c r="A6" s="3" t="s">
        <v>1231</v>
      </c>
    </row>
    <row r="7" spans="1:4">
      <c r="A7" s="6" t="s">
        <v>1228</v>
      </c>
    </row>
    <row r="8" spans="1:4">
      <c r="A8" s="3" t="s">
        <v>1232</v>
      </c>
      <c r="B8" s="3" t="s">
        <v>1233</v>
      </c>
    </row>
    <row r="9" spans="1:4">
      <c r="A9" s="3" t="s">
        <v>1234</v>
      </c>
      <c r="B9" s="3" t="s">
        <v>502</v>
      </c>
    </row>
    <row r="10" spans="1:4">
      <c r="A10" s="3" t="s">
        <v>1235</v>
      </c>
      <c r="B10" s="5" t="n">
        <v>3000</v>
      </c>
    </row>
    <row r="11" spans="1:4">
      <c r="A11" s="3" t="s">
        <v>1236</v>
      </c>
      <c r="B11" s="5" t="n">
        <v>4600</v>
      </c>
    </row>
    <row r="12" spans="1:4">
      <c r="A12" s="3" t="s">
        <v>1237</v>
      </c>
      <c r="B12" s="4" t="n">
        <v>2</v>
      </c>
    </row>
    <row r="13" spans="1:4">
      <c r="A13" s="3" t="s">
        <v>1229</v>
      </c>
      <c r="D13" s="4" t="n">
        <v>51300</v>
      </c>
    </row>
    <row r="14" spans="1:4">
      <c r="A14" s="3" t="s">
        <v>1230</v>
      </c>
      <c r="D14" s="5" t="n">
        <v>12200</v>
      </c>
    </row>
    <row r="15" spans="1:4">
      <c r="A15" s="3" t="s">
        <v>1238</v>
      </c>
      <c r="D15" s="3" t="s">
        <v>499</v>
      </c>
    </row>
    <row r="16" spans="1:4">
      <c r="A16" s="3" t="s">
        <v>1239</v>
      </c>
    </row>
    <row r="17" spans="1:4">
      <c r="A17" s="6" t="s">
        <v>1228</v>
      </c>
    </row>
    <row r="18" spans="1:4">
      <c r="A18" s="3" t="s">
        <v>1230</v>
      </c>
      <c r="C18" s="5" t="n">
        <v>6700</v>
      </c>
    </row>
    <row r="19" spans="1:4">
      <c r="A19" s="3" t="s">
        <v>1240</v>
      </c>
    </row>
    <row r="20" spans="1:4">
      <c r="A20" s="6" t="s">
        <v>1228</v>
      </c>
    </row>
    <row r="21" spans="1:4">
      <c r="A21" s="3" t="s">
        <v>1238</v>
      </c>
      <c r="C21" s="3" t="s">
        <v>1241</v>
      </c>
    </row>
    <row r="22" spans="1:4">
      <c r="A22" s="3" t="s">
        <v>1242</v>
      </c>
    </row>
    <row r="23" spans="1:4">
      <c r="A23" s="6" t="s">
        <v>1228</v>
      </c>
    </row>
    <row r="24" spans="1:4">
      <c r="A24" s="3" t="s">
        <v>1238</v>
      </c>
      <c r="C24" s="3" t="s">
        <v>588</v>
      </c>
    </row>
    <row r="25" spans="1:4">
      <c r="A25" s="3" t="s">
        <v>460</v>
      </c>
    </row>
    <row r="26" spans="1:4">
      <c r="A26" s="6" t="s">
        <v>1228</v>
      </c>
    </row>
    <row r="27" spans="1:4">
      <c r="A27" s="3" t="s">
        <v>1232</v>
      </c>
      <c r="D27" s="3" t="s">
        <v>588</v>
      </c>
    </row>
    <row r="28" spans="1:4">
      <c r="A28" s="3" t="s">
        <v>1234</v>
      </c>
      <c r="D28" s="3" t="s">
        <v>588</v>
      </c>
    </row>
    <row r="29" spans="1:4">
      <c r="A29" s="3" t="s">
        <v>466</v>
      </c>
    </row>
    <row r="30" spans="1:4">
      <c r="A30" s="6" t="s">
        <v>1228</v>
      </c>
    </row>
    <row r="31" spans="1:4">
      <c r="A31" s="3" t="s">
        <v>1232</v>
      </c>
      <c r="D31" s="3" t="s">
        <v>499</v>
      </c>
    </row>
    <row r="32" spans="1:4">
      <c r="A32" s="3" t="s">
        <v>1234</v>
      </c>
      <c r="D32" s="3" t="s">
        <v>50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1</v>
      </c>
      <c r="D2" s="2" t="s">
        <v>93</v>
      </c>
    </row>
    <row r="3" spans="1:4">
      <c r="A3" s="3" t="s">
        <v>1244</v>
      </c>
    </row>
    <row r="4" spans="1:4">
      <c r="A4" s="6" t="s">
        <v>1245</v>
      </c>
    </row>
    <row r="5" spans="1:4">
      <c r="A5" s="3" t="s">
        <v>1246</v>
      </c>
      <c r="B5" s="5" t="n">
        <v>468</v>
      </c>
      <c r="C5" s="5" t="n">
        <v>547</v>
      </c>
      <c r="D5" s="5" t="n">
        <v>57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1</v>
      </c>
      <c r="D2" s="2" t="s">
        <v>93</v>
      </c>
    </row>
    <row r="3" spans="1:4">
      <c r="A3" s="6" t="s">
        <v>284</v>
      </c>
    </row>
    <row r="4" spans="1:4">
      <c r="A4" s="3" t="s">
        <v>1248</v>
      </c>
      <c r="B4" s="5" t="n">
        <v>636</v>
      </c>
      <c r="C4" s="5" t="n">
        <v>356</v>
      </c>
      <c r="D4" s="5" t="n">
        <v>499</v>
      </c>
    </row>
    <row r="5" spans="1:4">
      <c r="A5" s="3" t="s">
        <v>1249</v>
      </c>
      <c r="B5" s="5" t="n">
        <v>153</v>
      </c>
      <c r="C5" s="5" t="n">
        <v>405</v>
      </c>
      <c r="D5" s="5" t="n">
        <v>48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250</v>
      </c>
      <c r="B1" s="2" t="s">
        <v>724</v>
      </c>
      <c r="C1" s="2" t="s">
        <v>1</v>
      </c>
      <c r="D1" s="2" t="s">
        <v>1251</v>
      </c>
    </row>
    <row r="2" spans="1:4">
      <c r="B2" s="2" t="s">
        <v>700</v>
      </c>
      <c r="C2" s="2" t="s">
        <v>2</v>
      </c>
      <c r="D2" s="2" t="s">
        <v>31</v>
      </c>
    </row>
    <row r="3" spans="1:4">
      <c r="A3" s="6" t="s">
        <v>1252</v>
      </c>
    </row>
    <row r="4" spans="1:4">
      <c r="A4" s="3" t="s">
        <v>1253</v>
      </c>
      <c r="D4" s="3" t="s">
        <v>588</v>
      </c>
    </row>
    <row r="5" spans="1:4">
      <c r="A5" s="3" t="s">
        <v>1254</v>
      </c>
      <c r="C5" s="3" t="s">
        <v>523</v>
      </c>
    </row>
    <row r="6" spans="1:4">
      <c r="A6" s="3" t="s">
        <v>1255</v>
      </c>
      <c r="C6" s="3" t="s">
        <v>588</v>
      </c>
    </row>
    <row r="7" spans="1:4">
      <c r="A7" s="3" t="s">
        <v>1256</v>
      </c>
      <c r="C7" s="3" t="s">
        <v>1257</v>
      </c>
    </row>
    <row r="8" spans="1:4">
      <c r="A8" s="3" t="s">
        <v>1258</v>
      </c>
      <c r="C8" s="3" t="s">
        <v>523</v>
      </c>
    </row>
    <row r="9" spans="1:4">
      <c r="A9" s="3" t="s">
        <v>1259</v>
      </c>
      <c r="C9" s="3" t="s">
        <v>523</v>
      </c>
    </row>
    <row r="10" spans="1:4">
      <c r="A10" s="3" t="s">
        <v>1260</v>
      </c>
      <c r="C10" s="4" t="n">
        <v>60</v>
      </c>
    </row>
    <row r="11" spans="1:4">
      <c r="A11" s="3" t="s">
        <v>1261</v>
      </c>
      <c r="C11" s="3" t="s">
        <v>502</v>
      </c>
    </row>
    <row r="12" spans="1:4">
      <c r="A12" s="3" t="s">
        <v>1262</v>
      </c>
    </row>
    <row r="13" spans="1:4">
      <c r="A13" s="6" t="s">
        <v>1252</v>
      </c>
    </row>
    <row r="14" spans="1:4">
      <c r="A14" s="3" t="s">
        <v>1263</v>
      </c>
      <c r="B14" s="3" t="s">
        <v>121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1"/>
    <col customWidth="1" max="2" min="2" width="21"/>
    <col customWidth="1" max="3" min="3" width="30"/>
    <col customWidth="1" max="4" min="4" width="21"/>
    <col customWidth="1" max="5" min="5" width="21"/>
    <col customWidth="1" max="6" min="6" width="20"/>
  </cols>
  <sheetData>
    <row r="1" spans="1:6">
      <c r="A1" s="1" t="s">
        <v>1264</v>
      </c>
      <c r="B1" s="2" t="s">
        <v>1265</v>
      </c>
      <c r="C1" s="2" t="s">
        <v>1266</v>
      </c>
      <c r="D1" s="2" t="s">
        <v>1267</v>
      </c>
      <c r="E1" s="2" t="s">
        <v>1268</v>
      </c>
      <c r="F1" s="2" t="s">
        <v>1269</v>
      </c>
    </row>
    <row r="2" spans="1:6">
      <c r="A2" s="3" t="s">
        <v>1270</v>
      </c>
    </row>
    <row r="3" spans="1:6">
      <c r="A3" s="6" t="s">
        <v>1271</v>
      </c>
    </row>
    <row r="4" spans="1:6">
      <c r="A4" s="3" t="s">
        <v>1272</v>
      </c>
      <c r="E4" s="4" t="n">
        <v>2</v>
      </c>
    </row>
    <row r="5" spans="1:6">
      <c r="A5" s="3" t="s">
        <v>1273</v>
      </c>
    </row>
    <row r="6" spans="1:6">
      <c r="A6" s="6" t="s">
        <v>1271</v>
      </c>
    </row>
    <row r="7" spans="1:6">
      <c r="A7" s="3" t="s">
        <v>1272</v>
      </c>
      <c r="C7" s="4" t="n">
        <v>2</v>
      </c>
    </row>
    <row r="8" spans="1:6">
      <c r="A8" s="3" t="s">
        <v>1274</v>
      </c>
      <c r="D8" s="4" t="n">
        <v>2</v>
      </c>
    </row>
    <row r="9" spans="1:6">
      <c r="A9" s="3" t="s">
        <v>1275</v>
      </c>
      <c r="C9" s="4" t="n">
        <v>2</v>
      </c>
    </row>
    <row r="10" spans="1:6">
      <c r="A10" s="3" t="s">
        <v>1276</v>
      </c>
    </row>
    <row r="11" spans="1:6">
      <c r="A11" s="6" t="s">
        <v>1271</v>
      </c>
    </row>
    <row r="12" spans="1:6">
      <c r="A12" s="3" t="s">
        <v>1277</v>
      </c>
      <c r="F12" s="4" t="n">
        <v>3</v>
      </c>
    </row>
    <row r="13" spans="1:6">
      <c r="A13" s="3" t="s">
        <v>1278</v>
      </c>
    </row>
    <row r="14" spans="1:6">
      <c r="A14" s="6" t="s">
        <v>1271</v>
      </c>
    </row>
    <row r="15" spans="1:6">
      <c r="A15" s="3" t="s">
        <v>1279</v>
      </c>
      <c r="B15" s="8" t="n">
        <v>5.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87</v>
      </c>
      <c r="J1" s="2" t="s">
        <v>1</v>
      </c>
    </row>
    <row r="2" spans="1:12">
      <c r="B2" s="2" t="s">
        <v>2</v>
      </c>
      <c r="C2" s="2" t="s">
        <v>88</v>
      </c>
      <c r="D2" s="2" t="s">
        <v>4</v>
      </c>
      <c r="E2" s="2" t="s">
        <v>89</v>
      </c>
      <c r="F2" s="2" t="s">
        <v>31</v>
      </c>
      <c r="G2" s="2" t="s">
        <v>90</v>
      </c>
      <c r="H2" s="2" t="s">
        <v>91</v>
      </c>
      <c r="I2" s="2" t="s">
        <v>92</v>
      </c>
      <c r="J2" s="2" t="s">
        <v>2</v>
      </c>
      <c r="K2" s="2" t="s">
        <v>31</v>
      </c>
      <c r="L2" s="2" t="s">
        <v>93</v>
      </c>
    </row>
    <row r="3" spans="1:12">
      <c r="A3" s="6" t="s">
        <v>94</v>
      </c>
    </row>
    <row r="4" spans="1:12">
      <c r="A4" s="3" t="s">
        <v>95</v>
      </c>
      <c r="J4" s="5" t="n">
        <v>409107000</v>
      </c>
      <c r="K4" s="5" t="n">
        <v>402118000</v>
      </c>
      <c r="L4" s="5" t="n">
        <v>388022000</v>
      </c>
    </row>
    <row r="5" spans="1:12">
      <c r="A5" s="3" t="s">
        <v>96</v>
      </c>
      <c r="J5" s="4" t="n">
        <v>50113000</v>
      </c>
      <c r="K5" s="4" t="n">
        <v>57973000</v>
      </c>
      <c r="L5" s="4" t="n">
        <v>96241000</v>
      </c>
    </row>
    <row r="6" spans="1:12">
      <c r="A6" s="3" t="s">
        <v>97</v>
      </c>
      <c r="J6" s="4" t="n">
        <v>261800000</v>
      </c>
      <c r="K6" s="4" t="n">
        <v>247204000</v>
      </c>
      <c r="L6" s="4" t="n">
        <v>248378000</v>
      </c>
    </row>
    <row r="7" spans="1:12">
      <c r="A7" s="3" t="s">
        <v>98</v>
      </c>
      <c r="J7" s="4" t="n">
        <v>9485000</v>
      </c>
      <c r="K7" s="4" t="n">
        <v>12705000</v>
      </c>
      <c r="L7" s="4" t="n">
        <v>13129000</v>
      </c>
    </row>
    <row r="8" spans="1:12">
      <c r="A8" s="3" t="s">
        <v>99</v>
      </c>
      <c r="B8" s="5" t="n">
        <v>184585000</v>
      </c>
      <c r="C8" s="5" t="n">
        <v>170150000</v>
      </c>
      <c r="D8" s="5" t="n">
        <v>188213000</v>
      </c>
      <c r="E8" s="5" t="n">
        <v>187557000</v>
      </c>
      <c r="F8" s="5" t="n">
        <v>170291000</v>
      </c>
      <c r="G8" s="5" t="n">
        <v>164619000</v>
      </c>
      <c r="H8" s="5" t="n">
        <v>188735000</v>
      </c>
      <c r="I8" s="5" t="n">
        <v>196355000</v>
      </c>
      <c r="J8" s="4" t="n">
        <v>730505000</v>
      </c>
      <c r="K8" s="4" t="n">
        <v>720000000</v>
      </c>
      <c r="L8" s="4" t="n">
        <v>745770000</v>
      </c>
    </row>
    <row r="9" spans="1:12">
      <c r="A9" s="3" t="s">
        <v>100</v>
      </c>
      <c r="J9" s="4" t="n">
        <v>258271000</v>
      </c>
      <c r="K9" s="4" t="n">
        <v>267789000</v>
      </c>
      <c r="L9" s="4" t="n">
        <v>248637000</v>
      </c>
    </row>
    <row r="10" spans="1:12">
      <c r="A10" s="3" t="s">
        <v>101</v>
      </c>
      <c r="J10" s="4" t="n">
        <v>42039000</v>
      </c>
      <c r="K10" s="4" t="n">
        <v>46066000</v>
      </c>
      <c r="L10" s="4" t="n">
        <v>72830000</v>
      </c>
    </row>
    <row r="11" spans="1:12">
      <c r="A11" s="3" t="s">
        <v>102</v>
      </c>
      <c r="J11" s="4" t="n">
        <v>1965000</v>
      </c>
      <c r="K11" s="4" t="n">
        <v>3125000</v>
      </c>
      <c r="L11" s="4" t="n">
        <v>2446000</v>
      </c>
    </row>
    <row r="12" spans="1:12">
      <c r="A12" s="3" t="s">
        <v>103</v>
      </c>
      <c r="B12" s="5" t="n">
        <v>106861000</v>
      </c>
      <c r="C12" s="5" t="n">
        <v>100394000</v>
      </c>
      <c r="D12" s="5" t="n">
        <v>108365000</v>
      </c>
      <c r="E12" s="5" t="n">
        <v>112610000</v>
      </c>
      <c r="F12" s="5" t="n">
        <v>99547000</v>
      </c>
      <c r="G12" s="5" t="n">
        <v>93808000</v>
      </c>
      <c r="H12" s="5" t="n">
        <v>101238000</v>
      </c>
      <c r="I12" s="5" t="n">
        <v>108427000</v>
      </c>
      <c r="J12" s="4" t="n">
        <v>428230000</v>
      </c>
      <c r="K12" s="4" t="n">
        <v>403020000</v>
      </c>
      <c r="L12" s="4" t="n">
        <v>421857000</v>
      </c>
    </row>
    <row r="13" spans="1:12">
      <c r="A13" s="6" t="s">
        <v>104</v>
      </c>
    </row>
    <row r="14" spans="1:12">
      <c r="A14" s="3" t="s">
        <v>105</v>
      </c>
      <c r="J14" s="4" t="n">
        <v>301387000</v>
      </c>
      <c r="K14" s="4" t="n">
        <v>294939000</v>
      </c>
      <c r="L14" s="4" t="n">
        <v>293737000</v>
      </c>
    </row>
    <row r="15" spans="1:12">
      <c r="A15" s="3" t="s">
        <v>106</v>
      </c>
      <c r="J15" s="4" t="n">
        <v>68101000</v>
      </c>
      <c r="K15" s="4" t="n">
        <v>72986000</v>
      </c>
      <c r="L15" s="4" t="n">
        <v>79944000</v>
      </c>
    </row>
    <row r="16" spans="1:12">
      <c r="A16" s="3" t="s">
        <v>107</v>
      </c>
      <c r="J16" s="4" t="n">
        <v>26542000</v>
      </c>
      <c r="K16" s="4" t="n">
        <v>30959000</v>
      </c>
      <c r="L16" s="4" t="n">
        <v>29259000</v>
      </c>
    </row>
    <row r="17" spans="1:12">
      <c r="A17" s="3" t="s">
        <v>108</v>
      </c>
      <c r="J17" s="4" t="n">
        <v>1106000</v>
      </c>
      <c r="K17" s="4" t="n">
        <v>2659000</v>
      </c>
      <c r="L17" s="4" t="n">
        <v>-5841000</v>
      </c>
    </row>
    <row r="18" spans="1:12">
      <c r="A18" s="3" t="s">
        <v>109</v>
      </c>
      <c r="J18" s="4" t="n">
        <v>1921000</v>
      </c>
      <c r="K18" s="4" t="n">
        <v>17080000</v>
      </c>
      <c r="L18" s="4" t="n">
        <v>6664000</v>
      </c>
    </row>
    <row r="19" spans="1:12">
      <c r="A19" s="3" t="s">
        <v>112</v>
      </c>
      <c r="J19" s="4" t="n">
        <v>16477000</v>
      </c>
      <c r="K19" s="4" t="n">
        <v>16385000</v>
      </c>
      <c r="L19" s="4" t="n">
        <v>7911000</v>
      </c>
    </row>
    <row r="20" spans="1:12">
      <c r="A20" s="3" t="s">
        <v>113</v>
      </c>
      <c r="J20" s="4" t="n">
        <v>-81000</v>
      </c>
      <c r="K20" s="4" t="n">
        <v>-278000</v>
      </c>
      <c r="L20" s="4" t="n">
        <v>-299000</v>
      </c>
    </row>
    <row r="21" spans="1:12">
      <c r="A21" s="3" t="s">
        <v>114</v>
      </c>
      <c r="J21" s="4" t="n">
        <v>255000</v>
      </c>
      <c r="K21" s="4" t="n">
        <v>5473000</v>
      </c>
      <c r="L21" s="4" t="n">
        <v>-5948000</v>
      </c>
    </row>
    <row r="22" spans="1:12">
      <c r="A22" s="3" t="s">
        <v>115</v>
      </c>
      <c r="J22" s="4" t="n">
        <v>10957000</v>
      </c>
      <c r="K22" s="4" t="n">
        <v>26837000</v>
      </c>
      <c r="L22" s="4" t="n">
        <v>7940000</v>
      </c>
    </row>
    <row r="23" spans="1:12">
      <c r="A23" s="3" t="s">
        <v>116</v>
      </c>
      <c r="J23" s="4" t="n">
        <v>1202000</v>
      </c>
      <c r="K23" s="4" t="n">
        <v>2187000</v>
      </c>
      <c r="L23" s="4" t="n">
        <v>601000</v>
      </c>
    </row>
    <row r="24" spans="1:12">
      <c r="A24" s="3" t="s">
        <v>117</v>
      </c>
      <c r="J24" s="4" t="n">
        <v>363000</v>
      </c>
      <c r="K24" s="4" t="n">
        <v>-66207000</v>
      </c>
      <c r="L24" s="4" t="n">
        <v>7889000</v>
      </c>
    </row>
    <row r="25" spans="1:12">
      <c r="A25" s="3" t="s">
        <v>929</v>
      </c>
    </row>
    <row r="26" spans="1:12">
      <c r="A26" s="6" t="s">
        <v>94</v>
      </c>
    </row>
    <row r="27" spans="1:12">
      <c r="A27" s="3" t="s">
        <v>95</v>
      </c>
      <c r="J27" s="4" t="n">
        <v>409107000</v>
      </c>
      <c r="K27" s="4" t="n">
        <v>402118000</v>
      </c>
      <c r="L27" s="4" t="n">
        <v>388022000</v>
      </c>
    </row>
    <row r="28" spans="1:12">
      <c r="A28" s="3" t="s">
        <v>96</v>
      </c>
      <c r="J28" s="4" t="n">
        <v>50113000</v>
      </c>
      <c r="K28" s="4" t="n">
        <v>57973000</v>
      </c>
      <c r="L28" s="4" t="n">
        <v>96241000</v>
      </c>
    </row>
    <row r="29" spans="1:12">
      <c r="A29" s="3" t="s">
        <v>97</v>
      </c>
      <c r="J29" s="4" t="n">
        <v>261800000</v>
      </c>
      <c r="K29" s="4" t="n">
        <v>247204000</v>
      </c>
      <c r="L29" s="4" t="n">
        <v>248378000</v>
      </c>
    </row>
    <row r="30" spans="1:12">
      <c r="A30" s="3" t="s">
        <v>98</v>
      </c>
      <c r="J30" s="4" t="n">
        <v>9485000</v>
      </c>
      <c r="K30" s="4" t="n">
        <v>12705000</v>
      </c>
      <c r="L30" s="4" t="n">
        <v>13129000</v>
      </c>
    </row>
    <row r="31" spans="1:12">
      <c r="A31" s="3" t="s">
        <v>99</v>
      </c>
      <c r="J31" s="4" t="n">
        <v>730505000</v>
      </c>
      <c r="K31" s="4" t="n">
        <v>720000000</v>
      </c>
      <c r="L31" s="4" t="n">
        <v>745770000</v>
      </c>
    </row>
    <row r="32" spans="1:12">
      <c r="A32" s="3" t="s">
        <v>100</v>
      </c>
      <c r="J32" s="4" t="n">
        <v>258271000</v>
      </c>
      <c r="K32" s="4" t="n">
        <v>267789000</v>
      </c>
      <c r="L32" s="4" t="n">
        <v>248637000</v>
      </c>
    </row>
    <row r="33" spans="1:12">
      <c r="A33" s="3" t="s">
        <v>101</v>
      </c>
      <c r="J33" s="4" t="n">
        <v>42039000</v>
      </c>
      <c r="K33" s="4" t="n">
        <v>46066000</v>
      </c>
      <c r="L33" s="4" t="n">
        <v>72830000</v>
      </c>
    </row>
    <row r="34" spans="1:12">
      <c r="A34" s="3" t="s">
        <v>102</v>
      </c>
      <c r="J34" s="4" t="n">
        <v>1965000</v>
      </c>
      <c r="K34" s="4" t="n">
        <v>3125000</v>
      </c>
      <c r="L34" s="4" t="n">
        <v>2446000</v>
      </c>
    </row>
    <row r="35" spans="1:12">
      <c r="A35" s="3" t="s">
        <v>103</v>
      </c>
      <c r="J35" s="4" t="n">
        <v>428230000</v>
      </c>
      <c r="K35" s="4" t="n">
        <v>403020000</v>
      </c>
      <c r="L35" s="4" t="n">
        <v>421857000</v>
      </c>
    </row>
    <row r="36" spans="1:12">
      <c r="A36" s="6" t="s">
        <v>104</v>
      </c>
    </row>
    <row r="37" spans="1:12">
      <c r="A37" s="3" t="s">
        <v>105</v>
      </c>
      <c r="J37" s="4" t="n">
        <v>301387000</v>
      </c>
      <c r="K37" s="4" t="n">
        <v>294939000</v>
      </c>
      <c r="L37" s="4" t="n">
        <v>293737000</v>
      </c>
    </row>
    <row r="38" spans="1:12">
      <c r="A38" s="3" t="s">
        <v>106</v>
      </c>
      <c r="J38" s="4" t="n">
        <v>0</v>
      </c>
      <c r="K38" s="4" t="n">
        <v>0</v>
      </c>
      <c r="L38" s="4" t="n">
        <v>0</v>
      </c>
    </row>
    <row r="39" spans="1:12">
      <c r="A39" s="3" t="s">
        <v>107</v>
      </c>
      <c r="J39" s="4" t="n">
        <v>15425000</v>
      </c>
      <c r="K39" s="4" t="n">
        <v>20283000</v>
      </c>
      <c r="L39" s="4" t="n">
        <v>19524000</v>
      </c>
    </row>
    <row r="40" spans="1:12">
      <c r="A40" s="3" t="s">
        <v>108</v>
      </c>
      <c r="J40" s="4" t="n">
        <v>837000</v>
      </c>
      <c r="K40" s="4" t="n">
        <v>1252000</v>
      </c>
      <c r="L40" s="4" t="n">
        <v>-6805000</v>
      </c>
    </row>
    <row r="41" spans="1:12">
      <c r="A41" s="3" t="s">
        <v>109</v>
      </c>
      <c r="J41" s="4" t="n">
        <v>1738000</v>
      </c>
      <c r="K41" s="4" t="n">
        <v>7378000</v>
      </c>
      <c r="L41" s="4" t="n">
        <v>0</v>
      </c>
    </row>
    <row r="42" spans="1:12">
      <c r="A42" s="3" t="s">
        <v>112</v>
      </c>
      <c r="J42" s="4" t="n">
        <v>234000</v>
      </c>
      <c r="K42" s="4" t="n">
        <v>75000</v>
      </c>
      <c r="L42" s="4" t="n">
        <v>28000</v>
      </c>
    </row>
    <row r="43" spans="1:12">
      <c r="A43" s="3" t="s">
        <v>113</v>
      </c>
      <c r="J43" s="4" t="n">
        <v>-32000</v>
      </c>
      <c r="K43" s="4" t="n">
        <v>-120000</v>
      </c>
      <c r="L43" s="4" t="n">
        <v>-21000</v>
      </c>
    </row>
    <row r="44" spans="1:12">
      <c r="A44" s="3" t="s">
        <v>114</v>
      </c>
      <c r="J44" s="4" t="n">
        <v>255000</v>
      </c>
      <c r="K44" s="4" t="n">
        <v>5473000</v>
      </c>
      <c r="L44" s="4" t="n">
        <v>-5948000</v>
      </c>
    </row>
    <row r="45" spans="1:12">
      <c r="A45" s="3" t="s">
        <v>115</v>
      </c>
      <c r="J45" s="4" t="n">
        <v>10957000</v>
      </c>
      <c r="K45" s="4" t="n">
        <v>26837000</v>
      </c>
      <c r="L45" s="4" t="n">
        <v>7940000</v>
      </c>
    </row>
    <row r="46" spans="1:12">
      <c r="A46" s="3" t="s">
        <v>116</v>
      </c>
      <c r="J46" s="4" t="n">
        <v>1275000</v>
      </c>
      <c r="K46" s="4" t="n">
        <v>1995000</v>
      </c>
      <c r="L46" s="4" t="n">
        <v>226000</v>
      </c>
    </row>
    <row r="47" spans="1:12">
      <c r="A47" s="3" t="s">
        <v>117</v>
      </c>
      <c r="J47" s="4" t="n">
        <v>96154000</v>
      </c>
      <c r="K47" s="4" t="n">
        <v>44908000</v>
      </c>
      <c r="L47" s="4" t="n">
        <v>113176000</v>
      </c>
    </row>
    <row r="48" spans="1:12">
      <c r="A48" s="3" t="s">
        <v>912</v>
      </c>
    </row>
    <row r="49" spans="1:12">
      <c r="A49" s="6" t="s">
        <v>94</v>
      </c>
    </row>
    <row r="50" spans="1:12">
      <c r="A50" s="3" t="s">
        <v>95</v>
      </c>
      <c r="J50" s="4" t="n">
        <v>348771000</v>
      </c>
      <c r="K50" s="4" t="n">
        <v>334635000</v>
      </c>
      <c r="L50" s="4" t="n">
        <v>325337000</v>
      </c>
    </row>
    <row r="51" spans="1:12">
      <c r="A51" s="3" t="s">
        <v>96</v>
      </c>
      <c r="J51" s="4" t="n">
        <v>47810000</v>
      </c>
      <c r="K51" s="4" t="n">
        <v>54343000</v>
      </c>
      <c r="L51" s="4" t="n">
        <v>89471000</v>
      </c>
    </row>
    <row r="52" spans="1:12">
      <c r="A52" s="3" t="s">
        <v>97</v>
      </c>
      <c r="J52" s="4" t="n">
        <v>229893000</v>
      </c>
      <c r="K52" s="4" t="n">
        <v>216211000</v>
      </c>
      <c r="L52" s="4" t="n">
        <v>217891000</v>
      </c>
    </row>
    <row r="53" spans="1:12">
      <c r="A53" s="3" t="s">
        <v>98</v>
      </c>
      <c r="J53" s="4" t="n">
        <v>331000</v>
      </c>
      <c r="K53" s="4" t="n">
        <v>945000</v>
      </c>
      <c r="L53" s="4" t="n">
        <v>1377000</v>
      </c>
    </row>
    <row r="54" spans="1:12">
      <c r="A54" s="3" t="s">
        <v>99</v>
      </c>
      <c r="J54" s="4" t="n">
        <v>626805000</v>
      </c>
      <c r="K54" s="4" t="n">
        <v>606134000</v>
      </c>
      <c r="L54" s="4" t="n">
        <v>634076000</v>
      </c>
    </row>
    <row r="55" spans="1:12">
      <c r="A55" s="3" t="s">
        <v>100</v>
      </c>
      <c r="J55" s="4" t="n">
        <v>217268000</v>
      </c>
      <c r="K55" s="4" t="n">
        <v>218953000</v>
      </c>
      <c r="L55" s="4" t="n">
        <v>205144000</v>
      </c>
    </row>
    <row r="56" spans="1:12">
      <c r="A56" s="3" t="s">
        <v>101</v>
      </c>
      <c r="J56" s="4" t="n">
        <v>40138000</v>
      </c>
      <c r="K56" s="4" t="n">
        <v>42845000</v>
      </c>
      <c r="L56" s="4" t="n">
        <v>66713000</v>
      </c>
    </row>
    <row r="57" spans="1:12">
      <c r="A57" s="3" t="s">
        <v>102</v>
      </c>
      <c r="J57" s="4" t="n">
        <v>0</v>
      </c>
      <c r="K57" s="4" t="n">
        <v>0</v>
      </c>
      <c r="L57" s="4" t="n">
        <v>5000</v>
      </c>
    </row>
    <row r="58" spans="1:12">
      <c r="A58" s="3" t="s">
        <v>103</v>
      </c>
      <c r="J58" s="4" t="n">
        <v>369399000</v>
      </c>
      <c r="K58" s="4" t="n">
        <v>344336000</v>
      </c>
      <c r="L58" s="4" t="n">
        <v>362214000</v>
      </c>
    </row>
    <row r="59" spans="1:12">
      <c r="A59" s="6" t="s">
        <v>104</v>
      </c>
    </row>
    <row r="60" spans="1:12">
      <c r="A60" s="3" t="s">
        <v>105</v>
      </c>
      <c r="J60" s="4" t="n">
        <v>255321000</v>
      </c>
      <c r="K60" s="4" t="n">
        <v>244232000</v>
      </c>
      <c r="L60" s="4" t="n">
        <v>236225000</v>
      </c>
    </row>
    <row r="61" spans="1:12">
      <c r="A61" s="3" t="s">
        <v>106</v>
      </c>
      <c r="J61" s="4" t="n">
        <v>0</v>
      </c>
      <c r="K61" s="4" t="n">
        <v>0</v>
      </c>
      <c r="L61" s="4" t="n">
        <v>0</v>
      </c>
    </row>
    <row r="62" spans="1:12">
      <c r="A62" s="3" t="s">
        <v>107</v>
      </c>
      <c r="J62" s="4" t="n">
        <v>12242000</v>
      </c>
      <c r="K62" s="4" t="n">
        <v>15227000</v>
      </c>
      <c r="L62" s="4" t="n">
        <v>13333000</v>
      </c>
    </row>
    <row r="63" spans="1:12">
      <c r="A63" s="3" t="s">
        <v>108</v>
      </c>
      <c r="J63" s="4" t="n">
        <v>664000</v>
      </c>
      <c r="K63" s="4" t="n">
        <v>995000</v>
      </c>
      <c r="L63" s="4" t="n">
        <v>-6809000</v>
      </c>
    </row>
    <row r="64" spans="1:12">
      <c r="A64" s="3" t="s">
        <v>109</v>
      </c>
      <c r="J64" s="4" t="n">
        <v>993000</v>
      </c>
      <c r="K64" s="4" t="n">
        <v>4016000</v>
      </c>
      <c r="L64" s="4" t="n">
        <v>0</v>
      </c>
    </row>
    <row r="65" spans="1:12">
      <c r="A65" s="3" t="s">
        <v>112</v>
      </c>
      <c r="J65" s="4" t="n">
        <v>125000</v>
      </c>
      <c r="K65" s="4" t="n">
        <v>60000</v>
      </c>
      <c r="L65" s="4" t="n">
        <v>3000</v>
      </c>
    </row>
    <row r="66" spans="1:12">
      <c r="A66" s="3" t="s">
        <v>113</v>
      </c>
      <c r="J66" s="4" t="n">
        <v>-2000</v>
      </c>
      <c r="K66" s="4" t="n">
        <v>-42000</v>
      </c>
      <c r="L66" s="4" t="n">
        <v>-18000</v>
      </c>
    </row>
    <row r="67" spans="1:12">
      <c r="A67" s="3" t="s">
        <v>114</v>
      </c>
      <c r="J67" s="4" t="n">
        <v>0</v>
      </c>
      <c r="K67" s="4" t="n">
        <v>0</v>
      </c>
      <c r="L67" s="4" t="n">
        <v>0</v>
      </c>
    </row>
    <row r="68" spans="1:12">
      <c r="A68" s="3" t="s">
        <v>115</v>
      </c>
      <c r="J68" s="4" t="n">
        <v>0</v>
      </c>
      <c r="K68" s="4" t="n">
        <v>0</v>
      </c>
      <c r="L68" s="4" t="n">
        <v>0</v>
      </c>
    </row>
    <row r="69" spans="1:12">
      <c r="A69" s="3" t="s">
        <v>116</v>
      </c>
      <c r="J69" s="4" t="n">
        <v>0</v>
      </c>
      <c r="K69" s="4" t="n">
        <v>0</v>
      </c>
      <c r="L69" s="4" t="n">
        <v>1000</v>
      </c>
    </row>
    <row r="70" spans="1:12">
      <c r="A70" s="3" t="s">
        <v>117</v>
      </c>
      <c r="J70" s="4" t="n">
        <v>100056000</v>
      </c>
      <c r="K70" s="4" t="n">
        <v>79848000</v>
      </c>
      <c r="L70" s="4" t="n">
        <v>119479000</v>
      </c>
    </row>
    <row r="71" spans="1:12">
      <c r="A71" s="3" t="s">
        <v>913</v>
      </c>
    </row>
    <row r="72" spans="1:12">
      <c r="A72" s="6" t="s">
        <v>94</v>
      </c>
    </row>
    <row r="73" spans="1:12">
      <c r="A73" s="3" t="s">
        <v>95</v>
      </c>
      <c r="J73" s="4" t="n">
        <v>60331000</v>
      </c>
      <c r="K73" s="4" t="n">
        <v>65408000</v>
      </c>
      <c r="L73" s="4" t="n">
        <v>60302000</v>
      </c>
    </row>
    <row r="74" spans="1:12">
      <c r="A74" s="3" t="s">
        <v>96</v>
      </c>
      <c r="J74" s="4" t="n">
        <v>2282000</v>
      </c>
      <c r="K74" s="4" t="n">
        <v>3267000</v>
      </c>
      <c r="L74" s="4" t="n">
        <v>6302000</v>
      </c>
    </row>
    <row r="75" spans="1:12">
      <c r="A75" s="3" t="s">
        <v>97</v>
      </c>
      <c r="J75" s="4" t="n">
        <v>31907000</v>
      </c>
      <c r="K75" s="4" t="n">
        <v>30993000</v>
      </c>
      <c r="L75" s="4" t="n">
        <v>30487000</v>
      </c>
    </row>
    <row r="76" spans="1:12">
      <c r="A76" s="3" t="s">
        <v>98</v>
      </c>
      <c r="J76" s="4" t="n">
        <v>385000</v>
      </c>
      <c r="K76" s="4" t="n">
        <v>1021000</v>
      </c>
      <c r="L76" s="4" t="n">
        <v>1016000</v>
      </c>
    </row>
    <row r="77" spans="1:12">
      <c r="A77" s="3" t="s">
        <v>99</v>
      </c>
      <c r="J77" s="4" t="n">
        <v>94905000</v>
      </c>
      <c r="K77" s="4" t="n">
        <v>100689000</v>
      </c>
      <c r="L77" s="4" t="n">
        <v>98107000</v>
      </c>
    </row>
    <row r="78" spans="1:12">
      <c r="A78" s="3" t="s">
        <v>100</v>
      </c>
      <c r="J78" s="4" t="n">
        <v>41002000</v>
      </c>
      <c r="K78" s="4" t="n">
        <v>47371000</v>
      </c>
      <c r="L78" s="4" t="n">
        <v>42044000</v>
      </c>
    </row>
    <row r="79" spans="1:12">
      <c r="A79" s="3" t="s">
        <v>101</v>
      </c>
      <c r="J79" s="4" t="n">
        <v>1885000</v>
      </c>
      <c r="K79" s="4" t="n">
        <v>2954000</v>
      </c>
      <c r="L79" s="4" t="n">
        <v>5807000</v>
      </c>
    </row>
    <row r="80" spans="1:12">
      <c r="A80" s="3" t="s">
        <v>102</v>
      </c>
      <c r="J80" s="4" t="n">
        <v>0</v>
      </c>
      <c r="K80" s="4" t="n">
        <v>0</v>
      </c>
      <c r="L80" s="4" t="n">
        <v>0</v>
      </c>
    </row>
    <row r="81" spans="1:12">
      <c r="A81" s="3" t="s">
        <v>103</v>
      </c>
      <c r="J81" s="4" t="n">
        <v>52018000</v>
      </c>
      <c r="K81" s="4" t="n">
        <v>50364000</v>
      </c>
      <c r="L81" s="4" t="n">
        <v>50256000</v>
      </c>
    </row>
    <row r="82" spans="1:12">
      <c r="A82" s="6" t="s">
        <v>104</v>
      </c>
    </row>
    <row r="83" spans="1:12">
      <c r="A83" s="3" t="s">
        <v>105</v>
      </c>
      <c r="J83" s="4" t="n">
        <v>38481000</v>
      </c>
      <c r="K83" s="4" t="n">
        <v>43927000</v>
      </c>
      <c r="L83" s="4" t="n">
        <v>48907000</v>
      </c>
    </row>
    <row r="84" spans="1:12">
      <c r="A84" s="3" t="s">
        <v>106</v>
      </c>
      <c r="J84" s="4" t="n">
        <v>0</v>
      </c>
      <c r="K84" s="4" t="n">
        <v>0</v>
      </c>
      <c r="L84" s="4" t="n">
        <v>0</v>
      </c>
    </row>
    <row r="85" spans="1:12">
      <c r="A85" s="3" t="s">
        <v>107</v>
      </c>
      <c r="J85" s="4" t="n">
        <v>2965000</v>
      </c>
      <c r="K85" s="4" t="n">
        <v>4440000</v>
      </c>
      <c r="L85" s="4" t="n">
        <v>5374000</v>
      </c>
    </row>
    <row r="86" spans="1:12">
      <c r="A86" s="3" t="s">
        <v>108</v>
      </c>
      <c r="J86" s="4" t="n">
        <v>169000</v>
      </c>
      <c r="K86" s="4" t="n">
        <v>258000</v>
      </c>
      <c r="L86" s="4" t="n">
        <v>27000</v>
      </c>
    </row>
    <row r="87" spans="1:12">
      <c r="A87" s="3" t="s">
        <v>109</v>
      </c>
      <c r="J87" s="4" t="n">
        <v>543000</v>
      </c>
      <c r="K87" s="4" t="n">
        <v>799000</v>
      </c>
      <c r="L87" s="4" t="n">
        <v>0</v>
      </c>
    </row>
    <row r="88" spans="1:12">
      <c r="A88" s="3" t="s">
        <v>112</v>
      </c>
      <c r="J88" s="4" t="n">
        <v>109000</v>
      </c>
      <c r="K88" s="4" t="n">
        <v>15000</v>
      </c>
      <c r="L88" s="4" t="n">
        <v>25000</v>
      </c>
    </row>
    <row r="89" spans="1:12">
      <c r="A89" s="3" t="s">
        <v>113</v>
      </c>
      <c r="J89" s="4" t="n">
        <v>-30000</v>
      </c>
      <c r="K89" s="4" t="n">
        <v>-78000</v>
      </c>
      <c r="L89" s="4" t="n">
        <v>-3000</v>
      </c>
    </row>
    <row r="90" spans="1:12">
      <c r="A90" s="3" t="s">
        <v>114</v>
      </c>
      <c r="J90" s="4" t="n">
        <v>0</v>
      </c>
      <c r="K90" s="4" t="n">
        <v>0</v>
      </c>
      <c r="L90" s="4" t="n">
        <v>0</v>
      </c>
    </row>
    <row r="91" spans="1:12">
      <c r="A91" s="3" t="s">
        <v>115</v>
      </c>
      <c r="J91" s="4" t="n">
        <v>0</v>
      </c>
      <c r="K91" s="4" t="n">
        <v>0</v>
      </c>
      <c r="L91" s="4" t="n">
        <v>0</v>
      </c>
    </row>
    <row r="92" spans="1:12">
      <c r="A92" s="3" t="s">
        <v>116</v>
      </c>
      <c r="J92" s="4" t="n">
        <v>1273000</v>
      </c>
      <c r="K92" s="4" t="n">
        <v>1988000</v>
      </c>
      <c r="L92" s="4" t="n">
        <v>116000</v>
      </c>
    </row>
    <row r="93" spans="1:12">
      <c r="A93" s="3" t="s">
        <v>117</v>
      </c>
      <c r="J93" s="4" t="n">
        <v>8508000</v>
      </c>
      <c r="K93" s="4" t="n">
        <v>-985000</v>
      </c>
      <c r="L93" s="4" t="n">
        <v>-4190000</v>
      </c>
    </row>
    <row r="94" spans="1:12">
      <c r="A94" s="3" t="s">
        <v>1281</v>
      </c>
    </row>
    <row r="95" spans="1:12">
      <c r="A95" s="6" t="s">
        <v>94</v>
      </c>
    </row>
    <row r="96" spans="1:12">
      <c r="A96" s="3" t="s">
        <v>95</v>
      </c>
      <c r="J96" s="4" t="n">
        <v>5000</v>
      </c>
      <c r="K96" s="4" t="n">
        <v>2075000</v>
      </c>
      <c r="L96" s="4" t="n">
        <v>2383000</v>
      </c>
    </row>
    <row r="97" spans="1:12">
      <c r="A97" s="3" t="s">
        <v>96</v>
      </c>
      <c r="J97" s="4" t="n">
        <v>21000</v>
      </c>
      <c r="K97" s="4" t="n">
        <v>363000</v>
      </c>
      <c r="L97" s="4" t="n">
        <v>468000</v>
      </c>
    </row>
    <row r="98" spans="1:12">
      <c r="A98" s="3" t="s">
        <v>97</v>
      </c>
      <c r="J98" s="4" t="n">
        <v>0</v>
      </c>
      <c r="K98" s="4" t="n">
        <v>0</v>
      </c>
      <c r="L98" s="4" t="n">
        <v>0</v>
      </c>
    </row>
    <row r="99" spans="1:12">
      <c r="A99" s="3" t="s">
        <v>98</v>
      </c>
      <c r="J99" s="4" t="n">
        <v>8769000</v>
      </c>
      <c r="K99" s="4" t="n">
        <v>10739000</v>
      </c>
      <c r="L99" s="4" t="n">
        <v>10736000</v>
      </c>
    </row>
    <row r="100" spans="1:12">
      <c r="A100" s="3" t="s">
        <v>99</v>
      </c>
      <c r="J100" s="4" t="n">
        <v>8795000</v>
      </c>
      <c r="K100" s="4" t="n">
        <v>13177000</v>
      </c>
      <c r="L100" s="4" t="n">
        <v>13587000</v>
      </c>
    </row>
    <row r="101" spans="1:12">
      <c r="A101" s="3" t="s">
        <v>100</v>
      </c>
      <c r="J101" s="4" t="n">
        <v>1000</v>
      </c>
      <c r="K101" s="4" t="n">
        <v>1465000</v>
      </c>
      <c r="L101" s="4" t="n">
        <v>1449000</v>
      </c>
    </row>
    <row r="102" spans="1:12">
      <c r="A102" s="3" t="s">
        <v>101</v>
      </c>
      <c r="J102" s="4" t="n">
        <v>16000</v>
      </c>
      <c r="K102" s="4" t="n">
        <v>267000</v>
      </c>
      <c r="L102" s="4" t="n">
        <v>310000</v>
      </c>
    </row>
    <row r="103" spans="1:12">
      <c r="A103" s="3" t="s">
        <v>102</v>
      </c>
      <c r="J103" s="4" t="n">
        <v>1965000</v>
      </c>
      <c r="K103" s="4" t="n">
        <v>3125000</v>
      </c>
      <c r="L103" s="4" t="n">
        <v>2441000</v>
      </c>
    </row>
    <row r="104" spans="1:12">
      <c r="A104" s="3" t="s">
        <v>103</v>
      </c>
      <c r="J104" s="4" t="n">
        <v>6813000</v>
      </c>
      <c r="K104" s="4" t="n">
        <v>8320000</v>
      </c>
      <c r="L104" s="4" t="n">
        <v>9387000</v>
      </c>
    </row>
    <row r="105" spans="1:12">
      <c r="A105" s="6" t="s">
        <v>104</v>
      </c>
    </row>
    <row r="106" spans="1:12">
      <c r="A106" s="3" t="s">
        <v>105</v>
      </c>
      <c r="J106" s="4" t="n">
        <v>7585000</v>
      </c>
      <c r="K106" s="4" t="n">
        <v>6780000</v>
      </c>
      <c r="L106" s="4" t="n">
        <v>8605000</v>
      </c>
    </row>
    <row r="107" spans="1:12">
      <c r="A107" s="3" t="s">
        <v>106</v>
      </c>
      <c r="J107" s="4" t="n">
        <v>0</v>
      </c>
      <c r="K107" s="4" t="n">
        <v>0</v>
      </c>
      <c r="L107" s="4" t="n">
        <v>0</v>
      </c>
    </row>
    <row r="108" spans="1:12">
      <c r="A108" s="3" t="s">
        <v>107</v>
      </c>
      <c r="J108" s="4" t="n">
        <v>218000</v>
      </c>
      <c r="K108" s="4" t="n">
        <v>616000</v>
      </c>
      <c r="L108" s="4" t="n">
        <v>817000</v>
      </c>
    </row>
    <row r="109" spans="1:12">
      <c r="A109" s="3" t="s">
        <v>108</v>
      </c>
      <c r="J109" s="4" t="n">
        <v>4000</v>
      </c>
      <c r="K109" s="4" t="n">
        <v>-1000</v>
      </c>
      <c r="L109" s="4" t="n">
        <v>-23000</v>
      </c>
    </row>
    <row r="110" spans="1:12">
      <c r="A110" s="3" t="s">
        <v>109</v>
      </c>
      <c r="J110" s="4" t="n">
        <v>202000</v>
      </c>
      <c r="K110" s="4" t="n">
        <v>2563000</v>
      </c>
      <c r="L110" s="4" t="n">
        <v>0</v>
      </c>
    </row>
    <row r="111" spans="1:12">
      <c r="A111" s="3" t="s">
        <v>112</v>
      </c>
      <c r="J111" s="4" t="n">
        <v>0</v>
      </c>
      <c r="K111" s="4" t="n">
        <v>0</v>
      </c>
      <c r="L111" s="4" t="n">
        <v>0</v>
      </c>
    </row>
    <row r="112" spans="1:12">
      <c r="A112" s="3" t="s">
        <v>113</v>
      </c>
      <c r="J112" s="4" t="n">
        <v>0</v>
      </c>
      <c r="K112" s="4" t="n">
        <v>0</v>
      </c>
      <c r="L112" s="4" t="n">
        <v>0</v>
      </c>
    </row>
    <row r="113" spans="1:12">
      <c r="A113" s="3" t="s">
        <v>114</v>
      </c>
      <c r="J113" s="4" t="n">
        <v>255000</v>
      </c>
      <c r="K113" s="4" t="n">
        <v>5473000</v>
      </c>
      <c r="L113" s="4" t="n">
        <v>-5948000</v>
      </c>
    </row>
    <row r="114" spans="1:12">
      <c r="A114" s="3" t="s">
        <v>115</v>
      </c>
      <c r="J114" s="4" t="n">
        <v>10957000</v>
      </c>
      <c r="K114" s="4" t="n">
        <v>26837000</v>
      </c>
      <c r="L114" s="4" t="n">
        <v>7940000</v>
      </c>
    </row>
    <row r="115" spans="1:12">
      <c r="A115" s="3" t="s">
        <v>116</v>
      </c>
      <c r="J115" s="4" t="n">
        <v>2000</v>
      </c>
      <c r="K115" s="4" t="n">
        <v>7000</v>
      </c>
      <c r="L115" s="4" t="n">
        <v>109000</v>
      </c>
    </row>
    <row r="116" spans="1:12">
      <c r="A116" s="3" t="s">
        <v>117</v>
      </c>
      <c r="J116" s="4" t="n">
        <v>-12410000</v>
      </c>
      <c r="K116" s="4" t="n">
        <v>-33955000</v>
      </c>
      <c r="L116" s="4" t="n">
        <v>-2113000</v>
      </c>
    </row>
    <row r="117" spans="1:12">
      <c r="A117" s="3" t="s">
        <v>1282</v>
      </c>
    </row>
    <row r="118" spans="1:12">
      <c r="A118" s="6" t="s">
        <v>94</v>
      </c>
    </row>
    <row r="119" spans="1:12">
      <c r="A119" s="3" t="s">
        <v>95</v>
      </c>
      <c r="J119" s="4" t="n">
        <v>0</v>
      </c>
      <c r="K119" s="4" t="n">
        <v>0</v>
      </c>
      <c r="L119" s="4" t="n">
        <v>0</v>
      </c>
    </row>
    <row r="120" spans="1:12">
      <c r="A120" s="3" t="s">
        <v>96</v>
      </c>
      <c r="J120" s="4" t="n">
        <v>0</v>
      </c>
      <c r="K120" s="4" t="n">
        <v>0</v>
      </c>
      <c r="L120" s="4" t="n">
        <v>0</v>
      </c>
    </row>
    <row r="121" spans="1:12">
      <c r="A121" s="3" t="s">
        <v>97</v>
      </c>
      <c r="J121" s="4" t="n">
        <v>0</v>
      </c>
      <c r="K121" s="4" t="n">
        <v>0</v>
      </c>
      <c r="L121" s="4" t="n">
        <v>0</v>
      </c>
    </row>
    <row r="122" spans="1:12">
      <c r="A122" s="3" t="s">
        <v>98</v>
      </c>
      <c r="J122" s="4" t="n">
        <v>0</v>
      </c>
      <c r="K122" s="4" t="n">
        <v>0</v>
      </c>
      <c r="L122" s="4" t="n">
        <v>0</v>
      </c>
    </row>
    <row r="123" spans="1:12">
      <c r="A123" s="3" t="s">
        <v>99</v>
      </c>
      <c r="J123" s="4" t="n">
        <v>0</v>
      </c>
      <c r="K123" s="4" t="n">
        <v>0</v>
      </c>
      <c r="L123" s="4" t="n">
        <v>0</v>
      </c>
    </row>
    <row r="124" spans="1:12">
      <c r="A124" s="3" t="s">
        <v>100</v>
      </c>
      <c r="J124" s="4" t="n">
        <v>0</v>
      </c>
      <c r="K124" s="4" t="n">
        <v>0</v>
      </c>
      <c r="L124" s="4" t="n">
        <v>0</v>
      </c>
    </row>
    <row r="125" spans="1:12">
      <c r="A125" s="3" t="s">
        <v>101</v>
      </c>
      <c r="J125" s="4" t="n">
        <v>0</v>
      </c>
      <c r="K125" s="4" t="n">
        <v>0</v>
      </c>
      <c r="L125" s="4" t="n">
        <v>0</v>
      </c>
    </row>
    <row r="126" spans="1:12">
      <c r="A126" s="3" t="s">
        <v>102</v>
      </c>
      <c r="J126" s="4" t="n">
        <v>0</v>
      </c>
      <c r="K126" s="4" t="n">
        <v>0</v>
      </c>
      <c r="L126" s="4" t="n">
        <v>0</v>
      </c>
    </row>
    <row r="127" spans="1:12">
      <c r="A127" s="3" t="s">
        <v>103</v>
      </c>
      <c r="J127" s="4" t="n">
        <v>0</v>
      </c>
      <c r="K127" s="4" t="n">
        <v>0</v>
      </c>
      <c r="L127" s="4" t="n">
        <v>0</v>
      </c>
    </row>
    <row r="128" spans="1:12">
      <c r="A128" s="6" t="s">
        <v>104</v>
      </c>
    </row>
    <row r="129" spans="1:12">
      <c r="A129" s="3" t="s">
        <v>105</v>
      </c>
      <c r="J129" s="4" t="n">
        <v>0</v>
      </c>
      <c r="K129" s="4" t="n">
        <v>0</v>
      </c>
      <c r="L129" s="4" t="n">
        <v>0</v>
      </c>
    </row>
    <row r="130" spans="1:12">
      <c r="A130" s="3" t="s">
        <v>106</v>
      </c>
      <c r="J130" s="4" t="n">
        <v>68101000</v>
      </c>
      <c r="K130" s="4" t="n">
        <v>72986000</v>
      </c>
      <c r="L130" s="4" t="n">
        <v>79944000</v>
      </c>
    </row>
    <row r="131" spans="1:12">
      <c r="A131" s="3" t="s">
        <v>107</v>
      </c>
      <c r="J131" s="4" t="n">
        <v>11117000</v>
      </c>
      <c r="K131" s="4" t="n">
        <v>10676000</v>
      </c>
      <c r="L131" s="4" t="n">
        <v>9735000</v>
      </c>
    </row>
    <row r="132" spans="1:12">
      <c r="A132" s="3" t="s">
        <v>108</v>
      </c>
      <c r="J132" s="4" t="n">
        <v>269000</v>
      </c>
      <c r="K132" s="4" t="n">
        <v>1407000</v>
      </c>
      <c r="L132" s="4" t="n">
        <v>964000</v>
      </c>
    </row>
    <row r="133" spans="1:12">
      <c r="A133" s="3" t="s">
        <v>109</v>
      </c>
      <c r="J133" s="4" t="n">
        <v>183000</v>
      </c>
      <c r="K133" s="4" t="n">
        <v>9702000</v>
      </c>
      <c r="L133" s="4" t="n">
        <v>6664000</v>
      </c>
    </row>
    <row r="134" spans="1:12">
      <c r="A134" s="3" t="s">
        <v>112</v>
      </c>
      <c r="J134" s="4" t="n">
        <v>16243000</v>
      </c>
      <c r="K134" s="4" t="n">
        <v>16310000</v>
      </c>
      <c r="L134" s="4" t="n">
        <v>7883000</v>
      </c>
    </row>
    <row r="135" spans="1:12">
      <c r="A135" s="3" t="s">
        <v>113</v>
      </c>
      <c r="J135" s="4" t="n">
        <v>-49000</v>
      </c>
      <c r="K135" s="4" t="n">
        <v>-158000</v>
      </c>
      <c r="L135" s="4" t="n">
        <v>-278000</v>
      </c>
    </row>
    <row r="136" spans="1:12">
      <c r="A136" s="3" t="s">
        <v>114</v>
      </c>
      <c r="J136" s="4" t="n">
        <v>0</v>
      </c>
      <c r="K136" s="4" t="n">
        <v>0</v>
      </c>
      <c r="L136" s="4" t="n">
        <v>0</v>
      </c>
    </row>
    <row r="137" spans="1:12">
      <c r="A137" s="3" t="s">
        <v>115</v>
      </c>
      <c r="J137" s="4" t="n">
        <v>0</v>
      </c>
      <c r="K137" s="4" t="n">
        <v>0</v>
      </c>
      <c r="L137" s="4" t="n">
        <v>0</v>
      </c>
    </row>
    <row r="138" spans="1:12">
      <c r="A138" s="3" t="s">
        <v>116</v>
      </c>
      <c r="J138" s="4" t="n">
        <v>-73000</v>
      </c>
      <c r="K138" s="4" t="n">
        <v>192000</v>
      </c>
      <c r="L138" s="4" t="n">
        <v>375000</v>
      </c>
    </row>
    <row r="139" spans="1:12">
      <c r="A139" s="3" t="s">
        <v>117</v>
      </c>
      <c r="J139" s="5" t="n">
        <v>-95791000</v>
      </c>
      <c r="K139" s="5" t="n">
        <v>-111115000</v>
      </c>
      <c r="L139" s="5" t="n">
        <v>-10528700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3</v>
      </c>
      <c r="B1" s="2" t="s">
        <v>2</v>
      </c>
      <c r="C1" s="2" t="s">
        <v>31</v>
      </c>
      <c r="D1" s="2" t="s">
        <v>93</v>
      </c>
      <c r="E1" s="2" t="s">
        <v>527</v>
      </c>
    </row>
    <row r="2" spans="1:5">
      <c r="A2" s="6" t="s">
        <v>1284</v>
      </c>
    </row>
    <row r="3" spans="1:5">
      <c r="A3" s="3" t="s">
        <v>33</v>
      </c>
      <c r="B3" s="5" t="n">
        <v>65737</v>
      </c>
      <c r="C3" s="5" t="n">
        <v>59124</v>
      </c>
      <c r="D3" s="5" t="n">
        <v>55325</v>
      </c>
      <c r="E3" s="5" t="n">
        <v>29100</v>
      </c>
    </row>
    <row r="4" spans="1:5">
      <c r="A4" s="3" t="s">
        <v>34</v>
      </c>
      <c r="B4" s="4" t="n">
        <v>167329</v>
      </c>
      <c r="C4" s="4" t="n">
        <v>159964</v>
      </c>
    </row>
    <row r="5" spans="1:5">
      <c r="A5" s="3" t="s">
        <v>36</v>
      </c>
      <c r="B5" s="4" t="n">
        <v>140224</v>
      </c>
      <c r="C5" s="4" t="n">
        <v>124084</v>
      </c>
    </row>
    <row r="6" spans="1:5">
      <c r="A6" s="3" t="s">
        <v>40</v>
      </c>
      <c r="B6" s="4" t="n">
        <v>33312</v>
      </c>
      <c r="C6" s="4" t="n">
        <v>25077</v>
      </c>
    </row>
    <row r="7" spans="1:5">
      <c r="A7" s="3" t="s">
        <v>42</v>
      </c>
      <c r="B7" s="4" t="n">
        <v>37128</v>
      </c>
      <c r="C7" s="4" t="n">
        <v>56182</v>
      </c>
    </row>
    <row r="8" spans="1:5">
      <c r="A8" s="3" t="s">
        <v>43</v>
      </c>
      <c r="B8" s="4" t="n">
        <v>58455</v>
      </c>
      <c r="C8" s="4" t="n">
        <v>73938</v>
      </c>
    </row>
    <row r="9" spans="1:5">
      <c r="A9" s="3" t="s">
        <v>44</v>
      </c>
      <c r="B9" s="4" t="n">
        <v>253976</v>
      </c>
      <c r="C9" s="4" t="n">
        <v>251646</v>
      </c>
    </row>
    <row r="10" spans="1:5">
      <c r="A10" s="3" t="s">
        <v>45</v>
      </c>
      <c r="B10" s="4" t="n">
        <v>30681</v>
      </c>
      <c r="C10" s="4" t="n">
        <v>30778</v>
      </c>
    </row>
    <row r="11" spans="1:5">
      <c r="A11" s="3" t="s">
        <v>50</v>
      </c>
      <c r="B11" s="4" t="n">
        <v>983244</v>
      </c>
      <c r="C11" s="4" t="n">
        <v>1188990</v>
      </c>
    </row>
    <row r="12" spans="1:5">
      <c r="A12" s="3" t="s">
        <v>929</v>
      </c>
    </row>
    <row r="13" spans="1:5">
      <c r="A13" s="6" t="s">
        <v>1284</v>
      </c>
    </row>
    <row r="14" spans="1:5">
      <c r="A14" s="3" t="s">
        <v>33</v>
      </c>
      <c r="B14" s="4" t="n">
        <v>7801</v>
      </c>
      <c r="C14" s="4" t="n">
        <v>9286</v>
      </c>
    </row>
    <row r="15" spans="1:5">
      <c r="A15" s="3" t="s">
        <v>34</v>
      </c>
      <c r="B15" s="4" t="n">
        <v>167329</v>
      </c>
      <c r="C15" s="4" t="n">
        <v>159964</v>
      </c>
    </row>
    <row r="16" spans="1:5">
      <c r="A16" s="3" t="s">
        <v>35</v>
      </c>
      <c r="B16" s="4" t="n">
        <v>31062</v>
      </c>
      <c r="C16" s="4" t="n">
        <v>30882</v>
      </c>
    </row>
    <row r="17" spans="1:5">
      <c r="A17" s="3" t="s">
        <v>36</v>
      </c>
      <c r="B17" s="4" t="n">
        <v>140224</v>
      </c>
      <c r="C17" s="4" t="n">
        <v>124084</v>
      </c>
    </row>
    <row r="18" spans="1:5">
      <c r="A18" s="3" t="s">
        <v>40</v>
      </c>
      <c r="B18" s="4" t="n">
        <v>2241</v>
      </c>
      <c r="C18" s="4" t="n">
        <v>2601</v>
      </c>
    </row>
    <row r="19" spans="1:5">
      <c r="A19" s="3" t="s">
        <v>42</v>
      </c>
      <c r="B19" s="4" t="n">
        <v>37128</v>
      </c>
      <c r="C19" s="4" t="n">
        <v>56182</v>
      </c>
    </row>
    <row r="20" spans="1:5">
      <c r="A20" s="3" t="s">
        <v>43</v>
      </c>
      <c r="B20" s="4" t="n">
        <v>42943</v>
      </c>
      <c r="C20" s="4" t="n">
        <v>56517</v>
      </c>
    </row>
    <row r="21" spans="1:5">
      <c r="A21" s="3" t="s">
        <v>44</v>
      </c>
      <c r="B21" s="4" t="n">
        <v>253976</v>
      </c>
      <c r="C21" s="4" t="n">
        <v>251646</v>
      </c>
    </row>
    <row r="22" spans="1:5">
      <c r="A22" s="3" t="s">
        <v>45</v>
      </c>
      <c r="B22" s="4" t="n">
        <v>14585</v>
      </c>
      <c r="C22" s="4" t="n">
        <v>14554</v>
      </c>
    </row>
    <row r="23" spans="1:5">
      <c r="A23" s="3" t="s">
        <v>50</v>
      </c>
      <c r="B23" s="4" t="n">
        <v>697289</v>
      </c>
      <c r="C23" s="4" t="n">
        <v>705716</v>
      </c>
    </row>
    <row r="24" spans="1:5">
      <c r="A24" s="3" t="s">
        <v>912</v>
      </c>
    </row>
    <row r="25" spans="1:5">
      <c r="A25" s="6" t="s">
        <v>1284</v>
      </c>
    </row>
    <row r="26" spans="1:5">
      <c r="A26" s="3" t="s">
        <v>33</v>
      </c>
      <c r="B26" s="4" t="n">
        <v>2547</v>
      </c>
      <c r="C26" s="4" t="n">
        <v>4812</v>
      </c>
    </row>
    <row r="27" spans="1:5">
      <c r="A27" s="3" t="s">
        <v>34</v>
      </c>
      <c r="B27" s="4" t="n">
        <v>149791</v>
      </c>
      <c r="C27" s="4" t="n">
        <v>143500</v>
      </c>
    </row>
    <row r="28" spans="1:5">
      <c r="A28" s="3" t="s">
        <v>35</v>
      </c>
      <c r="B28" s="4" t="n">
        <v>28368</v>
      </c>
      <c r="C28" s="4" t="n">
        <v>28338</v>
      </c>
    </row>
    <row r="29" spans="1:5">
      <c r="A29" s="3" t="s">
        <v>36</v>
      </c>
      <c r="B29" s="4" t="n">
        <v>121183</v>
      </c>
      <c r="C29" s="4" t="n">
        <v>107568</v>
      </c>
    </row>
    <row r="30" spans="1:5">
      <c r="A30" s="3" t="s">
        <v>40</v>
      </c>
      <c r="B30" s="4" t="n">
        <v>0</v>
      </c>
      <c r="C30" s="4" t="n">
        <v>0</v>
      </c>
    </row>
    <row r="31" spans="1:5">
      <c r="A31" s="3" t="s">
        <v>42</v>
      </c>
      <c r="B31" s="4" t="n">
        <v>0</v>
      </c>
      <c r="C31" s="4" t="n">
        <v>0</v>
      </c>
    </row>
    <row r="32" spans="1:5">
      <c r="A32" s="3" t="s">
        <v>43</v>
      </c>
      <c r="B32" s="4" t="n">
        <v>33326</v>
      </c>
      <c r="C32" s="4" t="n">
        <v>42717</v>
      </c>
    </row>
    <row r="33" spans="1:5">
      <c r="A33" s="3" t="s">
        <v>44</v>
      </c>
      <c r="B33" s="4" t="n">
        <v>247538</v>
      </c>
      <c r="C33" s="4" t="n">
        <v>244330</v>
      </c>
    </row>
    <row r="34" spans="1:5">
      <c r="A34" s="3" t="s">
        <v>45</v>
      </c>
      <c r="B34" s="4" t="n">
        <v>14089</v>
      </c>
      <c r="C34" s="4" t="n">
        <v>14208</v>
      </c>
    </row>
    <row r="35" spans="1:5">
      <c r="A35" s="3" t="s">
        <v>50</v>
      </c>
      <c r="B35" s="4" t="n">
        <v>596842</v>
      </c>
      <c r="C35" s="4" t="n">
        <v>585473</v>
      </c>
    </row>
    <row r="36" spans="1:5">
      <c r="A36" s="3" t="s">
        <v>913</v>
      </c>
    </row>
    <row r="37" spans="1:5">
      <c r="A37" s="6" t="s">
        <v>1284</v>
      </c>
    </row>
    <row r="38" spans="1:5">
      <c r="A38" s="3" t="s">
        <v>33</v>
      </c>
      <c r="B38" s="4" t="n">
        <v>3724</v>
      </c>
      <c r="C38" s="4" t="n">
        <v>3662</v>
      </c>
    </row>
    <row r="39" spans="1:5">
      <c r="A39" s="3" t="s">
        <v>34</v>
      </c>
      <c r="B39" s="4" t="n">
        <v>17538</v>
      </c>
      <c r="C39" s="4" t="n">
        <v>16464</v>
      </c>
    </row>
    <row r="40" spans="1:5">
      <c r="A40" s="3" t="s">
        <v>35</v>
      </c>
      <c r="B40" s="4" t="n">
        <v>2694</v>
      </c>
      <c r="C40" s="4" t="n">
        <v>2544</v>
      </c>
    </row>
    <row r="41" spans="1:5">
      <c r="A41" s="3" t="s">
        <v>36</v>
      </c>
      <c r="B41" s="4" t="n">
        <v>19038</v>
      </c>
      <c r="C41" s="4" t="n">
        <v>16502</v>
      </c>
    </row>
    <row r="42" spans="1:5">
      <c r="A42" s="3" t="s">
        <v>40</v>
      </c>
      <c r="B42" s="4" t="n">
        <v>0</v>
      </c>
      <c r="C42" s="4" t="n">
        <v>0</v>
      </c>
    </row>
    <row r="43" spans="1:5">
      <c r="A43" s="3" t="s">
        <v>42</v>
      </c>
      <c r="B43" s="4" t="n">
        <v>0</v>
      </c>
      <c r="C43" s="4" t="n">
        <v>0</v>
      </c>
    </row>
    <row r="44" spans="1:5">
      <c r="A44" s="3" t="s">
        <v>43</v>
      </c>
      <c r="B44" s="4" t="n">
        <v>8995</v>
      </c>
      <c r="C44" s="4" t="n">
        <v>12985</v>
      </c>
    </row>
    <row r="45" spans="1:5">
      <c r="A45" s="3" t="s">
        <v>44</v>
      </c>
      <c r="B45" s="4" t="n">
        <v>6438</v>
      </c>
      <c r="C45" s="4" t="n">
        <v>7316</v>
      </c>
    </row>
    <row r="46" spans="1:5">
      <c r="A46" s="3" t="s">
        <v>45</v>
      </c>
      <c r="B46" s="4" t="n">
        <v>245</v>
      </c>
      <c r="C46" s="4" t="n">
        <v>338</v>
      </c>
    </row>
    <row r="47" spans="1:5">
      <c r="A47" s="3" t="s">
        <v>50</v>
      </c>
      <c r="B47" s="4" t="n">
        <v>58672</v>
      </c>
      <c r="C47" s="4" t="n">
        <v>59811</v>
      </c>
    </row>
    <row r="48" spans="1:5">
      <c r="A48" s="3" t="s">
        <v>1281</v>
      </c>
    </row>
    <row r="49" spans="1:5">
      <c r="A49" s="6" t="s">
        <v>1284</v>
      </c>
    </row>
    <row r="50" spans="1:5">
      <c r="A50" s="3" t="s">
        <v>33</v>
      </c>
      <c r="B50" s="4" t="n">
        <v>1530</v>
      </c>
      <c r="C50" s="4" t="n">
        <v>812</v>
      </c>
    </row>
    <row r="51" spans="1:5">
      <c r="A51" s="3" t="s">
        <v>34</v>
      </c>
      <c r="B51" s="4" t="n">
        <v>0</v>
      </c>
      <c r="C51" s="4" t="n">
        <v>0</v>
      </c>
    </row>
    <row r="52" spans="1:5">
      <c r="A52" s="3" t="s">
        <v>35</v>
      </c>
      <c r="B52" s="4" t="n">
        <v>0</v>
      </c>
      <c r="C52" s="4" t="n">
        <v>0</v>
      </c>
    </row>
    <row r="53" spans="1:5">
      <c r="A53" s="3" t="s">
        <v>36</v>
      </c>
      <c r="B53" s="4" t="n">
        <v>3</v>
      </c>
      <c r="C53" s="4" t="n">
        <v>14</v>
      </c>
    </row>
    <row r="54" spans="1:5">
      <c r="A54" s="3" t="s">
        <v>40</v>
      </c>
      <c r="B54" s="4" t="n">
        <v>2241</v>
      </c>
      <c r="C54" s="4" t="n">
        <v>2601</v>
      </c>
    </row>
    <row r="55" spans="1:5">
      <c r="A55" s="3" t="s">
        <v>42</v>
      </c>
      <c r="B55" s="4" t="n">
        <v>37128</v>
      </c>
      <c r="C55" s="4" t="n">
        <v>56182</v>
      </c>
    </row>
    <row r="56" spans="1:5">
      <c r="A56" s="3" t="s">
        <v>43</v>
      </c>
      <c r="B56" s="4" t="n">
        <v>622</v>
      </c>
      <c r="C56" s="4" t="n">
        <v>815</v>
      </c>
    </row>
    <row r="57" spans="1:5">
      <c r="A57" s="3" t="s">
        <v>44</v>
      </c>
      <c r="B57" s="4" t="n">
        <v>0</v>
      </c>
      <c r="C57" s="4" t="n">
        <v>0</v>
      </c>
    </row>
    <row r="58" spans="1:5">
      <c r="A58" s="3" t="s">
        <v>45</v>
      </c>
      <c r="B58" s="4" t="n">
        <v>251</v>
      </c>
      <c r="C58" s="4" t="n">
        <v>8</v>
      </c>
    </row>
    <row r="59" spans="1:5">
      <c r="A59" s="3" t="s">
        <v>50</v>
      </c>
      <c r="B59" s="4" t="n">
        <v>41775</v>
      </c>
      <c r="C59" s="4" t="n">
        <v>60432</v>
      </c>
    </row>
    <row r="60" spans="1:5">
      <c r="A60" s="3" t="s">
        <v>1282</v>
      </c>
    </row>
    <row r="61" spans="1:5">
      <c r="A61" s="6" t="s">
        <v>1284</v>
      </c>
    </row>
    <row r="62" spans="1:5">
      <c r="A62" s="3" t="s">
        <v>50</v>
      </c>
      <c r="B62" s="5" t="n">
        <v>285955</v>
      </c>
      <c r="C62" s="5" t="n">
        <v>48327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87</v>
      </c>
      <c r="J1" s="2" t="s">
        <v>1</v>
      </c>
    </row>
    <row r="2" spans="1:12">
      <c r="B2" s="2" t="s">
        <v>2</v>
      </c>
      <c r="C2" s="2" t="s">
        <v>88</v>
      </c>
      <c r="D2" s="2" t="s">
        <v>4</v>
      </c>
      <c r="E2" s="2" t="s">
        <v>89</v>
      </c>
      <c r="F2" s="2" t="s">
        <v>31</v>
      </c>
      <c r="G2" s="2" t="s">
        <v>90</v>
      </c>
      <c r="H2" s="2" t="s">
        <v>91</v>
      </c>
      <c r="I2" s="2" t="s">
        <v>92</v>
      </c>
      <c r="J2" s="2" t="s">
        <v>2</v>
      </c>
      <c r="K2" s="2" t="s">
        <v>31</v>
      </c>
      <c r="L2" s="2" t="s">
        <v>93</v>
      </c>
    </row>
    <row r="3" spans="1:12">
      <c r="A3" s="6" t="s">
        <v>1286</v>
      </c>
    </row>
    <row r="4" spans="1:12">
      <c r="A4" s="3" t="s">
        <v>614</v>
      </c>
      <c r="B4" s="5" t="n">
        <v>184585</v>
      </c>
      <c r="C4" s="5" t="n">
        <v>170150</v>
      </c>
      <c r="D4" s="5" t="n">
        <v>188213</v>
      </c>
      <c r="E4" s="5" t="n">
        <v>187557</v>
      </c>
      <c r="F4" s="5" t="n">
        <v>170291</v>
      </c>
      <c r="G4" s="5" t="n">
        <v>164619</v>
      </c>
      <c r="H4" s="5" t="n">
        <v>188735</v>
      </c>
      <c r="I4" s="5" t="n">
        <v>196355</v>
      </c>
      <c r="J4" s="5" t="n">
        <v>730505</v>
      </c>
      <c r="K4" s="5" t="n">
        <v>720000</v>
      </c>
      <c r="L4" s="5" t="n">
        <v>745770</v>
      </c>
    </row>
    <row r="5" spans="1:12">
      <c r="A5" s="3" t="s">
        <v>1287</v>
      </c>
      <c r="B5" s="4" t="n">
        <v>343112</v>
      </c>
      <c r="F5" s="4" t="n">
        <v>356362</v>
      </c>
      <c r="J5" s="4" t="n">
        <v>343112</v>
      </c>
      <c r="K5" s="4" t="n">
        <v>356362</v>
      </c>
    </row>
    <row r="6" spans="1:12">
      <c r="A6" s="3" t="s">
        <v>1288</v>
      </c>
    </row>
    <row r="7" spans="1:12">
      <c r="A7" s="6" t="s">
        <v>1286</v>
      </c>
    </row>
    <row r="8" spans="1:12">
      <c r="A8" s="3" t="s">
        <v>614</v>
      </c>
      <c r="J8" s="4" t="n">
        <v>626805</v>
      </c>
      <c r="K8" s="4" t="n">
        <v>606134</v>
      </c>
      <c r="L8" s="4" t="n">
        <v>634076</v>
      </c>
    </row>
    <row r="9" spans="1:12">
      <c r="A9" s="3" t="s">
        <v>1287</v>
      </c>
      <c r="B9" s="4" t="n">
        <v>326591</v>
      </c>
      <c r="F9" s="4" t="n">
        <v>334541</v>
      </c>
      <c r="J9" s="4" t="n">
        <v>326591</v>
      </c>
      <c r="K9" s="4" t="n">
        <v>334541</v>
      </c>
    </row>
    <row r="10" spans="1:12">
      <c r="A10" s="3" t="s">
        <v>1289</v>
      </c>
    </row>
    <row r="11" spans="1:12">
      <c r="A11" s="6" t="s">
        <v>1286</v>
      </c>
    </row>
    <row r="12" spans="1:12">
      <c r="A12" s="3" t="s">
        <v>614</v>
      </c>
      <c r="J12" s="4" t="n">
        <v>94905</v>
      </c>
      <c r="K12" s="4" t="n">
        <v>100689</v>
      </c>
      <c r="L12" s="4" t="n">
        <v>98128</v>
      </c>
    </row>
    <row r="13" spans="1:12">
      <c r="A13" s="3" t="s">
        <v>1287</v>
      </c>
      <c r="B13" s="4" t="n">
        <v>15893</v>
      </c>
      <c r="F13" s="4" t="n">
        <v>20995</v>
      </c>
      <c r="J13" s="4" t="n">
        <v>15893</v>
      </c>
      <c r="K13" s="4" t="n">
        <v>20995</v>
      </c>
    </row>
    <row r="14" spans="1:12">
      <c r="A14" s="3" t="s">
        <v>1290</v>
      </c>
    </row>
    <row r="15" spans="1:12">
      <c r="A15" s="6" t="s">
        <v>1286</v>
      </c>
    </row>
    <row r="16" spans="1:12">
      <c r="A16" s="3" t="s">
        <v>614</v>
      </c>
      <c r="J16" s="4" t="n">
        <v>8795</v>
      </c>
      <c r="K16" s="4" t="n">
        <v>13177</v>
      </c>
      <c r="L16" s="5" t="n">
        <v>13566</v>
      </c>
    </row>
    <row r="17" spans="1:12">
      <c r="A17" s="3" t="s">
        <v>1287</v>
      </c>
      <c r="B17" s="5" t="n">
        <v>628</v>
      </c>
      <c r="F17" s="5" t="n">
        <v>826</v>
      </c>
      <c r="J17" s="5" t="n">
        <v>628</v>
      </c>
      <c r="K17" s="5" t="n">
        <v>826</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1</v>
      </c>
      <c r="D2" s="2" t="s">
        <v>93</v>
      </c>
    </row>
    <row r="3" spans="1:4">
      <c r="A3" s="3" t="s">
        <v>1292</v>
      </c>
    </row>
    <row r="4" spans="1:4">
      <c r="A4" s="6" t="s">
        <v>434</v>
      </c>
    </row>
    <row r="5" spans="1:4">
      <c r="A5" s="3" t="s">
        <v>1293</v>
      </c>
      <c r="B5" s="5" t="n">
        <v>11498</v>
      </c>
      <c r="C5" s="5" t="n">
        <v>14645</v>
      </c>
      <c r="D5" s="5" t="n">
        <v>2928</v>
      </c>
    </row>
    <row r="6" spans="1:4">
      <c r="A6" s="3" t="s">
        <v>1294</v>
      </c>
      <c r="B6" s="4" t="n">
        <v>-6435</v>
      </c>
      <c r="C6" s="4" t="n">
        <v>-31428</v>
      </c>
      <c r="D6" s="4" t="n">
        <v>-46968</v>
      </c>
    </row>
    <row r="7" spans="1:4">
      <c r="A7" s="3" t="s">
        <v>1295</v>
      </c>
      <c r="B7" s="4" t="n">
        <v>3641</v>
      </c>
      <c r="C7" s="4" t="n">
        <v>16315</v>
      </c>
      <c r="D7" s="4" t="n">
        <v>26865</v>
      </c>
    </row>
    <row r="8" spans="1:4">
      <c r="A8" s="3" t="s">
        <v>1296</v>
      </c>
      <c r="B8" s="4" t="n">
        <v>243</v>
      </c>
      <c r="C8" s="4" t="n">
        <v>12744</v>
      </c>
      <c r="D8" s="4" t="n">
        <v>31817</v>
      </c>
    </row>
    <row r="9" spans="1:4">
      <c r="A9" s="3" t="s">
        <v>1297</v>
      </c>
      <c r="B9" s="4" t="n">
        <v>-1398</v>
      </c>
      <c r="C9" s="4" t="n">
        <v>-778</v>
      </c>
      <c r="D9" s="4" t="n">
        <v>3</v>
      </c>
    </row>
    <row r="10" spans="1:4">
      <c r="A10" s="3" t="s">
        <v>1298</v>
      </c>
      <c r="B10" s="4" t="n">
        <v>7549</v>
      </c>
      <c r="C10" s="4" t="n">
        <v>11498</v>
      </c>
      <c r="D10" s="4" t="n">
        <v>14645</v>
      </c>
    </row>
    <row r="11" spans="1:4">
      <c r="A11" s="3" t="s">
        <v>1299</v>
      </c>
      <c r="B11" s="4" t="n">
        <v>9661</v>
      </c>
      <c r="C11" s="4" t="n">
        <v>15919</v>
      </c>
      <c r="D11" s="4" t="n">
        <v>31747</v>
      </c>
    </row>
    <row r="12" spans="1:4">
      <c r="A12" s="3" t="s">
        <v>1300</v>
      </c>
    </row>
    <row r="13" spans="1:4">
      <c r="A13" s="6" t="s">
        <v>434</v>
      </c>
    </row>
    <row r="14" spans="1:4">
      <c r="A14" s="3" t="s">
        <v>1293</v>
      </c>
      <c r="B14" s="4" t="n">
        <v>2004</v>
      </c>
      <c r="C14" s="4" t="n">
        <v>1049</v>
      </c>
      <c r="D14" s="4" t="n">
        <v>1804</v>
      </c>
    </row>
    <row r="15" spans="1:4">
      <c r="A15" s="3" t="s">
        <v>1294</v>
      </c>
      <c r="B15" s="4" t="n">
        <v>-2229</v>
      </c>
      <c r="C15" s="4" t="n">
        <v>-47615</v>
      </c>
      <c r="D15" s="4" t="n">
        <v>-64916</v>
      </c>
    </row>
    <row r="16" spans="1:4">
      <c r="A16" s="3" t="s">
        <v>1295</v>
      </c>
      <c r="B16" s="4" t="n">
        <v>436</v>
      </c>
      <c r="C16" s="4" t="n">
        <v>43292</v>
      </c>
      <c r="D16" s="4" t="n">
        <v>58453</v>
      </c>
    </row>
    <row r="17" spans="1:4">
      <c r="A17" s="3" t="s">
        <v>1296</v>
      </c>
      <c r="B17" s="4" t="n">
        <v>-211</v>
      </c>
      <c r="C17" s="4" t="n">
        <v>5278</v>
      </c>
      <c r="D17" s="4" t="n">
        <v>5708</v>
      </c>
    </row>
    <row r="18" spans="1:4">
      <c r="A18" s="3" t="s">
        <v>1297</v>
      </c>
      <c r="B18" s="4" t="n">
        <v>0</v>
      </c>
      <c r="C18" s="4" t="n">
        <v>0</v>
      </c>
      <c r="D18" s="4" t="n">
        <v>0</v>
      </c>
    </row>
    <row r="19" spans="1:4">
      <c r="A19" s="3" t="s">
        <v>1298</v>
      </c>
      <c r="B19" s="4" t="n">
        <v>0</v>
      </c>
      <c r="C19" s="4" t="n">
        <v>2004</v>
      </c>
      <c r="D19" s="4" t="n">
        <v>1049</v>
      </c>
    </row>
    <row r="20" spans="1:4">
      <c r="A20" s="3" t="s">
        <v>1299</v>
      </c>
      <c r="B20" s="4" t="n">
        <v>0</v>
      </c>
      <c r="C20" s="4" t="n">
        <v>2292</v>
      </c>
      <c r="D20" s="4" t="n">
        <v>8173</v>
      </c>
    </row>
    <row r="21" spans="1:4">
      <c r="A21" s="3" t="s">
        <v>1301</v>
      </c>
    </row>
    <row r="22" spans="1:4">
      <c r="A22" s="6" t="s">
        <v>434</v>
      </c>
    </row>
    <row r="23" spans="1:4">
      <c r="A23" s="3" t="s">
        <v>1293</v>
      </c>
      <c r="B23" s="4" t="n">
        <v>50645</v>
      </c>
      <c r="C23" s="4" t="n">
        <v>38087</v>
      </c>
      <c r="D23" s="4" t="n">
        <v>19849</v>
      </c>
    </row>
    <row r="24" spans="1:4">
      <c r="A24" s="3" t="s">
        <v>1294</v>
      </c>
      <c r="B24" s="4" t="n">
        <v>-72524</v>
      </c>
      <c r="C24" s="4" t="n">
        <v>-3162</v>
      </c>
      <c r="D24" s="4" t="n">
        <v>-307</v>
      </c>
    </row>
    <row r="25" spans="1:4">
      <c r="A25" s="3" t="s">
        <v>1295</v>
      </c>
      <c r="B25" s="4" t="n">
        <v>0</v>
      </c>
      <c r="C25" s="4" t="n">
        <v>255</v>
      </c>
      <c r="D25" s="4" t="n">
        <v>0</v>
      </c>
    </row>
    <row r="26" spans="1:4">
      <c r="A26" s="3" t="s">
        <v>1296</v>
      </c>
      <c r="B26" s="4" t="n">
        <v>29844</v>
      </c>
      <c r="C26" s="4" t="n">
        <v>25737</v>
      </c>
      <c r="D26" s="4" t="n">
        <v>19608</v>
      </c>
    </row>
    <row r="27" spans="1:4">
      <c r="A27" s="3" t="s">
        <v>1297</v>
      </c>
      <c r="B27" s="4" t="n">
        <v>-7965</v>
      </c>
      <c r="C27" s="4" t="n">
        <v>-10272</v>
      </c>
      <c r="D27" s="4" t="n">
        <v>-1063</v>
      </c>
    </row>
    <row r="28" spans="1:4">
      <c r="A28" s="3" t="s">
        <v>1298</v>
      </c>
      <c r="B28" s="4" t="n">
        <v>0</v>
      </c>
      <c r="C28" s="4" t="n">
        <v>50645</v>
      </c>
      <c r="D28" s="4" t="n">
        <v>38087</v>
      </c>
    </row>
    <row r="29" spans="1:4">
      <c r="A29" s="3" t="s">
        <v>1299</v>
      </c>
      <c r="B29" s="4" t="n">
        <v>0</v>
      </c>
      <c r="C29" s="5" t="n">
        <v>158293</v>
      </c>
      <c r="D29" s="5" t="n">
        <v>162860</v>
      </c>
    </row>
    <row r="30" spans="1:4">
      <c r="A30" s="3" t="s">
        <v>1302</v>
      </c>
    </row>
    <row r="31" spans="1:4">
      <c r="A31" s="6" t="s">
        <v>434</v>
      </c>
    </row>
    <row r="32" spans="1:4">
      <c r="A32" s="3" t="s">
        <v>1294</v>
      </c>
      <c r="B32" s="5" t="n">
        <v>-702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3</v>
      </c>
      <c r="B1" s="2" t="s">
        <v>2</v>
      </c>
      <c r="C1" s="2" t="s">
        <v>31</v>
      </c>
      <c r="D1" s="2" t="s">
        <v>93</v>
      </c>
      <c r="E1" s="2" t="s">
        <v>527</v>
      </c>
    </row>
    <row r="2" spans="1:5">
      <c r="A2" s="6" t="s">
        <v>1304</v>
      </c>
    </row>
    <row r="3" spans="1:5">
      <c r="A3" s="3" t="s">
        <v>1305</v>
      </c>
      <c r="C3" s="5" t="n">
        <v>69041</v>
      </c>
      <c r="D3" s="5" t="n">
        <v>41442</v>
      </c>
    </row>
    <row r="4" spans="1:5">
      <c r="A4" s="3" t="s">
        <v>1306</v>
      </c>
      <c r="C4" s="4" t="n">
        <v>89252</v>
      </c>
      <c r="D4" s="4" t="n">
        <v>119188</v>
      </c>
    </row>
    <row r="5" spans="1:5">
      <c r="A5" s="3" t="s">
        <v>1297</v>
      </c>
      <c r="C5" s="4" t="n">
        <v>0</v>
      </c>
      <c r="D5" s="4" t="n">
        <v>2230</v>
      </c>
    </row>
    <row r="6" spans="1:5">
      <c r="A6" s="3" t="s">
        <v>1307</v>
      </c>
      <c r="B6" s="5" t="n">
        <v>0</v>
      </c>
      <c r="C6" s="4" t="n">
        <v>158293</v>
      </c>
      <c r="D6" s="4" t="n">
        <v>162860</v>
      </c>
    </row>
    <row r="7" spans="1:5">
      <c r="A7" s="3" t="s">
        <v>1308</v>
      </c>
      <c r="B7" s="5" t="n">
        <v>0</v>
      </c>
      <c r="C7" s="4" t="n">
        <v>50645</v>
      </c>
      <c r="D7" s="4" t="n">
        <v>38087</v>
      </c>
      <c r="E7" s="5" t="n">
        <v>19849</v>
      </c>
    </row>
    <row r="8" spans="1:5">
      <c r="A8" s="3" t="s">
        <v>1309</v>
      </c>
      <c r="C8" s="4" t="n">
        <v>5766</v>
      </c>
      <c r="D8" s="4" t="n">
        <v>1600</v>
      </c>
    </row>
    <row r="9" spans="1:5">
      <c r="A9" s="3" t="s">
        <v>1310</v>
      </c>
    </row>
    <row r="10" spans="1:5">
      <c r="A10" s="6" t="s">
        <v>1304</v>
      </c>
    </row>
    <row r="11" spans="1:5">
      <c r="A11" s="3" t="s">
        <v>1305</v>
      </c>
      <c r="C11" s="4" t="n">
        <v>25504</v>
      </c>
      <c r="D11" s="4" t="n">
        <v>12123</v>
      </c>
    </row>
    <row r="12" spans="1:5">
      <c r="A12" s="3" t="s">
        <v>1306</v>
      </c>
      <c r="C12" s="4" t="n">
        <v>87272</v>
      </c>
      <c r="D12" s="4" t="n">
        <v>116870</v>
      </c>
    </row>
    <row r="13" spans="1:5">
      <c r="A13" s="3" t="s">
        <v>1297</v>
      </c>
      <c r="C13" s="4" t="n">
        <v>0</v>
      </c>
      <c r="D13" s="4" t="n">
        <v>2230</v>
      </c>
    </row>
    <row r="14" spans="1:5">
      <c r="A14" s="3" t="s">
        <v>1307</v>
      </c>
      <c r="C14" s="4" t="n">
        <v>112776</v>
      </c>
      <c r="D14" s="4" t="n">
        <v>131223</v>
      </c>
    </row>
    <row r="15" spans="1:5">
      <c r="A15" s="3" t="s">
        <v>1308</v>
      </c>
      <c r="C15" s="4" t="n">
        <v>5128</v>
      </c>
      <c r="D15" s="4" t="n">
        <v>6450</v>
      </c>
    </row>
    <row r="16" spans="1:5">
      <c r="A16" s="3" t="s">
        <v>1309</v>
      </c>
      <c r="C16" s="4" t="n">
        <v>5766</v>
      </c>
      <c r="D16" s="4" t="n">
        <v>1600</v>
      </c>
    </row>
    <row r="17" spans="1:5">
      <c r="A17" s="3" t="s">
        <v>1311</v>
      </c>
    </row>
    <row r="18" spans="1:5">
      <c r="A18" s="6" t="s">
        <v>1304</v>
      </c>
    </row>
    <row r="19" spans="1:5">
      <c r="A19" s="3" t="s">
        <v>1305</v>
      </c>
      <c r="C19" s="4" t="n">
        <v>43537</v>
      </c>
      <c r="D19" s="4" t="n">
        <v>29319</v>
      </c>
    </row>
    <row r="20" spans="1:5">
      <c r="A20" s="3" t="s">
        <v>1306</v>
      </c>
      <c r="C20" s="4" t="n">
        <v>1980</v>
      </c>
      <c r="D20" s="4" t="n">
        <v>2318</v>
      </c>
    </row>
    <row r="21" spans="1:5">
      <c r="A21" s="3" t="s">
        <v>1297</v>
      </c>
      <c r="C21" s="4" t="n">
        <v>0</v>
      </c>
      <c r="D21" s="4" t="n">
        <v>0</v>
      </c>
    </row>
    <row r="22" spans="1:5">
      <c r="A22" s="3" t="s">
        <v>1307</v>
      </c>
      <c r="C22" s="4" t="n">
        <v>45517</v>
      </c>
      <c r="D22" s="4" t="n">
        <v>31637</v>
      </c>
    </row>
    <row r="23" spans="1:5">
      <c r="A23" s="3" t="s">
        <v>1308</v>
      </c>
      <c r="C23" s="4" t="n">
        <v>45517</v>
      </c>
      <c r="D23" s="4" t="n">
        <v>31637</v>
      </c>
    </row>
    <row r="24" spans="1:5">
      <c r="A24" s="3" t="s">
        <v>1309</v>
      </c>
      <c r="C24" s="4" t="n">
        <v>0</v>
      </c>
      <c r="D24" s="4" t="n">
        <v>0</v>
      </c>
    </row>
    <row r="25" spans="1:5">
      <c r="A25" s="3" t="s">
        <v>1312</v>
      </c>
    </row>
    <row r="26" spans="1:5">
      <c r="A26" s="6" t="s">
        <v>1304</v>
      </c>
    </row>
    <row r="27" spans="1:5">
      <c r="A27" s="3" t="s">
        <v>1305</v>
      </c>
      <c r="C27" s="4" t="n">
        <v>7336</v>
      </c>
      <c r="D27" s="4" t="n">
        <v>6796</v>
      </c>
    </row>
    <row r="28" spans="1:5">
      <c r="A28" s="3" t="s">
        <v>1313</v>
      </c>
    </row>
    <row r="29" spans="1:5">
      <c r="A29" s="6" t="s">
        <v>1304</v>
      </c>
    </row>
    <row r="30" spans="1:5">
      <c r="A30" s="3" t="s">
        <v>1305</v>
      </c>
      <c r="C30" s="4" t="n">
        <v>6783</v>
      </c>
      <c r="D30" s="4" t="n">
        <v>4942</v>
      </c>
    </row>
    <row r="31" spans="1:5">
      <c r="A31" s="3" t="s">
        <v>1314</v>
      </c>
    </row>
    <row r="32" spans="1:5">
      <c r="A32" s="6" t="s">
        <v>1304</v>
      </c>
    </row>
    <row r="33" spans="1:5">
      <c r="A33" s="3" t="s">
        <v>1305</v>
      </c>
      <c r="C33" s="4" t="n">
        <v>553</v>
      </c>
      <c r="D33" s="4" t="n">
        <v>1854</v>
      </c>
    </row>
    <row r="34" spans="1:5">
      <c r="A34" s="3" t="s">
        <v>1315</v>
      </c>
    </row>
    <row r="35" spans="1:5">
      <c r="A35" s="6" t="s">
        <v>1304</v>
      </c>
    </row>
    <row r="36" spans="1:5">
      <c r="A36" s="3" t="s">
        <v>1305</v>
      </c>
      <c r="C36" s="4" t="n">
        <v>6880</v>
      </c>
      <c r="D36" s="4" t="n">
        <v>4453</v>
      </c>
    </row>
    <row r="37" spans="1:5">
      <c r="A37" s="3" t="s">
        <v>1316</v>
      </c>
    </row>
    <row r="38" spans="1:5">
      <c r="A38" s="6" t="s">
        <v>1304</v>
      </c>
    </row>
    <row r="39" spans="1:5">
      <c r="A39" s="3" t="s">
        <v>1305</v>
      </c>
      <c r="C39" s="4" t="n">
        <v>6179</v>
      </c>
      <c r="D39" s="4" t="n">
        <v>3546</v>
      </c>
    </row>
    <row r="40" spans="1:5">
      <c r="A40" s="3" t="s">
        <v>1317</v>
      </c>
    </row>
    <row r="41" spans="1:5">
      <c r="A41" s="6" t="s">
        <v>1304</v>
      </c>
    </row>
    <row r="42" spans="1:5">
      <c r="A42" s="3" t="s">
        <v>1305</v>
      </c>
      <c r="C42" s="4" t="n">
        <v>701</v>
      </c>
      <c r="D42" s="4" t="n">
        <v>907</v>
      </c>
    </row>
    <row r="43" spans="1:5">
      <c r="A43" s="3" t="s">
        <v>1318</v>
      </c>
    </row>
    <row r="44" spans="1:5">
      <c r="A44" s="6" t="s">
        <v>1304</v>
      </c>
    </row>
    <row r="45" spans="1:5">
      <c r="A45" s="3" t="s">
        <v>1305</v>
      </c>
      <c r="C45" s="4" t="n">
        <v>7389</v>
      </c>
      <c r="D45" s="4" t="n">
        <v>2919</v>
      </c>
    </row>
    <row r="46" spans="1:5">
      <c r="A46" s="3" t="s">
        <v>1319</v>
      </c>
    </row>
    <row r="47" spans="1:5">
      <c r="A47" s="6" t="s">
        <v>1304</v>
      </c>
    </row>
    <row r="48" spans="1:5">
      <c r="A48" s="3" t="s">
        <v>1305</v>
      </c>
      <c r="C48" s="4" t="n">
        <v>6776</v>
      </c>
      <c r="D48" s="4" t="n">
        <v>2035</v>
      </c>
    </row>
    <row r="49" spans="1:5">
      <c r="A49" s="3" t="s">
        <v>1320</v>
      </c>
    </row>
    <row r="50" spans="1:5">
      <c r="A50" s="6" t="s">
        <v>1304</v>
      </c>
    </row>
    <row r="51" spans="1:5">
      <c r="A51" s="3" t="s">
        <v>1305</v>
      </c>
      <c r="C51" s="4" t="n">
        <v>613</v>
      </c>
      <c r="D51" s="4" t="n">
        <v>884</v>
      </c>
    </row>
    <row r="52" spans="1:5">
      <c r="A52" s="3" t="s">
        <v>1321</v>
      </c>
    </row>
    <row r="53" spans="1:5">
      <c r="A53" s="6" t="s">
        <v>1304</v>
      </c>
    </row>
    <row r="54" spans="1:5">
      <c r="A54" s="3" t="s">
        <v>1305</v>
      </c>
      <c r="C54" s="4" t="n">
        <v>47436</v>
      </c>
      <c r="D54" s="4" t="n">
        <v>27274</v>
      </c>
    </row>
    <row r="55" spans="1:5">
      <c r="A55" s="3" t="s">
        <v>1322</v>
      </c>
    </row>
    <row r="56" spans="1:5">
      <c r="A56" s="6" t="s">
        <v>1304</v>
      </c>
    </row>
    <row r="57" spans="1:5">
      <c r="A57" s="3" t="s">
        <v>1305</v>
      </c>
      <c r="C57" s="4" t="n">
        <v>5766</v>
      </c>
      <c r="D57" s="4" t="n">
        <v>1600</v>
      </c>
    </row>
    <row r="58" spans="1:5">
      <c r="A58" s="3" t="s">
        <v>1323</v>
      </c>
    </row>
    <row r="59" spans="1:5">
      <c r="A59" s="6" t="s">
        <v>1304</v>
      </c>
    </row>
    <row r="60" spans="1:5">
      <c r="A60" s="3" t="s">
        <v>1305</v>
      </c>
      <c r="C60" s="5" t="n">
        <v>41670</v>
      </c>
      <c r="D60" s="5" t="n">
        <v>2567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2</v>
      </c>
      <c r="C1" s="2" t="s">
        <v>31</v>
      </c>
    </row>
    <row r="2" spans="1:3">
      <c r="A2" s="6" t="s">
        <v>1325</v>
      </c>
    </row>
    <row r="3" spans="1:3">
      <c r="A3" s="3" t="s">
        <v>1326</v>
      </c>
      <c r="B3" s="5" t="n">
        <v>41458</v>
      </c>
      <c r="C3" s="5" t="n">
        <v>39877</v>
      </c>
    </row>
    <row r="4" spans="1:3">
      <c r="A4" s="3" t="s">
        <v>1327</v>
      </c>
      <c r="B4" s="4" t="n">
        <v>-10396</v>
      </c>
      <c r="C4" s="4" t="n">
        <v>-9025</v>
      </c>
    </row>
    <row r="5" spans="1:3">
      <c r="A5" s="3" t="s">
        <v>35</v>
      </c>
      <c r="B5" s="4" t="n">
        <v>31062</v>
      </c>
      <c r="C5" s="4" t="n">
        <v>30852</v>
      </c>
    </row>
    <row r="6" spans="1:3">
      <c r="A6" s="6" t="s">
        <v>1328</v>
      </c>
    </row>
    <row r="7" spans="1:3">
      <c r="A7" s="3" t="s">
        <v>1329</v>
      </c>
      <c r="B7" s="4" t="n">
        <v>146367</v>
      </c>
      <c r="C7" s="4" t="n">
        <v>131174</v>
      </c>
    </row>
    <row r="8" spans="1:3">
      <c r="A8" s="3" t="s">
        <v>1330</v>
      </c>
      <c r="B8" s="4" t="n">
        <v>-6143</v>
      </c>
      <c r="C8" s="4" t="n">
        <v>-7090</v>
      </c>
    </row>
    <row r="9" spans="1:3">
      <c r="A9" s="3" t="s">
        <v>36</v>
      </c>
      <c r="B9" s="4" t="n">
        <v>140224</v>
      </c>
      <c r="C9" s="4" t="n">
        <v>124084</v>
      </c>
    </row>
    <row r="10" spans="1:3">
      <c r="A10" s="6" t="s">
        <v>40</v>
      </c>
    </row>
    <row r="11" spans="1:3">
      <c r="A11" s="3" t="s">
        <v>478</v>
      </c>
      <c r="C11" s="4" t="n">
        <v>0</v>
      </c>
    </row>
    <row r="12" spans="1:3">
      <c r="A12" s="3" t="s">
        <v>529</v>
      </c>
      <c r="C12" s="4" t="n">
        <v>0</v>
      </c>
    </row>
    <row r="13" spans="1:3">
      <c r="A13" s="3" t="s">
        <v>530</v>
      </c>
      <c r="C13" s="4" t="n">
        <v>0</v>
      </c>
    </row>
    <row r="14" spans="1:3">
      <c r="A14" s="3" t="s">
        <v>40</v>
      </c>
      <c r="B14" s="4" t="n">
        <v>33312</v>
      </c>
      <c r="C14" s="4" t="n">
        <v>25077</v>
      </c>
    </row>
    <row r="15" spans="1:3">
      <c r="A15" s="3" t="s">
        <v>1331</v>
      </c>
      <c r="B15" s="4" t="n">
        <v>2658</v>
      </c>
      <c r="C15" s="4" t="n">
        <v>3231</v>
      </c>
    </row>
    <row r="16" spans="1:3">
      <c r="A16" s="3" t="s">
        <v>478</v>
      </c>
      <c r="B16" s="4" t="n">
        <v>4089</v>
      </c>
      <c r="C16" s="4" t="n">
        <v>0</v>
      </c>
    </row>
    <row r="17" spans="1:3">
      <c r="A17" s="3" t="s">
        <v>1048</v>
      </c>
      <c r="B17" s="4" t="n">
        <v>37692</v>
      </c>
      <c r="C17" s="4" t="n">
        <v>10505</v>
      </c>
    </row>
    <row r="18" spans="1:3">
      <c r="A18" s="3" t="s">
        <v>49</v>
      </c>
      <c r="B18" s="4" t="n">
        <v>44439</v>
      </c>
      <c r="C18" s="4" t="n">
        <v>13736</v>
      </c>
    </row>
    <row r="19" spans="1:3">
      <c r="A19" s="3" t="s">
        <v>1332</v>
      </c>
      <c r="B19" s="4" t="n">
        <v>21953</v>
      </c>
      <c r="C19" s="4" t="n">
        <v>36134</v>
      </c>
    </row>
    <row r="20" spans="1:3">
      <c r="A20" s="3" t="s">
        <v>1333</v>
      </c>
      <c r="B20" s="4" t="n">
        <v>4638</v>
      </c>
      <c r="C20" s="4" t="n">
        <v>10955</v>
      </c>
    </row>
    <row r="21" spans="1:3">
      <c r="A21" s="3" t="s">
        <v>1334</v>
      </c>
      <c r="B21" s="4" t="n">
        <v>17946</v>
      </c>
      <c r="C21" s="4" t="n">
        <v>6823</v>
      </c>
    </row>
    <row r="22" spans="1:3">
      <c r="A22" s="3" t="s">
        <v>1335</v>
      </c>
      <c r="B22" s="4" t="n">
        <v>3485</v>
      </c>
      <c r="C22" s="4" t="n">
        <v>3545</v>
      </c>
    </row>
    <row r="23" spans="1:3">
      <c r="A23" s="3" t="s">
        <v>1336</v>
      </c>
      <c r="B23" s="4" t="n">
        <v>1856</v>
      </c>
      <c r="C23" s="4" t="n">
        <v>1500</v>
      </c>
    </row>
    <row r="24" spans="1:3">
      <c r="A24" s="3" t="s">
        <v>1337</v>
      </c>
      <c r="B24" s="4" t="n">
        <v>11201</v>
      </c>
      <c r="C24" s="4" t="n">
        <v>11491</v>
      </c>
    </row>
    <row r="25" spans="1:3">
      <c r="A25" s="3" t="s">
        <v>1338</v>
      </c>
      <c r="B25" s="4" t="n">
        <v>2852</v>
      </c>
      <c r="C25" s="4" t="n">
        <v>2867</v>
      </c>
    </row>
    <row r="26" spans="1:3">
      <c r="A26" s="3" t="s">
        <v>1339</v>
      </c>
      <c r="B26" s="4" t="n">
        <v>17345</v>
      </c>
      <c r="C26" s="4" t="n">
        <v>9692</v>
      </c>
    </row>
    <row r="27" spans="1:3">
      <c r="A27" s="3" t="s">
        <v>755</v>
      </c>
      <c r="B27" s="4" t="n">
        <v>1258</v>
      </c>
      <c r="C27" s="4" t="n">
        <v>0</v>
      </c>
    </row>
    <row r="28" spans="1:3">
      <c r="A28" s="3" t="s">
        <v>1340</v>
      </c>
      <c r="B28" s="4" t="n">
        <v>1751</v>
      </c>
      <c r="C28" s="4" t="n">
        <v>11484</v>
      </c>
    </row>
    <row r="29" spans="1:3">
      <c r="A29" s="3" t="s">
        <v>1341</v>
      </c>
      <c r="B29" s="4" t="n">
        <v>0</v>
      </c>
      <c r="C29" s="4" t="n">
        <v>15384</v>
      </c>
    </row>
    <row r="30" spans="1:3">
      <c r="A30" s="3" t="s">
        <v>52</v>
      </c>
      <c r="B30" s="4" t="n">
        <v>84285</v>
      </c>
      <c r="C30" s="4" t="n">
        <v>109875</v>
      </c>
    </row>
    <row r="31" spans="1:3">
      <c r="A31" s="3" t="s">
        <v>560</v>
      </c>
    </row>
    <row r="32" spans="1:3">
      <c r="A32" s="6" t="s">
        <v>40</v>
      </c>
    </row>
    <row r="33" spans="1:3">
      <c r="A33" s="3" t="s">
        <v>1339</v>
      </c>
      <c r="B33" s="4" t="n">
        <v>5200</v>
      </c>
      <c r="C33" s="4" t="n">
        <v>1500</v>
      </c>
    </row>
    <row r="34" spans="1:3">
      <c r="A34" s="3" t="s">
        <v>1340</v>
      </c>
      <c r="B34" s="4" t="n">
        <v>8100</v>
      </c>
    </row>
    <row r="35" spans="1:3">
      <c r="A35" s="3" t="s">
        <v>40</v>
      </c>
    </row>
    <row r="36" spans="1:3">
      <c r="A36" s="6" t="s">
        <v>40</v>
      </c>
    </row>
    <row r="37" spans="1:3">
      <c r="A37" s="3" t="s">
        <v>478</v>
      </c>
      <c r="B37" s="4" t="n">
        <v>3000</v>
      </c>
      <c r="C37" s="4" t="n">
        <v>144</v>
      </c>
    </row>
    <row r="38" spans="1:3">
      <c r="A38" s="3" t="s">
        <v>529</v>
      </c>
      <c r="B38" s="4" t="n">
        <v>2111</v>
      </c>
      <c r="C38" s="4" t="n">
        <v>4709</v>
      </c>
    </row>
    <row r="39" spans="1:3">
      <c r="A39" s="3" t="s">
        <v>530</v>
      </c>
      <c r="B39" s="4" t="n">
        <v>130</v>
      </c>
      <c r="C39" s="4" t="n">
        <v>697</v>
      </c>
    </row>
    <row r="40" spans="1:3">
      <c r="A40" s="3" t="s">
        <v>763</v>
      </c>
      <c r="B40" s="4" t="n">
        <v>1209</v>
      </c>
      <c r="C40" s="4" t="n">
        <v>0</v>
      </c>
    </row>
    <row r="41" spans="1:3">
      <c r="A41" s="3" t="s">
        <v>1342</v>
      </c>
      <c r="B41" s="4" t="n">
        <v>15774</v>
      </c>
      <c r="C41" s="4" t="n">
        <v>7093</v>
      </c>
    </row>
    <row r="42" spans="1:3">
      <c r="A42" s="3" t="s">
        <v>1343</v>
      </c>
      <c r="B42" s="4" t="n">
        <v>11088</v>
      </c>
      <c r="C42" s="4" t="n">
        <v>12434</v>
      </c>
    </row>
    <row r="43" spans="1:3">
      <c r="A43" s="3" t="s">
        <v>40</v>
      </c>
      <c r="B43" s="4" t="n">
        <v>33312</v>
      </c>
      <c r="C43" s="5" t="n">
        <v>25077</v>
      </c>
    </row>
    <row r="44" spans="1:3">
      <c r="A44" s="3" t="s">
        <v>755</v>
      </c>
      <c r="B44" s="5" t="n">
        <v>120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1</v>
      </c>
      <c r="D2" s="2" t="s">
        <v>93</v>
      </c>
    </row>
    <row r="3" spans="1:4">
      <c r="A3" s="3" t="s">
        <v>1345</v>
      </c>
    </row>
    <row r="4" spans="1:4">
      <c r="A4" s="6" t="s">
        <v>1346</v>
      </c>
    </row>
    <row r="5" spans="1:4">
      <c r="A5" s="3" t="s">
        <v>1347</v>
      </c>
      <c r="B5" s="5" t="n">
        <v>7090</v>
      </c>
      <c r="C5" s="5" t="n">
        <v>16043</v>
      </c>
      <c r="D5" s="5" t="n">
        <v>4246</v>
      </c>
    </row>
    <row r="6" spans="1:4">
      <c r="A6" s="3" t="s">
        <v>1348</v>
      </c>
      <c r="B6" s="4" t="n">
        <v>0</v>
      </c>
      <c r="C6" s="4" t="n">
        <v>0</v>
      </c>
      <c r="D6" s="4" t="n">
        <v>11797</v>
      </c>
    </row>
    <row r="7" spans="1:4">
      <c r="A7" s="3" t="s">
        <v>1349</v>
      </c>
      <c r="B7" s="4" t="n">
        <v>0</v>
      </c>
      <c r="C7" s="4" t="n">
        <v>0</v>
      </c>
      <c r="D7" s="4" t="n">
        <v>0</v>
      </c>
    </row>
    <row r="8" spans="1:4">
      <c r="A8" s="3" t="s">
        <v>1350</v>
      </c>
      <c r="B8" s="4" t="n">
        <v>947</v>
      </c>
      <c r="C8" s="4" t="n">
        <v>8953</v>
      </c>
      <c r="D8" s="4" t="n">
        <v>0</v>
      </c>
    </row>
    <row r="9" spans="1:4">
      <c r="A9" s="3" t="s">
        <v>1351</v>
      </c>
      <c r="B9" s="4" t="n">
        <v>6143</v>
      </c>
      <c r="C9" s="4" t="n">
        <v>7090</v>
      </c>
      <c r="D9" s="4" t="n">
        <v>16043</v>
      </c>
    </row>
    <row r="10" spans="1:4">
      <c r="A10" s="3" t="s">
        <v>1352</v>
      </c>
    </row>
    <row r="11" spans="1:4">
      <c r="A11" s="6" t="s">
        <v>1346</v>
      </c>
    </row>
    <row r="12" spans="1:4">
      <c r="A12" s="3" t="s">
        <v>1347</v>
      </c>
      <c r="B12" s="4" t="n">
        <v>9025</v>
      </c>
      <c r="C12" s="4" t="n">
        <v>10307</v>
      </c>
      <c r="D12" s="4" t="n">
        <v>9974</v>
      </c>
    </row>
    <row r="13" spans="1:4">
      <c r="A13" s="3" t="s">
        <v>1348</v>
      </c>
      <c r="B13" s="4" t="n">
        <v>0</v>
      </c>
      <c r="C13" s="4" t="n">
        <v>0</v>
      </c>
      <c r="D13" s="4" t="n">
        <v>0</v>
      </c>
    </row>
    <row r="14" spans="1:4">
      <c r="A14" s="3" t="s">
        <v>1349</v>
      </c>
      <c r="B14" s="4" t="n">
        <v>1371</v>
      </c>
      <c r="C14" s="4" t="n">
        <v>0</v>
      </c>
      <c r="D14" s="4" t="n">
        <v>333</v>
      </c>
    </row>
    <row r="15" spans="1:4">
      <c r="A15" s="3" t="s">
        <v>1350</v>
      </c>
      <c r="B15" s="4" t="n">
        <v>0</v>
      </c>
      <c r="C15" s="4" t="n">
        <v>1282</v>
      </c>
      <c r="D15" s="4" t="n">
        <v>0</v>
      </c>
    </row>
    <row r="16" spans="1:4">
      <c r="A16" s="3" t="s">
        <v>1351</v>
      </c>
      <c r="B16" s="4" t="n">
        <v>10396</v>
      </c>
      <c r="C16" s="4" t="n">
        <v>9025</v>
      </c>
      <c r="D16" s="4" t="n">
        <v>10307</v>
      </c>
    </row>
    <row r="17" spans="1:4">
      <c r="A17" s="3" t="s">
        <v>1353</v>
      </c>
    </row>
    <row r="18" spans="1:4">
      <c r="A18" s="6" t="s">
        <v>1346</v>
      </c>
    </row>
    <row r="19" spans="1:4">
      <c r="A19" s="3" t="s">
        <v>1347</v>
      </c>
      <c r="B19" s="4" t="n">
        <v>12045</v>
      </c>
      <c r="C19" s="4" t="n">
        <v>13685</v>
      </c>
      <c r="D19" s="4" t="n">
        <v>462</v>
      </c>
    </row>
    <row r="20" spans="1:4">
      <c r="A20" s="3" t="s">
        <v>1348</v>
      </c>
      <c r="B20" s="4" t="n">
        <v>0</v>
      </c>
      <c r="C20" s="4" t="n">
        <v>0</v>
      </c>
      <c r="D20" s="4" t="n">
        <v>0</v>
      </c>
    </row>
    <row r="21" spans="1:4">
      <c r="A21" s="3" t="s">
        <v>1349</v>
      </c>
      <c r="B21" s="4" t="n">
        <v>0</v>
      </c>
      <c r="C21" s="4" t="n">
        <v>0</v>
      </c>
      <c r="D21" s="4" t="n">
        <v>13223</v>
      </c>
    </row>
    <row r="22" spans="1:4">
      <c r="A22" s="3" t="s">
        <v>1350</v>
      </c>
      <c r="B22" s="4" t="n">
        <v>10163</v>
      </c>
      <c r="C22" s="4" t="n">
        <v>1640</v>
      </c>
      <c r="D22" s="4" t="n">
        <v>0</v>
      </c>
    </row>
    <row r="23" spans="1:4">
      <c r="A23" s="3" t="s">
        <v>1351</v>
      </c>
      <c r="B23" s="4" t="n">
        <v>1882</v>
      </c>
      <c r="C23" s="4" t="n">
        <v>12045</v>
      </c>
      <c r="D23" s="4" t="n">
        <v>13685</v>
      </c>
    </row>
    <row r="24" spans="1:4">
      <c r="A24" s="3" t="s">
        <v>1354</v>
      </c>
    </row>
    <row r="25" spans="1:4">
      <c r="A25" s="6" t="s">
        <v>1346</v>
      </c>
    </row>
    <row r="26" spans="1:4">
      <c r="A26" s="3" t="s">
        <v>1347</v>
      </c>
      <c r="B26" s="4" t="n">
        <v>19567</v>
      </c>
      <c r="C26" s="4" t="n">
        <v>14721</v>
      </c>
      <c r="D26" s="4" t="n">
        <v>14240</v>
      </c>
    </row>
    <row r="27" spans="1:4">
      <c r="A27" s="3" t="s">
        <v>1348</v>
      </c>
      <c r="B27" s="4" t="n">
        <v>1511</v>
      </c>
      <c r="C27" s="4" t="n">
        <v>4846</v>
      </c>
      <c r="D27" s="4" t="n">
        <v>481</v>
      </c>
    </row>
    <row r="28" spans="1:4">
      <c r="A28" s="3" t="s">
        <v>1349</v>
      </c>
      <c r="B28" s="4" t="n">
        <v>0</v>
      </c>
      <c r="C28" s="4" t="n">
        <v>0</v>
      </c>
      <c r="D28" s="4" t="n">
        <v>0</v>
      </c>
    </row>
    <row r="29" spans="1:4">
      <c r="A29" s="3" t="s">
        <v>1350</v>
      </c>
      <c r="B29" s="4" t="n">
        <v>0</v>
      </c>
      <c r="C29" s="4" t="n">
        <v>0</v>
      </c>
      <c r="D29" s="4" t="n">
        <v>0</v>
      </c>
    </row>
    <row r="30" spans="1:4">
      <c r="A30" s="3" t="s">
        <v>1351</v>
      </c>
      <c r="B30" s="4" t="n">
        <v>21078</v>
      </c>
      <c r="C30" s="5" t="n">
        <v>19567</v>
      </c>
      <c r="D30" s="5" t="n">
        <v>14721</v>
      </c>
    </row>
    <row r="31" spans="1:4">
      <c r="A31" s="3" t="s">
        <v>1355</v>
      </c>
    </row>
    <row r="32" spans="1:4">
      <c r="A32" s="6" t="s">
        <v>1346</v>
      </c>
    </row>
    <row r="33" spans="1:4">
      <c r="A33" s="3" t="s">
        <v>1350</v>
      </c>
      <c r="B33" s="5" t="n">
        <v>92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356</v>
      </c>
      <c r="B1" s="2" t="s">
        <v>87</v>
      </c>
      <c r="J1" s="2" t="s">
        <v>610</v>
      </c>
      <c r="L1" s="2" t="s">
        <v>1</v>
      </c>
    </row>
    <row r="2" spans="1:14">
      <c r="B2" s="2" t="s">
        <v>2</v>
      </c>
      <c r="C2" s="2" t="s">
        <v>88</v>
      </c>
      <c r="D2" s="2" t="s">
        <v>4</v>
      </c>
      <c r="E2" s="2" t="s">
        <v>89</v>
      </c>
      <c r="F2" s="2" t="s">
        <v>31</v>
      </c>
      <c r="G2" s="2" t="s">
        <v>90</v>
      </c>
      <c r="H2" s="2" t="s">
        <v>91</v>
      </c>
      <c r="I2" s="2" t="s">
        <v>92</v>
      </c>
      <c r="J2" s="2" t="s">
        <v>2</v>
      </c>
      <c r="K2" s="2" t="s">
        <v>31</v>
      </c>
      <c r="L2" s="2" t="s">
        <v>2</v>
      </c>
      <c r="M2" s="2" t="s">
        <v>31</v>
      </c>
      <c r="N2" s="2" t="s">
        <v>93</v>
      </c>
    </row>
    <row r="3" spans="1:14">
      <c r="A3" s="6" t="s">
        <v>1357</v>
      </c>
    </row>
    <row r="4" spans="1:14">
      <c r="A4" s="3" t="s">
        <v>99</v>
      </c>
      <c r="B4" s="5" t="n">
        <v>184585000</v>
      </c>
      <c r="C4" s="5" t="n">
        <v>170150000</v>
      </c>
      <c r="D4" s="5" t="n">
        <v>188213000</v>
      </c>
      <c r="E4" s="5" t="n">
        <v>187557000</v>
      </c>
      <c r="F4" s="5" t="n">
        <v>170291000</v>
      </c>
      <c r="G4" s="5" t="n">
        <v>164619000</v>
      </c>
      <c r="H4" s="5" t="n">
        <v>188735000</v>
      </c>
      <c r="I4" s="5" t="n">
        <v>196355000</v>
      </c>
      <c r="L4" s="5" t="n">
        <v>730505000</v>
      </c>
      <c r="M4" s="5" t="n">
        <v>720000000</v>
      </c>
      <c r="N4" s="5" t="n">
        <v>745770000</v>
      </c>
    </row>
    <row r="5" spans="1:14">
      <c r="A5" s="3" t="s">
        <v>103</v>
      </c>
      <c r="B5" s="4" t="n">
        <v>106861000</v>
      </c>
      <c r="C5" s="4" t="n">
        <v>100394000</v>
      </c>
      <c r="D5" s="4" t="n">
        <v>108365000</v>
      </c>
      <c r="E5" s="4" t="n">
        <v>112610000</v>
      </c>
      <c r="F5" s="4" t="n">
        <v>99547000</v>
      </c>
      <c r="G5" s="4" t="n">
        <v>93808000</v>
      </c>
      <c r="H5" s="4" t="n">
        <v>101238000</v>
      </c>
      <c r="I5" s="4" t="n">
        <v>108427000</v>
      </c>
      <c r="L5" s="4" t="n">
        <v>428230000</v>
      </c>
      <c r="M5" s="4" t="n">
        <v>403020000</v>
      </c>
      <c r="N5" s="4" t="n">
        <v>421857000</v>
      </c>
    </row>
    <row r="6" spans="1:14">
      <c r="A6" s="3" t="s">
        <v>119</v>
      </c>
      <c r="B6" s="4" t="n">
        <v>-17502000</v>
      </c>
      <c r="C6" s="4" t="n">
        <v>2778000</v>
      </c>
      <c r="D6" s="4" t="n">
        <v>2307000</v>
      </c>
      <c r="E6" s="4" t="n">
        <v>3419000</v>
      </c>
      <c r="F6" s="4" t="n">
        <v>-57107000</v>
      </c>
      <c r="G6" s="4" t="n">
        <v>-783000</v>
      </c>
      <c r="H6" s="4" t="n">
        <v>-2675000</v>
      </c>
      <c r="I6" s="4" t="n">
        <v>8383000</v>
      </c>
      <c r="L6" s="4" t="n">
        <v>-8998000</v>
      </c>
      <c r="M6" s="4" t="n">
        <v>-52182000</v>
      </c>
      <c r="N6" s="4" t="n">
        <v>3438000</v>
      </c>
    </row>
    <row r="7" spans="1:14">
      <c r="A7" s="3" t="s">
        <v>120</v>
      </c>
      <c r="B7" s="4" t="n">
        <v>19636000</v>
      </c>
      <c r="C7" s="4" t="n">
        <v>-9133000</v>
      </c>
      <c r="D7" s="4" t="n">
        <v>-78250000</v>
      </c>
      <c r="E7" s="4" t="n">
        <v>-11685000</v>
      </c>
      <c r="F7" s="4" t="n">
        <v>-36998000</v>
      </c>
      <c r="G7" s="4" t="n">
        <v>-9454000</v>
      </c>
      <c r="H7" s="4" t="n">
        <v>3112000</v>
      </c>
      <c r="I7" s="4" t="n">
        <v>1295000</v>
      </c>
      <c r="L7" s="4" t="n">
        <v>-79432000</v>
      </c>
      <c r="M7" s="4" t="n">
        <v>-42045000</v>
      </c>
      <c r="N7" s="4" t="n">
        <v>-77474000</v>
      </c>
    </row>
    <row r="8" spans="1:14">
      <c r="A8" s="3" t="s">
        <v>121</v>
      </c>
      <c r="B8" s="4" t="n">
        <v>2134000</v>
      </c>
      <c r="C8" s="4" t="n">
        <v>-6355000</v>
      </c>
      <c r="D8" s="4" t="n">
        <v>-75943000</v>
      </c>
      <c r="E8" s="4" t="n">
        <v>-8266000</v>
      </c>
      <c r="F8" s="4" t="n">
        <v>-94105000</v>
      </c>
      <c r="G8" s="4" t="n">
        <v>-10237000</v>
      </c>
      <c r="H8" s="4" t="n">
        <v>437000</v>
      </c>
      <c r="I8" s="4" t="n">
        <v>9678000</v>
      </c>
      <c r="L8" s="4" t="n">
        <v>-88430000</v>
      </c>
      <c r="M8" s="4" t="n">
        <v>-94227000</v>
      </c>
      <c r="N8" s="4" t="n">
        <v>-74036000</v>
      </c>
    </row>
    <row r="9" spans="1:14">
      <c r="A9" s="3" t="s">
        <v>1358</v>
      </c>
      <c r="B9" s="4" t="n">
        <v>-1097000</v>
      </c>
      <c r="C9" s="4" t="n">
        <v>-666000</v>
      </c>
      <c r="D9" s="4" t="n">
        <v>-5131000</v>
      </c>
      <c r="E9" s="4" t="n">
        <v>-792000</v>
      </c>
      <c r="F9" s="4" t="n">
        <v>-1805000</v>
      </c>
      <c r="G9" s="4" t="n">
        <v>-390000</v>
      </c>
      <c r="H9" s="4" t="n">
        <v>-906000</v>
      </c>
      <c r="I9" s="4" t="n">
        <v>-1934000</v>
      </c>
    </row>
    <row r="10" spans="1:14">
      <c r="A10" s="3" t="s">
        <v>123</v>
      </c>
      <c r="B10" s="5" t="n">
        <v>3231000</v>
      </c>
      <c r="C10" s="5" t="n">
        <v>-5689000</v>
      </c>
      <c r="D10" s="5" t="n">
        <v>-70812000</v>
      </c>
      <c r="E10" s="5" t="n">
        <v>-7474000</v>
      </c>
      <c r="F10" s="5" t="n">
        <v>-92300000</v>
      </c>
      <c r="G10" s="5" t="n">
        <v>-9847000</v>
      </c>
      <c r="H10" s="5" t="n">
        <v>1343000</v>
      </c>
      <c r="I10" s="5" t="n">
        <v>11612000</v>
      </c>
      <c r="L10" s="5" t="n">
        <v>-80744000</v>
      </c>
      <c r="M10" s="5" t="n">
        <v>-89192000</v>
      </c>
      <c r="N10" s="5" t="n">
        <v>-67717000</v>
      </c>
    </row>
    <row r="11" spans="1:14">
      <c r="A11" s="6" t="s">
        <v>716</v>
      </c>
    </row>
    <row r="12" spans="1:14">
      <c r="A12" s="3" t="s">
        <v>717</v>
      </c>
      <c r="B12" s="7" t="n">
        <v>-0.31</v>
      </c>
      <c r="C12" s="7" t="n">
        <v>0.05</v>
      </c>
      <c r="D12" s="7" t="n">
        <v>0.05</v>
      </c>
      <c r="E12" s="7" t="n">
        <v>0.06</v>
      </c>
      <c r="F12" s="7" t="n">
        <v>-1.04</v>
      </c>
      <c r="G12" s="7" t="n">
        <v>-0.01</v>
      </c>
      <c r="H12" s="7" t="n">
        <v>-0.04</v>
      </c>
      <c r="I12" s="7" t="n">
        <v>0.17</v>
      </c>
      <c r="L12" s="7" t="n">
        <v>-0.15</v>
      </c>
      <c r="M12" s="7" t="n">
        <v>-0.9399999999999999</v>
      </c>
      <c r="N12" s="7" t="n">
        <v>0.08</v>
      </c>
    </row>
    <row r="13" spans="1:14">
      <c r="A13" s="3" t="s">
        <v>718</v>
      </c>
      <c r="B13" s="9" t="n">
        <v>0.37</v>
      </c>
      <c r="C13" s="9" t="n">
        <v>-0.16</v>
      </c>
      <c r="D13" s="9" t="n">
        <v>-1.34</v>
      </c>
      <c r="E13" s="9" t="n">
        <v>-0.19</v>
      </c>
      <c r="F13" s="9" t="n">
        <v>-0.64</v>
      </c>
      <c r="G13" s="9" t="n">
        <v>-0.16</v>
      </c>
      <c r="H13" s="9" t="n">
        <v>0.07000000000000001</v>
      </c>
      <c r="I13" s="9" t="n">
        <v>0.05</v>
      </c>
      <c r="L13" s="9" t="n">
        <v>-1.34</v>
      </c>
      <c r="M13" s="9" t="n">
        <v>-0.7</v>
      </c>
      <c r="N13" s="9" t="n">
        <v>-1.33</v>
      </c>
    </row>
    <row r="14" spans="1:14">
      <c r="A14" s="3" t="s">
        <v>605</v>
      </c>
      <c r="B14" s="9" t="n">
        <v>0.06</v>
      </c>
      <c r="C14" s="9" t="n">
        <v>-0.11</v>
      </c>
      <c r="D14" s="9" t="n">
        <v>-1.29</v>
      </c>
      <c r="E14" s="9" t="n">
        <v>-0.13</v>
      </c>
      <c r="F14" s="9" t="n">
        <v>-1.68</v>
      </c>
      <c r="G14" s="9" t="n">
        <v>-0.17</v>
      </c>
      <c r="H14" s="9" t="n">
        <v>0.03</v>
      </c>
      <c r="I14" s="9" t="n">
        <v>0.22</v>
      </c>
      <c r="L14" s="9" t="n">
        <v>-1.49</v>
      </c>
      <c r="M14" s="9" t="n">
        <v>-1.64</v>
      </c>
      <c r="N14" s="9" t="n">
        <v>-1.25</v>
      </c>
    </row>
    <row r="15" spans="1:14">
      <c r="A15" s="6" t="s">
        <v>719</v>
      </c>
    </row>
    <row r="16" spans="1:14">
      <c r="A16" s="3" t="s">
        <v>717</v>
      </c>
      <c r="B16" s="9" t="n">
        <v>-0.31</v>
      </c>
      <c r="C16" s="9" t="n">
        <v>0.05</v>
      </c>
      <c r="D16" s="9" t="n">
        <v>0.05</v>
      </c>
      <c r="E16" s="9" t="n">
        <v>0.06</v>
      </c>
      <c r="F16" s="9" t="n">
        <v>-1.04</v>
      </c>
      <c r="G16" s="9" t="n">
        <v>-0.01</v>
      </c>
      <c r="H16" s="9" t="n">
        <v>-0.04</v>
      </c>
      <c r="I16" s="9" t="n">
        <v>0.17</v>
      </c>
      <c r="L16" s="9" t="n">
        <v>-0.15</v>
      </c>
      <c r="M16" s="9" t="n">
        <v>-0.9399999999999999</v>
      </c>
      <c r="N16" s="9" t="n">
        <v>0.08</v>
      </c>
    </row>
    <row r="17" spans="1:14">
      <c r="A17" s="3" t="s">
        <v>718</v>
      </c>
      <c r="B17" s="9" t="n">
        <v>0.37</v>
      </c>
      <c r="C17" s="9" t="n">
        <v>-0.16</v>
      </c>
      <c r="D17" s="9" t="n">
        <v>-1.34</v>
      </c>
      <c r="E17" s="9" t="n">
        <v>-0.19</v>
      </c>
      <c r="F17" s="9" t="n">
        <v>-0.64</v>
      </c>
      <c r="G17" s="9" t="n">
        <v>-0.16</v>
      </c>
      <c r="H17" s="9" t="n">
        <v>0.07000000000000001</v>
      </c>
      <c r="I17" s="9" t="n">
        <v>0.05</v>
      </c>
      <c r="L17" s="9" t="n">
        <v>-1.34</v>
      </c>
      <c r="M17" s="9" t="n">
        <v>-0.7</v>
      </c>
      <c r="N17" s="9" t="n">
        <v>-1.33</v>
      </c>
    </row>
    <row r="18" spans="1:14">
      <c r="A18" s="3" t="s">
        <v>607</v>
      </c>
      <c r="B18" s="7" t="n">
        <v>0.06</v>
      </c>
      <c r="C18" s="7" t="n">
        <v>-0.11</v>
      </c>
      <c r="D18" s="7" t="n">
        <v>-1.29</v>
      </c>
      <c r="E18" s="7" t="n">
        <v>-0.13</v>
      </c>
      <c r="F18" s="7" t="n">
        <v>-1.68</v>
      </c>
      <c r="G18" s="7" t="n">
        <v>-0.17</v>
      </c>
      <c r="H18" s="7" t="n">
        <v>0.03</v>
      </c>
      <c r="I18" s="7" t="n">
        <v>0.22</v>
      </c>
      <c r="L18" s="7" t="n">
        <v>-1.49</v>
      </c>
      <c r="M18" s="7" t="n">
        <v>-1.64</v>
      </c>
      <c r="N18" s="7" t="n">
        <v>-1.25</v>
      </c>
    </row>
    <row r="19" spans="1:14">
      <c r="A19" s="3" t="s">
        <v>1359</v>
      </c>
      <c r="B19" s="5" t="n">
        <v>64403000</v>
      </c>
      <c r="C19" s="5" t="n">
        <v>57937000</v>
      </c>
      <c r="D19" s="5" t="n">
        <v>55739000</v>
      </c>
      <c r="E19" s="5" t="n">
        <v>-4468000</v>
      </c>
      <c r="F19" s="5" t="n">
        <v>79398</v>
      </c>
      <c r="G19" s="5" t="n">
        <v>50312</v>
      </c>
      <c r="H19" s="5" t="n">
        <v>37790</v>
      </c>
      <c r="I19" s="5" t="n">
        <v>5486</v>
      </c>
      <c r="L19" s="5" t="n">
        <v>64403000</v>
      </c>
      <c r="M19" s="5" t="n">
        <v>79398000</v>
      </c>
      <c r="N19" s="5" t="n">
        <v>74701000</v>
      </c>
    </row>
    <row r="20" spans="1:14">
      <c r="A20" s="3" t="s">
        <v>1360</v>
      </c>
      <c r="B20" s="4" t="n">
        <v>6716000</v>
      </c>
      <c r="C20" s="4" t="n">
        <v>-11537000</v>
      </c>
      <c r="D20" s="4" t="n">
        <v>14038000</v>
      </c>
      <c r="E20" s="4" t="n">
        <v>-9363000</v>
      </c>
      <c r="F20" s="4" t="n">
        <v>-67693</v>
      </c>
      <c r="G20" s="4" t="n">
        <v>-14143</v>
      </c>
      <c r="H20" s="4" t="n">
        <v>23935</v>
      </c>
      <c r="I20" s="4" t="n">
        <v>-8185</v>
      </c>
      <c r="L20" s="4" t="n">
        <v>6716000</v>
      </c>
      <c r="M20" s="4" t="n">
        <v>-67693000</v>
      </c>
      <c r="N20" s="4" t="n">
        <v>-80060000</v>
      </c>
    </row>
    <row r="21" spans="1:14">
      <c r="A21" s="3" t="s">
        <v>1361</v>
      </c>
      <c r="B21" s="5" t="n">
        <v>-63156000</v>
      </c>
      <c r="C21" s="5" t="n">
        <v>-67910000</v>
      </c>
      <c r="D21" s="5" t="n">
        <v>-49945000</v>
      </c>
      <c r="E21" s="5" t="n">
        <v>-21675000</v>
      </c>
      <c r="F21" s="5" t="n">
        <v>2402</v>
      </c>
      <c r="G21" s="5" t="n">
        <v>28584</v>
      </c>
      <c r="H21" s="5" t="n">
        <v>25496</v>
      </c>
      <c r="I21" s="5" t="n">
        <v>27428</v>
      </c>
      <c r="L21" s="4" t="n">
        <v>-63156000</v>
      </c>
      <c r="M21" s="4" t="n">
        <v>2402000</v>
      </c>
      <c r="N21" s="4" t="n">
        <v>32515000</v>
      </c>
    </row>
    <row r="22" spans="1:14">
      <c r="A22" s="3" t="s">
        <v>560</v>
      </c>
    </row>
    <row r="23" spans="1:14">
      <c r="A23" s="6" t="s">
        <v>1357</v>
      </c>
    </row>
    <row r="24" spans="1:14">
      <c r="A24" s="3" t="s">
        <v>120</v>
      </c>
      <c r="L24" s="4" t="n">
        <v>-78872000</v>
      </c>
      <c r="M24" s="4" t="n">
        <v>-14728000</v>
      </c>
      <c r="N24" s="4" t="n">
        <v>-11387000</v>
      </c>
    </row>
    <row r="25" spans="1:14">
      <c r="A25" s="6" t="s">
        <v>719</v>
      </c>
    </row>
    <row r="26" spans="1:14">
      <c r="A26" s="3" t="s">
        <v>622</v>
      </c>
      <c r="J26" s="5" t="n">
        <v>10926000</v>
      </c>
      <c r="K26" s="5" t="n">
        <v>-21523000</v>
      </c>
      <c r="L26" s="4" t="n">
        <v>2200000</v>
      </c>
      <c r="M26" s="4" t="n">
        <v>11100000</v>
      </c>
      <c r="N26" s="4" t="n">
        <v>-7400000</v>
      </c>
    </row>
    <row r="27" spans="1:14">
      <c r="A27" s="3" t="s">
        <v>623</v>
      </c>
      <c r="J27" s="4" t="n">
        <v>4590000</v>
      </c>
      <c r="K27" s="4" t="n">
        <v>-1894000</v>
      </c>
      <c r="L27" s="5" t="n">
        <v>42700000</v>
      </c>
      <c r="M27" s="5" t="n">
        <v>-41100000</v>
      </c>
      <c r="N27" s="5" t="n">
        <v>-33500000</v>
      </c>
    </row>
    <row r="28" spans="1:14">
      <c r="A28" s="3" t="s">
        <v>1362</v>
      </c>
      <c r="J28" s="5" t="n">
        <v>-41237000</v>
      </c>
      <c r="K28" s="5" t="n">
        <v>37713000</v>
      </c>
    </row>
  </sheetData>
  <mergeCells count="4">
    <mergeCell ref="A1:A2"/>
    <mergeCell ref="B1:I1"/>
    <mergeCell ref="J1:K1"/>
    <mergeCell ref="L1:N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63</v>
      </c>
      <c r="B1" s="2" t="s">
        <v>87</v>
      </c>
      <c r="F1" s="2" t="s">
        <v>1</v>
      </c>
    </row>
    <row r="2" spans="1:8">
      <c r="B2" s="2" t="s">
        <v>2</v>
      </c>
      <c r="C2" s="2" t="s">
        <v>4</v>
      </c>
      <c r="D2" s="2" t="s">
        <v>31</v>
      </c>
      <c r="E2" s="2" t="s">
        <v>90</v>
      </c>
      <c r="F2" s="2" t="s">
        <v>2</v>
      </c>
      <c r="G2" s="2" t="s">
        <v>31</v>
      </c>
      <c r="H2" s="2" t="s">
        <v>93</v>
      </c>
    </row>
    <row r="3" spans="1:8">
      <c r="A3" s="6" t="s">
        <v>1364</v>
      </c>
    </row>
    <row r="4" spans="1:8">
      <c r="A4" s="3" t="s">
        <v>115</v>
      </c>
      <c r="B4" s="5" t="n">
        <v>11000</v>
      </c>
      <c r="D4" s="5" t="n">
        <v>26800</v>
      </c>
    </row>
    <row r="5" spans="1:8">
      <c r="A5" s="3" t="s">
        <v>728</v>
      </c>
      <c r="B5" s="4" t="n">
        <v>7200</v>
      </c>
      <c r="D5" s="4" t="n">
        <v>17400</v>
      </c>
    </row>
    <row r="6" spans="1:8">
      <c r="A6" s="3" t="s">
        <v>1365</v>
      </c>
      <c r="D6" s="4" t="n">
        <v>42400</v>
      </c>
    </row>
    <row r="7" spans="1:8">
      <c r="A7" s="3" t="s">
        <v>156</v>
      </c>
      <c r="D7" s="4" t="n">
        <v>1700</v>
      </c>
      <c r="F7" s="5" t="n">
        <v>73244</v>
      </c>
      <c r="G7" s="5" t="n">
        <v>12253</v>
      </c>
      <c r="H7" s="5" t="n">
        <v>84158</v>
      </c>
    </row>
    <row r="8" spans="1:8">
      <c r="A8" s="3" t="s">
        <v>1366</v>
      </c>
      <c r="D8" s="4" t="n">
        <v>5400</v>
      </c>
    </row>
    <row r="9" spans="1:8">
      <c r="A9" s="3" t="s">
        <v>1367</v>
      </c>
      <c r="D9" s="4" t="n">
        <v>3700</v>
      </c>
    </row>
    <row r="10" spans="1:8">
      <c r="A10" s="3" t="s">
        <v>1368</v>
      </c>
      <c r="D10" s="4" t="n">
        <v>1200</v>
      </c>
    </row>
    <row r="11" spans="1:8">
      <c r="A11" s="3" t="s">
        <v>109</v>
      </c>
      <c r="B11" s="5" t="n">
        <v>11800</v>
      </c>
      <c r="D11" s="4" t="n">
        <v>17100</v>
      </c>
    </row>
    <row r="12" spans="1:8">
      <c r="A12" s="3" t="s">
        <v>455</v>
      </c>
    </row>
    <row r="13" spans="1:8">
      <c r="A13" s="6" t="s">
        <v>1364</v>
      </c>
    </row>
    <row r="14" spans="1:8">
      <c r="A14" s="3" t="s">
        <v>115</v>
      </c>
      <c r="G14" s="4" t="n">
        <v>26800</v>
      </c>
    </row>
    <row r="15" spans="1:8">
      <c r="A15" s="3" t="s">
        <v>728</v>
      </c>
      <c r="G15" s="4" t="n">
        <v>17400</v>
      </c>
    </row>
    <row r="16" spans="1:8">
      <c r="A16" s="3" t="s">
        <v>921</v>
      </c>
    </row>
    <row r="17" spans="1:8">
      <c r="A17" s="6" t="s">
        <v>1364</v>
      </c>
    </row>
    <row r="18" spans="1:8">
      <c r="A18" s="3" t="s">
        <v>922</v>
      </c>
      <c r="D18" s="4" t="n">
        <v>3700</v>
      </c>
    </row>
    <row r="19" spans="1:8">
      <c r="A19" s="3" t="s">
        <v>543</v>
      </c>
    </row>
    <row r="20" spans="1:8">
      <c r="A20" s="6" t="s">
        <v>1364</v>
      </c>
    </row>
    <row r="21" spans="1:8">
      <c r="A21" s="3" t="s">
        <v>156</v>
      </c>
      <c r="D21" s="4" t="n">
        <v>10600</v>
      </c>
      <c r="E21" s="5" t="n">
        <v>10600</v>
      </c>
      <c r="F21" s="4" t="n">
        <v>73244</v>
      </c>
      <c r="G21" s="4" t="n">
        <v>10550</v>
      </c>
    </row>
    <row r="22" spans="1:8">
      <c r="A22" s="3" t="s">
        <v>909</v>
      </c>
    </row>
    <row r="23" spans="1:8">
      <c r="A23" s="6" t="s">
        <v>1364</v>
      </c>
    </row>
    <row r="24" spans="1:8">
      <c r="A24" s="3" t="s">
        <v>910</v>
      </c>
      <c r="D24" s="4" t="n">
        <v>4300</v>
      </c>
    </row>
    <row r="25" spans="1:8">
      <c r="A25" s="3" t="s">
        <v>1369</v>
      </c>
    </row>
    <row r="26" spans="1:8">
      <c r="A26" s="6" t="s">
        <v>1364</v>
      </c>
    </row>
    <row r="27" spans="1:8">
      <c r="A27" s="3" t="s">
        <v>156</v>
      </c>
      <c r="F27" s="4" t="n">
        <v>0</v>
      </c>
      <c r="G27" s="4" t="n">
        <v>0</v>
      </c>
    </row>
    <row r="28" spans="1:8">
      <c r="A28" s="3" t="s">
        <v>911</v>
      </c>
    </row>
    <row r="29" spans="1:8">
      <c r="A29" s="6" t="s">
        <v>1364</v>
      </c>
    </row>
    <row r="30" spans="1:8">
      <c r="A30" s="3" t="s">
        <v>910</v>
      </c>
      <c r="D30" s="4" t="n">
        <v>1300</v>
      </c>
    </row>
    <row r="31" spans="1:8">
      <c r="A31" s="3" t="s">
        <v>1370</v>
      </c>
    </row>
    <row r="32" spans="1:8">
      <c r="A32" s="6" t="s">
        <v>1364</v>
      </c>
    </row>
    <row r="33" spans="1:8">
      <c r="A33" s="3" t="s">
        <v>156</v>
      </c>
      <c r="F33" s="5" t="n">
        <v>0</v>
      </c>
      <c r="G33" s="4" t="n">
        <v>1703</v>
      </c>
    </row>
    <row r="34" spans="1:8">
      <c r="A34" s="3" t="s">
        <v>912</v>
      </c>
    </row>
    <row r="35" spans="1:8">
      <c r="A35" s="6" t="s">
        <v>1364</v>
      </c>
    </row>
    <row r="36" spans="1:8">
      <c r="A36" s="3" t="s">
        <v>910</v>
      </c>
      <c r="G36" s="4" t="n">
        <v>4300</v>
      </c>
    </row>
    <row r="37" spans="1:8">
      <c r="A37" s="3" t="s">
        <v>156</v>
      </c>
      <c r="C37" s="5" t="n">
        <v>73200</v>
      </c>
    </row>
    <row r="38" spans="1:8">
      <c r="A38" s="3" t="s">
        <v>913</v>
      </c>
    </row>
    <row r="39" spans="1:8">
      <c r="A39" s="6" t="s">
        <v>1364</v>
      </c>
    </row>
    <row r="40" spans="1:8">
      <c r="A40" s="3" t="s">
        <v>910</v>
      </c>
      <c r="G40" s="5" t="n">
        <v>1300</v>
      </c>
    </row>
    <row r="41" spans="1:8">
      <c r="A41" s="3" t="s">
        <v>1371</v>
      </c>
    </row>
    <row r="42" spans="1:8">
      <c r="A42" s="6" t="s">
        <v>1364</v>
      </c>
    </row>
    <row r="43" spans="1:8">
      <c r="A43" s="3" t="s">
        <v>156</v>
      </c>
      <c r="D43" s="5" t="n">
        <v>1700</v>
      </c>
    </row>
  </sheetData>
  <mergeCells count="3">
    <mergeCell ref="A1:A2"/>
    <mergeCell ref="B1:E1"/>
    <mergeCell ref="F1:H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24"/>
    <col customWidth="1" max="4" min="4" width="22"/>
  </cols>
  <sheetData>
    <row r="1" spans="1:4">
      <c r="A1" s="1" t="s">
        <v>1372</v>
      </c>
      <c r="B1" s="2" t="s">
        <v>1</v>
      </c>
      <c r="D1" s="2" t="s">
        <v>639</v>
      </c>
    </row>
    <row r="2" spans="1:4">
      <c r="B2" s="2" t="s">
        <v>2</v>
      </c>
      <c r="C2" s="2" t="s">
        <v>1373</v>
      </c>
      <c r="D2" s="2" t="s">
        <v>641</v>
      </c>
    </row>
    <row r="3" spans="1:4">
      <c r="A3" s="3" t="s">
        <v>217</v>
      </c>
    </row>
    <row r="4" spans="1:4">
      <c r="A4" s="6" t="s">
        <v>528</v>
      </c>
    </row>
    <row r="5" spans="1:4">
      <c r="A5" s="3" t="s">
        <v>1374</v>
      </c>
      <c r="C5" s="4" t="n">
        <v>5</v>
      </c>
      <c r="D5" s="4" t="n">
        <v>6</v>
      </c>
    </row>
    <row r="6" spans="1:4">
      <c r="A6" s="3" t="s">
        <v>1375</v>
      </c>
    </row>
    <row r="7" spans="1:4">
      <c r="A7" s="6" t="s">
        <v>528</v>
      </c>
    </row>
    <row r="8" spans="1:4">
      <c r="A8" s="3" t="s">
        <v>522</v>
      </c>
      <c r="B8" s="3" t="s">
        <v>523</v>
      </c>
    </row>
    <row r="9" spans="1:4">
      <c r="A9" s="3" t="s">
        <v>1376</v>
      </c>
    </row>
    <row r="10" spans="1:4">
      <c r="A10" s="6" t="s">
        <v>528</v>
      </c>
    </row>
    <row r="11" spans="1:4">
      <c r="A11" s="3" t="s">
        <v>522</v>
      </c>
      <c r="B11" s="3" t="s">
        <v>523</v>
      </c>
      <c r="C11" s="3" t="s">
        <v>523</v>
      </c>
    </row>
    <row r="12" spans="1:4">
      <c r="A12" s="3" t="s">
        <v>524</v>
      </c>
      <c r="B12" s="3" t="s">
        <v>468</v>
      </c>
      <c r="C12" s="3" t="s">
        <v>46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6" t="s">
        <v>124</v>
      </c>
    </row>
    <row r="4" spans="1:2">
      <c r="A4" s="3" t="s">
        <v>251</v>
      </c>
      <c r="B4" s="3"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65737</v>
      </c>
      <c r="C3" s="5" t="n">
        <v>56244</v>
      </c>
    </row>
    <row r="4" spans="1:3">
      <c r="A4" s="3" t="s">
        <v>34</v>
      </c>
      <c r="B4" s="4" t="n">
        <v>167329</v>
      </c>
      <c r="C4" s="4" t="n">
        <v>159964</v>
      </c>
    </row>
    <row r="5" spans="1:3">
      <c r="A5" s="3" t="s">
        <v>35</v>
      </c>
      <c r="B5" s="4" t="n">
        <v>31062</v>
      </c>
      <c r="C5" s="4" t="n">
        <v>30852</v>
      </c>
    </row>
    <row r="6" spans="1:3">
      <c r="A6" s="3" t="s">
        <v>36</v>
      </c>
      <c r="B6" s="4" t="n">
        <v>140224</v>
      </c>
      <c r="C6" s="4" t="n">
        <v>124084</v>
      </c>
    </row>
    <row r="7" spans="1:3">
      <c r="A7" s="3" t="s">
        <v>37</v>
      </c>
      <c r="B7" s="4" t="n">
        <v>41946</v>
      </c>
      <c r="C7" s="4" t="n">
        <v>0</v>
      </c>
    </row>
    <row r="8" spans="1:3">
      <c r="A8" s="3" t="s">
        <v>38</v>
      </c>
      <c r="B8" s="4" t="n">
        <v>2533</v>
      </c>
      <c r="C8" s="4" t="n">
        <v>42231</v>
      </c>
    </row>
    <row r="9" spans="1:3">
      <c r="A9" s="3" t="s">
        <v>39</v>
      </c>
      <c r="B9" s="4" t="n">
        <v>0</v>
      </c>
      <c r="C9" s="4" t="n">
        <v>72849</v>
      </c>
    </row>
    <row r="10" spans="1:3">
      <c r="A10" s="3" t="s">
        <v>40</v>
      </c>
      <c r="B10" s="4" t="n">
        <v>33312</v>
      </c>
      <c r="C10" s="4" t="n">
        <v>25077</v>
      </c>
    </row>
    <row r="11" spans="1:3">
      <c r="A11" s="3" t="s">
        <v>41</v>
      </c>
      <c r="B11" s="4" t="n">
        <v>482143</v>
      </c>
      <c r="C11" s="4" t="n">
        <v>511301</v>
      </c>
    </row>
    <row r="12" spans="1:3">
      <c r="A12" s="3" t="s">
        <v>42</v>
      </c>
      <c r="B12" s="4" t="n">
        <v>37128</v>
      </c>
      <c r="C12" s="4" t="n">
        <v>56182</v>
      </c>
    </row>
    <row r="13" spans="1:3">
      <c r="A13" s="3" t="s">
        <v>43</v>
      </c>
      <c r="B13" s="4" t="n">
        <v>58455</v>
      </c>
      <c r="C13" s="4" t="n">
        <v>73938</v>
      </c>
    </row>
    <row r="14" spans="1:3">
      <c r="A14" s="3" t="s">
        <v>44</v>
      </c>
      <c r="B14" s="4" t="n">
        <v>253976</v>
      </c>
      <c r="C14" s="4" t="n">
        <v>251646</v>
      </c>
    </row>
    <row r="15" spans="1:3">
      <c r="A15" s="3" t="s">
        <v>45</v>
      </c>
      <c r="B15" s="4" t="n">
        <v>30681</v>
      </c>
      <c r="C15" s="4" t="n">
        <v>30778</v>
      </c>
    </row>
    <row r="16" spans="1:3">
      <c r="A16" s="3" t="s">
        <v>46</v>
      </c>
      <c r="B16" s="4" t="n">
        <v>41119</v>
      </c>
      <c r="C16" s="4" t="n">
        <v>0</v>
      </c>
    </row>
    <row r="17" spans="1:3">
      <c r="A17" s="3" t="s">
        <v>47</v>
      </c>
      <c r="B17" s="4" t="n">
        <v>35303</v>
      </c>
      <c r="C17" s="4" t="n">
        <v>34176</v>
      </c>
    </row>
    <row r="18" spans="1:3">
      <c r="A18" s="3" t="s">
        <v>48</v>
      </c>
      <c r="B18" s="4" t="n">
        <v>0</v>
      </c>
      <c r="C18" s="4" t="n">
        <v>217233</v>
      </c>
    </row>
    <row r="19" spans="1:3">
      <c r="A19" s="3" t="s">
        <v>49</v>
      </c>
      <c r="B19" s="4" t="n">
        <v>44439</v>
      </c>
      <c r="C19" s="4" t="n">
        <v>13736</v>
      </c>
    </row>
    <row r="20" spans="1:3">
      <c r="A20" s="3" t="s">
        <v>50</v>
      </c>
      <c r="B20" s="4" t="n">
        <v>983244</v>
      </c>
      <c r="C20" s="4" t="n">
        <v>1188990</v>
      </c>
    </row>
    <row r="21" spans="1:3">
      <c r="A21" s="6" t="s">
        <v>51</v>
      </c>
    </row>
    <row r="22" spans="1:3">
      <c r="A22" s="3" t="s">
        <v>52</v>
      </c>
      <c r="B22" s="4" t="n">
        <v>84285</v>
      </c>
      <c r="C22" s="4" t="n">
        <v>109875</v>
      </c>
    </row>
    <row r="23" spans="1:3">
      <c r="A23" s="3" t="s">
        <v>53</v>
      </c>
      <c r="B23" s="4" t="n">
        <v>0</v>
      </c>
      <c r="C23" s="4" t="n">
        <v>87329</v>
      </c>
    </row>
    <row r="24" spans="1:3">
      <c r="A24" s="3" t="s">
        <v>54</v>
      </c>
      <c r="B24" s="4" t="n">
        <v>10693</v>
      </c>
      <c r="C24" s="4" t="n">
        <v>10470</v>
      </c>
    </row>
    <row r="25" spans="1:3">
      <c r="A25" s="3" t="s">
        <v>55</v>
      </c>
      <c r="B25" s="4" t="n">
        <v>94978</v>
      </c>
      <c r="C25" s="4" t="n">
        <v>207674</v>
      </c>
    </row>
    <row r="26" spans="1:3">
      <c r="A26" s="3" t="s">
        <v>56</v>
      </c>
      <c r="B26" s="4" t="n">
        <v>283611</v>
      </c>
      <c r="C26" s="4" t="n">
        <v>197976</v>
      </c>
    </row>
    <row r="27" spans="1:3">
      <c r="A27" s="3" t="s">
        <v>57</v>
      </c>
      <c r="B27" s="4" t="n">
        <v>0</v>
      </c>
      <c r="C27" s="4" t="n">
        <v>101644</v>
      </c>
    </row>
    <row r="28" spans="1:3">
      <c r="A28" s="3" t="s">
        <v>58</v>
      </c>
      <c r="B28" s="4" t="n">
        <v>10450</v>
      </c>
      <c r="C28" s="4" t="n">
        <v>9929</v>
      </c>
    </row>
    <row r="29" spans="1:3">
      <c r="A29" s="3" t="s">
        <v>59</v>
      </c>
      <c r="B29" s="4" t="n">
        <v>389039</v>
      </c>
      <c r="C29" s="4" t="n">
        <v>517223</v>
      </c>
    </row>
    <row r="30" spans="1:3">
      <c r="A30" s="3" t="s">
        <v>60</v>
      </c>
      <c r="B30" s="3" t="s">
        <v>61</v>
      </c>
      <c r="C30" s="3" t="s">
        <v>61</v>
      </c>
    </row>
    <row r="31" spans="1:3">
      <c r="A31" s="6" t="s">
        <v>62</v>
      </c>
    </row>
    <row r="32" spans="1:3">
      <c r="A32" s="3" t="s">
        <v>63</v>
      </c>
      <c r="B32" s="4" t="n">
        <v>0</v>
      </c>
      <c r="C32" s="4" t="n">
        <v>4040</v>
      </c>
    </row>
    <row r="33" spans="1:3">
      <c r="A33" s="3" t="s">
        <v>64</v>
      </c>
      <c r="B33" s="4" t="n">
        <v>0</v>
      </c>
      <c r="C33" s="4" t="n">
        <v>15736</v>
      </c>
    </row>
    <row r="34" spans="1:3">
      <c r="A34" s="6" t="s">
        <v>65</v>
      </c>
    </row>
    <row r="35" spans="1:3">
      <c r="A35" s="3" t="s">
        <v>66</v>
      </c>
      <c r="B35" s="4" t="n">
        <v>318723</v>
      </c>
      <c r="C35" s="4" t="n">
        <v>310038</v>
      </c>
    </row>
    <row r="36" spans="1:3">
      <c r="A36" s="3" t="s">
        <v>67</v>
      </c>
      <c r="B36" s="4" t="n">
        <v>319808</v>
      </c>
      <c r="C36" s="4" t="n">
        <v>400552</v>
      </c>
    </row>
    <row r="37" spans="1:3">
      <c r="A37" s="3" t="s">
        <v>68</v>
      </c>
      <c r="B37" s="4" t="n">
        <v>-44089</v>
      </c>
      <c r="C37" s="4" t="n">
        <v>-55096</v>
      </c>
    </row>
    <row r="38" spans="1:3">
      <c r="A38" s="3" t="s">
        <v>69</v>
      </c>
      <c r="B38" s="4" t="n">
        <v>594983</v>
      </c>
      <c r="C38" s="4" t="n">
        <v>656031</v>
      </c>
    </row>
    <row r="39" spans="1:3">
      <c r="A39" s="3" t="s">
        <v>70</v>
      </c>
      <c r="B39" s="4" t="n">
        <v>-778</v>
      </c>
      <c r="C39" s="4" t="n">
        <v>0</v>
      </c>
    </row>
    <row r="40" spans="1:3">
      <c r="A40" s="3" t="s">
        <v>71</v>
      </c>
      <c r="B40" s="4" t="n">
        <v>594205</v>
      </c>
      <c r="C40" s="4" t="n">
        <v>656031</v>
      </c>
    </row>
    <row r="41" spans="1:3">
      <c r="A41" s="3" t="s">
        <v>72</v>
      </c>
      <c r="B41" s="4" t="n">
        <v>983244</v>
      </c>
      <c r="C41" s="4" t="n">
        <v>1188990</v>
      </c>
    </row>
    <row r="42" spans="1:3">
      <c r="A42" s="3" t="s">
        <v>73</v>
      </c>
    </row>
    <row r="43" spans="1:3">
      <c r="A43" s="6" t="s">
        <v>62</v>
      </c>
    </row>
    <row r="44" spans="1:3">
      <c r="A44" s="3" t="s">
        <v>74</v>
      </c>
      <c r="B44" s="4" t="n">
        <v>0</v>
      </c>
      <c r="C44" s="4" t="n">
        <v>11696</v>
      </c>
    </row>
    <row r="45" spans="1:3">
      <c r="A45" s="3" t="s">
        <v>75</v>
      </c>
    </row>
    <row r="46" spans="1:3">
      <c r="A46" s="6" t="s">
        <v>65</v>
      </c>
    </row>
    <row r="47" spans="1:3">
      <c r="A47" s="3" t="s">
        <v>76</v>
      </c>
      <c r="B47" s="4" t="n">
        <v>511</v>
      </c>
      <c r="C47" s="4" t="n">
        <v>507</v>
      </c>
    </row>
    <row r="48" spans="1:3">
      <c r="A48" s="3" t="s">
        <v>77</v>
      </c>
    </row>
    <row r="49" spans="1:3">
      <c r="A49" s="6" t="s">
        <v>65</v>
      </c>
    </row>
    <row r="50" spans="1:3">
      <c r="A50" s="3" t="s">
        <v>76</v>
      </c>
      <c r="B50" s="5" t="n">
        <v>30</v>
      </c>
      <c r="C50" s="5"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6" t="s">
        <v>287</v>
      </c>
    </row>
    <row r="4" spans="1:2">
      <c r="A4" s="3" t="s">
        <v>286</v>
      </c>
      <c r="B4" s="3"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6" t="s">
        <v>290</v>
      </c>
    </row>
    <row r="4" spans="1:2">
      <c r="A4" s="3" t="s">
        <v>289</v>
      </c>
      <c r="B4" s="3"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6" t="s">
        <v>293</v>
      </c>
    </row>
    <row r="4" spans="1:2">
      <c r="A4" s="3" t="s">
        <v>292</v>
      </c>
      <c r="B4" s="3"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6" t="s">
        <v>239</v>
      </c>
    </row>
    <row r="4" spans="1:2">
      <c r="A4" s="3" t="s">
        <v>295</v>
      </c>
      <c r="B4" s="3"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6" t="s">
        <v>298</v>
      </c>
    </row>
    <row r="4" spans="1:2">
      <c r="A4" s="3" t="s">
        <v>297</v>
      </c>
      <c r="B4" s="3"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31</v>
      </c>
    </row>
    <row r="2" spans="1:3">
      <c r="A2" s="3" t="s">
        <v>73</v>
      </c>
    </row>
    <row r="3" spans="1:3">
      <c r="A3" s="6" t="s">
        <v>62</v>
      </c>
    </row>
    <row r="4" spans="1:3">
      <c r="A4" s="3" t="s">
        <v>79</v>
      </c>
      <c r="B4" s="7" t="n">
        <v>10.06</v>
      </c>
      <c r="C4" s="7" t="n">
        <v>10.06</v>
      </c>
    </row>
    <row r="5" spans="1:3">
      <c r="A5" s="3" t="s">
        <v>80</v>
      </c>
      <c r="B5" s="4" t="n">
        <v>0</v>
      </c>
      <c r="C5" s="4" t="n">
        <v>1168456</v>
      </c>
    </row>
    <row r="6" spans="1:3">
      <c r="A6" s="3" t="s">
        <v>81</v>
      </c>
      <c r="B6" s="4" t="n">
        <v>0</v>
      </c>
      <c r="C6" s="4" t="n">
        <v>1168456</v>
      </c>
    </row>
    <row r="7" spans="1:3">
      <c r="A7" s="3" t="s">
        <v>75</v>
      </c>
    </row>
    <row r="8" spans="1:3">
      <c r="A8" s="6" t="s">
        <v>65</v>
      </c>
    </row>
    <row r="9" spans="1:3">
      <c r="A9" s="3" t="s">
        <v>82</v>
      </c>
      <c r="B9" s="7" t="n">
        <v>0.01</v>
      </c>
      <c r="C9" s="7" t="n">
        <v>0.01</v>
      </c>
    </row>
    <row r="10" spans="1:3">
      <c r="A10" s="3" t="s">
        <v>83</v>
      </c>
      <c r="B10" s="4" t="n">
        <v>100000000</v>
      </c>
      <c r="C10" s="4" t="n">
        <v>100000000</v>
      </c>
    </row>
    <row r="11" spans="1:3">
      <c r="A11" s="3" t="s">
        <v>84</v>
      </c>
      <c r="B11" s="4" t="n">
        <v>51129144</v>
      </c>
      <c r="C11" s="4" t="n">
        <v>50726289</v>
      </c>
    </row>
    <row r="12" spans="1:3">
      <c r="A12" s="3" t="s">
        <v>85</v>
      </c>
      <c r="B12" s="4" t="n">
        <v>51129144</v>
      </c>
      <c r="C12" s="4" t="n">
        <v>50726289</v>
      </c>
    </row>
    <row r="13" spans="1:3">
      <c r="A13" s="3" t="s">
        <v>77</v>
      </c>
    </row>
    <row r="14" spans="1:3">
      <c r="A14" s="6" t="s">
        <v>65</v>
      </c>
    </row>
    <row r="15" spans="1:3">
      <c r="A15" s="3" t="s">
        <v>82</v>
      </c>
      <c r="B15" s="7" t="n">
        <v>0.01</v>
      </c>
      <c r="C15" s="7" t="n">
        <v>0.01</v>
      </c>
    </row>
    <row r="16" spans="1:3">
      <c r="A16" s="3" t="s">
        <v>83</v>
      </c>
      <c r="B16" s="4" t="n">
        <v>3000000</v>
      </c>
      <c r="C16" s="4" t="n">
        <v>3000000</v>
      </c>
    </row>
    <row r="17" spans="1:3">
      <c r="A17" s="3" t="s">
        <v>84</v>
      </c>
      <c r="B17" s="4" t="n">
        <v>2970171</v>
      </c>
      <c r="C17" s="4" t="n">
        <v>2970171</v>
      </c>
    </row>
    <row r="18" spans="1:3">
      <c r="A18" s="3" t="s">
        <v>85</v>
      </c>
      <c r="B18" s="4" t="n">
        <v>2970171</v>
      </c>
      <c r="C18" s="4" t="n">
        <v>2970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6" t="s">
        <v>242</v>
      </c>
    </row>
    <row r="4" spans="1:2">
      <c r="A4" s="3" t="s">
        <v>300</v>
      </c>
      <c r="B4" s="3"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6" t="s">
        <v>239</v>
      </c>
    </row>
    <row r="4" spans="1:2">
      <c r="A4" s="3" t="s">
        <v>302</v>
      </c>
      <c r="B4" s="3" t="s">
        <v>303</v>
      </c>
    </row>
    <row r="5" spans="1:2">
      <c r="A5" s="3" t="s">
        <v>304</v>
      </c>
      <c r="B5" s="3" t="s">
        <v>305</v>
      </c>
    </row>
    <row r="6" spans="1:2">
      <c r="A6" s="3" t="s">
        <v>306</v>
      </c>
      <c r="B6" s="3" t="s">
        <v>307</v>
      </c>
    </row>
    <row r="7" spans="1:2">
      <c r="A7" s="3" t="s">
        <v>308</v>
      </c>
      <c r="B7" s="3" t="s">
        <v>309</v>
      </c>
    </row>
    <row r="8" spans="1:2">
      <c r="A8" s="3" t="s">
        <v>310</v>
      </c>
      <c r="B8" s="3" t="s">
        <v>311</v>
      </c>
    </row>
    <row r="9" spans="1:2">
      <c r="A9" s="3" t="s">
        <v>312</v>
      </c>
      <c r="B9" s="3" t="s">
        <v>313</v>
      </c>
    </row>
    <row r="10" spans="1:2">
      <c r="A10" s="3" t="s">
        <v>262</v>
      </c>
      <c r="B10" s="3" t="s">
        <v>314</v>
      </c>
    </row>
    <row r="11" spans="1:2">
      <c r="A11" s="3" t="s">
        <v>259</v>
      </c>
      <c r="B11" s="3" t="s">
        <v>315</v>
      </c>
    </row>
    <row r="12" spans="1:2">
      <c r="A12" s="3" t="s">
        <v>316</v>
      </c>
      <c r="B12" s="3" t="s">
        <v>317</v>
      </c>
    </row>
    <row r="13" spans="1:2">
      <c r="A13" s="3" t="s">
        <v>318</v>
      </c>
      <c r="B13" s="3" t="s">
        <v>319</v>
      </c>
    </row>
    <row r="14" spans="1:2">
      <c r="A14" s="3" t="s">
        <v>320</v>
      </c>
      <c r="B14" s="3" t="s">
        <v>321</v>
      </c>
    </row>
    <row r="15" spans="1:2">
      <c r="A15" s="3" t="s">
        <v>322</v>
      </c>
      <c r="B15" s="3" t="s">
        <v>323</v>
      </c>
    </row>
    <row r="16" spans="1:2">
      <c r="A16" s="3" t="s">
        <v>324</v>
      </c>
      <c r="B16" s="3" t="s">
        <v>325</v>
      </c>
    </row>
    <row r="17" spans="1:2">
      <c r="A17" s="3" t="s">
        <v>248</v>
      </c>
      <c r="B17" s="3" t="s">
        <v>326</v>
      </c>
    </row>
    <row r="18" spans="1:2">
      <c r="A18" s="3" t="s">
        <v>327</v>
      </c>
      <c r="B18" s="3" t="s">
        <v>328</v>
      </c>
    </row>
    <row r="19" spans="1:2">
      <c r="A19" s="3" t="s">
        <v>329</v>
      </c>
      <c r="B19" s="3" t="s">
        <v>330</v>
      </c>
    </row>
    <row r="20" spans="1:2">
      <c r="A20" s="3" t="s">
        <v>331</v>
      </c>
      <c r="B20" s="3" t="s">
        <v>332</v>
      </c>
    </row>
    <row r="21" spans="1:2">
      <c r="A21" s="3" t="s">
        <v>333</v>
      </c>
      <c r="B21" s="3" t="s">
        <v>334</v>
      </c>
    </row>
    <row r="22" spans="1:2">
      <c r="A22" s="3" t="s">
        <v>335</v>
      </c>
      <c r="B22" s="3" t="s">
        <v>336</v>
      </c>
    </row>
    <row r="23" spans="1:2">
      <c r="A23" s="3" t="s">
        <v>268</v>
      </c>
      <c r="B23" s="3" t="s">
        <v>337</v>
      </c>
    </row>
    <row r="24" spans="1:2">
      <c r="A24" s="3" t="s">
        <v>274</v>
      </c>
      <c r="B24" s="3" t="s">
        <v>338</v>
      </c>
    </row>
    <row r="25" spans="1:2">
      <c r="A25" s="3" t="s">
        <v>339</v>
      </c>
      <c r="B25" s="3" t="s">
        <v>340</v>
      </c>
    </row>
    <row r="26" spans="1:2">
      <c r="A26" s="3" t="s">
        <v>341</v>
      </c>
      <c r="B26" s="3" t="s">
        <v>342</v>
      </c>
    </row>
    <row r="27" spans="1:2">
      <c r="A27" s="3" t="s">
        <v>343</v>
      </c>
      <c r="B27" s="3" t="s">
        <v>344</v>
      </c>
    </row>
    <row r="28" spans="1:2">
      <c r="A28" s="3" t="s">
        <v>345</v>
      </c>
      <c r="B28" s="3" t="s">
        <v>346</v>
      </c>
    </row>
    <row r="29" spans="1:2">
      <c r="A29" s="3" t="s">
        <v>347</v>
      </c>
      <c r="B29" s="3"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6" t="s">
        <v>242</v>
      </c>
    </row>
    <row r="4" spans="1:2">
      <c r="A4" s="3" t="s">
        <v>350</v>
      </c>
      <c r="B4" s="3"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6" t="s">
        <v>246</v>
      </c>
    </row>
    <row r="4" spans="1:2">
      <c r="A4" s="3" t="s">
        <v>353</v>
      </c>
      <c r="B4" s="3" t="s">
        <v>354</v>
      </c>
    </row>
    <row r="5" spans="1:2">
      <c r="A5" s="3" t="s">
        <v>355</v>
      </c>
      <c r="B5" s="3" t="s">
        <v>356</v>
      </c>
    </row>
    <row r="6" spans="1:2">
      <c r="A6" s="3" t="s">
        <v>357</v>
      </c>
      <c r="B6" s="3"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6" t="s">
        <v>124</v>
      </c>
    </row>
    <row r="4" spans="1:2">
      <c r="A4" s="3" t="s">
        <v>360</v>
      </c>
      <c r="B4" s="3"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6" t="s">
        <v>254</v>
      </c>
    </row>
    <row r="4" spans="1:2">
      <c r="A4" s="3" t="s">
        <v>363</v>
      </c>
      <c r="B4" s="3"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6" t="s">
        <v>257</v>
      </c>
    </row>
    <row r="4" spans="1:2">
      <c r="A4" s="3" t="s">
        <v>366</v>
      </c>
      <c r="B4" s="3" t="s">
        <v>367</v>
      </c>
    </row>
    <row r="5" spans="1:2">
      <c r="A5" s="3" t="s">
        <v>368</v>
      </c>
      <c r="B5" s="3" t="s">
        <v>369</v>
      </c>
    </row>
    <row r="6" spans="1:2">
      <c r="A6" s="3" t="s">
        <v>370</v>
      </c>
      <c r="B6" s="3" t="s">
        <v>371</v>
      </c>
    </row>
    <row r="7" spans="1:2">
      <c r="A7" s="3" t="s">
        <v>372</v>
      </c>
      <c r="B7" s="3" t="s">
        <v>373</v>
      </c>
    </row>
    <row r="8" spans="1:2">
      <c r="A8" s="3" t="s">
        <v>374</v>
      </c>
      <c r="B8" s="3" t="s">
        <v>375</v>
      </c>
    </row>
    <row r="9" spans="1:2">
      <c r="A9" s="3" t="s">
        <v>376</v>
      </c>
      <c r="B9" s="3"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8</v>
      </c>
      <c r="B1" s="2" t="s">
        <v>1</v>
      </c>
    </row>
    <row r="2" spans="1:2">
      <c r="B2" s="2" t="s">
        <v>2</v>
      </c>
    </row>
    <row r="3" spans="1:2">
      <c r="A3" s="6" t="s">
        <v>260</v>
      </c>
    </row>
    <row r="4" spans="1:2">
      <c r="A4" s="3" t="s">
        <v>379</v>
      </c>
      <c r="B4" s="3"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6" t="s">
        <v>263</v>
      </c>
    </row>
    <row r="4" spans="1:2">
      <c r="A4" s="3" t="s">
        <v>382</v>
      </c>
      <c r="B4" s="3" t="s">
        <v>383</v>
      </c>
    </row>
    <row r="5" spans="1:2">
      <c r="A5" s="3" t="s">
        <v>384</v>
      </c>
      <c r="B5" s="3" t="s">
        <v>385</v>
      </c>
    </row>
    <row r="6" spans="1:2">
      <c r="A6" s="3" t="s">
        <v>386</v>
      </c>
      <c r="B6" s="3" t="s">
        <v>387</v>
      </c>
    </row>
    <row r="7" spans="1:2">
      <c r="A7" s="3" t="s">
        <v>388</v>
      </c>
      <c r="B7" s="3" t="s">
        <v>389</v>
      </c>
    </row>
    <row r="8" spans="1:2">
      <c r="A8" s="3" t="s">
        <v>390</v>
      </c>
      <c r="B8" s="3"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92</v>
      </c>
      <c r="B1" s="2" t="s">
        <v>1</v>
      </c>
    </row>
    <row r="2" spans="1:2">
      <c r="B2" s="2" t="s">
        <v>2</v>
      </c>
    </row>
    <row r="3" spans="1:2">
      <c r="A3" s="6" t="s">
        <v>266</v>
      </c>
    </row>
    <row r="4" spans="1:2">
      <c r="A4" s="3" t="s">
        <v>393</v>
      </c>
      <c r="B4" s="3" t="s">
        <v>394</v>
      </c>
    </row>
    <row r="5" spans="1:2">
      <c r="A5" s="3" t="s">
        <v>395</v>
      </c>
      <c r="B5" s="3"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v>
      </c>
      <c r="B1" s="2" t="s">
        <v>87</v>
      </c>
      <c r="J1" s="2" t="s">
        <v>1</v>
      </c>
    </row>
    <row r="2" spans="1:12">
      <c r="B2" s="2" t="s">
        <v>2</v>
      </c>
      <c r="C2" s="2" t="s">
        <v>88</v>
      </c>
      <c r="D2" s="2" t="s">
        <v>4</v>
      </c>
      <c r="E2" s="2" t="s">
        <v>89</v>
      </c>
      <c r="F2" s="2" t="s">
        <v>31</v>
      </c>
      <c r="G2" s="2" t="s">
        <v>90</v>
      </c>
      <c r="H2" s="2" t="s">
        <v>91</v>
      </c>
      <c r="I2" s="2" t="s">
        <v>92</v>
      </c>
      <c r="J2" s="2" t="s">
        <v>2</v>
      </c>
      <c r="K2" s="2" t="s">
        <v>31</v>
      </c>
      <c r="L2" s="2" t="s">
        <v>93</v>
      </c>
    </row>
    <row r="3" spans="1:12">
      <c r="A3" s="6" t="s">
        <v>94</v>
      </c>
    </row>
    <row r="4" spans="1:12">
      <c r="A4" s="3" t="s">
        <v>95</v>
      </c>
      <c r="J4" s="5" t="n">
        <v>409107</v>
      </c>
      <c r="K4" s="5" t="n">
        <v>402118</v>
      </c>
      <c r="L4" s="5" t="n">
        <v>388022</v>
      </c>
    </row>
    <row r="5" spans="1:12">
      <c r="A5" s="3" t="s">
        <v>96</v>
      </c>
      <c r="J5" s="4" t="n">
        <v>50113</v>
      </c>
      <c r="K5" s="4" t="n">
        <v>57973</v>
      </c>
      <c r="L5" s="4" t="n">
        <v>96241</v>
      </c>
    </row>
    <row r="6" spans="1:12">
      <c r="A6" s="3" t="s">
        <v>97</v>
      </c>
      <c r="J6" s="4" t="n">
        <v>261800</v>
      </c>
      <c r="K6" s="4" t="n">
        <v>247204</v>
      </c>
      <c r="L6" s="4" t="n">
        <v>248378</v>
      </c>
    </row>
    <row r="7" spans="1:12">
      <c r="A7" s="3" t="s">
        <v>98</v>
      </c>
      <c r="J7" s="4" t="n">
        <v>9485</v>
      </c>
      <c r="K7" s="4" t="n">
        <v>12705</v>
      </c>
      <c r="L7" s="4" t="n">
        <v>13129</v>
      </c>
    </row>
    <row r="8" spans="1:12">
      <c r="A8" s="3" t="s">
        <v>99</v>
      </c>
      <c r="B8" s="5" t="n">
        <v>184585</v>
      </c>
      <c r="C8" s="5" t="n">
        <v>170150</v>
      </c>
      <c r="D8" s="5" t="n">
        <v>188213</v>
      </c>
      <c r="E8" s="5" t="n">
        <v>187557</v>
      </c>
      <c r="F8" s="5" t="n">
        <v>170291</v>
      </c>
      <c r="G8" s="5" t="n">
        <v>164619</v>
      </c>
      <c r="H8" s="5" t="n">
        <v>188735</v>
      </c>
      <c r="I8" s="5" t="n">
        <v>196355</v>
      </c>
      <c r="J8" s="4" t="n">
        <v>730505</v>
      </c>
      <c r="K8" s="4" t="n">
        <v>720000</v>
      </c>
      <c r="L8" s="4" t="n">
        <v>745770</v>
      </c>
    </row>
    <row r="9" spans="1:12">
      <c r="A9" s="3" t="s">
        <v>100</v>
      </c>
      <c r="J9" s="4" t="n">
        <v>258271</v>
      </c>
      <c r="K9" s="4" t="n">
        <v>267789</v>
      </c>
      <c r="L9" s="4" t="n">
        <v>248637</v>
      </c>
    </row>
    <row r="10" spans="1:12">
      <c r="A10" s="3" t="s">
        <v>101</v>
      </c>
      <c r="J10" s="4" t="n">
        <v>42039</v>
      </c>
      <c r="K10" s="4" t="n">
        <v>46066</v>
      </c>
      <c r="L10" s="4" t="n">
        <v>72830</v>
      </c>
    </row>
    <row r="11" spans="1:12">
      <c r="A11" s="3" t="s">
        <v>102</v>
      </c>
      <c r="J11" s="4" t="n">
        <v>1965</v>
      </c>
      <c r="K11" s="4" t="n">
        <v>3125</v>
      </c>
      <c r="L11" s="4" t="n">
        <v>2446</v>
      </c>
    </row>
    <row r="12" spans="1:12">
      <c r="A12" s="3" t="s">
        <v>103</v>
      </c>
      <c r="B12" s="4" t="n">
        <v>106861</v>
      </c>
      <c r="C12" s="4" t="n">
        <v>100394</v>
      </c>
      <c r="D12" s="4" t="n">
        <v>108365</v>
      </c>
      <c r="E12" s="4" t="n">
        <v>112610</v>
      </c>
      <c r="F12" s="4" t="n">
        <v>99547</v>
      </c>
      <c r="G12" s="4" t="n">
        <v>93808</v>
      </c>
      <c r="H12" s="4" t="n">
        <v>101238</v>
      </c>
      <c r="I12" s="4" t="n">
        <v>108427</v>
      </c>
      <c r="J12" s="4" t="n">
        <v>428230</v>
      </c>
      <c r="K12" s="4" t="n">
        <v>403020</v>
      </c>
      <c r="L12" s="4" t="n">
        <v>421857</v>
      </c>
    </row>
    <row r="13" spans="1:12">
      <c r="A13" s="6" t="s">
        <v>104</v>
      </c>
    </row>
    <row r="14" spans="1:12">
      <c r="A14" s="3" t="s">
        <v>105</v>
      </c>
      <c r="J14" s="4" t="n">
        <v>301387</v>
      </c>
      <c r="K14" s="4" t="n">
        <v>294939</v>
      </c>
      <c r="L14" s="4" t="n">
        <v>293737</v>
      </c>
    </row>
    <row r="15" spans="1:12">
      <c r="A15" s="3" t="s">
        <v>106</v>
      </c>
      <c r="J15" s="4" t="n">
        <v>68101</v>
      </c>
      <c r="K15" s="4" t="n">
        <v>72986</v>
      </c>
      <c r="L15" s="4" t="n">
        <v>79944</v>
      </c>
    </row>
    <row r="16" spans="1:12">
      <c r="A16" s="3" t="s">
        <v>107</v>
      </c>
      <c r="J16" s="4" t="n">
        <v>26542</v>
      </c>
      <c r="K16" s="4" t="n">
        <v>30959</v>
      </c>
      <c r="L16" s="4" t="n">
        <v>29259</v>
      </c>
    </row>
    <row r="17" spans="1:12">
      <c r="A17" s="3" t="s">
        <v>108</v>
      </c>
      <c r="J17" s="4" t="n">
        <v>1106</v>
      </c>
      <c r="K17" s="4" t="n">
        <v>2659</v>
      </c>
      <c r="L17" s="4" t="n">
        <v>-5841</v>
      </c>
    </row>
    <row r="18" spans="1:12">
      <c r="A18" s="3" t="s">
        <v>109</v>
      </c>
      <c r="J18" s="4" t="n">
        <v>1921</v>
      </c>
      <c r="K18" s="4" t="n">
        <v>17080</v>
      </c>
      <c r="L18" s="4" t="n">
        <v>6664</v>
      </c>
    </row>
    <row r="19" spans="1:12">
      <c r="A19" s="3" t="s">
        <v>110</v>
      </c>
      <c r="J19" s="4" t="n">
        <v>399057</v>
      </c>
      <c r="K19" s="4" t="n">
        <v>418623</v>
      </c>
      <c r="L19" s="4" t="n">
        <v>403763</v>
      </c>
    </row>
    <row r="20" spans="1:12">
      <c r="A20" s="3" t="s">
        <v>111</v>
      </c>
      <c r="J20" s="4" t="n">
        <v>29173</v>
      </c>
      <c r="K20" s="4" t="n">
        <v>-15603</v>
      </c>
      <c r="L20" s="4" t="n">
        <v>18094</v>
      </c>
    </row>
    <row r="21" spans="1:12">
      <c r="A21" s="3" t="s">
        <v>112</v>
      </c>
      <c r="J21" s="4" t="n">
        <v>16477</v>
      </c>
      <c r="K21" s="4" t="n">
        <v>16385</v>
      </c>
      <c r="L21" s="4" t="n">
        <v>7911</v>
      </c>
    </row>
    <row r="22" spans="1:12">
      <c r="A22" s="3" t="s">
        <v>113</v>
      </c>
      <c r="J22" s="4" t="n">
        <v>-81</v>
      </c>
      <c r="K22" s="4" t="n">
        <v>-278</v>
      </c>
      <c r="L22" s="4" t="n">
        <v>-299</v>
      </c>
    </row>
    <row r="23" spans="1:12">
      <c r="A23" s="3" t="s">
        <v>114</v>
      </c>
      <c r="J23" s="4" t="n">
        <v>255</v>
      </c>
      <c r="K23" s="4" t="n">
        <v>5473</v>
      </c>
      <c r="L23" s="4" t="n">
        <v>-5948</v>
      </c>
    </row>
    <row r="24" spans="1:12">
      <c r="A24" s="3" t="s">
        <v>115</v>
      </c>
      <c r="J24" s="4" t="n">
        <v>10957</v>
      </c>
      <c r="K24" s="4" t="n">
        <v>26837</v>
      </c>
      <c r="L24" s="4" t="n">
        <v>7940</v>
      </c>
    </row>
    <row r="25" spans="1:12">
      <c r="A25" s="3" t="s">
        <v>116</v>
      </c>
      <c r="J25" s="4" t="n">
        <v>1202</v>
      </c>
      <c r="K25" s="4" t="n">
        <v>2187</v>
      </c>
      <c r="L25" s="4" t="n">
        <v>601</v>
      </c>
    </row>
    <row r="26" spans="1:12">
      <c r="A26" s="3" t="s">
        <v>117</v>
      </c>
      <c r="J26" s="4" t="n">
        <v>363</v>
      </c>
      <c r="K26" s="4" t="n">
        <v>-66207</v>
      </c>
      <c r="L26" s="4" t="n">
        <v>7889</v>
      </c>
    </row>
    <row r="27" spans="1:12">
      <c r="A27" s="3" t="s">
        <v>118</v>
      </c>
      <c r="J27" s="4" t="n">
        <v>9361</v>
      </c>
      <c r="K27" s="4" t="n">
        <v>-14025</v>
      </c>
      <c r="L27" s="4" t="n">
        <v>4451</v>
      </c>
    </row>
    <row r="28" spans="1:12">
      <c r="A28" s="3" t="s">
        <v>119</v>
      </c>
      <c r="B28" s="4" t="n">
        <v>-17502</v>
      </c>
      <c r="C28" s="4" t="n">
        <v>2778</v>
      </c>
      <c r="D28" s="4" t="n">
        <v>2307</v>
      </c>
      <c r="E28" s="4" t="n">
        <v>3419</v>
      </c>
      <c r="F28" s="4" t="n">
        <v>-57107</v>
      </c>
      <c r="G28" s="4" t="n">
        <v>-783</v>
      </c>
      <c r="H28" s="4" t="n">
        <v>-2675</v>
      </c>
      <c r="I28" s="4" t="n">
        <v>8383</v>
      </c>
      <c r="J28" s="4" t="n">
        <v>-8998</v>
      </c>
      <c r="K28" s="4" t="n">
        <v>-52182</v>
      </c>
      <c r="L28" s="4" t="n">
        <v>3438</v>
      </c>
    </row>
    <row r="29" spans="1:12">
      <c r="A29" s="3" t="s">
        <v>120</v>
      </c>
      <c r="B29" s="4" t="n">
        <v>19636</v>
      </c>
      <c r="C29" s="4" t="n">
        <v>-9133</v>
      </c>
      <c r="D29" s="4" t="n">
        <v>-78250</v>
      </c>
      <c r="E29" s="4" t="n">
        <v>-11685</v>
      </c>
      <c r="F29" s="4" t="n">
        <v>-36998</v>
      </c>
      <c r="G29" s="4" t="n">
        <v>-9454</v>
      </c>
      <c r="H29" s="4" t="n">
        <v>3112</v>
      </c>
      <c r="I29" s="4" t="n">
        <v>1295</v>
      </c>
      <c r="J29" s="4" t="n">
        <v>-79432</v>
      </c>
      <c r="K29" s="4" t="n">
        <v>-42045</v>
      </c>
      <c r="L29" s="4" t="n">
        <v>-77474</v>
      </c>
    </row>
    <row r="30" spans="1:12">
      <c r="A30" s="3" t="s">
        <v>121</v>
      </c>
      <c r="B30" s="4" t="n">
        <v>2134</v>
      </c>
      <c r="C30" s="4" t="n">
        <v>-6355</v>
      </c>
      <c r="D30" s="4" t="n">
        <v>-75943</v>
      </c>
      <c r="E30" s="4" t="n">
        <v>-8266</v>
      </c>
      <c r="F30" s="4" t="n">
        <v>-94105</v>
      </c>
      <c r="G30" s="4" t="n">
        <v>-10237</v>
      </c>
      <c r="H30" s="4" t="n">
        <v>437</v>
      </c>
      <c r="I30" s="4" t="n">
        <v>9678</v>
      </c>
      <c r="J30" s="4" t="n">
        <v>-88430</v>
      </c>
      <c r="K30" s="4" t="n">
        <v>-94227</v>
      </c>
      <c r="L30" s="4" t="n">
        <v>-74036</v>
      </c>
    </row>
    <row r="31" spans="1:12">
      <c r="A31" s="3" t="s">
        <v>122</v>
      </c>
      <c r="J31" s="4" t="n">
        <v>-7686</v>
      </c>
      <c r="K31" s="4" t="n">
        <v>-5035</v>
      </c>
      <c r="L31" s="4" t="n">
        <v>-6319</v>
      </c>
    </row>
    <row r="32" spans="1:12">
      <c r="A32" s="3" t="s">
        <v>123</v>
      </c>
      <c r="B32" s="5" t="n">
        <v>3231</v>
      </c>
      <c r="C32" s="5" t="n">
        <v>-5689</v>
      </c>
      <c r="D32" s="5" t="n">
        <v>-70812</v>
      </c>
      <c r="E32" s="5" t="n">
        <v>-7474</v>
      </c>
      <c r="F32" s="5" t="n">
        <v>-92300</v>
      </c>
      <c r="G32" s="5" t="n">
        <v>-9847</v>
      </c>
      <c r="H32" s="5" t="n">
        <v>1343</v>
      </c>
      <c r="I32" s="5" t="n">
        <v>11612</v>
      </c>
      <c r="J32" s="5" t="n">
        <v>-80744</v>
      </c>
      <c r="K32" s="5" t="n">
        <v>-89192</v>
      </c>
      <c r="L32" s="5" t="n">
        <v>-67717</v>
      </c>
    </row>
    <row r="33" spans="1:12">
      <c r="A33" s="6" t="s">
        <v>124</v>
      </c>
    </row>
    <row r="34" spans="1:12">
      <c r="A34" s="3" t="s">
        <v>125</v>
      </c>
      <c r="B34" s="7" t="n">
        <v>-0.31</v>
      </c>
      <c r="C34" s="7" t="n">
        <v>0.05</v>
      </c>
      <c r="D34" s="7" t="n">
        <v>0.05</v>
      </c>
      <c r="E34" s="7" t="n">
        <v>0.06</v>
      </c>
      <c r="F34" s="7" t="n">
        <v>-1.04</v>
      </c>
      <c r="G34" s="7" t="n">
        <v>-0.01</v>
      </c>
      <c r="H34" s="7" t="n">
        <v>-0.04</v>
      </c>
      <c r="I34" s="7" t="n">
        <v>0.17</v>
      </c>
      <c r="J34" s="7" t="n">
        <v>-0.15</v>
      </c>
      <c r="K34" s="7" t="n">
        <v>-0.9399999999999999</v>
      </c>
      <c r="L34" s="7" t="n">
        <v>0.08</v>
      </c>
    </row>
    <row r="35" spans="1:12">
      <c r="A35" s="3" t="s">
        <v>126</v>
      </c>
      <c r="B35" s="7" t="n">
        <v>-0.31</v>
      </c>
      <c r="C35" s="7" t="n">
        <v>0.05</v>
      </c>
      <c r="D35" s="7" t="n">
        <v>0.05</v>
      </c>
      <c r="E35" s="7" t="n">
        <v>0.06</v>
      </c>
      <c r="F35" s="7" t="n">
        <v>-1.04</v>
      </c>
      <c r="G35" s="7" t="n">
        <v>-0.01</v>
      </c>
      <c r="H35" s="7" t="n">
        <v>-0.04</v>
      </c>
      <c r="I35" s="7" t="n">
        <v>0.17</v>
      </c>
      <c r="J35" s="7" t="n">
        <v>-0.15</v>
      </c>
      <c r="K35" s="7" t="n">
        <v>-0.9399999999999999</v>
      </c>
      <c r="L35" s="7" t="n">
        <v>0.08</v>
      </c>
    </row>
    <row r="36" spans="1:12">
      <c r="A36" s="6" t="s">
        <v>127</v>
      </c>
    </row>
    <row r="37" spans="1:12">
      <c r="A37" s="3" t="s">
        <v>128</v>
      </c>
      <c r="J37" s="4" t="n">
        <v>54427</v>
      </c>
      <c r="K37" s="4" t="n">
        <v>54369</v>
      </c>
      <c r="L37" s="4" t="n">
        <v>54148</v>
      </c>
    </row>
    <row r="38" spans="1:12">
      <c r="A38" s="3" t="s">
        <v>129</v>
      </c>
      <c r="J38" s="5" t="n">
        <v>-7973</v>
      </c>
      <c r="K38" s="5" t="n">
        <v>-51298</v>
      </c>
      <c r="L38" s="5" t="n">
        <v>4476</v>
      </c>
    </row>
    <row r="39" spans="1:12">
      <c r="A39" s="3" t="s">
        <v>130</v>
      </c>
      <c r="J39" s="5" t="n">
        <v>-72771</v>
      </c>
      <c r="K39" s="5" t="n">
        <v>-37894</v>
      </c>
      <c r="L39" s="5" t="n">
        <v>-7219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2</v>
      </c>
    </row>
    <row r="3" spans="1:2">
      <c r="A3" s="6" t="s">
        <v>269</v>
      </c>
    </row>
    <row r="4" spans="1:2">
      <c r="A4" s="3" t="s">
        <v>398</v>
      </c>
      <c r="B4" s="3" t="s">
        <v>399</v>
      </c>
    </row>
    <row r="5" spans="1:2">
      <c r="A5" s="3" t="s">
        <v>400</v>
      </c>
      <c r="B5" s="3"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6" t="s">
        <v>272</v>
      </c>
    </row>
    <row r="4" spans="1:2">
      <c r="A4" s="3" t="s">
        <v>403</v>
      </c>
      <c r="B4" s="3"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6" t="s">
        <v>275</v>
      </c>
    </row>
    <row r="4" spans="1:2">
      <c r="A4" s="3" t="s">
        <v>406</v>
      </c>
      <c r="B4" s="3" t="s">
        <v>407</v>
      </c>
    </row>
    <row r="5" spans="1:2">
      <c r="A5" s="3" t="s">
        <v>408</v>
      </c>
      <c r="B5" s="3" t="s">
        <v>409</v>
      </c>
    </row>
    <row r="6" spans="1:2">
      <c r="A6" s="3" t="s">
        <v>410</v>
      </c>
      <c r="B6" s="3" t="s">
        <v>411</v>
      </c>
    </row>
    <row r="7" spans="1:2">
      <c r="A7" s="3" t="s">
        <v>412</v>
      </c>
      <c r="B7" s="3"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14</v>
      </c>
      <c r="B1" s="2" t="s">
        <v>1</v>
      </c>
    </row>
    <row r="2" spans="1:2">
      <c r="B2" s="2" t="s">
        <v>2</v>
      </c>
    </row>
    <row r="3" spans="1:2">
      <c r="A3" s="6" t="s">
        <v>281</v>
      </c>
    </row>
    <row r="4" spans="1:2">
      <c r="A4" s="3" t="s">
        <v>415</v>
      </c>
      <c r="B4" s="3" t="s">
        <v>416</v>
      </c>
    </row>
    <row r="5" spans="1:2">
      <c r="A5" s="3" t="s">
        <v>417</v>
      </c>
      <c r="B5" s="3"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6" t="s">
        <v>284</v>
      </c>
    </row>
    <row r="4" spans="1:2">
      <c r="A4" s="3" t="s">
        <v>420</v>
      </c>
      <c r="B4" s="3" t="s">
        <v>421</v>
      </c>
    </row>
    <row r="5" spans="1:2">
      <c r="A5" s="3" t="s">
        <v>422</v>
      </c>
      <c r="B5" s="3"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24</v>
      </c>
      <c r="B1" s="2" t="s">
        <v>1</v>
      </c>
    </row>
    <row r="2" spans="1:2">
      <c r="B2" s="2" t="s">
        <v>2</v>
      </c>
    </row>
    <row r="3" spans="1:2">
      <c r="A3" s="6" t="s">
        <v>290</v>
      </c>
    </row>
    <row r="4" spans="1:2">
      <c r="A4" s="3" t="s">
        <v>425</v>
      </c>
      <c r="B4" s="3" t="s">
        <v>426</v>
      </c>
    </row>
    <row r="5" spans="1:2">
      <c r="A5" s="3" t="s">
        <v>427</v>
      </c>
      <c r="B5" s="3" t="s">
        <v>428</v>
      </c>
    </row>
    <row r="6" spans="1:2">
      <c r="A6" s="3" t="s">
        <v>429</v>
      </c>
      <c r="B6" s="3" t="s">
        <v>430</v>
      </c>
    </row>
    <row r="7" spans="1:2">
      <c r="A7" s="3" t="s">
        <v>431</v>
      </c>
      <c r="B7" s="3"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33</v>
      </c>
      <c r="B1" s="2" t="s">
        <v>1</v>
      </c>
    </row>
    <row r="2" spans="1:2">
      <c r="B2" s="2" t="s">
        <v>2</v>
      </c>
    </row>
    <row r="3" spans="1:2">
      <c r="A3" s="6" t="s">
        <v>293</v>
      </c>
    </row>
    <row r="4" spans="1:2">
      <c r="A4" s="3" t="s">
        <v>434</v>
      </c>
      <c r="B4" s="3" t="s">
        <v>435</v>
      </c>
    </row>
    <row r="5" spans="1:2">
      <c r="A5" s="3" t="s">
        <v>436</v>
      </c>
      <c r="B5" s="3"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6" t="s">
        <v>239</v>
      </c>
    </row>
    <row r="4" spans="1:2">
      <c r="A4" s="3" t="s">
        <v>439</v>
      </c>
      <c r="B4" s="3" t="s">
        <v>440</v>
      </c>
    </row>
    <row r="5" spans="1:2">
      <c r="A5" s="3" t="s">
        <v>441</v>
      </c>
      <c r="B5" s="3"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3</v>
      </c>
      <c r="B1" s="2" t="s">
        <v>1</v>
      </c>
    </row>
    <row r="2" spans="1:2">
      <c r="B2" s="2" t="s">
        <v>2</v>
      </c>
    </row>
    <row r="3" spans="1:2">
      <c r="A3" s="6" t="s">
        <v>298</v>
      </c>
    </row>
    <row r="4" spans="1:2">
      <c r="A4" s="3" t="s">
        <v>444</v>
      </c>
      <c r="B4" s="3"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447</v>
      </c>
    </row>
    <row r="2" spans="1:3">
      <c r="A2" s="6" t="s">
        <v>448</v>
      </c>
    </row>
    <row r="3" spans="1:3">
      <c r="A3" s="3" t="s">
        <v>449</v>
      </c>
      <c r="B3" s="4" t="n">
        <v>786</v>
      </c>
    </row>
    <row r="4" spans="1:3">
      <c r="A4" s="3" t="s">
        <v>450</v>
      </c>
    </row>
    <row r="5" spans="1:3">
      <c r="A5" s="6" t="s">
        <v>448</v>
      </c>
    </row>
    <row r="6" spans="1:3">
      <c r="A6" s="3" t="s">
        <v>449</v>
      </c>
      <c r="B6" s="4" t="n">
        <v>520</v>
      </c>
    </row>
    <row r="7" spans="1:3">
      <c r="A7" s="3" t="s">
        <v>451</v>
      </c>
    </row>
    <row r="8" spans="1:3">
      <c r="A8" s="6" t="s">
        <v>448</v>
      </c>
    </row>
    <row r="9" spans="1:3">
      <c r="A9" s="3" t="s">
        <v>449</v>
      </c>
      <c r="B9" s="4" t="n">
        <v>239</v>
      </c>
    </row>
    <row r="10" spans="1:3">
      <c r="A10" s="3" t="s">
        <v>452</v>
      </c>
    </row>
    <row r="11" spans="1:3">
      <c r="A11" s="6" t="s">
        <v>448</v>
      </c>
    </row>
    <row r="12" spans="1:3">
      <c r="A12" s="3" t="s">
        <v>449</v>
      </c>
      <c r="B12" s="4" t="n">
        <v>27</v>
      </c>
    </row>
    <row r="13" spans="1:3">
      <c r="A13" s="3" t="s">
        <v>217</v>
      </c>
    </row>
    <row r="14" spans="1:3">
      <c r="A14" s="6" t="s">
        <v>448</v>
      </c>
    </row>
    <row r="15" spans="1:3">
      <c r="A15" s="3" t="s">
        <v>453</v>
      </c>
      <c r="C15" s="3" t="s">
        <v>454</v>
      </c>
    </row>
    <row r="16" spans="1:3">
      <c r="A16" s="3" t="s">
        <v>455</v>
      </c>
    </row>
    <row r="17" spans="1:3">
      <c r="A17" s="6" t="s">
        <v>448</v>
      </c>
    </row>
    <row r="18" spans="1:3">
      <c r="A18" s="3" t="s">
        <v>456</v>
      </c>
      <c r="B18" s="3" t="s">
        <v>457</v>
      </c>
    </row>
    <row r="19" spans="1:3">
      <c r="A19" s="3" t="s">
        <v>458</v>
      </c>
      <c r="B19" s="4" t="n">
        <v>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1</v>
      </c>
      <c r="D2" s="2" t="s">
        <v>93</v>
      </c>
    </row>
    <row r="3" spans="1:4">
      <c r="A3" s="6" t="s">
        <v>132</v>
      </c>
    </row>
    <row r="4" spans="1:4">
      <c r="A4" s="3" t="s">
        <v>121</v>
      </c>
      <c r="B4" s="5" t="n">
        <v>-88430</v>
      </c>
      <c r="C4" s="5" t="n">
        <v>-94227</v>
      </c>
      <c r="D4" s="5" t="n">
        <v>-74036</v>
      </c>
    </row>
    <row r="5" spans="1:4">
      <c r="A5" s="6" t="s">
        <v>133</v>
      </c>
    </row>
    <row r="6" spans="1:4">
      <c r="A6" s="3" t="s">
        <v>134</v>
      </c>
      <c r="B6" s="4" t="n">
        <v>-14580</v>
      </c>
      <c r="C6" s="4" t="n">
        <v>-50667</v>
      </c>
      <c r="D6" s="4" t="n">
        <v>-4147</v>
      </c>
    </row>
    <row r="7" spans="1:4">
      <c r="A7" s="3" t="s">
        <v>135</v>
      </c>
      <c r="B7" s="4" t="n">
        <v>0</v>
      </c>
      <c r="C7" s="4" t="n">
        <v>0</v>
      </c>
      <c r="D7" s="4" t="n">
        <v>375</v>
      </c>
    </row>
    <row r="8" spans="1:4">
      <c r="A8" s="6" t="s">
        <v>136</v>
      </c>
    </row>
    <row r="9" spans="1:4">
      <c r="A9" s="3" t="s">
        <v>137</v>
      </c>
      <c r="B9" s="4" t="n">
        <v>0</v>
      </c>
      <c r="C9" s="4" t="n">
        <v>0</v>
      </c>
      <c r="D9" s="4" t="n">
        <v>-453</v>
      </c>
    </row>
    <row r="10" spans="1:4">
      <c r="A10" s="3" t="s">
        <v>138</v>
      </c>
      <c r="B10" s="4" t="n">
        <v>22</v>
      </c>
      <c r="C10" s="4" t="n">
        <v>457</v>
      </c>
      <c r="D10" s="4" t="n">
        <v>49</v>
      </c>
    </row>
    <row r="11" spans="1:4">
      <c r="A11" s="3" t="s">
        <v>138</v>
      </c>
      <c r="B11" s="4" t="n">
        <v>0</v>
      </c>
      <c r="C11" s="4" t="n">
        <v>0</v>
      </c>
      <c r="D11" s="4" t="n">
        <v>540</v>
      </c>
    </row>
    <row r="12" spans="1:4">
      <c r="A12" s="3" t="s">
        <v>139</v>
      </c>
      <c r="B12" s="4" t="n">
        <v>0</v>
      </c>
      <c r="C12" s="4" t="n">
        <v>0</v>
      </c>
      <c r="D12" s="4" t="n">
        <v>-540</v>
      </c>
    </row>
    <row r="13" spans="1:4">
      <c r="A13" s="3" t="s">
        <v>140</v>
      </c>
      <c r="B13" s="4" t="n">
        <v>-14558</v>
      </c>
      <c r="C13" s="4" t="n">
        <v>-50210</v>
      </c>
      <c r="D13" s="4" t="n">
        <v>-4176</v>
      </c>
    </row>
    <row r="14" spans="1:4">
      <c r="A14" s="3" t="s">
        <v>141</v>
      </c>
      <c r="B14" s="4" t="n">
        <v>-102988</v>
      </c>
      <c r="C14" s="4" t="n">
        <v>-144437</v>
      </c>
      <c r="D14" s="4" t="n">
        <v>-78212</v>
      </c>
    </row>
    <row r="15" spans="1:4">
      <c r="A15" s="6" t="s">
        <v>142</v>
      </c>
    </row>
    <row r="16" spans="1:4">
      <c r="A16" s="3" t="s">
        <v>121</v>
      </c>
      <c r="B16" s="4" t="n">
        <v>-7686</v>
      </c>
      <c r="C16" s="4" t="n">
        <v>-5035</v>
      </c>
      <c r="D16" s="4" t="n">
        <v>-6319</v>
      </c>
    </row>
    <row r="17" spans="1:4">
      <c r="A17" s="3" t="s">
        <v>143</v>
      </c>
      <c r="B17" s="4" t="n">
        <v>-393</v>
      </c>
      <c r="C17" s="4" t="n">
        <v>-5341</v>
      </c>
      <c r="D17" s="4" t="n">
        <v>-301</v>
      </c>
    </row>
    <row r="18" spans="1:4">
      <c r="A18" s="3" t="s">
        <v>138</v>
      </c>
      <c r="B18" s="4" t="n">
        <v>1</v>
      </c>
      <c r="C18" s="4" t="n">
        <v>29</v>
      </c>
      <c r="D18" s="4" t="n">
        <v>-154</v>
      </c>
    </row>
    <row r="19" spans="1:4">
      <c r="A19" s="3" t="s">
        <v>144</v>
      </c>
      <c r="B19" s="4" t="n">
        <v>-8078</v>
      </c>
      <c r="C19" s="4" t="n">
        <v>-10347</v>
      </c>
      <c r="D19" s="4" t="n">
        <v>-6774</v>
      </c>
    </row>
    <row r="20" spans="1:4">
      <c r="A20" s="3" t="s">
        <v>145</v>
      </c>
      <c r="B20" s="5" t="n">
        <v>-94910</v>
      </c>
      <c r="C20" s="5" t="n">
        <v>-134090</v>
      </c>
      <c r="D20" s="5" t="n">
        <v>-714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3" t="s">
        <v>460</v>
      </c>
    </row>
    <row r="4" spans="1:2">
      <c r="A4" s="6" t="s">
        <v>461</v>
      </c>
    </row>
    <row r="5" spans="1:2">
      <c r="A5" s="3" t="s">
        <v>462</v>
      </c>
      <c r="B5" s="3" t="s">
        <v>463</v>
      </c>
    </row>
    <row r="6" spans="1:2">
      <c r="A6" s="3" t="s">
        <v>464</v>
      </c>
      <c r="B6" s="3" t="s">
        <v>465</v>
      </c>
    </row>
    <row r="7" spans="1:2">
      <c r="A7" s="3" t="s">
        <v>466</v>
      </c>
    </row>
    <row r="8" spans="1:2">
      <c r="A8" s="6" t="s">
        <v>461</v>
      </c>
    </row>
    <row r="9" spans="1:2">
      <c r="A9" s="3" t="s">
        <v>462</v>
      </c>
      <c r="B9" s="3" t="s">
        <v>467</v>
      </c>
    </row>
    <row r="10" spans="1:2">
      <c r="A10" s="3" t="s">
        <v>464</v>
      </c>
      <c r="B10" s="3" t="s">
        <v>468</v>
      </c>
    </row>
    <row r="11" spans="1:2">
      <c r="A11" s="3" t="s">
        <v>469</v>
      </c>
    </row>
    <row r="12" spans="1:2">
      <c r="A12" s="6" t="s">
        <v>461</v>
      </c>
    </row>
    <row r="13" spans="1:2">
      <c r="A13" s="3" t="s">
        <v>470</v>
      </c>
      <c r="B13" s="3" t="s">
        <v>471</v>
      </c>
    </row>
    <row r="14" spans="1:2">
      <c r="A14" s="3" t="s">
        <v>472</v>
      </c>
    </row>
    <row r="15" spans="1:2">
      <c r="A15" s="6" t="s">
        <v>461</v>
      </c>
    </row>
    <row r="16" spans="1:2">
      <c r="A16" s="3" t="s">
        <v>470</v>
      </c>
      <c r="B16" s="3" t="s">
        <v>473</v>
      </c>
    </row>
    <row r="17" spans="1:2">
      <c r="A17" s="3" t="s">
        <v>474</v>
      </c>
    </row>
    <row r="18" spans="1:2">
      <c r="A18" s="6" t="s">
        <v>461</v>
      </c>
    </row>
    <row r="19" spans="1:2">
      <c r="A19" s="3" t="s">
        <v>470</v>
      </c>
      <c r="B19" s="3" t="s">
        <v>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1</v>
      </c>
    </row>
    <row r="2" spans="1:3">
      <c r="A2" s="6" t="s">
        <v>476</v>
      </c>
    </row>
    <row r="3" spans="1:3">
      <c r="A3" s="3" t="s">
        <v>36</v>
      </c>
      <c r="B3" s="5" t="n">
        <v>140224</v>
      </c>
      <c r="C3" s="5" t="n">
        <v>124084</v>
      </c>
    </row>
    <row r="4" spans="1:3">
      <c r="A4" s="3" t="s">
        <v>477</v>
      </c>
    </row>
    <row r="5" spans="1:3">
      <c r="A5" s="6" t="s">
        <v>476</v>
      </c>
    </row>
    <row r="6" spans="1:3">
      <c r="A6" s="3" t="s">
        <v>36</v>
      </c>
      <c r="B6" s="4" t="n">
        <v>19000</v>
      </c>
      <c r="C6" s="4" t="n">
        <v>16500</v>
      </c>
    </row>
    <row r="7" spans="1:3">
      <c r="A7" s="3" t="s">
        <v>40</v>
      </c>
    </row>
    <row r="8" spans="1:3">
      <c r="A8" s="6" t="s">
        <v>476</v>
      </c>
    </row>
    <row r="9" spans="1:3">
      <c r="A9" s="3" t="s">
        <v>478</v>
      </c>
      <c r="B9" s="4" t="n">
        <v>3000</v>
      </c>
      <c r="C9" s="5" t="n">
        <v>100</v>
      </c>
    </row>
    <row r="10" spans="1:3">
      <c r="A10" s="3" t="s">
        <v>49</v>
      </c>
    </row>
    <row r="11" spans="1:3">
      <c r="A11" s="6" t="s">
        <v>476</v>
      </c>
    </row>
    <row r="12" spans="1:3">
      <c r="A12" s="3" t="s">
        <v>478</v>
      </c>
      <c r="B12" s="5" t="n">
        <v>4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480</v>
      </c>
    </row>
    <row r="3" spans="1:2">
      <c r="A3" s="6" t="s">
        <v>481</v>
      </c>
    </row>
    <row r="4" spans="1:2">
      <c r="A4" s="3" t="s">
        <v>482</v>
      </c>
      <c r="B4" s="3" t="s">
        <v>483</v>
      </c>
    </row>
    <row r="5" spans="1:2">
      <c r="A5" s="3" t="s">
        <v>484</v>
      </c>
      <c r="B5" s="8" t="n">
        <v>1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85</v>
      </c>
      <c r="B1" s="2" t="s">
        <v>1</v>
      </c>
    </row>
    <row r="2" spans="1:2">
      <c r="B2" s="2" t="s">
        <v>2</v>
      </c>
    </row>
    <row r="3" spans="1:2">
      <c r="A3" s="3" t="s">
        <v>460</v>
      </c>
    </row>
    <row r="4" spans="1:2">
      <c r="A4" s="6" t="s">
        <v>486</v>
      </c>
    </row>
    <row r="5" spans="1:2">
      <c r="A5" s="3" t="s">
        <v>487</v>
      </c>
      <c r="B5" s="3" t="s">
        <v>463</v>
      </c>
    </row>
    <row r="6" spans="1:2">
      <c r="A6" s="3" t="s">
        <v>466</v>
      </c>
    </row>
    <row r="7" spans="1:2">
      <c r="A7" s="6" t="s">
        <v>486</v>
      </c>
    </row>
    <row r="8" spans="1:2">
      <c r="A8" s="3" t="s">
        <v>487</v>
      </c>
      <c r="B8" s="3" t="s">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489</v>
      </c>
      <c r="B1" s="2" t="s">
        <v>1</v>
      </c>
    </row>
    <row r="2" spans="1:2">
      <c r="B2" s="2" t="s">
        <v>2</v>
      </c>
    </row>
    <row r="3" spans="1:2">
      <c r="A3" s="3" t="s">
        <v>490</v>
      </c>
    </row>
    <row r="4" spans="1:2">
      <c r="A4" s="6" t="s">
        <v>491</v>
      </c>
    </row>
    <row r="5" spans="1:2">
      <c r="A5" s="3" t="s">
        <v>492</v>
      </c>
      <c r="B5" s="3" t="s">
        <v>493</v>
      </c>
    </row>
    <row r="6" spans="1:2">
      <c r="A6" s="3" t="s">
        <v>494</v>
      </c>
    </row>
    <row r="7" spans="1:2">
      <c r="A7" s="6" t="s">
        <v>491</v>
      </c>
    </row>
    <row r="8" spans="1:2">
      <c r="A8" s="3" t="s">
        <v>492</v>
      </c>
      <c r="B8" s="3" t="s">
        <v>495</v>
      </c>
    </row>
    <row r="9" spans="1:2">
      <c r="A9" s="3" t="s">
        <v>496</v>
      </c>
    </row>
    <row r="10" spans="1:2">
      <c r="A10" s="6" t="s">
        <v>491</v>
      </c>
    </row>
    <row r="11" spans="1:2">
      <c r="A11" s="3" t="s">
        <v>492</v>
      </c>
      <c r="B11" s="3" t="s">
        <v>497</v>
      </c>
    </row>
    <row r="12" spans="1:2">
      <c r="A12" s="3" t="s">
        <v>498</v>
      </c>
    </row>
    <row r="13" spans="1:2">
      <c r="A13" s="6" t="s">
        <v>491</v>
      </c>
    </row>
    <row r="14" spans="1:2">
      <c r="A14" s="3" t="s">
        <v>492</v>
      </c>
      <c r="B14" s="3" t="s">
        <v>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00</v>
      </c>
      <c r="B1" s="2" t="s">
        <v>1</v>
      </c>
    </row>
    <row r="2" spans="1:2">
      <c r="B2" s="2" t="s">
        <v>2</v>
      </c>
    </row>
    <row r="3" spans="1:2">
      <c r="A3" s="3" t="s">
        <v>501</v>
      </c>
    </row>
    <row r="4" spans="1:2">
      <c r="A4" s="6" t="s">
        <v>491</v>
      </c>
    </row>
    <row r="5" spans="1:2">
      <c r="A5" s="3" t="s">
        <v>492</v>
      </c>
      <c r="B5" s="3" t="s">
        <v>5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1</v>
      </c>
      <c r="D2" s="2" t="s">
        <v>93</v>
      </c>
    </row>
    <row r="3" spans="1:4">
      <c r="A3" s="6" t="s">
        <v>481</v>
      </c>
    </row>
    <row r="4" spans="1:4">
      <c r="A4" s="3" t="s">
        <v>504</v>
      </c>
      <c r="B4" s="8" t="n">
        <v>1.1</v>
      </c>
      <c r="C4" s="8" t="n">
        <v>2.2</v>
      </c>
      <c r="D4" s="5" t="n">
        <v>1</v>
      </c>
    </row>
    <row r="5" spans="1:4">
      <c r="A5" s="3" t="s">
        <v>505</v>
      </c>
      <c r="B5" s="8" t="n">
        <v>2.1</v>
      </c>
      <c r="C5" s="8" t="n">
        <v>3.1</v>
      </c>
      <c r="D5" s="5" t="n">
        <v>5</v>
      </c>
    </row>
    <row r="6" spans="1:4">
      <c r="A6" s="3" t="s">
        <v>455</v>
      </c>
    </row>
    <row r="7" spans="1:4">
      <c r="A7" s="6" t="s">
        <v>481</v>
      </c>
    </row>
    <row r="8" spans="1:4">
      <c r="A8" s="3" t="s">
        <v>506</v>
      </c>
      <c r="B8" s="3" t="s">
        <v>5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08</v>
      </c>
      <c r="B1" s="2" t="s">
        <v>1</v>
      </c>
    </row>
    <row r="2" spans="1:4">
      <c r="B2" s="2" t="s">
        <v>509</v>
      </c>
      <c r="C2" s="2" t="s">
        <v>510</v>
      </c>
      <c r="D2" s="2" t="s">
        <v>511</v>
      </c>
    </row>
    <row r="3" spans="1:4">
      <c r="A3" s="6" t="s">
        <v>512</v>
      </c>
    </row>
    <row r="4" spans="1:4">
      <c r="A4" s="3" t="s">
        <v>513</v>
      </c>
      <c r="B4" s="5" t="n">
        <v>200000</v>
      </c>
      <c r="C4" s="5" t="n">
        <v>100000</v>
      </c>
      <c r="D4" s="5" t="n">
        <v>0</v>
      </c>
    </row>
    <row r="5" spans="1:4">
      <c r="A5" s="3" t="s">
        <v>77</v>
      </c>
    </row>
    <row r="6" spans="1:4">
      <c r="A6" s="6" t="s">
        <v>512</v>
      </c>
    </row>
    <row r="7" spans="1:4">
      <c r="A7" s="3" t="s">
        <v>514</v>
      </c>
      <c r="B7" s="4"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0</v>
      </c>
    </row>
    <row r="2" spans="1:2">
      <c r="A2" s="3" t="s">
        <v>516</v>
      </c>
    </row>
    <row r="3" spans="1:2">
      <c r="A3" s="6" t="s">
        <v>517</v>
      </c>
    </row>
    <row r="4" spans="1:2">
      <c r="A4" s="3" t="s">
        <v>518</v>
      </c>
      <c r="B4" s="8" t="n">
        <v>-9.199999999999999</v>
      </c>
    </row>
    <row r="5" spans="1:2">
      <c r="A5" s="3" t="s">
        <v>519</v>
      </c>
    </row>
    <row r="6" spans="1:2">
      <c r="A6" s="6" t="s">
        <v>517</v>
      </c>
    </row>
    <row r="7" spans="1:2">
      <c r="A7" s="3" t="s">
        <v>518</v>
      </c>
      <c r="B7" s="8" t="n">
        <v>9.199999999999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93</v>
      </c>
    </row>
    <row r="3" spans="1:3">
      <c r="A3" s="6" t="s">
        <v>521</v>
      </c>
    </row>
    <row r="4" spans="1:3">
      <c r="A4" s="3" t="s">
        <v>522</v>
      </c>
      <c r="B4" s="3" t="s">
        <v>523</v>
      </c>
    </row>
    <row r="5" spans="1:3">
      <c r="A5" s="3" t="s">
        <v>217</v>
      </c>
    </row>
    <row r="6" spans="1:3">
      <c r="A6" s="6" t="s">
        <v>521</v>
      </c>
    </row>
    <row r="7" spans="1:3">
      <c r="A7" s="3" t="s">
        <v>522</v>
      </c>
      <c r="B7" s="3" t="s">
        <v>523</v>
      </c>
      <c r="C7" s="3" t="s">
        <v>523</v>
      </c>
    </row>
    <row r="8" spans="1:3">
      <c r="A8" s="3" t="s">
        <v>524</v>
      </c>
      <c r="B8" s="3" t="s">
        <v>468</v>
      </c>
      <c r="C8" s="3" t="s">
        <v>4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1</v>
      </c>
      <c r="D2" s="2" t="s">
        <v>93</v>
      </c>
    </row>
    <row r="3" spans="1:4">
      <c r="A3" s="6" t="s">
        <v>132</v>
      </c>
    </row>
    <row r="4" spans="1:4">
      <c r="A4" s="3" t="s">
        <v>147</v>
      </c>
      <c r="B4" s="5" t="n">
        <v>1975</v>
      </c>
      <c r="C4" s="5" t="n">
        <v>4408</v>
      </c>
      <c r="D4" s="5" t="n">
        <v>-11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5</v>
      </c>
      <c r="B1" s="2" t="s">
        <v>2</v>
      </c>
      <c r="C1" s="2" t="s">
        <v>31</v>
      </c>
      <c r="D1" s="2" t="s">
        <v>93</v>
      </c>
      <c r="E1" s="2" t="s">
        <v>526</v>
      </c>
      <c r="F1" s="2" t="s">
        <v>527</v>
      </c>
    </row>
    <row r="2" spans="1:6">
      <c r="A2" s="6" t="s">
        <v>528</v>
      </c>
    </row>
    <row r="3" spans="1:6">
      <c r="A3" s="3" t="s">
        <v>33</v>
      </c>
      <c r="B3" s="5" t="n">
        <v>65737000</v>
      </c>
      <c r="C3" s="5" t="n">
        <v>56244000</v>
      </c>
    </row>
    <row r="4" spans="1:6">
      <c r="A4" s="3" t="s">
        <v>67</v>
      </c>
      <c r="B4" s="4" t="n">
        <v>319808000</v>
      </c>
      <c r="C4" s="4" t="n">
        <v>400552000</v>
      </c>
    </row>
    <row r="5" spans="1:6">
      <c r="A5" s="3" t="s">
        <v>478</v>
      </c>
      <c r="C5" s="4" t="n">
        <v>0</v>
      </c>
    </row>
    <row r="6" spans="1:6">
      <c r="A6" s="3" t="s">
        <v>34</v>
      </c>
      <c r="B6" s="4" t="n">
        <v>167329000</v>
      </c>
      <c r="C6" s="4" t="n">
        <v>159964000</v>
      </c>
    </row>
    <row r="7" spans="1:6">
      <c r="A7" s="3" t="s">
        <v>529</v>
      </c>
      <c r="C7" s="4" t="n">
        <v>0</v>
      </c>
    </row>
    <row r="8" spans="1:6">
      <c r="A8" s="3" t="s">
        <v>35</v>
      </c>
      <c r="B8" s="4" t="n">
        <v>31062000</v>
      </c>
      <c r="C8" s="4" t="n">
        <v>30852000</v>
      </c>
    </row>
    <row r="9" spans="1:6">
      <c r="A9" s="3" t="s">
        <v>530</v>
      </c>
      <c r="C9" s="4" t="n">
        <v>0</v>
      </c>
    </row>
    <row r="10" spans="1:6">
      <c r="A10" s="3" t="s">
        <v>36</v>
      </c>
      <c r="B10" s="4" t="n">
        <v>140224000</v>
      </c>
      <c r="C10" s="4" t="n">
        <v>124084000</v>
      </c>
    </row>
    <row r="11" spans="1:6">
      <c r="A11" s="3" t="s">
        <v>47</v>
      </c>
      <c r="C11" s="4" t="n">
        <v>0</v>
      </c>
    </row>
    <row r="12" spans="1:6">
      <c r="A12" s="3" t="s">
        <v>531</v>
      </c>
      <c r="C12" s="4" t="n">
        <v>0</v>
      </c>
    </row>
    <row r="13" spans="1:6">
      <c r="A13" s="3" t="s">
        <v>38</v>
      </c>
      <c r="B13" s="4" t="n">
        <v>2533000</v>
      </c>
      <c r="C13" s="4" t="n">
        <v>42231000</v>
      </c>
    </row>
    <row r="14" spans="1:6">
      <c r="A14" s="3" t="s">
        <v>39</v>
      </c>
      <c r="B14" s="4" t="n">
        <v>0</v>
      </c>
      <c r="C14" s="4" t="n">
        <v>72849000</v>
      </c>
    </row>
    <row r="15" spans="1:6">
      <c r="A15" s="3" t="s">
        <v>40</v>
      </c>
      <c r="B15" s="4" t="n">
        <v>33312000</v>
      </c>
      <c r="C15" s="4" t="n">
        <v>25077000</v>
      </c>
    </row>
    <row r="16" spans="1:6">
      <c r="A16" s="3" t="s">
        <v>41</v>
      </c>
      <c r="B16" s="4" t="n">
        <v>482143000</v>
      </c>
      <c r="C16" s="4" t="n">
        <v>511301000</v>
      </c>
    </row>
    <row r="17" spans="1:6">
      <c r="A17" s="3" t="s">
        <v>42</v>
      </c>
      <c r="B17" s="4" t="n">
        <v>37128000</v>
      </c>
      <c r="C17" s="4" t="n">
        <v>56182000</v>
      </c>
    </row>
    <row r="18" spans="1:6">
      <c r="A18" s="3" t="s">
        <v>43</v>
      </c>
      <c r="B18" s="4" t="n">
        <v>58455000</v>
      </c>
      <c r="C18" s="4" t="n">
        <v>73938000</v>
      </c>
    </row>
    <row r="19" spans="1:6">
      <c r="A19" s="3" t="s">
        <v>532</v>
      </c>
      <c r="B19" s="4" t="n">
        <v>4089000</v>
      </c>
      <c r="C19" s="4" t="n">
        <v>0</v>
      </c>
    </row>
    <row r="20" spans="1:6">
      <c r="A20" s="3" t="s">
        <v>44</v>
      </c>
      <c r="B20" s="4" t="n">
        <v>253976000</v>
      </c>
      <c r="C20" s="4" t="n">
        <v>251646000</v>
      </c>
    </row>
    <row r="21" spans="1:6">
      <c r="A21" s="3" t="s">
        <v>45</v>
      </c>
      <c r="B21" s="4" t="n">
        <v>30681000</v>
      </c>
      <c r="C21" s="4" t="n">
        <v>30778000</v>
      </c>
    </row>
    <row r="22" spans="1:6">
      <c r="A22" s="3" t="s">
        <v>46</v>
      </c>
      <c r="B22" s="4" t="n">
        <v>41119000</v>
      </c>
      <c r="C22" s="4" t="n">
        <v>0</v>
      </c>
    </row>
    <row r="23" spans="1:6">
      <c r="A23" s="3" t="s">
        <v>47</v>
      </c>
      <c r="B23" s="4" t="n">
        <v>35303000</v>
      </c>
      <c r="C23" s="4" t="n">
        <v>34176000</v>
      </c>
    </row>
    <row r="24" spans="1:6">
      <c r="A24" s="3" t="s">
        <v>48</v>
      </c>
      <c r="B24" s="4" t="n">
        <v>0</v>
      </c>
      <c r="C24" s="4" t="n">
        <v>217233000</v>
      </c>
    </row>
    <row r="25" spans="1:6">
      <c r="A25" s="3" t="s">
        <v>49</v>
      </c>
      <c r="B25" s="4" t="n">
        <v>44439000</v>
      </c>
      <c r="C25" s="4" t="n">
        <v>13736000</v>
      </c>
    </row>
    <row r="26" spans="1:6">
      <c r="A26" s="3" t="s">
        <v>50</v>
      </c>
      <c r="B26" s="4" t="n">
        <v>983244000</v>
      </c>
      <c r="C26" s="4" t="n">
        <v>1188990000</v>
      </c>
    </row>
    <row r="27" spans="1:6">
      <c r="A27" s="3" t="s">
        <v>533</v>
      </c>
      <c r="C27" s="4" t="n">
        <v>0</v>
      </c>
    </row>
    <row r="28" spans="1:6">
      <c r="A28" s="3" t="s">
        <v>52</v>
      </c>
      <c r="B28" s="4" t="n">
        <v>84285000</v>
      </c>
      <c r="C28" s="4" t="n">
        <v>109875000</v>
      </c>
    </row>
    <row r="29" spans="1:6">
      <c r="A29" s="3" t="s">
        <v>53</v>
      </c>
      <c r="B29" s="4" t="n">
        <v>0</v>
      </c>
      <c r="C29" s="4" t="n">
        <v>87329000</v>
      </c>
    </row>
    <row r="30" spans="1:6">
      <c r="A30" s="3" t="s">
        <v>534</v>
      </c>
      <c r="C30" s="4" t="n">
        <v>0</v>
      </c>
    </row>
    <row r="31" spans="1:6">
      <c r="A31" s="3" t="s">
        <v>54</v>
      </c>
      <c r="B31" s="4" t="n">
        <v>10693000</v>
      </c>
      <c r="C31" s="4" t="n">
        <v>10470000</v>
      </c>
    </row>
    <row r="32" spans="1:6">
      <c r="A32" s="3" t="s">
        <v>55</v>
      </c>
      <c r="B32" s="4" t="n">
        <v>94978000</v>
      </c>
      <c r="C32" s="4" t="n">
        <v>207674000</v>
      </c>
    </row>
    <row r="33" spans="1:6">
      <c r="A33" s="3" t="s">
        <v>535</v>
      </c>
      <c r="B33" s="4" t="n">
        <v>283611000</v>
      </c>
      <c r="C33" s="4" t="n">
        <v>197976000</v>
      </c>
    </row>
    <row r="34" spans="1:6">
      <c r="A34" s="3" t="s">
        <v>57</v>
      </c>
      <c r="B34" s="4" t="n">
        <v>0</v>
      </c>
      <c r="C34" s="4" t="n">
        <v>101644000</v>
      </c>
    </row>
    <row r="35" spans="1:6">
      <c r="A35" s="3" t="s">
        <v>58</v>
      </c>
      <c r="B35" s="4" t="n">
        <v>10450000</v>
      </c>
      <c r="C35" s="4" t="n">
        <v>9929000</v>
      </c>
    </row>
    <row r="36" spans="1:6">
      <c r="A36" s="3" t="s">
        <v>59</v>
      </c>
      <c r="B36" s="4" t="n">
        <v>389039000</v>
      </c>
      <c r="C36" s="4" t="n">
        <v>517223000</v>
      </c>
    </row>
    <row r="37" spans="1:6">
      <c r="A37" s="3" t="s">
        <v>536</v>
      </c>
      <c r="B37" s="3" t="s">
        <v>61</v>
      </c>
      <c r="C37" s="3" t="s">
        <v>61</v>
      </c>
    </row>
    <row r="38" spans="1:6">
      <c r="A38" s="3" t="s">
        <v>63</v>
      </c>
      <c r="B38" s="4" t="n">
        <v>0</v>
      </c>
      <c r="C38" s="4" t="n">
        <v>4040000</v>
      </c>
    </row>
    <row r="39" spans="1:6">
      <c r="A39" s="3" t="s">
        <v>64</v>
      </c>
      <c r="B39" s="4" t="n">
        <v>0</v>
      </c>
      <c r="C39" s="4" t="n">
        <v>15736000</v>
      </c>
    </row>
    <row r="40" spans="1:6">
      <c r="A40" s="3" t="s">
        <v>66</v>
      </c>
      <c r="B40" s="4" t="n">
        <v>318723000</v>
      </c>
      <c r="C40" s="4" t="n">
        <v>310038000</v>
      </c>
    </row>
    <row r="41" spans="1:6">
      <c r="A41" s="3" t="s">
        <v>68</v>
      </c>
      <c r="B41" s="4" t="n">
        <v>-44089000</v>
      </c>
      <c r="C41" s="4" t="n">
        <v>-55096000</v>
      </c>
    </row>
    <row r="42" spans="1:6">
      <c r="A42" s="3" t="s">
        <v>69</v>
      </c>
      <c r="B42" s="4" t="n">
        <v>594983000</v>
      </c>
      <c r="C42" s="4" t="n">
        <v>656031000</v>
      </c>
      <c r="D42" s="5" t="n">
        <v>812346000</v>
      </c>
      <c r="F42" s="5" t="n">
        <v>879027000</v>
      </c>
    </row>
    <row r="43" spans="1:6">
      <c r="A43" s="3" t="s">
        <v>72</v>
      </c>
      <c r="B43" s="4" t="n">
        <v>983244000</v>
      </c>
      <c r="C43" s="4" t="n">
        <v>1188990000</v>
      </c>
    </row>
    <row r="44" spans="1:6">
      <c r="A44" s="3" t="s">
        <v>537</v>
      </c>
    </row>
    <row r="45" spans="1:6">
      <c r="A45" s="6" t="s">
        <v>528</v>
      </c>
    </row>
    <row r="46" spans="1:6">
      <c r="A46" s="3" t="s">
        <v>33</v>
      </c>
      <c r="C46" s="4" t="n">
        <v>59124000</v>
      </c>
    </row>
    <row r="47" spans="1:6">
      <c r="A47" s="3" t="s">
        <v>67</v>
      </c>
      <c r="C47" s="4" t="n">
        <v>423137000</v>
      </c>
    </row>
    <row r="48" spans="1:6">
      <c r="A48" s="3" t="s">
        <v>478</v>
      </c>
      <c r="C48" s="4" t="n">
        <v>15137000</v>
      </c>
    </row>
    <row r="49" spans="1:6">
      <c r="A49" s="3" t="s">
        <v>34</v>
      </c>
      <c r="C49" s="4" t="n">
        <v>159964000</v>
      </c>
    </row>
    <row r="50" spans="1:6">
      <c r="A50" s="3" t="s">
        <v>529</v>
      </c>
      <c r="C50" s="4" t="n">
        <v>36533000</v>
      </c>
    </row>
    <row r="51" spans="1:6">
      <c r="A51" s="3" t="s">
        <v>35</v>
      </c>
      <c r="C51" s="4" t="n">
        <v>30852000</v>
      </c>
    </row>
    <row r="52" spans="1:6">
      <c r="A52" s="3" t="s">
        <v>530</v>
      </c>
      <c r="C52" s="4" t="n">
        <v>19802000</v>
      </c>
    </row>
    <row r="53" spans="1:6">
      <c r="A53" s="3" t="s">
        <v>36</v>
      </c>
      <c r="C53" s="4" t="n">
        <v>124084000</v>
      </c>
    </row>
    <row r="54" spans="1:6">
      <c r="A54" s="3" t="s">
        <v>47</v>
      </c>
      <c r="C54" s="4" t="n">
        <v>44134000</v>
      </c>
    </row>
    <row r="55" spans="1:6">
      <c r="A55" s="3" t="s">
        <v>531</v>
      </c>
      <c r="C55" s="4" t="n">
        <v>7945000</v>
      </c>
    </row>
    <row r="56" spans="1:6">
      <c r="A56" s="3" t="s">
        <v>38</v>
      </c>
      <c r="C56" s="4" t="n">
        <v>37230000</v>
      </c>
    </row>
    <row r="57" spans="1:6">
      <c r="A57" s="3" t="s">
        <v>39</v>
      </c>
      <c r="C57" s="4" t="n">
        <v>0</v>
      </c>
    </row>
    <row r="58" spans="1:6">
      <c r="A58" s="3" t="s">
        <v>40</v>
      </c>
      <c r="C58" s="4" t="n">
        <v>21076000</v>
      </c>
    </row>
    <row r="59" spans="1:6">
      <c r="A59" s="3" t="s">
        <v>41</v>
      </c>
      <c r="C59" s="4" t="n">
        <v>555881000</v>
      </c>
    </row>
    <row r="60" spans="1:6">
      <c r="A60" s="3" t="s">
        <v>42</v>
      </c>
      <c r="C60" s="4" t="n">
        <v>56182000</v>
      </c>
    </row>
    <row r="61" spans="1:6">
      <c r="A61" s="3" t="s">
        <v>43</v>
      </c>
      <c r="C61" s="4" t="n">
        <v>75594000</v>
      </c>
    </row>
    <row r="62" spans="1:6">
      <c r="A62" s="3" t="s">
        <v>532</v>
      </c>
      <c r="C62" s="4" t="n">
        <v>2883000</v>
      </c>
    </row>
    <row r="63" spans="1:6">
      <c r="A63" s="3" t="s">
        <v>44</v>
      </c>
      <c r="C63" s="4" t="n">
        <v>327460000</v>
      </c>
    </row>
    <row r="64" spans="1:6">
      <c r="A64" s="3" t="s">
        <v>45</v>
      </c>
      <c r="C64" s="4" t="n">
        <v>50434000</v>
      </c>
    </row>
    <row r="65" spans="1:6">
      <c r="A65" s="3" t="s">
        <v>46</v>
      </c>
      <c r="C65" s="4" t="n">
        <v>75824000</v>
      </c>
    </row>
    <row r="66" spans="1:6">
      <c r="A66" s="3" t="s">
        <v>47</v>
      </c>
      <c r="C66" s="4" t="n">
        <v>24987000</v>
      </c>
    </row>
    <row r="67" spans="1:6">
      <c r="A67" s="3" t="s">
        <v>48</v>
      </c>
      <c r="C67" s="4" t="n">
        <v>0</v>
      </c>
    </row>
    <row r="68" spans="1:6">
      <c r="A68" s="3" t="s">
        <v>49</v>
      </c>
      <c r="C68" s="4" t="n">
        <v>42985000</v>
      </c>
    </row>
    <row r="69" spans="1:6">
      <c r="A69" s="3" t="s">
        <v>50</v>
      </c>
      <c r="C69" s="4" t="n">
        <v>1212230000</v>
      </c>
    </row>
    <row r="70" spans="1:6">
      <c r="A70" s="3" t="s">
        <v>533</v>
      </c>
      <c r="C70" s="4" t="n">
        <v>74345000</v>
      </c>
    </row>
    <row r="71" spans="1:6">
      <c r="A71" s="3" t="s">
        <v>52</v>
      </c>
      <c r="C71" s="4" t="n">
        <v>107871000</v>
      </c>
    </row>
    <row r="72" spans="1:6">
      <c r="A72" s="3" t="s">
        <v>53</v>
      </c>
      <c r="C72" s="4" t="n">
        <v>0</v>
      </c>
    </row>
    <row r="73" spans="1:6">
      <c r="A73" s="3" t="s">
        <v>534</v>
      </c>
      <c r="C73" s="4" t="n">
        <v>15384000</v>
      </c>
    </row>
    <row r="74" spans="1:6">
      <c r="A74" s="3" t="s">
        <v>54</v>
      </c>
      <c r="C74" s="4" t="n">
        <v>10470000</v>
      </c>
    </row>
    <row r="75" spans="1:6">
      <c r="A75" s="3" t="s">
        <v>55</v>
      </c>
      <c r="C75" s="4" t="n">
        <v>208070000</v>
      </c>
    </row>
    <row r="76" spans="1:6">
      <c r="A76" s="3" t="s">
        <v>535</v>
      </c>
      <c r="C76" s="4" t="n">
        <v>306337000</v>
      </c>
    </row>
    <row r="77" spans="1:6">
      <c r="A77" s="3" t="s">
        <v>57</v>
      </c>
      <c r="C77" s="4" t="n">
        <v>0</v>
      </c>
    </row>
    <row r="78" spans="1:6">
      <c r="A78" s="3" t="s">
        <v>58</v>
      </c>
      <c r="C78" s="4" t="n">
        <v>6157000</v>
      </c>
    </row>
    <row r="79" spans="1:6">
      <c r="A79" s="3" t="s">
        <v>59</v>
      </c>
      <c r="C79" s="4" t="n">
        <v>520564000</v>
      </c>
    </row>
    <row r="80" spans="1:6">
      <c r="A80" s="3" t="s">
        <v>63</v>
      </c>
      <c r="C80" s="4" t="n">
        <v>3235000</v>
      </c>
    </row>
    <row r="81" spans="1:6">
      <c r="A81" s="3" t="s">
        <v>64</v>
      </c>
      <c r="C81" s="4" t="n">
        <v>14931000</v>
      </c>
    </row>
    <row r="82" spans="1:6">
      <c r="A82" s="3" t="s">
        <v>66</v>
      </c>
      <c r="C82" s="4" t="n">
        <v>307080000</v>
      </c>
    </row>
    <row r="83" spans="1:6">
      <c r="A83" s="3" t="s">
        <v>68</v>
      </c>
      <c r="C83" s="4" t="n">
        <v>-54019000</v>
      </c>
    </row>
    <row r="84" spans="1:6">
      <c r="A84" s="3" t="s">
        <v>69</v>
      </c>
      <c r="C84" s="4" t="n">
        <v>676735000</v>
      </c>
    </row>
    <row r="85" spans="1:6">
      <c r="A85" s="3" t="s">
        <v>72</v>
      </c>
      <c r="C85" s="4" t="n">
        <v>1212230000</v>
      </c>
    </row>
    <row r="86" spans="1:6">
      <c r="A86" s="3" t="s">
        <v>538</v>
      </c>
    </row>
    <row r="87" spans="1:6">
      <c r="A87" s="6" t="s">
        <v>528</v>
      </c>
    </row>
    <row r="88" spans="1:6">
      <c r="A88" s="3" t="s">
        <v>67</v>
      </c>
      <c r="E88" s="5" t="n">
        <v>-19800000</v>
      </c>
      <c r="F88" s="4" t="n">
        <v>-16800000</v>
      </c>
    </row>
    <row r="89" spans="1:6">
      <c r="A89" s="3" t="s">
        <v>68</v>
      </c>
      <c r="E89" s="5" t="n">
        <v>100000</v>
      </c>
      <c r="F89" s="5" t="n">
        <v>0</v>
      </c>
    </row>
    <row r="90" spans="1:6">
      <c r="A90" s="3" t="s">
        <v>73</v>
      </c>
    </row>
    <row r="91" spans="1:6">
      <c r="A91" s="6" t="s">
        <v>528</v>
      </c>
    </row>
    <row r="92" spans="1:6">
      <c r="A92" s="3" t="s">
        <v>539</v>
      </c>
      <c r="B92" s="4" t="n">
        <v>0</v>
      </c>
      <c r="C92" s="4" t="n">
        <v>11696000</v>
      </c>
      <c r="D92" s="4" t="n">
        <v>0</v>
      </c>
    </row>
    <row r="93" spans="1:6">
      <c r="A93" s="3" t="s">
        <v>540</v>
      </c>
    </row>
    <row r="94" spans="1:6">
      <c r="A94" s="6" t="s">
        <v>528</v>
      </c>
    </row>
    <row r="95" spans="1:6">
      <c r="A95" s="3" t="s">
        <v>539</v>
      </c>
      <c r="C95" s="4" t="n">
        <v>11696000</v>
      </c>
    </row>
    <row r="96" spans="1:6">
      <c r="A96" s="3" t="s">
        <v>75</v>
      </c>
    </row>
    <row r="97" spans="1:6">
      <c r="A97" s="6" t="s">
        <v>528</v>
      </c>
    </row>
    <row r="98" spans="1:6">
      <c r="A98" s="3" t="s">
        <v>76</v>
      </c>
      <c r="B98" s="4" t="n">
        <v>511000</v>
      </c>
      <c r="C98" s="4" t="n">
        <v>507000</v>
      </c>
    </row>
    <row r="99" spans="1:6">
      <c r="A99" s="3" t="s">
        <v>541</v>
      </c>
    </row>
    <row r="100" spans="1:6">
      <c r="A100" s="6" t="s">
        <v>528</v>
      </c>
    </row>
    <row r="101" spans="1:6">
      <c r="A101" s="3" t="s">
        <v>76</v>
      </c>
      <c r="C101" s="4" t="n">
        <v>507000</v>
      </c>
    </row>
    <row r="102" spans="1:6">
      <c r="A102" s="3" t="s">
        <v>77</v>
      </c>
    </row>
    <row r="103" spans="1:6">
      <c r="A103" s="6" t="s">
        <v>528</v>
      </c>
    </row>
    <row r="104" spans="1:6">
      <c r="A104" s="3" t="s">
        <v>76</v>
      </c>
      <c r="B104" s="4" t="n">
        <v>30000</v>
      </c>
      <c r="C104" s="4" t="n">
        <v>30000</v>
      </c>
    </row>
    <row r="105" spans="1:6">
      <c r="A105" s="3" t="s">
        <v>542</v>
      </c>
    </row>
    <row r="106" spans="1:6">
      <c r="A106" s="6" t="s">
        <v>528</v>
      </c>
    </row>
    <row r="107" spans="1:6">
      <c r="A107" s="3" t="s">
        <v>76</v>
      </c>
      <c r="C107" s="4" t="n">
        <v>30000</v>
      </c>
    </row>
    <row r="108" spans="1:6">
      <c r="A108" s="3" t="s">
        <v>543</v>
      </c>
    </row>
    <row r="109" spans="1:6">
      <c r="A109" s="6" t="s">
        <v>528</v>
      </c>
    </row>
    <row r="110" spans="1:6">
      <c r="A110" s="3" t="s">
        <v>44</v>
      </c>
      <c r="B110" s="5" t="n">
        <v>0</v>
      </c>
      <c r="C110" s="4" t="n">
        <v>79133000</v>
      </c>
      <c r="D110" s="5" t="n">
        <v>110731000</v>
      </c>
    </row>
    <row r="111" spans="1:6">
      <c r="A111" s="3" t="s">
        <v>544</v>
      </c>
    </row>
    <row r="112" spans="1:6">
      <c r="A112" s="6" t="s">
        <v>528</v>
      </c>
    </row>
    <row r="113" spans="1:6">
      <c r="A113" s="3" t="s">
        <v>33</v>
      </c>
      <c r="C113" s="4" t="n">
        <v>-2880000</v>
      </c>
    </row>
    <row r="114" spans="1:6">
      <c r="A114" s="3" t="s">
        <v>67</v>
      </c>
      <c r="C114" s="4" t="n">
        <v>0</v>
      </c>
    </row>
    <row r="115" spans="1:6">
      <c r="A115" s="3" t="s">
        <v>478</v>
      </c>
      <c r="C115" s="4" t="n">
        <v>-14993000</v>
      </c>
    </row>
    <row r="116" spans="1:6">
      <c r="A116" s="3" t="s">
        <v>34</v>
      </c>
      <c r="C116" s="4" t="n">
        <v>0</v>
      </c>
    </row>
    <row r="117" spans="1:6">
      <c r="A117" s="3" t="s">
        <v>529</v>
      </c>
      <c r="C117" s="4" t="n">
        <v>-31824000</v>
      </c>
    </row>
    <row r="118" spans="1:6">
      <c r="A118" s="3" t="s">
        <v>35</v>
      </c>
      <c r="C118" s="4" t="n">
        <v>0</v>
      </c>
    </row>
    <row r="119" spans="1:6">
      <c r="A119" s="3" t="s">
        <v>530</v>
      </c>
      <c r="C119" s="4" t="n">
        <v>-19105000</v>
      </c>
    </row>
    <row r="120" spans="1:6">
      <c r="A120" s="3" t="s">
        <v>36</v>
      </c>
      <c r="C120" s="4" t="n">
        <v>0</v>
      </c>
    </row>
    <row r="121" spans="1:6">
      <c r="A121" s="3" t="s">
        <v>47</v>
      </c>
      <c r="C121" s="4" t="n">
        <v>0</v>
      </c>
    </row>
    <row r="122" spans="1:6">
      <c r="A122" s="3" t="s">
        <v>531</v>
      </c>
      <c r="C122" s="4" t="n">
        <v>0</v>
      </c>
    </row>
    <row r="123" spans="1:6">
      <c r="A123" s="3" t="s">
        <v>38</v>
      </c>
      <c r="C123" s="4" t="n">
        <v>-2498000</v>
      </c>
    </row>
    <row r="124" spans="1:6">
      <c r="A124" s="3" t="s">
        <v>39</v>
      </c>
      <c r="C124" s="4" t="n">
        <v>72849000</v>
      </c>
    </row>
    <row r="125" spans="1:6">
      <c r="A125" s="3" t="s">
        <v>40</v>
      </c>
      <c r="C125" s="4" t="n">
        <v>-1549000</v>
      </c>
    </row>
    <row r="126" spans="1:6">
      <c r="A126" s="3" t="s">
        <v>41</v>
      </c>
      <c r="C126" s="4" t="n">
        <v>0</v>
      </c>
    </row>
    <row r="127" spans="1:6">
      <c r="A127" s="3" t="s">
        <v>42</v>
      </c>
      <c r="C127" s="4" t="n">
        <v>0</v>
      </c>
    </row>
    <row r="128" spans="1:6">
      <c r="A128" s="3" t="s">
        <v>43</v>
      </c>
      <c r="C128" s="4" t="n">
        <v>-1656000</v>
      </c>
    </row>
    <row r="129" spans="1:6">
      <c r="A129" s="3" t="s">
        <v>532</v>
      </c>
      <c r="C129" s="4" t="n">
        <v>-2883000</v>
      </c>
    </row>
    <row r="130" spans="1:6">
      <c r="A130" s="3" t="s">
        <v>44</v>
      </c>
      <c r="C130" s="4" t="n">
        <v>-79133000</v>
      </c>
    </row>
    <row r="131" spans="1:6">
      <c r="A131" s="3" t="s">
        <v>45</v>
      </c>
      <c r="C131" s="4" t="n">
        <v>-10485000</v>
      </c>
    </row>
    <row r="132" spans="1:6">
      <c r="A132" s="3" t="s">
        <v>46</v>
      </c>
      <c r="C132" s="4" t="n">
        <v>-75824000</v>
      </c>
    </row>
    <row r="133" spans="1:6">
      <c r="A133" s="3" t="s">
        <v>47</v>
      </c>
      <c r="C133" s="4" t="n">
        <v>-18003000</v>
      </c>
    </row>
    <row r="134" spans="1:6">
      <c r="A134" s="3" t="s">
        <v>48</v>
      </c>
      <c r="C134" s="4" t="n">
        <v>217233000</v>
      </c>
    </row>
    <row r="135" spans="1:6">
      <c r="A135" s="3" t="s">
        <v>49</v>
      </c>
      <c r="C135" s="4" t="n">
        <v>-29249000</v>
      </c>
    </row>
    <row r="136" spans="1:6">
      <c r="A136" s="3" t="s">
        <v>50</v>
      </c>
      <c r="C136" s="4" t="n">
        <v>0</v>
      </c>
    </row>
    <row r="137" spans="1:6">
      <c r="A137" s="3" t="s">
        <v>533</v>
      </c>
      <c r="C137" s="4" t="n">
        <v>-74345000</v>
      </c>
    </row>
    <row r="138" spans="1:6">
      <c r="A138" s="3" t="s">
        <v>52</v>
      </c>
      <c r="C138" s="4" t="n">
        <v>-12984000</v>
      </c>
    </row>
    <row r="139" spans="1:6">
      <c r="A139" s="3" t="s">
        <v>53</v>
      </c>
      <c r="C139" s="4" t="n">
        <v>87329000</v>
      </c>
    </row>
    <row r="140" spans="1:6">
      <c r="A140" s="3" t="s">
        <v>534</v>
      </c>
      <c r="C140" s="4" t="n">
        <v>0</v>
      </c>
    </row>
    <row r="141" spans="1:6">
      <c r="A141" s="3" t="s">
        <v>54</v>
      </c>
      <c r="C141" s="4" t="n">
        <v>0</v>
      </c>
    </row>
    <row r="142" spans="1:6">
      <c r="A142" s="3" t="s">
        <v>55</v>
      </c>
      <c r="C142" s="4" t="n">
        <v>0</v>
      </c>
    </row>
    <row r="143" spans="1:6">
      <c r="A143" s="3" t="s">
        <v>535</v>
      </c>
      <c r="C143" s="4" t="n">
        <v>-99190000</v>
      </c>
    </row>
    <row r="144" spans="1:6">
      <c r="A144" s="3" t="s">
        <v>57</v>
      </c>
      <c r="C144" s="4" t="n">
        <v>101644000</v>
      </c>
    </row>
    <row r="145" spans="1:6">
      <c r="A145" s="3" t="s">
        <v>58</v>
      </c>
      <c r="C145" s="4" t="n">
        <v>-2454000</v>
      </c>
    </row>
    <row r="146" spans="1:6">
      <c r="A146" s="3" t="s">
        <v>59</v>
      </c>
      <c r="C146" s="4" t="n">
        <v>0</v>
      </c>
    </row>
    <row r="147" spans="1:6">
      <c r="A147" s="3" t="s">
        <v>63</v>
      </c>
      <c r="C147" s="4" t="n">
        <v>0</v>
      </c>
    </row>
    <row r="148" spans="1:6">
      <c r="A148" s="3" t="s">
        <v>64</v>
      </c>
      <c r="C148" s="4" t="n">
        <v>0</v>
      </c>
    </row>
    <row r="149" spans="1:6">
      <c r="A149" s="3" t="s">
        <v>66</v>
      </c>
      <c r="C149" s="4" t="n">
        <v>0</v>
      </c>
    </row>
    <row r="150" spans="1:6">
      <c r="A150" s="3" t="s">
        <v>68</v>
      </c>
      <c r="C150" s="4" t="n">
        <v>0</v>
      </c>
    </row>
    <row r="151" spans="1:6">
      <c r="A151" s="3" t="s">
        <v>69</v>
      </c>
      <c r="C151" s="4" t="n">
        <v>0</v>
      </c>
    </row>
    <row r="152" spans="1:6">
      <c r="A152" s="3" t="s">
        <v>72</v>
      </c>
      <c r="C152" s="4" t="n">
        <v>0</v>
      </c>
    </row>
    <row r="153" spans="1:6">
      <c r="A153" s="3" t="s">
        <v>545</v>
      </c>
    </row>
    <row r="154" spans="1:6">
      <c r="A154" s="6" t="s">
        <v>528</v>
      </c>
    </row>
    <row r="155" spans="1:6">
      <c r="A155" s="3" t="s">
        <v>539</v>
      </c>
      <c r="C155" s="4" t="n">
        <v>0</v>
      </c>
    </row>
    <row r="156" spans="1:6">
      <c r="A156" s="3" t="s">
        <v>546</v>
      </c>
    </row>
    <row r="157" spans="1:6">
      <c r="A157" s="6" t="s">
        <v>528</v>
      </c>
    </row>
    <row r="158" spans="1:6">
      <c r="A158" s="3" t="s">
        <v>76</v>
      </c>
      <c r="C158" s="4" t="n">
        <v>0</v>
      </c>
    </row>
    <row r="159" spans="1:6">
      <c r="A159" s="3" t="s">
        <v>547</v>
      </c>
    </row>
    <row r="160" spans="1:6">
      <c r="A160" s="6" t="s">
        <v>528</v>
      </c>
    </row>
    <row r="161" spans="1:6">
      <c r="A161" s="3" t="s">
        <v>76</v>
      </c>
      <c r="C161" s="4" t="n">
        <v>0</v>
      </c>
    </row>
    <row r="162" spans="1:6">
      <c r="A162" s="3" t="s">
        <v>548</v>
      </c>
    </row>
    <row r="163" spans="1:6">
      <c r="A163" s="6" t="s">
        <v>528</v>
      </c>
    </row>
    <row r="164" spans="1:6">
      <c r="A164" s="3" t="s">
        <v>33</v>
      </c>
      <c r="C164" s="4" t="n">
        <v>0</v>
      </c>
    </row>
    <row r="165" spans="1:6">
      <c r="A165" s="3" t="s">
        <v>67</v>
      </c>
      <c r="C165" s="4" t="n">
        <v>0</v>
      </c>
    </row>
    <row r="166" spans="1:6">
      <c r="A166" s="3" t="s">
        <v>478</v>
      </c>
      <c r="C166" s="4" t="n">
        <v>-144000</v>
      </c>
    </row>
    <row r="167" spans="1:6">
      <c r="A167" s="3" t="s">
        <v>34</v>
      </c>
      <c r="C167" s="4" t="n">
        <v>0</v>
      </c>
    </row>
    <row r="168" spans="1:6">
      <c r="A168" s="3" t="s">
        <v>529</v>
      </c>
      <c r="C168" s="4" t="n">
        <v>-4709000</v>
      </c>
    </row>
    <row r="169" spans="1:6">
      <c r="A169" s="3" t="s">
        <v>35</v>
      </c>
      <c r="C169" s="4" t="n">
        <v>0</v>
      </c>
    </row>
    <row r="170" spans="1:6">
      <c r="A170" s="3" t="s">
        <v>530</v>
      </c>
      <c r="C170" s="4" t="n">
        <v>-697000</v>
      </c>
    </row>
    <row r="171" spans="1:6">
      <c r="A171" s="3" t="s">
        <v>36</v>
      </c>
      <c r="C171" s="4" t="n">
        <v>0</v>
      </c>
    </row>
    <row r="172" spans="1:6">
      <c r="A172" s="3" t="s">
        <v>47</v>
      </c>
      <c r="C172" s="4" t="n">
        <v>-44134000</v>
      </c>
    </row>
    <row r="173" spans="1:6">
      <c r="A173" s="3" t="s">
        <v>531</v>
      </c>
      <c r="C173" s="4" t="n">
        <v>0</v>
      </c>
    </row>
    <row r="174" spans="1:6">
      <c r="A174" s="3" t="s">
        <v>38</v>
      </c>
      <c r="C174" s="4" t="n">
        <v>0</v>
      </c>
    </row>
    <row r="175" spans="1:6">
      <c r="A175" s="3" t="s">
        <v>39</v>
      </c>
      <c r="C175" s="4" t="n">
        <v>0</v>
      </c>
    </row>
    <row r="176" spans="1:6">
      <c r="A176" s="3" t="s">
        <v>40</v>
      </c>
      <c r="C176" s="4" t="n">
        <v>5550000</v>
      </c>
    </row>
    <row r="177" spans="1:6">
      <c r="A177" s="3" t="s">
        <v>41</v>
      </c>
      <c r="C177" s="4" t="n">
        <v>-44134000</v>
      </c>
    </row>
    <row r="178" spans="1:6">
      <c r="A178" s="3" t="s">
        <v>42</v>
      </c>
      <c r="C178" s="4" t="n">
        <v>0</v>
      </c>
    </row>
    <row r="179" spans="1:6">
      <c r="A179" s="3" t="s">
        <v>43</v>
      </c>
      <c r="C179" s="4" t="n">
        <v>0</v>
      </c>
    </row>
    <row r="180" spans="1:6">
      <c r="A180" s="3" t="s">
        <v>532</v>
      </c>
      <c r="C180" s="4" t="n">
        <v>0</v>
      </c>
    </row>
    <row r="181" spans="1:6">
      <c r="A181" s="3" t="s">
        <v>44</v>
      </c>
      <c r="C181" s="4" t="n">
        <v>0</v>
      </c>
    </row>
    <row r="182" spans="1:6">
      <c r="A182" s="3" t="s">
        <v>45</v>
      </c>
      <c r="C182" s="4" t="n">
        <v>-9171000</v>
      </c>
    </row>
    <row r="183" spans="1:6">
      <c r="A183" s="3" t="s">
        <v>46</v>
      </c>
      <c r="C183" s="4" t="n">
        <v>0</v>
      </c>
    </row>
    <row r="184" spans="1:6">
      <c r="A184" s="3" t="s">
        <v>47</v>
      </c>
      <c r="C184" s="4" t="n">
        <v>44134000</v>
      </c>
    </row>
    <row r="185" spans="1:6">
      <c r="A185" s="3" t="s">
        <v>48</v>
      </c>
      <c r="C185" s="4" t="n">
        <v>0</v>
      </c>
    </row>
    <row r="186" spans="1:6">
      <c r="A186" s="3" t="s">
        <v>49</v>
      </c>
      <c r="C186" s="4" t="n">
        <v>0</v>
      </c>
    </row>
    <row r="187" spans="1:6">
      <c r="A187" s="3" t="s">
        <v>50</v>
      </c>
      <c r="C187" s="4" t="n">
        <v>-9171000</v>
      </c>
    </row>
    <row r="188" spans="1:6">
      <c r="A188" s="3" t="s">
        <v>533</v>
      </c>
      <c r="C188" s="4" t="n">
        <v>0</v>
      </c>
    </row>
    <row r="189" spans="1:6">
      <c r="A189" s="3" t="s">
        <v>52</v>
      </c>
      <c r="C189" s="4" t="n">
        <v>15384000</v>
      </c>
    </row>
    <row r="190" spans="1:6">
      <c r="A190" s="3" t="s">
        <v>53</v>
      </c>
      <c r="C190" s="4" t="n">
        <v>0</v>
      </c>
    </row>
    <row r="191" spans="1:6">
      <c r="A191" s="3" t="s">
        <v>534</v>
      </c>
      <c r="C191" s="4" t="n">
        <v>-15384000</v>
      </c>
    </row>
    <row r="192" spans="1:6">
      <c r="A192" s="3" t="s">
        <v>54</v>
      </c>
      <c r="C192" s="4" t="n">
        <v>0</v>
      </c>
    </row>
    <row r="193" spans="1:6">
      <c r="A193" s="3" t="s">
        <v>55</v>
      </c>
      <c r="C193" s="4" t="n">
        <v>0</v>
      </c>
    </row>
    <row r="194" spans="1:6">
      <c r="A194" s="3" t="s">
        <v>535</v>
      </c>
      <c r="C194" s="4" t="n">
        <v>-9171000</v>
      </c>
    </row>
    <row r="195" spans="1:6">
      <c r="A195" s="3" t="s">
        <v>57</v>
      </c>
      <c r="C195" s="4" t="n">
        <v>0</v>
      </c>
    </row>
    <row r="196" spans="1:6">
      <c r="A196" s="3" t="s">
        <v>58</v>
      </c>
      <c r="C196" s="4" t="n">
        <v>0</v>
      </c>
    </row>
    <row r="197" spans="1:6">
      <c r="A197" s="3" t="s">
        <v>59</v>
      </c>
      <c r="C197" s="4" t="n">
        <v>-9171000</v>
      </c>
    </row>
    <row r="198" spans="1:6">
      <c r="A198" s="3" t="s">
        <v>63</v>
      </c>
      <c r="C198" s="4" t="n">
        <v>0</v>
      </c>
    </row>
    <row r="199" spans="1:6">
      <c r="A199" s="3" t="s">
        <v>64</v>
      </c>
      <c r="C199" s="4" t="n">
        <v>0</v>
      </c>
    </row>
    <row r="200" spans="1:6">
      <c r="A200" s="3" t="s">
        <v>66</v>
      </c>
      <c r="C200" s="4" t="n">
        <v>0</v>
      </c>
    </row>
    <row r="201" spans="1:6">
      <c r="A201" s="3" t="s">
        <v>68</v>
      </c>
      <c r="C201" s="4" t="n">
        <v>0</v>
      </c>
    </row>
    <row r="202" spans="1:6">
      <c r="A202" s="3" t="s">
        <v>69</v>
      </c>
      <c r="C202" s="4" t="n">
        <v>0</v>
      </c>
    </row>
    <row r="203" spans="1:6">
      <c r="A203" s="3" t="s">
        <v>72</v>
      </c>
      <c r="C203" s="4" t="n">
        <v>-9171000</v>
      </c>
    </row>
    <row r="204" spans="1:6">
      <c r="A204" s="3" t="s">
        <v>549</v>
      </c>
    </row>
    <row r="205" spans="1:6">
      <c r="A205" s="6" t="s">
        <v>528</v>
      </c>
    </row>
    <row r="206" spans="1:6">
      <c r="A206" s="3" t="s">
        <v>539</v>
      </c>
      <c r="C206" s="4" t="n">
        <v>0</v>
      </c>
    </row>
    <row r="207" spans="1:6">
      <c r="A207" s="3" t="s">
        <v>550</v>
      </c>
    </row>
    <row r="208" spans="1:6">
      <c r="A208" s="6" t="s">
        <v>528</v>
      </c>
    </row>
    <row r="209" spans="1:6">
      <c r="A209" s="3" t="s">
        <v>76</v>
      </c>
      <c r="C209" s="4" t="n">
        <v>0</v>
      </c>
    </row>
    <row r="210" spans="1:6">
      <c r="A210" s="3" t="s">
        <v>551</v>
      </c>
    </row>
    <row r="211" spans="1:6">
      <c r="A211" s="6" t="s">
        <v>528</v>
      </c>
    </row>
    <row r="212" spans="1:6">
      <c r="A212" s="3" t="s">
        <v>76</v>
      </c>
      <c r="C212" s="4" t="n">
        <v>0</v>
      </c>
    </row>
    <row r="213" spans="1:6">
      <c r="A213" s="3" t="s">
        <v>552</v>
      </c>
    </row>
    <row r="214" spans="1:6">
      <c r="A214" s="6" t="s">
        <v>528</v>
      </c>
    </row>
    <row r="215" spans="1:6">
      <c r="A215" s="3" t="s">
        <v>33</v>
      </c>
      <c r="C215" s="4" t="n">
        <v>0</v>
      </c>
    </row>
    <row r="216" spans="1:6">
      <c r="A216" s="3" t="s">
        <v>67</v>
      </c>
      <c r="C216" s="4" t="n">
        <v>-22585000</v>
      </c>
    </row>
    <row r="217" spans="1:6">
      <c r="A217" s="3" t="s">
        <v>478</v>
      </c>
      <c r="C217" s="4" t="n">
        <v>0</v>
      </c>
    </row>
    <row r="218" spans="1:6">
      <c r="A218" s="3" t="s">
        <v>34</v>
      </c>
      <c r="C218" s="4" t="n">
        <v>0</v>
      </c>
    </row>
    <row r="219" spans="1:6">
      <c r="A219" s="3" t="s">
        <v>529</v>
      </c>
      <c r="C219" s="4" t="n">
        <v>0</v>
      </c>
    </row>
    <row r="220" spans="1:6">
      <c r="A220" s="3" t="s">
        <v>35</v>
      </c>
      <c r="C220" s="4" t="n">
        <v>0</v>
      </c>
    </row>
    <row r="221" spans="1:6">
      <c r="A221" s="3" t="s">
        <v>530</v>
      </c>
      <c r="C221" s="4" t="n">
        <v>0</v>
      </c>
    </row>
    <row r="222" spans="1:6">
      <c r="A222" s="3" t="s">
        <v>36</v>
      </c>
      <c r="C222" s="4" t="n">
        <v>0</v>
      </c>
    </row>
    <row r="223" spans="1:6">
      <c r="A223" s="3" t="s">
        <v>47</v>
      </c>
      <c r="C223" s="4" t="n">
        <v>0</v>
      </c>
    </row>
    <row r="224" spans="1:6">
      <c r="A224" s="3" t="s">
        <v>531</v>
      </c>
      <c r="C224" s="4" t="n">
        <v>-7945000</v>
      </c>
    </row>
    <row r="225" spans="1:6">
      <c r="A225" s="3" t="s">
        <v>38</v>
      </c>
      <c r="C225" s="4" t="n">
        <v>7499000</v>
      </c>
    </row>
    <row r="226" spans="1:6">
      <c r="A226" s="3" t="s">
        <v>39</v>
      </c>
      <c r="C226" s="4" t="n">
        <v>0</v>
      </c>
    </row>
    <row r="227" spans="1:6">
      <c r="A227" s="3" t="s">
        <v>40</v>
      </c>
      <c r="C227" s="4" t="n">
        <v>0</v>
      </c>
    </row>
    <row r="228" spans="1:6">
      <c r="A228" s="3" t="s">
        <v>41</v>
      </c>
      <c r="C228" s="4" t="n">
        <v>-446000</v>
      </c>
    </row>
    <row r="229" spans="1:6">
      <c r="A229" s="3" t="s">
        <v>42</v>
      </c>
      <c r="C229" s="4" t="n">
        <v>0</v>
      </c>
    </row>
    <row r="230" spans="1:6">
      <c r="A230" s="3" t="s">
        <v>43</v>
      </c>
      <c r="C230" s="4" t="n">
        <v>0</v>
      </c>
    </row>
    <row r="231" spans="1:6">
      <c r="A231" s="3" t="s">
        <v>532</v>
      </c>
      <c r="C231" s="4" t="n">
        <v>0</v>
      </c>
    </row>
    <row r="232" spans="1:6">
      <c r="A232" s="3" t="s">
        <v>44</v>
      </c>
      <c r="C232" s="4" t="n">
        <v>3319000</v>
      </c>
    </row>
    <row r="233" spans="1:6">
      <c r="A233" s="3" t="s">
        <v>45</v>
      </c>
      <c r="C233" s="4" t="n">
        <v>0</v>
      </c>
    </row>
    <row r="234" spans="1:6">
      <c r="A234" s="3" t="s">
        <v>46</v>
      </c>
      <c r="C234" s="4" t="n">
        <v>0</v>
      </c>
    </row>
    <row r="235" spans="1:6">
      <c r="A235" s="3" t="s">
        <v>47</v>
      </c>
      <c r="C235" s="4" t="n">
        <v>-16942000</v>
      </c>
    </row>
    <row r="236" spans="1:6">
      <c r="A236" s="3" t="s">
        <v>48</v>
      </c>
      <c r="C236" s="4" t="n">
        <v>0</v>
      </c>
    </row>
    <row r="237" spans="1:6">
      <c r="A237" s="3" t="s">
        <v>49</v>
      </c>
      <c r="C237" s="4" t="n">
        <v>0</v>
      </c>
    </row>
    <row r="238" spans="1:6">
      <c r="A238" s="3" t="s">
        <v>50</v>
      </c>
      <c r="C238" s="4" t="n">
        <v>-14069000</v>
      </c>
    </row>
    <row r="239" spans="1:6">
      <c r="A239" s="3" t="s">
        <v>533</v>
      </c>
      <c r="C239" s="4" t="n">
        <v>0</v>
      </c>
    </row>
    <row r="240" spans="1:6">
      <c r="A240" s="3" t="s">
        <v>52</v>
      </c>
      <c r="C240" s="4" t="n">
        <v>-396000</v>
      </c>
    </row>
    <row r="241" spans="1:6">
      <c r="A241" s="3" t="s">
        <v>53</v>
      </c>
      <c r="C241" s="4" t="n">
        <v>0</v>
      </c>
    </row>
    <row r="242" spans="1:6">
      <c r="A242" s="3" t="s">
        <v>534</v>
      </c>
      <c r="C242" s="4" t="n">
        <v>0</v>
      </c>
    </row>
    <row r="243" spans="1:6">
      <c r="A243" s="3" t="s">
        <v>54</v>
      </c>
      <c r="C243" s="4" t="n">
        <v>0</v>
      </c>
    </row>
    <row r="244" spans="1:6">
      <c r="A244" s="3" t="s">
        <v>55</v>
      </c>
      <c r="C244" s="4" t="n">
        <v>-396000</v>
      </c>
    </row>
    <row r="245" spans="1:6">
      <c r="A245" s="3" t="s">
        <v>535</v>
      </c>
      <c r="C245" s="4" t="n">
        <v>0</v>
      </c>
    </row>
    <row r="246" spans="1:6">
      <c r="A246" s="3" t="s">
        <v>57</v>
      </c>
      <c r="C246" s="4" t="n">
        <v>0</v>
      </c>
    </row>
    <row r="247" spans="1:6">
      <c r="A247" s="3" t="s">
        <v>58</v>
      </c>
      <c r="C247" s="4" t="n">
        <v>6226000</v>
      </c>
    </row>
    <row r="248" spans="1:6">
      <c r="A248" s="3" t="s">
        <v>59</v>
      </c>
      <c r="C248" s="4" t="n">
        <v>5830000</v>
      </c>
    </row>
    <row r="249" spans="1:6">
      <c r="A249" s="3" t="s">
        <v>63</v>
      </c>
      <c r="C249" s="4" t="n">
        <v>805000</v>
      </c>
    </row>
    <row r="250" spans="1:6">
      <c r="A250" s="3" t="s">
        <v>64</v>
      </c>
      <c r="C250" s="4" t="n">
        <v>805000</v>
      </c>
    </row>
    <row r="251" spans="1:6">
      <c r="A251" s="3" t="s">
        <v>66</v>
      </c>
      <c r="C251" s="4" t="n">
        <v>2958000</v>
      </c>
    </row>
    <row r="252" spans="1:6">
      <c r="A252" s="3" t="s">
        <v>68</v>
      </c>
      <c r="C252" s="4" t="n">
        <v>-1077000</v>
      </c>
    </row>
    <row r="253" spans="1:6">
      <c r="A253" s="3" t="s">
        <v>69</v>
      </c>
      <c r="C253" s="4" t="n">
        <v>-20704000</v>
      </c>
    </row>
    <row r="254" spans="1:6">
      <c r="A254" s="3" t="s">
        <v>72</v>
      </c>
      <c r="C254" s="4" t="n">
        <v>-14069000</v>
      </c>
    </row>
    <row r="255" spans="1:6">
      <c r="A255" s="3" t="s">
        <v>553</v>
      </c>
    </row>
    <row r="256" spans="1:6">
      <c r="A256" s="6" t="s">
        <v>528</v>
      </c>
    </row>
    <row r="257" spans="1:6">
      <c r="A257" s="3" t="s">
        <v>539</v>
      </c>
      <c r="C257" s="4" t="n">
        <v>0</v>
      </c>
    </row>
    <row r="258" spans="1:6">
      <c r="A258" s="3" t="s">
        <v>554</v>
      </c>
    </row>
    <row r="259" spans="1:6">
      <c r="A259" s="6" t="s">
        <v>528</v>
      </c>
    </row>
    <row r="260" spans="1:6">
      <c r="A260" s="3" t="s">
        <v>76</v>
      </c>
      <c r="C260" s="4" t="n">
        <v>0</v>
      </c>
    </row>
    <row r="261" spans="1:6">
      <c r="A261" s="3" t="s">
        <v>555</v>
      </c>
    </row>
    <row r="262" spans="1:6">
      <c r="A262" s="6" t="s">
        <v>528</v>
      </c>
    </row>
    <row r="263" spans="1:6">
      <c r="A263" s="3" t="s">
        <v>76</v>
      </c>
      <c r="C263"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s>
  <sheetData>
    <row r="1" spans="1:5">
      <c r="A1" s="1" t="s">
        <v>556</v>
      </c>
      <c r="B1" s="2" t="s">
        <v>557</v>
      </c>
      <c r="C1" s="2" t="s">
        <v>480</v>
      </c>
      <c r="D1" s="2" t="s">
        <v>480</v>
      </c>
      <c r="E1" s="2" t="s">
        <v>558</v>
      </c>
    </row>
    <row r="2" spans="1:5">
      <c r="A2" s="6" t="s">
        <v>521</v>
      </c>
    </row>
    <row r="3" spans="1:5">
      <c r="A3" s="3" t="s">
        <v>559</v>
      </c>
      <c r="C3" s="5" t="n">
        <v>280000</v>
      </c>
      <c r="D3" s="5" t="n">
        <v>280000</v>
      </c>
    </row>
    <row r="4" spans="1:5">
      <c r="A4" s="3" t="s">
        <v>560</v>
      </c>
    </row>
    <row r="5" spans="1:5">
      <c r="A5" s="6" t="s">
        <v>521</v>
      </c>
    </row>
    <row r="6" spans="1:5">
      <c r="A6" s="3" t="s">
        <v>453</v>
      </c>
      <c r="E6" s="3" t="s">
        <v>561</v>
      </c>
    </row>
    <row r="7" spans="1:5">
      <c r="A7" s="3" t="s">
        <v>562</v>
      </c>
      <c r="B7" s="5" t="n">
        <v>50000</v>
      </c>
      <c r="C7" s="4" t="n">
        <v>123949</v>
      </c>
      <c r="D7" s="4" t="n">
        <v>123949</v>
      </c>
    </row>
    <row r="8" spans="1:5">
      <c r="A8" s="3" t="s">
        <v>563</v>
      </c>
      <c r="D8" s="4" t="n">
        <v>-25173</v>
      </c>
    </row>
    <row r="9" spans="1:5">
      <c r="A9" s="3" t="s">
        <v>564</v>
      </c>
      <c r="B9" s="3" t="s">
        <v>473</v>
      </c>
    </row>
    <row r="10" spans="1:5">
      <c r="A10" s="3" t="s">
        <v>559</v>
      </c>
      <c r="B10" s="5" t="n">
        <v>5500</v>
      </c>
    </row>
    <row r="11" spans="1:5">
      <c r="A11" s="3" t="s">
        <v>565</v>
      </c>
      <c r="B11" s="4" t="n">
        <v>2</v>
      </c>
    </row>
    <row r="12" spans="1:5">
      <c r="A12" s="3" t="s">
        <v>566</v>
      </c>
      <c r="B12" s="9" t="n">
        <v>0.15</v>
      </c>
    </row>
    <row r="13" spans="1:5">
      <c r="A13" s="3" t="s">
        <v>567</v>
      </c>
      <c r="B13" s="9" t="n">
        <v>0.25</v>
      </c>
    </row>
    <row r="14" spans="1:5">
      <c r="A14" s="3" t="s">
        <v>568</v>
      </c>
      <c r="B14" s="4" t="n">
        <v>1</v>
      </c>
    </row>
    <row r="15" spans="1:5">
      <c r="A15" s="3" t="s">
        <v>569</v>
      </c>
      <c r="B15" s="5" t="n">
        <v>31100</v>
      </c>
    </row>
    <row r="16" spans="1:5">
      <c r="A16" s="3" t="s">
        <v>570</v>
      </c>
      <c r="C16" s="4" t="n">
        <v>34237</v>
      </c>
    </row>
    <row r="17" spans="1:5">
      <c r="A17" s="3" t="s">
        <v>571</v>
      </c>
      <c r="C17" s="4" t="n">
        <v>2100</v>
      </c>
    </row>
    <row r="18" spans="1:5">
      <c r="A18" s="3" t="s">
        <v>572</v>
      </c>
      <c r="C18" s="4" t="n">
        <v>9800</v>
      </c>
    </row>
    <row r="19" spans="1:5">
      <c r="A19" s="3" t="s">
        <v>573</v>
      </c>
      <c r="C19" s="4" t="n">
        <v>1800</v>
      </c>
      <c r="D19" s="4" t="n">
        <v>1800</v>
      </c>
    </row>
    <row r="20" spans="1:5">
      <c r="A20" s="3" t="s">
        <v>574</v>
      </c>
    </row>
    <row r="21" spans="1:5">
      <c r="A21" s="6" t="s">
        <v>521</v>
      </c>
    </row>
    <row r="22" spans="1:5">
      <c r="A22" s="3" t="s">
        <v>559</v>
      </c>
      <c r="B22" s="5" t="n">
        <v>29600</v>
      </c>
    </row>
    <row r="23" spans="1:5">
      <c r="A23" s="3" t="s">
        <v>565</v>
      </c>
      <c r="B23" s="4" t="n">
        <v>6</v>
      </c>
    </row>
    <row r="24" spans="1:5">
      <c r="A24" s="3" t="s">
        <v>575</v>
      </c>
    </row>
    <row r="25" spans="1:5">
      <c r="A25" s="6" t="s">
        <v>521</v>
      </c>
    </row>
    <row r="26" spans="1:5">
      <c r="A26" s="3" t="s">
        <v>569</v>
      </c>
      <c r="B26" s="5" t="n">
        <v>25300</v>
      </c>
    </row>
    <row r="27" spans="1:5">
      <c r="A27" s="3" t="s">
        <v>576</v>
      </c>
    </row>
    <row r="28" spans="1:5">
      <c r="A28" s="6" t="s">
        <v>521</v>
      </c>
    </row>
    <row r="29" spans="1:5">
      <c r="A29" s="3" t="s">
        <v>562</v>
      </c>
      <c r="B29" s="4" t="n">
        <v>2700</v>
      </c>
    </row>
    <row r="30" spans="1:5">
      <c r="A30" s="3" t="s">
        <v>577</v>
      </c>
      <c r="C30" s="4" t="n">
        <v>-3014</v>
      </c>
      <c r="D30" s="4" t="n">
        <v>-3014</v>
      </c>
    </row>
    <row r="31" spans="1:5">
      <c r="A31" s="3" t="s">
        <v>578</v>
      </c>
    </row>
    <row r="32" spans="1:5">
      <c r="A32" s="6" t="s">
        <v>521</v>
      </c>
    </row>
    <row r="33" spans="1:5">
      <c r="A33" s="3" t="s">
        <v>562</v>
      </c>
      <c r="B33" s="5" t="n">
        <v>40900</v>
      </c>
    </row>
    <row r="34" spans="1:5">
      <c r="A34" s="3" t="s">
        <v>577</v>
      </c>
      <c r="C34" s="4" t="n">
        <v>-61525</v>
      </c>
      <c r="D34" s="5" t="n">
        <v>-61525</v>
      </c>
    </row>
    <row r="35" spans="1:5">
      <c r="A35" s="3" t="s">
        <v>579</v>
      </c>
    </row>
    <row r="36" spans="1:5">
      <c r="A36" s="6" t="s">
        <v>521</v>
      </c>
    </row>
    <row r="37" spans="1:5">
      <c r="A37" s="3" t="s">
        <v>580</v>
      </c>
      <c r="B37" s="10" t="n">
        <v>0.1</v>
      </c>
    </row>
    <row r="38" spans="1:5">
      <c r="A38" s="3" t="s">
        <v>581</v>
      </c>
      <c r="B38" s="5" t="n">
        <v>4100</v>
      </c>
    </row>
    <row r="39" spans="1:5">
      <c r="A39" s="3" t="s">
        <v>582</v>
      </c>
      <c r="B39" s="3" t="s">
        <v>583</v>
      </c>
    </row>
    <row r="40" spans="1:5">
      <c r="A40" s="3" t="s">
        <v>584</v>
      </c>
    </row>
    <row r="41" spans="1:5">
      <c r="A41" s="6" t="s">
        <v>521</v>
      </c>
    </row>
    <row r="42" spans="1:5">
      <c r="A42" s="3" t="s">
        <v>581</v>
      </c>
      <c r="B42" s="5" t="n">
        <v>11500</v>
      </c>
    </row>
    <row r="43" spans="1:5">
      <c r="A43" s="3" t="s">
        <v>585</v>
      </c>
    </row>
    <row r="44" spans="1:5">
      <c r="A44" s="6" t="s">
        <v>521</v>
      </c>
    </row>
    <row r="45" spans="1:5">
      <c r="A45" s="3" t="s">
        <v>572</v>
      </c>
      <c r="C45" s="5" t="n">
        <v>8000</v>
      </c>
    </row>
    <row r="46" spans="1:5">
      <c r="A46" s="3" t="s">
        <v>586</v>
      </c>
    </row>
    <row r="47" spans="1:5">
      <c r="A47" s="6" t="s">
        <v>521</v>
      </c>
    </row>
    <row r="48" spans="1:5">
      <c r="A48" s="3" t="s">
        <v>565</v>
      </c>
      <c r="B48" s="4" t="n">
        <v>2</v>
      </c>
    </row>
    <row r="49" spans="1:5">
      <c r="A49" s="3" t="s">
        <v>587</v>
      </c>
      <c r="B49" s="3" t="s">
        <v>588</v>
      </c>
    </row>
    <row r="50" spans="1:5">
      <c r="A50" s="3" t="s">
        <v>589</v>
      </c>
      <c r="B50" s="3" t="s">
        <v>590</v>
      </c>
    </row>
    <row r="51" spans="1:5">
      <c r="A51" s="3" t="s">
        <v>591</v>
      </c>
      <c r="B51" s="3" t="s">
        <v>592</v>
      </c>
    </row>
    <row r="52" spans="1:5">
      <c r="A52" s="3" t="s">
        <v>593</v>
      </c>
      <c r="B52" s="3" t="s">
        <v>590</v>
      </c>
    </row>
    <row r="53" spans="1:5">
      <c r="A53" s="3" t="s">
        <v>594</v>
      </c>
    </row>
    <row r="54" spans="1:5">
      <c r="A54" s="6" t="s">
        <v>521</v>
      </c>
    </row>
    <row r="55" spans="1:5">
      <c r="A55" s="3" t="s">
        <v>559</v>
      </c>
      <c r="B55" s="5" t="n">
        <v>60200</v>
      </c>
    </row>
    <row r="56" spans="1:5">
      <c r="A56" s="3" t="s">
        <v>595</v>
      </c>
    </row>
    <row r="57" spans="1:5">
      <c r="A57" s="6" t="s">
        <v>521</v>
      </c>
    </row>
    <row r="58" spans="1:5">
      <c r="A58" s="3" t="s">
        <v>559</v>
      </c>
      <c r="B58" s="5" t="n">
        <v>8200</v>
      </c>
    </row>
    <row r="59" spans="1:5">
      <c r="A59" s="3" t="s">
        <v>596</v>
      </c>
      <c r="B59" s="3" t="s">
        <v>597</v>
      </c>
    </row>
    <row r="60" spans="1:5">
      <c r="A60" s="3" t="s">
        <v>598</v>
      </c>
    </row>
    <row r="61" spans="1:5">
      <c r="A61" s="6" t="s">
        <v>521</v>
      </c>
    </row>
    <row r="62" spans="1:5">
      <c r="A62" s="3" t="s">
        <v>559</v>
      </c>
      <c r="B62" s="5" t="n">
        <v>52000</v>
      </c>
    </row>
    <row r="63" spans="1:5">
      <c r="A63" s="3" t="s">
        <v>596</v>
      </c>
      <c r="B63" s="3" t="s">
        <v>5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87</v>
      </c>
      <c r="J1" s="2" t="s">
        <v>1</v>
      </c>
    </row>
    <row r="2" spans="1:12">
      <c r="B2" s="2" t="s">
        <v>2</v>
      </c>
      <c r="C2" s="2" t="s">
        <v>88</v>
      </c>
      <c r="D2" s="2" t="s">
        <v>4</v>
      </c>
      <c r="E2" s="2" t="s">
        <v>89</v>
      </c>
      <c r="F2" s="2" t="s">
        <v>31</v>
      </c>
      <c r="G2" s="2" t="s">
        <v>90</v>
      </c>
      <c r="H2" s="2" t="s">
        <v>91</v>
      </c>
      <c r="I2" s="2" t="s">
        <v>92</v>
      </c>
      <c r="J2" s="2" t="s">
        <v>2</v>
      </c>
      <c r="K2" s="2" t="s">
        <v>31</v>
      </c>
      <c r="L2" s="2" t="s">
        <v>93</v>
      </c>
    </row>
    <row r="3" spans="1:12">
      <c r="A3" s="6" t="s">
        <v>94</v>
      </c>
    </row>
    <row r="4" spans="1:12">
      <c r="A4" s="3" t="s">
        <v>95</v>
      </c>
      <c r="J4" s="5" t="n">
        <v>409107</v>
      </c>
      <c r="K4" s="5" t="n">
        <v>402118</v>
      </c>
      <c r="L4" s="5" t="n">
        <v>388022</v>
      </c>
    </row>
    <row r="5" spans="1:12">
      <c r="A5" s="3" t="s">
        <v>96</v>
      </c>
      <c r="J5" s="4" t="n">
        <v>50113</v>
      </c>
      <c r="K5" s="4" t="n">
        <v>57973</v>
      </c>
      <c r="L5" s="4" t="n">
        <v>96241</v>
      </c>
    </row>
    <row r="6" spans="1:12">
      <c r="A6" s="3" t="s">
        <v>97</v>
      </c>
      <c r="J6" s="4" t="n">
        <v>261800</v>
      </c>
      <c r="K6" s="4" t="n">
        <v>247204</v>
      </c>
      <c r="L6" s="4" t="n">
        <v>248378</v>
      </c>
    </row>
    <row r="7" spans="1:12">
      <c r="A7" s="3" t="s">
        <v>601</v>
      </c>
      <c r="K7" s="4" t="n">
        <v>0</v>
      </c>
      <c r="L7" s="4" t="n">
        <v>0</v>
      </c>
    </row>
    <row r="8" spans="1:12">
      <c r="A8" s="3" t="s">
        <v>98</v>
      </c>
      <c r="J8" s="4" t="n">
        <v>9485</v>
      </c>
      <c r="K8" s="4" t="n">
        <v>12705</v>
      </c>
      <c r="L8" s="4" t="n">
        <v>13129</v>
      </c>
    </row>
    <row r="9" spans="1:12">
      <c r="A9" s="3" t="s">
        <v>99</v>
      </c>
      <c r="B9" s="5" t="n">
        <v>184585</v>
      </c>
      <c r="C9" s="5" t="n">
        <v>170150</v>
      </c>
      <c r="D9" s="5" t="n">
        <v>188213</v>
      </c>
      <c r="E9" s="5" t="n">
        <v>187557</v>
      </c>
      <c r="F9" s="5" t="n">
        <v>170291</v>
      </c>
      <c r="G9" s="5" t="n">
        <v>164619</v>
      </c>
      <c r="H9" s="5" t="n">
        <v>188735</v>
      </c>
      <c r="I9" s="5" t="n">
        <v>196355</v>
      </c>
      <c r="J9" s="4" t="n">
        <v>730505</v>
      </c>
      <c r="K9" s="4" t="n">
        <v>720000</v>
      </c>
      <c r="L9" s="4" t="n">
        <v>745770</v>
      </c>
    </row>
    <row r="10" spans="1:12">
      <c r="A10" s="3" t="s">
        <v>100</v>
      </c>
      <c r="J10" s="4" t="n">
        <v>258271</v>
      </c>
      <c r="K10" s="4" t="n">
        <v>267789</v>
      </c>
      <c r="L10" s="4" t="n">
        <v>248637</v>
      </c>
    </row>
    <row r="11" spans="1:12">
      <c r="A11" s="3" t="s">
        <v>101</v>
      </c>
      <c r="J11" s="4" t="n">
        <v>42039</v>
      </c>
      <c r="K11" s="4" t="n">
        <v>46066</v>
      </c>
      <c r="L11" s="4" t="n">
        <v>72830</v>
      </c>
    </row>
    <row r="12" spans="1:12">
      <c r="A12" s="3" t="s">
        <v>602</v>
      </c>
      <c r="K12" s="4" t="n">
        <v>0</v>
      </c>
      <c r="L12" s="4" t="n">
        <v>0</v>
      </c>
    </row>
    <row r="13" spans="1:12">
      <c r="A13" s="3" t="s">
        <v>102</v>
      </c>
      <c r="J13" s="4" t="n">
        <v>1965</v>
      </c>
      <c r="K13" s="4" t="n">
        <v>3125</v>
      </c>
      <c r="L13" s="4" t="n">
        <v>2446</v>
      </c>
    </row>
    <row r="14" spans="1:12">
      <c r="A14" s="3" t="s">
        <v>103</v>
      </c>
      <c r="B14" s="4" t="n">
        <v>106861</v>
      </c>
      <c r="C14" s="4" t="n">
        <v>100394</v>
      </c>
      <c r="D14" s="4" t="n">
        <v>108365</v>
      </c>
      <c r="E14" s="4" t="n">
        <v>112610</v>
      </c>
      <c r="F14" s="4" t="n">
        <v>99547</v>
      </c>
      <c r="G14" s="4" t="n">
        <v>93808</v>
      </c>
      <c r="H14" s="4" t="n">
        <v>101238</v>
      </c>
      <c r="I14" s="4" t="n">
        <v>108427</v>
      </c>
      <c r="J14" s="4" t="n">
        <v>428230</v>
      </c>
      <c r="K14" s="4" t="n">
        <v>403020</v>
      </c>
      <c r="L14" s="4" t="n">
        <v>421857</v>
      </c>
    </row>
    <row r="15" spans="1:12">
      <c r="A15" s="6" t="s">
        <v>104</v>
      </c>
    </row>
    <row r="16" spans="1:12">
      <c r="A16" s="3" t="s">
        <v>105</v>
      </c>
      <c r="J16" s="4" t="n">
        <v>301387</v>
      </c>
      <c r="K16" s="4" t="n">
        <v>294939</v>
      </c>
      <c r="L16" s="4" t="n">
        <v>293737</v>
      </c>
    </row>
    <row r="17" spans="1:12">
      <c r="A17" s="3" t="s">
        <v>106</v>
      </c>
      <c r="J17" s="4" t="n">
        <v>68101</v>
      </c>
      <c r="K17" s="4" t="n">
        <v>72986</v>
      </c>
      <c r="L17" s="4" t="n">
        <v>79944</v>
      </c>
    </row>
    <row r="18" spans="1:12">
      <c r="A18" s="3" t="s">
        <v>107</v>
      </c>
      <c r="J18" s="4" t="n">
        <v>26542</v>
      </c>
      <c r="K18" s="4" t="n">
        <v>30959</v>
      </c>
      <c r="L18" s="4" t="n">
        <v>29259</v>
      </c>
    </row>
    <row r="19" spans="1:12">
      <c r="A19" s="3" t="s">
        <v>603</v>
      </c>
      <c r="J19" s="4" t="n">
        <v>1106</v>
      </c>
      <c r="K19" s="4" t="n">
        <v>2659</v>
      </c>
      <c r="L19" s="4" t="n">
        <v>-5841</v>
      </c>
    </row>
    <row r="20" spans="1:12">
      <c r="A20" s="3" t="s">
        <v>109</v>
      </c>
      <c r="J20" s="4" t="n">
        <v>1921</v>
      </c>
      <c r="K20" s="4" t="n">
        <v>17080</v>
      </c>
      <c r="L20" s="4" t="n">
        <v>6664</v>
      </c>
    </row>
    <row r="21" spans="1:12">
      <c r="A21" s="3" t="s">
        <v>110</v>
      </c>
      <c r="J21" s="4" t="n">
        <v>399057</v>
      </c>
      <c r="K21" s="4" t="n">
        <v>418623</v>
      </c>
      <c r="L21" s="4" t="n">
        <v>403763</v>
      </c>
    </row>
    <row r="22" spans="1:12">
      <c r="A22" s="3" t="s">
        <v>111</v>
      </c>
      <c r="J22" s="4" t="n">
        <v>29173</v>
      </c>
      <c r="K22" s="4" t="n">
        <v>-15603</v>
      </c>
      <c r="L22" s="4" t="n">
        <v>18094</v>
      </c>
    </row>
    <row r="23" spans="1:12">
      <c r="A23" s="3" t="s">
        <v>112</v>
      </c>
      <c r="J23" s="4" t="n">
        <v>16477</v>
      </c>
      <c r="K23" s="4" t="n">
        <v>16385</v>
      </c>
      <c r="L23" s="4" t="n">
        <v>7911</v>
      </c>
    </row>
    <row r="24" spans="1:12">
      <c r="A24" s="3" t="s">
        <v>113</v>
      </c>
      <c r="J24" s="4" t="n">
        <v>-81</v>
      </c>
      <c r="K24" s="4" t="n">
        <v>-278</v>
      </c>
      <c r="L24" s="4" t="n">
        <v>-299</v>
      </c>
    </row>
    <row r="25" spans="1:12">
      <c r="A25" s="3" t="s">
        <v>114</v>
      </c>
      <c r="J25" s="4" t="n">
        <v>255</v>
      </c>
      <c r="K25" s="4" t="n">
        <v>5473</v>
      </c>
      <c r="L25" s="4" t="n">
        <v>-5948</v>
      </c>
    </row>
    <row r="26" spans="1:12">
      <c r="A26" s="3" t="s">
        <v>115</v>
      </c>
      <c r="J26" s="4" t="n">
        <v>10957</v>
      </c>
      <c r="K26" s="4" t="n">
        <v>26837</v>
      </c>
      <c r="L26" s="4" t="n">
        <v>7940</v>
      </c>
    </row>
    <row r="27" spans="1:12">
      <c r="A27" s="3" t="s">
        <v>116</v>
      </c>
      <c r="J27" s="4" t="n">
        <v>1202</v>
      </c>
      <c r="K27" s="4" t="n">
        <v>2187</v>
      </c>
      <c r="L27" s="4" t="n">
        <v>601</v>
      </c>
    </row>
    <row r="28" spans="1:12">
      <c r="A28" s="3" t="s">
        <v>117</v>
      </c>
      <c r="J28" s="4" t="n">
        <v>363</v>
      </c>
      <c r="K28" s="4" t="n">
        <v>-66207</v>
      </c>
      <c r="L28" s="4" t="n">
        <v>7889</v>
      </c>
    </row>
    <row r="29" spans="1:12">
      <c r="A29" s="3" t="s">
        <v>118</v>
      </c>
      <c r="J29" s="4" t="n">
        <v>9361</v>
      </c>
      <c r="K29" s="4" t="n">
        <v>-14025</v>
      </c>
      <c r="L29" s="4" t="n">
        <v>4451</v>
      </c>
    </row>
    <row r="30" spans="1:12">
      <c r="A30" s="3" t="s">
        <v>119</v>
      </c>
      <c r="B30" s="4" t="n">
        <v>-17502</v>
      </c>
      <c r="C30" s="4" t="n">
        <v>2778</v>
      </c>
      <c r="D30" s="4" t="n">
        <v>2307</v>
      </c>
      <c r="E30" s="4" t="n">
        <v>3419</v>
      </c>
      <c r="F30" s="4" t="n">
        <v>-57107</v>
      </c>
      <c r="G30" s="4" t="n">
        <v>-783</v>
      </c>
      <c r="H30" s="4" t="n">
        <v>-2675</v>
      </c>
      <c r="I30" s="4" t="n">
        <v>8383</v>
      </c>
      <c r="J30" s="4" t="n">
        <v>-8998</v>
      </c>
      <c r="K30" s="4" t="n">
        <v>-52182</v>
      </c>
      <c r="L30" s="4" t="n">
        <v>3438</v>
      </c>
    </row>
    <row r="31" spans="1:12">
      <c r="A31" s="3" t="s">
        <v>120</v>
      </c>
      <c r="B31" s="4" t="n">
        <v>19636</v>
      </c>
      <c r="C31" s="4" t="n">
        <v>-9133</v>
      </c>
      <c r="D31" s="4" t="n">
        <v>-78250</v>
      </c>
      <c r="E31" s="4" t="n">
        <v>-11685</v>
      </c>
      <c r="F31" s="4" t="n">
        <v>-36998</v>
      </c>
      <c r="G31" s="4" t="n">
        <v>-9454</v>
      </c>
      <c r="H31" s="4" t="n">
        <v>3112</v>
      </c>
      <c r="I31" s="4" t="n">
        <v>1295</v>
      </c>
      <c r="J31" s="4" t="n">
        <v>-79432</v>
      </c>
      <c r="K31" s="4" t="n">
        <v>-42045</v>
      </c>
      <c r="L31" s="4" t="n">
        <v>-77474</v>
      </c>
    </row>
    <row r="32" spans="1:12">
      <c r="A32" s="3" t="s">
        <v>121</v>
      </c>
      <c r="B32" s="4" t="n">
        <v>2134</v>
      </c>
      <c r="C32" s="4" t="n">
        <v>-6355</v>
      </c>
      <c r="D32" s="4" t="n">
        <v>-75943</v>
      </c>
      <c r="E32" s="4" t="n">
        <v>-8266</v>
      </c>
      <c r="F32" s="4" t="n">
        <v>-94105</v>
      </c>
      <c r="G32" s="4" t="n">
        <v>-10237</v>
      </c>
      <c r="H32" s="4" t="n">
        <v>437</v>
      </c>
      <c r="I32" s="4" t="n">
        <v>9678</v>
      </c>
      <c r="J32" s="4" t="n">
        <v>-88430</v>
      </c>
      <c r="K32" s="4" t="n">
        <v>-94227</v>
      </c>
      <c r="L32" s="4" t="n">
        <v>-74036</v>
      </c>
    </row>
    <row r="33" spans="1:12">
      <c r="A33" s="3" t="s">
        <v>122</v>
      </c>
      <c r="J33" s="4" t="n">
        <v>-7686</v>
      </c>
      <c r="K33" s="4" t="n">
        <v>-5035</v>
      </c>
      <c r="L33" s="4" t="n">
        <v>-6319</v>
      </c>
    </row>
    <row r="34" spans="1:12">
      <c r="A34" s="3" t="s">
        <v>123</v>
      </c>
      <c r="B34" s="5" t="n">
        <v>3231</v>
      </c>
      <c r="C34" s="5" t="n">
        <v>-5689</v>
      </c>
      <c r="D34" s="5" t="n">
        <v>-70812</v>
      </c>
      <c r="E34" s="5" t="n">
        <v>-7474</v>
      </c>
      <c r="F34" s="5" t="n">
        <v>-92300</v>
      </c>
      <c r="G34" s="5" t="n">
        <v>-9847</v>
      </c>
      <c r="H34" s="5" t="n">
        <v>1343</v>
      </c>
      <c r="I34" s="5" t="n">
        <v>11612</v>
      </c>
      <c r="J34" s="5" t="n">
        <v>-80744</v>
      </c>
      <c r="K34" s="5" t="n">
        <v>-89192</v>
      </c>
      <c r="L34" s="5" t="n">
        <v>-67717</v>
      </c>
    </row>
    <row r="35" spans="1:12">
      <c r="A35" s="6" t="s">
        <v>124</v>
      </c>
    </row>
    <row r="36" spans="1:12">
      <c r="A36" s="3" t="s">
        <v>125</v>
      </c>
      <c r="B36" s="7" t="n">
        <v>-0.31</v>
      </c>
      <c r="C36" s="7" t="n">
        <v>0.05</v>
      </c>
      <c r="D36" s="7" t="n">
        <v>0.05</v>
      </c>
      <c r="E36" s="7" t="n">
        <v>0.06</v>
      </c>
      <c r="F36" s="7" t="n">
        <v>-1.04</v>
      </c>
      <c r="G36" s="7" t="n">
        <v>-0.01</v>
      </c>
      <c r="H36" s="7" t="n">
        <v>-0.04</v>
      </c>
      <c r="I36" s="7" t="n">
        <v>0.17</v>
      </c>
      <c r="J36" s="7" t="n">
        <v>-0.15</v>
      </c>
      <c r="K36" s="7" t="n">
        <v>-0.9399999999999999</v>
      </c>
      <c r="L36" s="7" t="n">
        <v>0.08</v>
      </c>
    </row>
    <row r="37" spans="1:12">
      <c r="A37" s="3" t="s">
        <v>604</v>
      </c>
      <c r="K37" s="9" t="n">
        <v>-0.7</v>
      </c>
      <c r="L37" s="9" t="n">
        <v>-1.33</v>
      </c>
    </row>
    <row r="38" spans="1:12">
      <c r="A38" s="3" t="s">
        <v>605</v>
      </c>
      <c r="B38" s="9" t="n">
        <v>0.06</v>
      </c>
      <c r="C38" s="9" t="n">
        <v>-0.11</v>
      </c>
      <c r="D38" s="9" t="n">
        <v>-1.29</v>
      </c>
      <c r="E38" s="9" t="n">
        <v>-0.13</v>
      </c>
      <c r="F38" s="9" t="n">
        <v>-1.68</v>
      </c>
      <c r="G38" s="9" t="n">
        <v>-0.17</v>
      </c>
      <c r="H38" s="9" t="n">
        <v>0.03</v>
      </c>
      <c r="I38" s="9" t="n">
        <v>0.22</v>
      </c>
      <c r="J38" s="9" t="n">
        <v>-1.49</v>
      </c>
      <c r="K38" s="9" t="n">
        <v>-1.64</v>
      </c>
      <c r="L38" s="9" t="n">
        <v>-1.25</v>
      </c>
    </row>
    <row r="39" spans="1:12">
      <c r="A39" s="3" t="s">
        <v>126</v>
      </c>
      <c r="B39" s="9" t="n">
        <v>-0.31</v>
      </c>
      <c r="C39" s="9" t="n">
        <v>0.05</v>
      </c>
      <c r="D39" s="9" t="n">
        <v>0.05</v>
      </c>
      <c r="E39" s="9" t="n">
        <v>0.06</v>
      </c>
      <c r="F39" s="9" t="n">
        <v>-1.04</v>
      </c>
      <c r="G39" s="9" t="n">
        <v>-0.01</v>
      </c>
      <c r="H39" s="9" t="n">
        <v>-0.04</v>
      </c>
      <c r="I39" s="9" t="n">
        <v>0.17</v>
      </c>
      <c r="J39" s="9" t="n">
        <v>-0.15</v>
      </c>
      <c r="K39" s="9" t="n">
        <v>-0.9399999999999999</v>
      </c>
      <c r="L39" s="9" t="n">
        <v>0.08</v>
      </c>
    </row>
    <row r="40" spans="1:12">
      <c r="A40" s="3" t="s">
        <v>606</v>
      </c>
      <c r="K40" s="9" t="n">
        <v>-0.7</v>
      </c>
      <c r="L40" s="9" t="n">
        <v>-1.33</v>
      </c>
    </row>
    <row r="41" spans="1:12">
      <c r="A41" s="3" t="s">
        <v>607</v>
      </c>
      <c r="B41" s="7" t="n">
        <v>0.06</v>
      </c>
      <c r="C41" s="7" t="n">
        <v>-0.11</v>
      </c>
      <c r="D41" s="7" t="n">
        <v>-1.29</v>
      </c>
      <c r="E41" s="7" t="n">
        <v>-0.13</v>
      </c>
      <c r="F41" s="7" t="n">
        <v>-1.68</v>
      </c>
      <c r="G41" s="7" t="n">
        <v>-0.17</v>
      </c>
      <c r="H41" s="7" t="n">
        <v>0.03</v>
      </c>
      <c r="I41" s="7" t="n">
        <v>0.22</v>
      </c>
      <c r="J41" s="7" t="n">
        <v>-1.49</v>
      </c>
      <c r="K41" s="7" t="n">
        <v>-1.64</v>
      </c>
      <c r="L41" s="7" t="n">
        <v>-1.25</v>
      </c>
    </row>
    <row r="42" spans="1:12">
      <c r="A42" s="6" t="s">
        <v>127</v>
      </c>
    </row>
    <row r="43" spans="1:12">
      <c r="A43" s="3" t="s">
        <v>128</v>
      </c>
      <c r="J43" s="4" t="n">
        <v>54427</v>
      </c>
      <c r="K43" s="4" t="n">
        <v>54369</v>
      </c>
      <c r="L43" s="4" t="n">
        <v>54148</v>
      </c>
    </row>
    <row r="44" spans="1:12">
      <c r="A44" s="3" t="s">
        <v>608</v>
      </c>
      <c r="J44" s="4" t="n">
        <v>54427</v>
      </c>
      <c r="K44" s="4" t="n">
        <v>54369</v>
      </c>
      <c r="L44" s="4" t="n">
        <v>54292</v>
      </c>
    </row>
    <row r="45" spans="1:12">
      <c r="A45" s="3" t="s">
        <v>129</v>
      </c>
      <c r="J45" s="5" t="n">
        <v>-7973</v>
      </c>
      <c r="K45" s="5" t="n">
        <v>-51298</v>
      </c>
      <c r="L45" s="5" t="n">
        <v>4476</v>
      </c>
    </row>
    <row r="46" spans="1:12">
      <c r="A46" s="3" t="s">
        <v>130</v>
      </c>
      <c r="J46" s="5" t="n">
        <v>-72771</v>
      </c>
      <c r="K46" s="4" t="n">
        <v>-37894</v>
      </c>
      <c r="L46" s="4" t="n">
        <v>-72193</v>
      </c>
    </row>
    <row r="47" spans="1:12">
      <c r="A47" s="3" t="s">
        <v>537</v>
      </c>
    </row>
    <row r="48" spans="1:12">
      <c r="A48" s="6" t="s">
        <v>94</v>
      </c>
    </row>
    <row r="49" spans="1:12">
      <c r="A49" s="3" t="s">
        <v>95</v>
      </c>
      <c r="K49" s="4" t="n">
        <v>402118</v>
      </c>
      <c r="L49" s="4" t="n">
        <v>388022</v>
      </c>
    </row>
    <row r="50" spans="1:12">
      <c r="A50" s="3" t="s">
        <v>96</v>
      </c>
      <c r="K50" s="4" t="n">
        <v>57973</v>
      </c>
      <c r="L50" s="4" t="n">
        <v>96241</v>
      </c>
    </row>
    <row r="51" spans="1:12">
      <c r="A51" s="3" t="s">
        <v>97</v>
      </c>
      <c r="K51" s="4" t="n">
        <v>247204</v>
      </c>
      <c r="L51" s="4" t="n">
        <v>248378</v>
      </c>
    </row>
    <row r="52" spans="1:12">
      <c r="A52" s="3" t="s">
        <v>601</v>
      </c>
      <c r="K52" s="4" t="n">
        <v>78066</v>
      </c>
      <c r="L52" s="4" t="n">
        <v>63702</v>
      </c>
    </row>
    <row r="53" spans="1:12">
      <c r="A53" s="3" t="s">
        <v>98</v>
      </c>
      <c r="K53" s="4" t="n">
        <v>3008</v>
      </c>
      <c r="L53" s="4" t="n">
        <v>3949</v>
      </c>
    </row>
    <row r="54" spans="1:12">
      <c r="A54" s="3" t="s">
        <v>99</v>
      </c>
      <c r="K54" s="4" t="n">
        <v>788369</v>
      </c>
      <c r="L54" s="4" t="n">
        <v>800292</v>
      </c>
    </row>
    <row r="55" spans="1:12">
      <c r="A55" s="3" t="s">
        <v>100</v>
      </c>
      <c r="K55" s="4" t="n">
        <v>267789</v>
      </c>
      <c r="L55" s="4" t="n">
        <v>248637</v>
      </c>
    </row>
    <row r="56" spans="1:12">
      <c r="A56" s="3" t="s">
        <v>101</v>
      </c>
      <c r="K56" s="4" t="n">
        <v>46066</v>
      </c>
      <c r="L56" s="4" t="n">
        <v>72830</v>
      </c>
    </row>
    <row r="57" spans="1:12">
      <c r="A57" s="3" t="s">
        <v>602</v>
      </c>
      <c r="K57" s="4" t="n">
        <v>29571</v>
      </c>
      <c r="L57" s="4" t="n">
        <v>22051</v>
      </c>
    </row>
    <row r="58" spans="1:12">
      <c r="A58" s="3" t="s">
        <v>102</v>
      </c>
      <c r="K58" s="4" t="n">
        <v>0</v>
      </c>
      <c r="L58" s="4" t="n">
        <v>0</v>
      </c>
    </row>
    <row r="59" spans="1:12">
      <c r="A59" s="3" t="s">
        <v>103</v>
      </c>
      <c r="K59" s="4" t="n">
        <v>444943</v>
      </c>
      <c r="L59" s="4" t="n">
        <v>456774</v>
      </c>
    </row>
    <row r="60" spans="1:12">
      <c r="A60" s="6" t="s">
        <v>104</v>
      </c>
    </row>
    <row r="61" spans="1:12">
      <c r="A61" s="3" t="s">
        <v>105</v>
      </c>
      <c r="K61" s="4" t="n">
        <v>327603</v>
      </c>
      <c r="L61" s="4" t="n">
        <v>325921</v>
      </c>
    </row>
    <row r="62" spans="1:12">
      <c r="A62" s="3" t="s">
        <v>106</v>
      </c>
      <c r="K62" s="4" t="n">
        <v>72986</v>
      </c>
      <c r="L62" s="4" t="n">
        <v>79944</v>
      </c>
    </row>
    <row r="63" spans="1:12">
      <c r="A63" s="3" t="s">
        <v>107</v>
      </c>
      <c r="K63" s="4" t="n">
        <v>33543</v>
      </c>
      <c r="L63" s="4" t="n">
        <v>31762</v>
      </c>
    </row>
    <row r="64" spans="1:12">
      <c r="A64" s="3" t="s">
        <v>603</v>
      </c>
      <c r="K64" s="4" t="n">
        <v>2659</v>
      </c>
      <c r="L64" s="4" t="n">
        <v>-5841</v>
      </c>
    </row>
    <row r="65" spans="1:12">
      <c r="A65" s="3" t="s">
        <v>109</v>
      </c>
      <c r="K65" s="4" t="n">
        <v>17080</v>
      </c>
      <c r="L65" s="4" t="n">
        <v>6664</v>
      </c>
    </row>
    <row r="66" spans="1:12">
      <c r="A66" s="3" t="s">
        <v>110</v>
      </c>
      <c r="K66" s="4" t="n">
        <v>453871</v>
      </c>
      <c r="L66" s="4" t="n">
        <v>438450</v>
      </c>
    </row>
    <row r="67" spans="1:12">
      <c r="A67" s="3" t="s">
        <v>111</v>
      </c>
      <c r="K67" s="4" t="n">
        <v>-8928</v>
      </c>
      <c r="L67" s="4" t="n">
        <v>18324</v>
      </c>
    </row>
    <row r="68" spans="1:12">
      <c r="A68" s="3" t="s">
        <v>112</v>
      </c>
      <c r="K68" s="4" t="n">
        <v>42202</v>
      </c>
      <c r="L68" s="4" t="n">
        <v>28389</v>
      </c>
    </row>
    <row r="69" spans="1:12">
      <c r="A69" s="3" t="s">
        <v>113</v>
      </c>
      <c r="K69" s="4" t="n">
        <v>-1608</v>
      </c>
      <c r="L69" s="4" t="n">
        <v>-1298</v>
      </c>
    </row>
    <row r="70" spans="1:12">
      <c r="A70" s="3" t="s">
        <v>114</v>
      </c>
      <c r="K70" s="4" t="n">
        <v>5473</v>
      </c>
      <c r="L70" s="4" t="n">
        <v>-5948</v>
      </c>
    </row>
    <row r="71" spans="1:12">
      <c r="A71" s="3" t="s">
        <v>115</v>
      </c>
      <c r="K71" s="4" t="n">
        <v>29237</v>
      </c>
      <c r="L71" s="4" t="n">
        <v>7940</v>
      </c>
    </row>
    <row r="72" spans="1:12">
      <c r="A72" s="3" t="s">
        <v>116</v>
      </c>
      <c r="K72" s="4" t="n">
        <v>6611</v>
      </c>
      <c r="L72" s="4" t="n">
        <v>480</v>
      </c>
    </row>
    <row r="73" spans="1:12">
      <c r="A73" s="3" t="s">
        <v>117</v>
      </c>
      <c r="K73" s="4" t="n">
        <v>-90843</v>
      </c>
      <c r="L73" s="4" t="n">
        <v>-11239</v>
      </c>
    </row>
    <row r="74" spans="1:12">
      <c r="A74" s="3" t="s">
        <v>118</v>
      </c>
      <c r="K74" s="4" t="n">
        <v>-26695</v>
      </c>
      <c r="L74" s="4" t="n">
        <v>-7246</v>
      </c>
    </row>
    <row r="75" spans="1:12">
      <c r="A75" s="3" t="s">
        <v>119</v>
      </c>
      <c r="K75" s="4" t="n">
        <v>-64148</v>
      </c>
      <c r="L75" s="4" t="n">
        <v>-3993</v>
      </c>
    </row>
    <row r="76" spans="1:12">
      <c r="A76" s="3" t="s">
        <v>120</v>
      </c>
      <c r="K76" s="4" t="n">
        <v>-27316</v>
      </c>
      <c r="L76" s="4" t="n">
        <v>-68093</v>
      </c>
    </row>
    <row r="77" spans="1:12">
      <c r="A77" s="3" t="s">
        <v>121</v>
      </c>
      <c r="K77" s="4" t="n">
        <v>-91464</v>
      </c>
      <c r="L77" s="4" t="n">
        <v>-72086</v>
      </c>
    </row>
    <row r="78" spans="1:12">
      <c r="A78" s="3" t="s">
        <v>122</v>
      </c>
      <c r="K78" s="4" t="n">
        <v>-5015</v>
      </c>
      <c r="L78" s="4" t="n">
        <v>-7387</v>
      </c>
    </row>
    <row r="79" spans="1:12">
      <c r="A79" s="3" t="s">
        <v>123</v>
      </c>
      <c r="K79" s="5" t="n">
        <v>-86449</v>
      </c>
      <c r="L79" s="5" t="n">
        <v>-64699</v>
      </c>
    </row>
    <row r="80" spans="1:12">
      <c r="A80" s="6" t="s">
        <v>124</v>
      </c>
    </row>
    <row r="81" spans="1:12">
      <c r="A81" s="3" t="s">
        <v>125</v>
      </c>
      <c r="K81" s="7" t="n">
        <v>-1.09</v>
      </c>
      <c r="L81" s="7" t="n">
        <v>0.05</v>
      </c>
    </row>
    <row r="82" spans="1:12">
      <c r="A82" s="3" t="s">
        <v>604</v>
      </c>
      <c r="K82" s="9" t="n">
        <v>-0.5</v>
      </c>
      <c r="L82" s="9" t="n">
        <v>-1.25</v>
      </c>
    </row>
    <row r="83" spans="1:12">
      <c r="A83" s="3" t="s">
        <v>605</v>
      </c>
      <c r="K83" s="9" t="n">
        <v>-1.59</v>
      </c>
      <c r="L83" s="9" t="n">
        <v>-1.2</v>
      </c>
    </row>
    <row r="84" spans="1:12">
      <c r="A84" s="3" t="s">
        <v>126</v>
      </c>
      <c r="K84" s="9" t="n">
        <v>-1.09</v>
      </c>
      <c r="L84" s="9" t="n">
        <v>0.06</v>
      </c>
    </row>
    <row r="85" spans="1:12">
      <c r="A85" s="3" t="s">
        <v>606</v>
      </c>
      <c r="K85" s="9" t="n">
        <v>-0.5</v>
      </c>
      <c r="L85" s="9" t="n">
        <v>-1.25</v>
      </c>
    </row>
    <row r="86" spans="1:12">
      <c r="A86" s="3" t="s">
        <v>607</v>
      </c>
      <c r="K86" s="7" t="n">
        <v>-1.59</v>
      </c>
      <c r="L86" s="7" t="n">
        <v>-1.19</v>
      </c>
    </row>
    <row r="87" spans="1:12">
      <c r="A87" s="6" t="s">
        <v>127</v>
      </c>
    </row>
    <row r="88" spans="1:12">
      <c r="A88" s="3" t="s">
        <v>128</v>
      </c>
      <c r="K88" s="4" t="n">
        <v>54369</v>
      </c>
      <c r="L88" s="4" t="n">
        <v>54148</v>
      </c>
    </row>
    <row r="89" spans="1:12">
      <c r="A89" s="3" t="s">
        <v>608</v>
      </c>
      <c r="K89" s="4" t="n">
        <v>54369</v>
      </c>
      <c r="L89" s="4" t="n">
        <v>54292</v>
      </c>
    </row>
    <row r="90" spans="1:12">
      <c r="A90" s="3" t="s">
        <v>129</v>
      </c>
      <c r="K90" s="5" t="n">
        <v>-59133</v>
      </c>
      <c r="L90" s="5" t="n">
        <v>3394</v>
      </c>
    </row>
    <row r="91" spans="1:12">
      <c r="A91" s="3" t="s">
        <v>130</v>
      </c>
      <c r="K91" s="4" t="n">
        <v>-27316</v>
      </c>
      <c r="L91" s="4" t="n">
        <v>-68093</v>
      </c>
    </row>
    <row r="92" spans="1:12">
      <c r="A92" s="3" t="s">
        <v>552</v>
      </c>
    </row>
    <row r="93" spans="1:12">
      <c r="A93" s="6" t="s">
        <v>94</v>
      </c>
    </row>
    <row r="94" spans="1:12">
      <c r="A94" s="3" t="s">
        <v>95</v>
      </c>
      <c r="K94" s="4" t="n">
        <v>0</v>
      </c>
      <c r="L94" s="4" t="n">
        <v>0</v>
      </c>
    </row>
    <row r="95" spans="1:12">
      <c r="A95" s="3" t="s">
        <v>96</v>
      </c>
      <c r="K95" s="4" t="n">
        <v>0</v>
      </c>
      <c r="L95" s="4" t="n">
        <v>0</v>
      </c>
    </row>
    <row r="96" spans="1:12">
      <c r="A96" s="3" t="s">
        <v>97</v>
      </c>
      <c r="K96" s="4" t="n">
        <v>0</v>
      </c>
      <c r="L96" s="4" t="n">
        <v>0</v>
      </c>
    </row>
    <row r="97" spans="1:12">
      <c r="A97" s="3" t="s">
        <v>601</v>
      </c>
      <c r="K97" s="4" t="n">
        <v>0</v>
      </c>
      <c r="L97" s="4" t="n">
        <v>0</v>
      </c>
    </row>
    <row r="98" spans="1:12">
      <c r="A98" s="3" t="s">
        <v>98</v>
      </c>
      <c r="K98" s="4" t="n">
        <v>0</v>
      </c>
      <c r="L98" s="4" t="n">
        <v>0</v>
      </c>
    </row>
    <row r="99" spans="1:12">
      <c r="A99" s="3" t="s">
        <v>99</v>
      </c>
      <c r="K99" s="4" t="n">
        <v>0</v>
      </c>
      <c r="L99" s="4" t="n">
        <v>0</v>
      </c>
    </row>
    <row r="100" spans="1:12">
      <c r="A100" s="3" t="s">
        <v>100</v>
      </c>
      <c r="K100" s="4" t="n">
        <v>0</v>
      </c>
      <c r="L100" s="4" t="n">
        <v>0</v>
      </c>
    </row>
    <row r="101" spans="1:12">
      <c r="A101" s="3" t="s">
        <v>101</v>
      </c>
      <c r="K101" s="4" t="n">
        <v>0</v>
      </c>
      <c r="L101" s="4" t="n">
        <v>0</v>
      </c>
    </row>
    <row r="102" spans="1:12">
      <c r="A102" s="3" t="s">
        <v>602</v>
      </c>
      <c r="K102" s="4" t="n">
        <v>0</v>
      </c>
      <c r="L102" s="4" t="n">
        <v>0</v>
      </c>
    </row>
    <row r="103" spans="1:12">
      <c r="A103" s="3" t="s">
        <v>102</v>
      </c>
      <c r="K103" s="4" t="n">
        <v>0</v>
      </c>
      <c r="L103" s="4" t="n">
        <v>0</v>
      </c>
    </row>
    <row r="104" spans="1:12">
      <c r="A104" s="3" t="s">
        <v>103</v>
      </c>
      <c r="K104" s="4" t="n">
        <v>0</v>
      </c>
      <c r="L104" s="4" t="n">
        <v>0</v>
      </c>
    </row>
    <row r="105" spans="1:12">
      <c r="A105" s="6" t="s">
        <v>104</v>
      </c>
    </row>
    <row r="106" spans="1:12">
      <c r="A106" s="3" t="s">
        <v>105</v>
      </c>
      <c r="K106" s="4" t="n">
        <v>0</v>
      </c>
      <c r="L106" s="4" t="n">
        <v>0</v>
      </c>
    </row>
    <row r="107" spans="1:12">
      <c r="A107" s="3" t="s">
        <v>106</v>
      </c>
      <c r="K107" s="4" t="n">
        <v>0</v>
      </c>
      <c r="L107" s="4" t="n">
        <v>0</v>
      </c>
    </row>
    <row r="108" spans="1:12">
      <c r="A108" s="3" t="s">
        <v>107</v>
      </c>
      <c r="K108" s="4" t="n">
        <v>0</v>
      </c>
      <c r="L108" s="4" t="n">
        <v>0</v>
      </c>
    </row>
    <row r="109" spans="1:12">
      <c r="A109" s="3" t="s">
        <v>603</v>
      </c>
      <c r="K109" s="4" t="n">
        <v>0</v>
      </c>
      <c r="L109" s="4" t="n">
        <v>0</v>
      </c>
    </row>
    <row r="110" spans="1:12">
      <c r="A110" s="3" t="s">
        <v>109</v>
      </c>
      <c r="K110" s="4" t="n">
        <v>0</v>
      </c>
      <c r="L110" s="4" t="n">
        <v>0</v>
      </c>
    </row>
    <row r="111" spans="1:12">
      <c r="A111" s="3" t="s">
        <v>110</v>
      </c>
      <c r="K111" s="4" t="n">
        <v>0</v>
      </c>
      <c r="L111" s="4" t="n">
        <v>0</v>
      </c>
    </row>
    <row r="112" spans="1:12">
      <c r="A112" s="3" t="s">
        <v>111</v>
      </c>
      <c r="K112" s="4" t="n">
        <v>0</v>
      </c>
      <c r="L112" s="4" t="n">
        <v>0</v>
      </c>
    </row>
    <row r="113" spans="1:12">
      <c r="A113" s="3" t="s">
        <v>112</v>
      </c>
      <c r="K113" s="4" t="n">
        <v>0</v>
      </c>
      <c r="L113" s="4" t="n">
        <v>0</v>
      </c>
    </row>
    <row r="114" spans="1:12">
      <c r="A114" s="3" t="s">
        <v>113</v>
      </c>
      <c r="K114" s="4" t="n">
        <v>0</v>
      </c>
      <c r="L114" s="4" t="n">
        <v>0</v>
      </c>
    </row>
    <row r="115" spans="1:12">
      <c r="A115" s="3" t="s">
        <v>114</v>
      </c>
      <c r="K115" s="4" t="n">
        <v>0</v>
      </c>
      <c r="L115" s="4" t="n">
        <v>0</v>
      </c>
    </row>
    <row r="116" spans="1:12">
      <c r="A116" s="3" t="s">
        <v>115</v>
      </c>
      <c r="K116" s="4" t="n">
        <v>-2400</v>
      </c>
      <c r="L116" s="4" t="n">
        <v>0</v>
      </c>
    </row>
    <row r="117" spans="1:12">
      <c r="A117" s="3" t="s">
        <v>116</v>
      </c>
      <c r="K117" s="4" t="n">
        <v>0</v>
      </c>
      <c r="L117" s="4" t="n">
        <v>0</v>
      </c>
    </row>
    <row r="118" spans="1:12">
      <c r="A118" s="3" t="s">
        <v>117</v>
      </c>
      <c r="K118" s="4" t="n">
        <v>2400</v>
      </c>
      <c r="L118" s="4" t="n">
        <v>0</v>
      </c>
    </row>
    <row r="119" spans="1:12">
      <c r="A119" s="3" t="s">
        <v>118</v>
      </c>
      <c r="K119" s="4" t="n">
        <v>5163</v>
      </c>
      <c r="L119" s="4" t="n">
        <v>3956</v>
      </c>
    </row>
    <row r="120" spans="1:12">
      <c r="A120" s="3" t="s">
        <v>119</v>
      </c>
      <c r="K120" s="4" t="n">
        <v>-2763</v>
      </c>
      <c r="L120" s="4" t="n">
        <v>-3956</v>
      </c>
    </row>
    <row r="121" spans="1:12">
      <c r="A121" s="3" t="s">
        <v>120</v>
      </c>
      <c r="K121" s="4" t="n">
        <v>0</v>
      </c>
      <c r="L121" s="4" t="n">
        <v>2006</v>
      </c>
    </row>
    <row r="122" spans="1:12">
      <c r="A122" s="3" t="s">
        <v>121</v>
      </c>
      <c r="K122" s="4" t="n">
        <v>-2763</v>
      </c>
      <c r="L122" s="4" t="n">
        <v>-1950</v>
      </c>
    </row>
    <row r="123" spans="1:12">
      <c r="A123" s="3" t="s">
        <v>122</v>
      </c>
      <c r="K123" s="4" t="n">
        <v>-20</v>
      </c>
      <c r="L123" s="4" t="n">
        <v>1068</v>
      </c>
    </row>
    <row r="124" spans="1:12">
      <c r="A124" s="3" t="s">
        <v>123</v>
      </c>
      <c r="K124" s="5" t="n">
        <v>-2743</v>
      </c>
      <c r="L124" s="5" t="n">
        <v>-3018</v>
      </c>
    </row>
    <row r="125" spans="1:12">
      <c r="A125" s="6" t="s">
        <v>124</v>
      </c>
    </row>
    <row r="126" spans="1:12">
      <c r="A126" s="3" t="s">
        <v>125</v>
      </c>
      <c r="K126" s="7" t="n">
        <v>-0.05</v>
      </c>
      <c r="L126" s="7" t="n">
        <v>-0.08</v>
      </c>
    </row>
    <row r="127" spans="1:12">
      <c r="A127" s="3" t="s">
        <v>604</v>
      </c>
      <c r="K127" s="4" t="n">
        <v>0</v>
      </c>
      <c r="L127" s="9" t="n">
        <v>0.03</v>
      </c>
    </row>
    <row r="128" spans="1:12">
      <c r="A128" s="3" t="s">
        <v>605</v>
      </c>
      <c r="K128" s="9" t="n">
        <v>-0.05</v>
      </c>
      <c r="L128" s="9" t="n">
        <v>-0.05</v>
      </c>
    </row>
    <row r="129" spans="1:12">
      <c r="A129" s="3" t="s">
        <v>126</v>
      </c>
      <c r="K129" s="9" t="n">
        <v>-0.05</v>
      </c>
      <c r="L129" s="9" t="n">
        <v>-0.09</v>
      </c>
    </row>
    <row r="130" spans="1:12">
      <c r="A130" s="3" t="s">
        <v>606</v>
      </c>
      <c r="K130" s="4" t="n">
        <v>0</v>
      </c>
      <c r="L130" s="9" t="n">
        <v>0.03</v>
      </c>
    </row>
    <row r="131" spans="1:12">
      <c r="A131" s="3" t="s">
        <v>607</v>
      </c>
      <c r="K131" s="7" t="n">
        <v>-0.05</v>
      </c>
      <c r="L131" s="7" t="n">
        <v>-0.06</v>
      </c>
    </row>
    <row r="132" spans="1:12">
      <c r="A132" s="6" t="s">
        <v>127</v>
      </c>
    </row>
    <row r="133" spans="1:12">
      <c r="A133" s="3" t="s">
        <v>128</v>
      </c>
      <c r="K133" s="4" t="n">
        <v>0</v>
      </c>
      <c r="L133" s="4" t="n">
        <v>0</v>
      </c>
    </row>
    <row r="134" spans="1:12">
      <c r="A134" s="3" t="s">
        <v>608</v>
      </c>
      <c r="K134" s="4" t="n">
        <v>0</v>
      </c>
      <c r="L134" s="4" t="n">
        <v>0</v>
      </c>
    </row>
    <row r="135" spans="1:12">
      <c r="A135" s="3" t="s">
        <v>129</v>
      </c>
      <c r="K135" s="5" t="n">
        <v>-2743</v>
      </c>
      <c r="L135" s="5" t="n">
        <v>-5024</v>
      </c>
    </row>
    <row r="136" spans="1:12">
      <c r="A136" s="3" t="s">
        <v>130</v>
      </c>
      <c r="K136" s="4" t="n">
        <v>0</v>
      </c>
      <c r="L136" s="4" t="n">
        <v>2006</v>
      </c>
    </row>
    <row r="137" spans="1:12">
      <c r="A137" s="3" t="s">
        <v>544</v>
      </c>
    </row>
    <row r="138" spans="1:12">
      <c r="A138" s="6" t="s">
        <v>94</v>
      </c>
    </row>
    <row r="139" spans="1:12">
      <c r="A139" s="3" t="s">
        <v>95</v>
      </c>
      <c r="K139" s="4" t="n">
        <v>0</v>
      </c>
      <c r="L139" s="4" t="n">
        <v>0</v>
      </c>
    </row>
    <row r="140" spans="1:12">
      <c r="A140" s="3" t="s">
        <v>96</v>
      </c>
      <c r="K140" s="4" t="n">
        <v>0</v>
      </c>
      <c r="L140" s="4" t="n">
        <v>0</v>
      </c>
    </row>
    <row r="141" spans="1:12">
      <c r="A141" s="3" t="s">
        <v>97</v>
      </c>
      <c r="K141" s="4" t="n">
        <v>0</v>
      </c>
      <c r="L141" s="4" t="n">
        <v>0</v>
      </c>
    </row>
    <row r="142" spans="1:12">
      <c r="A142" s="3" t="s">
        <v>601</v>
      </c>
      <c r="K142" s="4" t="n">
        <v>-68114</v>
      </c>
      <c r="L142" s="4" t="n">
        <v>-53377</v>
      </c>
    </row>
    <row r="143" spans="1:12">
      <c r="A143" s="3" t="s">
        <v>98</v>
      </c>
      <c r="K143" s="4" t="n">
        <v>-255</v>
      </c>
      <c r="L143" s="4" t="n">
        <v>-1145</v>
      </c>
    </row>
    <row r="144" spans="1:12">
      <c r="A144" s="3" t="s">
        <v>99</v>
      </c>
      <c r="K144" s="4" t="n">
        <v>-68369</v>
      </c>
      <c r="L144" s="4" t="n">
        <v>-54522</v>
      </c>
    </row>
    <row r="145" spans="1:12">
      <c r="A145" s="3" t="s">
        <v>100</v>
      </c>
      <c r="K145" s="4" t="n">
        <v>0</v>
      </c>
      <c r="L145" s="4" t="n">
        <v>0</v>
      </c>
    </row>
    <row r="146" spans="1:12">
      <c r="A146" s="3" t="s">
        <v>101</v>
      </c>
      <c r="K146" s="4" t="n">
        <v>0</v>
      </c>
      <c r="L146" s="4" t="n">
        <v>0</v>
      </c>
    </row>
    <row r="147" spans="1:12">
      <c r="A147" s="3" t="s">
        <v>602</v>
      </c>
      <c r="K147" s="4" t="n">
        <v>-26446</v>
      </c>
      <c r="L147" s="4" t="n">
        <v>-19605</v>
      </c>
    </row>
    <row r="148" spans="1:12">
      <c r="A148" s="3" t="s">
        <v>102</v>
      </c>
      <c r="K148" s="4" t="n">
        <v>0</v>
      </c>
      <c r="L148" s="4" t="n">
        <v>0</v>
      </c>
    </row>
    <row r="149" spans="1:12">
      <c r="A149" s="3" t="s">
        <v>103</v>
      </c>
      <c r="K149" s="4" t="n">
        <v>-41923</v>
      </c>
      <c r="L149" s="4" t="n">
        <v>-34917</v>
      </c>
    </row>
    <row r="150" spans="1:12">
      <c r="A150" s="6" t="s">
        <v>104</v>
      </c>
    </row>
    <row r="151" spans="1:12">
      <c r="A151" s="3" t="s">
        <v>105</v>
      </c>
      <c r="K151" s="4" t="n">
        <v>-32664</v>
      </c>
      <c r="L151" s="4" t="n">
        <v>-32184</v>
      </c>
    </row>
    <row r="152" spans="1:12">
      <c r="A152" s="3" t="s">
        <v>106</v>
      </c>
      <c r="K152" s="4" t="n">
        <v>0</v>
      </c>
      <c r="L152" s="4" t="n">
        <v>0</v>
      </c>
    </row>
    <row r="153" spans="1:12">
      <c r="A153" s="3" t="s">
        <v>107</v>
      </c>
      <c r="K153" s="4" t="n">
        <v>-2584</v>
      </c>
      <c r="L153" s="4" t="n">
        <v>-2503</v>
      </c>
    </row>
    <row r="154" spans="1:12">
      <c r="A154" s="3" t="s">
        <v>603</v>
      </c>
      <c r="K154" s="4" t="n">
        <v>0</v>
      </c>
      <c r="L154" s="4" t="n">
        <v>0</v>
      </c>
    </row>
    <row r="155" spans="1:12">
      <c r="A155" s="3" t="s">
        <v>109</v>
      </c>
      <c r="K155" s="4" t="n">
        <v>0</v>
      </c>
      <c r="L155" s="4" t="n">
        <v>0</v>
      </c>
    </row>
    <row r="156" spans="1:12">
      <c r="A156" s="3" t="s">
        <v>110</v>
      </c>
      <c r="K156" s="4" t="n">
        <v>-35248</v>
      </c>
      <c r="L156" s="4" t="n">
        <v>-34687</v>
      </c>
    </row>
    <row r="157" spans="1:12">
      <c r="A157" s="3" t="s">
        <v>111</v>
      </c>
      <c r="K157" s="4" t="n">
        <v>-6675</v>
      </c>
      <c r="L157" s="4" t="n">
        <v>-230</v>
      </c>
    </row>
    <row r="158" spans="1:12">
      <c r="A158" s="3" t="s">
        <v>112</v>
      </c>
      <c r="K158" s="4" t="n">
        <v>-25817</v>
      </c>
      <c r="L158" s="4" t="n">
        <v>-20478</v>
      </c>
    </row>
    <row r="159" spans="1:12">
      <c r="A159" s="3" t="s">
        <v>113</v>
      </c>
      <c r="K159" s="4" t="n">
        <v>1330</v>
      </c>
      <c r="L159" s="4" t="n">
        <v>999</v>
      </c>
    </row>
    <row r="160" spans="1:12">
      <c r="A160" s="3" t="s">
        <v>114</v>
      </c>
      <c r="K160" s="4" t="n">
        <v>0</v>
      </c>
      <c r="L160" s="4" t="n">
        <v>0</v>
      </c>
    </row>
    <row r="161" spans="1:12">
      <c r="A161" s="3" t="s">
        <v>115</v>
      </c>
      <c r="K161" s="4" t="n">
        <v>0</v>
      </c>
      <c r="L161" s="4" t="n">
        <v>0</v>
      </c>
    </row>
    <row r="162" spans="1:12">
      <c r="A162" s="3" t="s">
        <v>116</v>
      </c>
      <c r="K162" s="4" t="n">
        <v>-4424</v>
      </c>
      <c r="L162" s="4" t="n">
        <v>121</v>
      </c>
    </row>
    <row r="163" spans="1:12">
      <c r="A163" s="3" t="s">
        <v>117</v>
      </c>
      <c r="K163" s="4" t="n">
        <v>22236</v>
      </c>
      <c r="L163" s="4" t="n">
        <v>19128</v>
      </c>
    </row>
    <row r="164" spans="1:12">
      <c r="A164" s="3" t="s">
        <v>118</v>
      </c>
      <c r="K164" s="4" t="n">
        <v>7507</v>
      </c>
      <c r="L164" s="4" t="n">
        <v>7741</v>
      </c>
    </row>
    <row r="165" spans="1:12">
      <c r="A165" s="3" t="s">
        <v>119</v>
      </c>
      <c r="K165" s="4" t="n">
        <v>14729</v>
      </c>
      <c r="L165" s="4" t="n">
        <v>11387</v>
      </c>
    </row>
    <row r="166" spans="1:12">
      <c r="A166" s="3" t="s">
        <v>120</v>
      </c>
      <c r="K166" s="4" t="n">
        <v>-14729</v>
      </c>
      <c r="L166" s="4" t="n">
        <v>-11387</v>
      </c>
    </row>
    <row r="167" spans="1:12">
      <c r="A167" s="3" t="s">
        <v>121</v>
      </c>
      <c r="K167" s="4" t="n">
        <v>0</v>
      </c>
      <c r="L167" s="4" t="n">
        <v>0</v>
      </c>
    </row>
    <row r="168" spans="1:12">
      <c r="A168" s="3" t="s">
        <v>122</v>
      </c>
      <c r="K168" s="4" t="n">
        <v>0</v>
      </c>
      <c r="L168" s="4" t="n">
        <v>0</v>
      </c>
    </row>
    <row r="169" spans="1:12">
      <c r="A169" s="3" t="s">
        <v>123</v>
      </c>
      <c r="K169" s="5" t="n">
        <v>0</v>
      </c>
      <c r="L169" s="5" t="n">
        <v>0</v>
      </c>
    </row>
    <row r="170" spans="1:12">
      <c r="A170" s="6" t="s">
        <v>124</v>
      </c>
    </row>
    <row r="171" spans="1:12">
      <c r="A171" s="3" t="s">
        <v>125</v>
      </c>
      <c r="K171" s="7" t="n">
        <v>0.2</v>
      </c>
      <c r="L171" s="7" t="n">
        <v>0.11</v>
      </c>
    </row>
    <row r="172" spans="1:12">
      <c r="A172" s="3" t="s">
        <v>604</v>
      </c>
      <c r="K172" s="9" t="n">
        <v>-0.2</v>
      </c>
      <c r="L172" s="9" t="n">
        <v>-0.11</v>
      </c>
    </row>
    <row r="173" spans="1:12">
      <c r="A173" s="3" t="s">
        <v>605</v>
      </c>
      <c r="K173" s="4" t="n">
        <v>0</v>
      </c>
      <c r="L173" s="4" t="n">
        <v>0</v>
      </c>
    </row>
    <row r="174" spans="1:12">
      <c r="A174" s="3" t="s">
        <v>126</v>
      </c>
      <c r="K174" s="9" t="n">
        <v>0.2</v>
      </c>
      <c r="L174" s="9" t="n">
        <v>0.11</v>
      </c>
    </row>
    <row r="175" spans="1:12">
      <c r="A175" s="3" t="s">
        <v>606</v>
      </c>
      <c r="K175" s="9" t="n">
        <v>-0.2</v>
      </c>
      <c r="L175" s="9" t="n">
        <v>-0.11</v>
      </c>
    </row>
    <row r="176" spans="1:12">
      <c r="A176" s="3" t="s">
        <v>607</v>
      </c>
      <c r="K176" s="5" t="n">
        <v>0</v>
      </c>
      <c r="L176" s="5" t="n">
        <v>0</v>
      </c>
    </row>
    <row r="177" spans="1:12">
      <c r="A177" s="6" t="s">
        <v>127</v>
      </c>
    </row>
    <row r="178" spans="1:12">
      <c r="A178" s="3" t="s">
        <v>128</v>
      </c>
      <c r="K178" s="4" t="n">
        <v>0</v>
      </c>
      <c r="L178" s="4" t="n">
        <v>0</v>
      </c>
    </row>
    <row r="179" spans="1:12">
      <c r="A179" s="3" t="s">
        <v>608</v>
      </c>
      <c r="K179" s="4" t="n">
        <v>0</v>
      </c>
      <c r="L179" s="4" t="n">
        <v>0</v>
      </c>
    </row>
    <row r="180" spans="1:12">
      <c r="A180" s="3" t="s">
        <v>129</v>
      </c>
      <c r="K180" s="5" t="n">
        <v>10578</v>
      </c>
      <c r="L180" s="5" t="n">
        <v>6106</v>
      </c>
    </row>
    <row r="181" spans="1:12">
      <c r="A181" s="3" t="s">
        <v>130</v>
      </c>
      <c r="K181" s="4" t="n">
        <v>-10578</v>
      </c>
      <c r="L181" s="4" t="n">
        <v>-6106</v>
      </c>
    </row>
    <row r="182" spans="1:12">
      <c r="A182" s="3" t="s">
        <v>548</v>
      </c>
    </row>
    <row r="183" spans="1:12">
      <c r="A183" s="6" t="s">
        <v>94</v>
      </c>
    </row>
    <row r="184" spans="1:12">
      <c r="A184" s="3" t="s">
        <v>95</v>
      </c>
      <c r="K184" s="4" t="n">
        <v>0</v>
      </c>
      <c r="L184" s="4" t="n">
        <v>0</v>
      </c>
    </row>
    <row r="185" spans="1:12">
      <c r="A185" s="3" t="s">
        <v>96</v>
      </c>
      <c r="K185" s="4" t="n">
        <v>0</v>
      </c>
      <c r="L185" s="4" t="n">
        <v>0</v>
      </c>
    </row>
    <row r="186" spans="1:12">
      <c r="A186" s="3" t="s">
        <v>97</v>
      </c>
      <c r="K186" s="4" t="n">
        <v>0</v>
      </c>
      <c r="L186" s="4" t="n">
        <v>0</v>
      </c>
    </row>
    <row r="187" spans="1:12">
      <c r="A187" s="3" t="s">
        <v>601</v>
      </c>
      <c r="K187" s="4" t="n">
        <v>-9952</v>
      </c>
      <c r="L187" s="4" t="n">
        <v>-10325</v>
      </c>
    </row>
    <row r="188" spans="1:12">
      <c r="A188" s="3" t="s">
        <v>98</v>
      </c>
      <c r="K188" s="4" t="n">
        <v>9952</v>
      </c>
      <c r="L188" s="4" t="n">
        <v>10325</v>
      </c>
    </row>
    <row r="189" spans="1:12">
      <c r="A189" s="3" t="s">
        <v>99</v>
      </c>
      <c r="K189" s="4" t="n">
        <v>0</v>
      </c>
      <c r="L189" s="4" t="n">
        <v>0</v>
      </c>
    </row>
    <row r="190" spans="1:12">
      <c r="A190" s="3" t="s">
        <v>100</v>
      </c>
      <c r="K190" s="4" t="n">
        <v>0</v>
      </c>
      <c r="L190" s="4" t="n">
        <v>0</v>
      </c>
    </row>
    <row r="191" spans="1:12">
      <c r="A191" s="3" t="s">
        <v>101</v>
      </c>
      <c r="K191" s="4" t="n">
        <v>0</v>
      </c>
      <c r="L191" s="4" t="n">
        <v>0</v>
      </c>
    </row>
    <row r="192" spans="1:12">
      <c r="A192" s="3" t="s">
        <v>602</v>
      </c>
      <c r="K192" s="4" t="n">
        <v>-3125</v>
      </c>
      <c r="L192" s="4" t="n">
        <v>-2446</v>
      </c>
    </row>
    <row r="193" spans="1:12">
      <c r="A193" s="3" t="s">
        <v>102</v>
      </c>
      <c r="K193" s="4" t="n">
        <v>3125</v>
      </c>
      <c r="L193" s="4" t="n">
        <v>2446</v>
      </c>
    </row>
    <row r="194" spans="1:12">
      <c r="A194" s="3" t="s">
        <v>103</v>
      </c>
      <c r="K194" s="4" t="n">
        <v>0</v>
      </c>
      <c r="L194" s="4" t="n">
        <v>0</v>
      </c>
    </row>
    <row r="195" spans="1:12">
      <c r="A195" s="6" t="s">
        <v>104</v>
      </c>
    </row>
    <row r="196" spans="1:12">
      <c r="A196" s="3" t="s">
        <v>105</v>
      </c>
      <c r="K196" s="4" t="n">
        <v>0</v>
      </c>
      <c r="L196" s="4" t="n">
        <v>0</v>
      </c>
    </row>
    <row r="197" spans="1:12">
      <c r="A197" s="3" t="s">
        <v>106</v>
      </c>
      <c r="K197" s="4" t="n">
        <v>0</v>
      </c>
      <c r="L197" s="4" t="n">
        <v>0</v>
      </c>
    </row>
    <row r="198" spans="1:12">
      <c r="A198" s="3" t="s">
        <v>107</v>
      </c>
      <c r="K198" s="4" t="n">
        <v>0</v>
      </c>
      <c r="L198" s="4" t="n">
        <v>0</v>
      </c>
    </row>
    <row r="199" spans="1:12">
      <c r="A199" s="3" t="s">
        <v>603</v>
      </c>
      <c r="K199" s="4" t="n">
        <v>0</v>
      </c>
      <c r="L199" s="4" t="n">
        <v>0</v>
      </c>
    </row>
    <row r="200" spans="1:12">
      <c r="A200" s="3" t="s">
        <v>109</v>
      </c>
      <c r="K200" s="4" t="n">
        <v>0</v>
      </c>
      <c r="L200" s="4" t="n">
        <v>0</v>
      </c>
    </row>
    <row r="201" spans="1:12">
      <c r="A201" s="3" t="s">
        <v>110</v>
      </c>
      <c r="K201" s="4" t="n">
        <v>0</v>
      </c>
      <c r="L201" s="4" t="n">
        <v>0</v>
      </c>
    </row>
    <row r="202" spans="1:12">
      <c r="A202" s="3" t="s">
        <v>111</v>
      </c>
      <c r="K202" s="4" t="n">
        <v>0</v>
      </c>
      <c r="L202" s="4" t="n">
        <v>0</v>
      </c>
    </row>
    <row r="203" spans="1:12">
      <c r="A203" s="3" t="s">
        <v>112</v>
      </c>
      <c r="K203" s="4" t="n">
        <v>0</v>
      </c>
      <c r="L203" s="4" t="n">
        <v>0</v>
      </c>
    </row>
    <row r="204" spans="1:12">
      <c r="A204" s="3" t="s">
        <v>113</v>
      </c>
      <c r="K204" s="4" t="n">
        <v>0</v>
      </c>
      <c r="L204" s="4" t="n">
        <v>0</v>
      </c>
    </row>
    <row r="205" spans="1:12">
      <c r="A205" s="3" t="s">
        <v>114</v>
      </c>
      <c r="K205" s="4" t="n">
        <v>0</v>
      </c>
      <c r="L205" s="4" t="n">
        <v>0</v>
      </c>
    </row>
    <row r="206" spans="1:12">
      <c r="A206" s="3" t="s">
        <v>115</v>
      </c>
      <c r="K206" s="4" t="n">
        <v>0</v>
      </c>
      <c r="L206" s="4" t="n">
        <v>0</v>
      </c>
    </row>
    <row r="207" spans="1:12">
      <c r="A207" s="3" t="s">
        <v>116</v>
      </c>
      <c r="K207" s="4" t="n">
        <v>0</v>
      </c>
      <c r="L207" s="4" t="n">
        <v>0</v>
      </c>
    </row>
    <row r="208" spans="1:12">
      <c r="A208" s="3" t="s">
        <v>117</v>
      </c>
      <c r="K208" s="4" t="n">
        <v>0</v>
      </c>
      <c r="L208" s="4" t="n">
        <v>0</v>
      </c>
    </row>
    <row r="209" spans="1:12">
      <c r="A209" s="3" t="s">
        <v>118</v>
      </c>
      <c r="K209" s="4" t="n">
        <v>0</v>
      </c>
      <c r="L209" s="4" t="n">
        <v>0</v>
      </c>
    </row>
    <row r="210" spans="1:12">
      <c r="A210" s="3" t="s">
        <v>119</v>
      </c>
      <c r="K210" s="4" t="n">
        <v>0</v>
      </c>
      <c r="L210" s="4" t="n">
        <v>0</v>
      </c>
    </row>
    <row r="211" spans="1:12">
      <c r="A211" s="3" t="s">
        <v>120</v>
      </c>
      <c r="K211" s="4" t="n">
        <v>0</v>
      </c>
      <c r="L211" s="4" t="n">
        <v>0</v>
      </c>
    </row>
    <row r="212" spans="1:12">
      <c r="A212" s="3" t="s">
        <v>121</v>
      </c>
      <c r="K212" s="4" t="n">
        <v>0</v>
      </c>
      <c r="L212" s="4" t="n">
        <v>0</v>
      </c>
    </row>
    <row r="213" spans="1:12">
      <c r="A213" s="3" t="s">
        <v>122</v>
      </c>
      <c r="K213" s="4" t="n">
        <v>0</v>
      </c>
      <c r="L213" s="4" t="n">
        <v>0</v>
      </c>
    </row>
    <row r="214" spans="1:12">
      <c r="A214" s="3" t="s">
        <v>123</v>
      </c>
      <c r="K214" s="5" t="n">
        <v>0</v>
      </c>
      <c r="L214" s="5" t="n">
        <v>0</v>
      </c>
    </row>
    <row r="215" spans="1:12">
      <c r="A215" s="6" t="s">
        <v>124</v>
      </c>
    </row>
    <row r="216" spans="1:12">
      <c r="A216" s="3" t="s">
        <v>125</v>
      </c>
      <c r="K216" s="5" t="n">
        <v>0</v>
      </c>
      <c r="L216" s="5" t="n">
        <v>0</v>
      </c>
    </row>
    <row r="217" spans="1:12">
      <c r="A217" s="3" t="s">
        <v>604</v>
      </c>
      <c r="K217" s="4" t="n">
        <v>0</v>
      </c>
      <c r="L217" s="4" t="n">
        <v>0</v>
      </c>
    </row>
    <row r="218" spans="1:12">
      <c r="A218" s="3" t="s">
        <v>605</v>
      </c>
      <c r="K218" s="4" t="n">
        <v>0</v>
      </c>
      <c r="L218" s="4" t="n">
        <v>0</v>
      </c>
    </row>
    <row r="219" spans="1:12">
      <c r="A219" s="3" t="s">
        <v>126</v>
      </c>
      <c r="K219" s="4" t="n">
        <v>0</v>
      </c>
      <c r="L219" s="4" t="n">
        <v>0</v>
      </c>
    </row>
    <row r="220" spans="1:12">
      <c r="A220" s="3" t="s">
        <v>606</v>
      </c>
      <c r="K220" s="4" t="n">
        <v>0</v>
      </c>
      <c r="L220" s="4" t="n">
        <v>0</v>
      </c>
    </row>
    <row r="221" spans="1:12">
      <c r="A221" s="3" t="s">
        <v>607</v>
      </c>
      <c r="K221" s="5" t="n">
        <v>0</v>
      </c>
      <c r="L221" s="5" t="n">
        <v>0</v>
      </c>
    </row>
    <row r="222" spans="1:12">
      <c r="A222" s="6" t="s">
        <v>127</v>
      </c>
    </row>
    <row r="223" spans="1:12">
      <c r="A223" s="3" t="s">
        <v>128</v>
      </c>
      <c r="K223" s="4" t="n">
        <v>0</v>
      </c>
      <c r="L223" s="4" t="n">
        <v>0</v>
      </c>
    </row>
    <row r="224" spans="1:12">
      <c r="A224" s="3" t="s">
        <v>608</v>
      </c>
      <c r="K224" s="4" t="n">
        <v>0</v>
      </c>
      <c r="L224" s="4" t="n">
        <v>0</v>
      </c>
    </row>
    <row r="225" spans="1:12">
      <c r="A225" s="3" t="s">
        <v>129</v>
      </c>
      <c r="K225" s="5" t="n">
        <v>0</v>
      </c>
      <c r="L225" s="5" t="n">
        <v>0</v>
      </c>
    </row>
    <row r="226" spans="1:12">
      <c r="A226" s="3" t="s">
        <v>130</v>
      </c>
      <c r="K226" s="5" t="n">
        <v>0</v>
      </c>
      <c r="L226" s="5"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609</v>
      </c>
      <c r="B1" s="2" t="s">
        <v>87</v>
      </c>
      <c r="J1" s="2" t="s">
        <v>610</v>
      </c>
      <c r="L1" s="2" t="s">
        <v>1</v>
      </c>
    </row>
    <row r="2" spans="1:14">
      <c r="B2" s="2" t="s">
        <v>2</v>
      </c>
      <c r="C2" s="2" t="s">
        <v>88</v>
      </c>
      <c r="D2" s="2" t="s">
        <v>4</v>
      </c>
      <c r="E2" s="2" t="s">
        <v>89</v>
      </c>
      <c r="F2" s="2" t="s">
        <v>31</v>
      </c>
      <c r="G2" s="2" t="s">
        <v>90</v>
      </c>
      <c r="H2" s="2" t="s">
        <v>91</v>
      </c>
      <c r="I2" s="2" t="s">
        <v>92</v>
      </c>
      <c r="J2" s="2" t="s">
        <v>2</v>
      </c>
      <c r="K2" s="2" t="s">
        <v>31</v>
      </c>
      <c r="L2" s="2" t="s">
        <v>2</v>
      </c>
      <c r="M2" s="2" t="s">
        <v>31</v>
      </c>
      <c r="N2" s="2" t="s">
        <v>93</v>
      </c>
    </row>
    <row r="3" spans="1:14">
      <c r="A3" s="6" t="s">
        <v>521</v>
      </c>
    </row>
    <row r="4" spans="1:14">
      <c r="A4" s="3" t="s">
        <v>602</v>
      </c>
      <c r="M4" s="5" t="n">
        <v>0</v>
      </c>
      <c r="N4" s="5" t="n">
        <v>0</v>
      </c>
    </row>
    <row r="5" spans="1:14">
      <c r="A5" s="3" t="s">
        <v>611</v>
      </c>
      <c r="B5" s="5" t="n">
        <v>19636</v>
      </c>
      <c r="C5" s="5" t="n">
        <v>-9133</v>
      </c>
      <c r="D5" s="5" t="n">
        <v>-78250</v>
      </c>
      <c r="E5" s="5" t="n">
        <v>-11685</v>
      </c>
      <c r="F5" s="5" t="n">
        <v>-36998</v>
      </c>
      <c r="G5" s="5" t="n">
        <v>-9454</v>
      </c>
      <c r="H5" s="5" t="n">
        <v>3112</v>
      </c>
      <c r="I5" s="5" t="n">
        <v>1295</v>
      </c>
      <c r="L5" s="5" t="n">
        <v>-79432</v>
      </c>
      <c r="M5" s="4" t="n">
        <v>-42045</v>
      </c>
      <c r="N5" s="4" t="n">
        <v>-77474</v>
      </c>
    </row>
    <row r="6" spans="1:14">
      <c r="A6" s="3" t="s">
        <v>612</v>
      </c>
      <c r="L6" s="4" t="n">
        <v>-72771</v>
      </c>
      <c r="M6" s="4" t="n">
        <v>-37894</v>
      </c>
      <c r="N6" s="4" t="n">
        <v>-72193</v>
      </c>
    </row>
    <row r="7" spans="1:14">
      <c r="A7" s="3" t="s">
        <v>613</v>
      </c>
    </row>
    <row r="8" spans="1:14">
      <c r="A8" s="6" t="s">
        <v>521</v>
      </c>
    </row>
    <row r="9" spans="1:14">
      <c r="A9" s="3" t="s">
        <v>614</v>
      </c>
      <c r="L9" s="4" t="n">
        <v>2100</v>
      </c>
      <c r="M9" s="4" t="n">
        <v>124700</v>
      </c>
      <c r="N9" s="4" t="n">
        <v>188800</v>
      </c>
    </row>
    <row r="10" spans="1:14">
      <c r="A10" s="3" t="s">
        <v>615</v>
      </c>
      <c r="M10" s="4" t="n">
        <v>-21045</v>
      </c>
      <c r="N10" s="4" t="n">
        <v>-7590</v>
      </c>
    </row>
    <row r="11" spans="1:14">
      <c r="A11" s="3" t="s">
        <v>560</v>
      </c>
    </row>
    <row r="12" spans="1:14">
      <c r="A12" s="6" t="s">
        <v>521</v>
      </c>
    </row>
    <row r="13" spans="1:14">
      <c r="A13" s="3" t="s">
        <v>614</v>
      </c>
      <c r="L13" s="4" t="n">
        <v>45256</v>
      </c>
      <c r="M13" s="4" t="n">
        <v>68369</v>
      </c>
      <c r="N13" s="4" t="n">
        <v>54522</v>
      </c>
    </row>
    <row r="14" spans="1:14">
      <c r="A14" s="3" t="s">
        <v>602</v>
      </c>
      <c r="L14" s="4" t="n">
        <v>-30081</v>
      </c>
      <c r="M14" s="4" t="n">
        <v>-26446</v>
      </c>
      <c r="N14" s="4" t="n">
        <v>-19605</v>
      </c>
    </row>
    <row r="15" spans="1:14">
      <c r="A15" s="3" t="s">
        <v>616</v>
      </c>
      <c r="L15" s="4" t="n">
        <v>-38740</v>
      </c>
      <c r="M15" s="4" t="n">
        <v>-32664</v>
      </c>
      <c r="N15" s="4" t="n">
        <v>-32184</v>
      </c>
    </row>
    <row r="16" spans="1:14">
      <c r="A16" s="3" t="s">
        <v>156</v>
      </c>
      <c r="L16" s="4" t="n">
        <v>-73244</v>
      </c>
      <c r="M16" s="4" t="n">
        <v>0</v>
      </c>
      <c r="N16" s="4" t="n">
        <v>0</v>
      </c>
    </row>
    <row r="17" spans="1:14">
      <c r="A17" s="3" t="s">
        <v>617</v>
      </c>
      <c r="L17" s="4" t="n">
        <v>-16464</v>
      </c>
      <c r="M17" s="4" t="n">
        <v>-24487</v>
      </c>
      <c r="N17" s="4" t="n">
        <v>-19479</v>
      </c>
    </row>
    <row r="18" spans="1:14">
      <c r="A18" s="3" t="s">
        <v>615</v>
      </c>
      <c r="L18" s="4" t="n">
        <v>-12732</v>
      </c>
      <c r="M18" s="4" t="n">
        <v>-7008</v>
      </c>
      <c r="N18" s="4" t="n">
        <v>-2382</v>
      </c>
    </row>
    <row r="19" spans="1:14">
      <c r="A19" s="3" t="s">
        <v>570</v>
      </c>
      <c r="L19" s="4" t="n">
        <v>34237</v>
      </c>
      <c r="M19" s="4" t="n">
        <v>0</v>
      </c>
      <c r="N19" s="4" t="n">
        <v>0</v>
      </c>
    </row>
    <row r="20" spans="1:14">
      <c r="A20" s="3" t="s">
        <v>618</v>
      </c>
      <c r="L20" s="4" t="n">
        <v>-91768</v>
      </c>
      <c r="M20" s="4" t="n">
        <v>-22236</v>
      </c>
      <c r="N20" s="4" t="n">
        <v>-19128</v>
      </c>
    </row>
    <row r="21" spans="1:14">
      <c r="A21" s="3" t="s">
        <v>619</v>
      </c>
      <c r="L21" s="4" t="n">
        <v>12896</v>
      </c>
      <c r="M21" s="4" t="n">
        <v>7508</v>
      </c>
      <c r="N21" s="4" t="n">
        <v>7741</v>
      </c>
    </row>
    <row r="22" spans="1:14">
      <c r="A22" s="3" t="s">
        <v>620</v>
      </c>
      <c r="L22" s="4" t="n">
        <v>-560</v>
      </c>
      <c r="M22" s="4" t="n">
        <v>-27317</v>
      </c>
      <c r="N22" s="4" t="n">
        <v>-66087</v>
      </c>
    </row>
    <row r="23" spans="1:14">
      <c r="A23" s="3" t="s">
        <v>120</v>
      </c>
      <c r="L23" s="4" t="n">
        <v>-79432</v>
      </c>
      <c r="M23" s="4" t="n">
        <v>-42045</v>
      </c>
      <c r="N23" s="4" t="n">
        <v>-77474</v>
      </c>
    </row>
    <row r="24" spans="1:14">
      <c r="A24" s="3" t="s">
        <v>611</v>
      </c>
      <c r="L24" s="4" t="n">
        <v>-78872</v>
      </c>
      <c r="M24" s="4" t="n">
        <v>-14728</v>
      </c>
      <c r="N24" s="4" t="n">
        <v>-11387</v>
      </c>
    </row>
    <row r="25" spans="1:14">
      <c r="A25" s="3" t="s">
        <v>621</v>
      </c>
      <c r="L25" s="4" t="n">
        <v>6661</v>
      </c>
      <c r="M25" s="4" t="n">
        <v>4150</v>
      </c>
      <c r="N25" s="4" t="n">
        <v>5281</v>
      </c>
    </row>
    <row r="26" spans="1:14">
      <c r="A26" s="3" t="s">
        <v>612</v>
      </c>
      <c r="L26" s="4" t="n">
        <v>-72211</v>
      </c>
      <c r="M26" s="4" t="n">
        <v>-10578</v>
      </c>
      <c r="N26" s="4" t="n">
        <v>-6106</v>
      </c>
    </row>
    <row r="27" spans="1:14">
      <c r="A27" s="3" t="s">
        <v>622</v>
      </c>
      <c r="J27" s="5" t="n">
        <v>10926</v>
      </c>
      <c r="K27" s="5" t="n">
        <v>-21523</v>
      </c>
      <c r="L27" s="4" t="n">
        <v>2200</v>
      </c>
      <c r="M27" s="4" t="n">
        <v>11100</v>
      </c>
      <c r="N27" s="4" t="n">
        <v>-7400</v>
      </c>
    </row>
    <row r="28" spans="1:14">
      <c r="A28" s="3" t="s">
        <v>623</v>
      </c>
      <c r="J28" s="5" t="n">
        <v>4590</v>
      </c>
      <c r="K28" s="5" t="n">
        <v>-1894</v>
      </c>
      <c r="L28" s="5" t="n">
        <v>42700</v>
      </c>
      <c r="M28" s="5" t="n">
        <v>-41100</v>
      </c>
      <c r="N28" s="5" t="n">
        <v>-33500</v>
      </c>
    </row>
  </sheetData>
  <mergeCells count="4">
    <mergeCell ref="A1:A2"/>
    <mergeCell ref="B1:I1"/>
    <mergeCell ref="J1:K1"/>
    <mergeCell ref="L1:N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1</v>
      </c>
    </row>
    <row r="2" spans="1:3">
      <c r="A2" s="6" t="s">
        <v>521</v>
      </c>
    </row>
    <row r="3" spans="1:3">
      <c r="A3" s="3" t="s">
        <v>535</v>
      </c>
      <c r="B3" s="5" t="n">
        <v>283611</v>
      </c>
      <c r="C3" s="5" t="n">
        <v>197976</v>
      </c>
    </row>
    <row r="4" spans="1:3">
      <c r="A4" s="3" t="s">
        <v>560</v>
      </c>
    </row>
    <row r="5" spans="1:3">
      <c r="A5" s="6" t="s">
        <v>521</v>
      </c>
    </row>
    <row r="6" spans="1:3">
      <c r="A6" s="3" t="s">
        <v>33</v>
      </c>
      <c r="C6" s="4" t="n">
        <v>2880</v>
      </c>
    </row>
    <row r="7" spans="1:3">
      <c r="A7" s="3" t="s">
        <v>478</v>
      </c>
      <c r="C7" s="4" t="n">
        <v>14993</v>
      </c>
    </row>
    <row r="8" spans="1:3">
      <c r="A8" s="3" t="s">
        <v>529</v>
      </c>
      <c r="C8" s="4" t="n">
        <v>31824</v>
      </c>
    </row>
    <row r="9" spans="1:3">
      <c r="A9" s="3" t="s">
        <v>530</v>
      </c>
      <c r="C9" s="4" t="n">
        <v>19105</v>
      </c>
    </row>
    <row r="10" spans="1:3">
      <c r="A10" s="3" t="s">
        <v>625</v>
      </c>
      <c r="C10" s="4" t="n">
        <v>4047</v>
      </c>
    </row>
    <row r="11" spans="1:3">
      <c r="A11" s="3" t="s">
        <v>532</v>
      </c>
      <c r="C11" s="4" t="n">
        <v>2883</v>
      </c>
    </row>
    <row r="12" spans="1:3">
      <c r="A12" s="3" t="s">
        <v>626</v>
      </c>
      <c r="C12" s="4" t="n">
        <v>91272</v>
      </c>
    </row>
    <row r="13" spans="1:3">
      <c r="A13" s="3" t="s">
        <v>627</v>
      </c>
      <c r="C13" s="4" t="n">
        <v>75824</v>
      </c>
    </row>
    <row r="14" spans="1:3">
      <c r="A14" s="3" t="s">
        <v>628</v>
      </c>
      <c r="C14" s="4" t="n">
        <v>47254</v>
      </c>
    </row>
    <row r="15" spans="1:3">
      <c r="A15" s="3" t="s">
        <v>629</v>
      </c>
      <c r="C15" s="4" t="n">
        <v>290082</v>
      </c>
    </row>
    <row r="16" spans="1:3">
      <c r="A16" s="3" t="s">
        <v>630</v>
      </c>
      <c r="C16" s="4" t="n">
        <v>74345</v>
      </c>
    </row>
    <row r="17" spans="1:3">
      <c r="A17" s="3" t="s">
        <v>631</v>
      </c>
      <c r="C17" s="4" t="n">
        <v>12984</v>
      </c>
    </row>
    <row r="18" spans="1:3">
      <c r="A18" s="3" t="s">
        <v>632</v>
      </c>
      <c r="C18" s="4" t="n">
        <v>101644</v>
      </c>
    </row>
    <row r="19" spans="1:3">
      <c r="A19" s="3" t="s">
        <v>633</v>
      </c>
      <c r="C19" s="4" t="n">
        <v>188973</v>
      </c>
    </row>
    <row r="20" spans="1:3">
      <c r="A20" s="3" t="s">
        <v>535</v>
      </c>
      <c r="C20" s="5" t="n">
        <v>404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1</v>
      </c>
    </row>
    <row r="2" spans="1:3">
      <c r="A2" s="6" t="s">
        <v>521</v>
      </c>
    </row>
    <row r="3" spans="1:3">
      <c r="A3" s="3" t="s">
        <v>478</v>
      </c>
      <c r="C3" s="5" t="n">
        <v>0</v>
      </c>
    </row>
    <row r="4" spans="1:3">
      <c r="A4" s="3" t="s">
        <v>533</v>
      </c>
      <c r="C4" s="4" t="n">
        <v>0</v>
      </c>
    </row>
    <row r="5" spans="1:3">
      <c r="A5" s="3" t="s">
        <v>52</v>
      </c>
      <c r="B5" s="5" t="n">
        <v>84285</v>
      </c>
      <c r="C5" s="4" t="n">
        <v>109875</v>
      </c>
    </row>
    <row r="6" spans="1:3">
      <c r="A6" s="3" t="s">
        <v>535</v>
      </c>
      <c r="B6" s="4" t="n">
        <v>283611</v>
      </c>
      <c r="C6" s="4" t="n">
        <v>197976</v>
      </c>
    </row>
    <row r="7" spans="1:3">
      <c r="A7" s="3" t="s">
        <v>59</v>
      </c>
      <c r="B7" s="4" t="n">
        <v>389039</v>
      </c>
      <c r="C7" s="4" t="n">
        <v>517223</v>
      </c>
    </row>
    <row r="8" spans="1:3">
      <c r="A8" s="3" t="s">
        <v>535</v>
      </c>
      <c r="B8" s="5" t="n">
        <v>283611</v>
      </c>
      <c r="C8" s="4" t="n">
        <v>197976</v>
      </c>
    </row>
    <row r="9" spans="1:3">
      <c r="A9" s="3" t="s">
        <v>560</v>
      </c>
    </row>
    <row r="10" spans="1:3">
      <c r="A10" s="6" t="s">
        <v>521</v>
      </c>
    </row>
    <row r="11" spans="1:3">
      <c r="A11" s="3" t="s">
        <v>478</v>
      </c>
      <c r="C11" s="4" t="n">
        <v>12033</v>
      </c>
    </row>
    <row r="12" spans="1:3">
      <c r="A12" s="3" t="s">
        <v>635</v>
      </c>
      <c r="C12" s="4" t="n">
        <v>36845</v>
      </c>
    </row>
    <row r="13" spans="1:3">
      <c r="A13" s="3" t="s">
        <v>530</v>
      </c>
      <c r="C13" s="4" t="n">
        <v>6067</v>
      </c>
    </row>
    <row r="14" spans="1:3">
      <c r="A14" s="3" t="s">
        <v>532</v>
      </c>
      <c r="C14" s="4" t="n">
        <v>197</v>
      </c>
    </row>
    <row r="15" spans="1:3">
      <c r="A15" s="3" t="s">
        <v>636</v>
      </c>
      <c r="C15" s="4" t="n">
        <v>55142</v>
      </c>
    </row>
    <row r="16" spans="1:3">
      <c r="A16" s="3" t="s">
        <v>535</v>
      </c>
      <c r="C16" s="4" t="n">
        <v>40493</v>
      </c>
    </row>
    <row r="17" spans="1:3">
      <c r="A17" s="3" t="s">
        <v>637</v>
      </c>
    </row>
    <row r="18" spans="1:3">
      <c r="A18" s="6" t="s">
        <v>521</v>
      </c>
    </row>
    <row r="19" spans="1:3">
      <c r="A19" s="3" t="s">
        <v>478</v>
      </c>
      <c r="C19" s="4" t="n">
        <v>1361</v>
      </c>
    </row>
    <row r="20" spans="1:3">
      <c r="A20" s="3" t="s">
        <v>635</v>
      </c>
      <c r="C20" s="4" t="n">
        <v>5846</v>
      </c>
    </row>
    <row r="21" spans="1:3">
      <c r="A21" s="3" t="s">
        <v>530</v>
      </c>
      <c r="C21" s="4" t="n">
        <v>6399</v>
      </c>
    </row>
    <row r="22" spans="1:3">
      <c r="A22" s="3" t="s">
        <v>627</v>
      </c>
      <c r="C22" s="4" t="n">
        <v>27162</v>
      </c>
    </row>
    <row r="23" spans="1:3">
      <c r="A23" s="3" t="s">
        <v>636</v>
      </c>
      <c r="C23" s="4" t="n">
        <v>40768</v>
      </c>
    </row>
    <row r="24" spans="1:3">
      <c r="A24" s="3" t="s">
        <v>533</v>
      </c>
      <c r="C24" s="4" t="n">
        <v>42017</v>
      </c>
    </row>
    <row r="25" spans="1:3">
      <c r="A25" s="3" t="s">
        <v>52</v>
      </c>
      <c r="C25" s="4" t="n">
        <v>4313</v>
      </c>
    </row>
    <row r="26" spans="1:3">
      <c r="A26" s="3" t="s">
        <v>535</v>
      </c>
      <c r="C26" s="4" t="n">
        <v>31247</v>
      </c>
    </row>
    <row r="27" spans="1:3">
      <c r="A27" s="3" t="s">
        <v>59</v>
      </c>
      <c r="C27" s="5" t="n">
        <v>775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2"/>
  </cols>
  <sheetData>
    <row r="1" spans="1:5">
      <c r="A1" s="1" t="s">
        <v>638</v>
      </c>
      <c r="B1" s="2" t="s">
        <v>1</v>
      </c>
      <c r="E1" s="2" t="s">
        <v>639</v>
      </c>
    </row>
    <row r="2" spans="1:5">
      <c r="B2" s="2" t="s">
        <v>480</v>
      </c>
      <c r="C2" s="2" t="s">
        <v>510</v>
      </c>
      <c r="D2" s="2" t="s">
        <v>640</v>
      </c>
      <c r="E2" s="2" t="s">
        <v>641</v>
      </c>
    </row>
    <row r="3" spans="1:5">
      <c r="A3" s="3" t="s">
        <v>613</v>
      </c>
    </row>
    <row r="4" spans="1:5">
      <c r="A4" s="6" t="s">
        <v>521</v>
      </c>
    </row>
    <row r="5" spans="1:5">
      <c r="A5" s="3" t="s">
        <v>642</v>
      </c>
      <c r="C5" s="8" t="n">
        <v>19.7</v>
      </c>
    </row>
    <row r="6" spans="1:5">
      <c r="A6" s="3" t="s">
        <v>614</v>
      </c>
      <c r="B6" s="8" t="n">
        <v>2.1</v>
      </c>
      <c r="C6" s="10" t="n">
        <v>124.7</v>
      </c>
      <c r="D6" s="8" t="n">
        <v>188.8</v>
      </c>
    </row>
    <row r="7" spans="1:5">
      <c r="A7" s="3" t="s">
        <v>217</v>
      </c>
    </row>
    <row r="8" spans="1:5">
      <c r="A8" s="6" t="s">
        <v>521</v>
      </c>
    </row>
    <row r="9" spans="1:5">
      <c r="A9" s="3" t="s">
        <v>643</v>
      </c>
      <c r="D9" s="4" t="n">
        <v>5</v>
      </c>
      <c r="E9" s="4" t="n">
        <v>6</v>
      </c>
    </row>
    <row r="10" spans="1:5">
      <c r="A10" s="3" t="s">
        <v>637</v>
      </c>
    </row>
    <row r="11" spans="1:5">
      <c r="A11" s="6" t="s">
        <v>521</v>
      </c>
    </row>
    <row r="12" spans="1:5">
      <c r="A12" s="3" t="s">
        <v>644</v>
      </c>
      <c r="B12" s="10" t="n">
        <v>12.6</v>
      </c>
      <c r="C12" s="10" t="n">
        <v>34.4</v>
      </c>
    </row>
    <row r="13" spans="1:5">
      <c r="A13" s="3" t="s">
        <v>645</v>
      </c>
      <c r="B13" s="8" t="n">
        <v>9.699999999999999</v>
      </c>
      <c r="C13" s="8" t="n">
        <v>3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6</v>
      </c>
      <c r="B1" s="2" t="s">
        <v>87</v>
      </c>
      <c r="C1" s="2" t="s">
        <v>1</v>
      </c>
    </row>
    <row r="2" spans="1:4">
      <c r="B2" s="2" t="s">
        <v>31</v>
      </c>
      <c r="C2" s="2" t="s">
        <v>31</v>
      </c>
      <c r="D2" s="2" t="s">
        <v>93</v>
      </c>
    </row>
    <row r="3" spans="1:4">
      <c r="A3" s="6" t="s">
        <v>521</v>
      </c>
    </row>
    <row r="4" spans="1:4">
      <c r="A4" s="3" t="s">
        <v>647</v>
      </c>
      <c r="B4" s="5" t="n">
        <v>42400</v>
      </c>
    </row>
    <row r="5" spans="1:4">
      <c r="A5" s="3" t="s">
        <v>613</v>
      </c>
    </row>
    <row r="6" spans="1:4">
      <c r="A6" s="6" t="s">
        <v>521</v>
      </c>
    </row>
    <row r="7" spans="1:4">
      <c r="A7" s="3" t="s">
        <v>648</v>
      </c>
      <c r="C7" s="5" t="n">
        <v>10550</v>
      </c>
      <c r="D7" s="5" t="n">
        <v>84158</v>
      </c>
    </row>
    <row r="8" spans="1:4">
      <c r="A8" s="3" t="s">
        <v>649</v>
      </c>
      <c r="C8" s="4" t="n">
        <v>1685</v>
      </c>
      <c r="D8" s="4" t="n">
        <v>11795</v>
      </c>
    </row>
    <row r="9" spans="1:4">
      <c r="A9" s="3" t="s">
        <v>650</v>
      </c>
      <c r="C9" s="4" t="n">
        <v>21045</v>
      </c>
      <c r="D9" s="4" t="n">
        <v>7590</v>
      </c>
    </row>
    <row r="10" spans="1:4">
      <c r="A10" s="3" t="s">
        <v>651</v>
      </c>
      <c r="C10" s="4" t="n">
        <v>7443</v>
      </c>
      <c r="D10" s="4" t="n">
        <v>2882</v>
      </c>
    </row>
    <row r="11" spans="1:4">
      <c r="A11" s="3" t="s">
        <v>652</v>
      </c>
      <c r="C11" s="4" t="n">
        <v>1720</v>
      </c>
      <c r="D11" s="4" t="n">
        <v>1504</v>
      </c>
    </row>
    <row r="12" spans="1:4">
      <c r="A12" s="3" t="s">
        <v>653</v>
      </c>
      <c r="C12" s="4" t="n">
        <v>0</v>
      </c>
      <c r="D12" s="4" t="n">
        <v>-4792</v>
      </c>
    </row>
    <row r="13" spans="1:4">
      <c r="A13" s="3" t="s">
        <v>647</v>
      </c>
      <c r="C13" s="4" t="n">
        <v>42443</v>
      </c>
      <c r="D13" s="5" t="n">
        <v>103137</v>
      </c>
    </row>
    <row r="14" spans="1:4">
      <c r="A14" s="3" t="s">
        <v>654</v>
      </c>
    </row>
    <row r="15" spans="1:4">
      <c r="A15" s="6" t="s">
        <v>521</v>
      </c>
    </row>
    <row r="16" spans="1:4">
      <c r="A16" s="3" t="s">
        <v>655</v>
      </c>
      <c r="C16" s="4" t="n">
        <v>10500</v>
      </c>
    </row>
    <row r="17" spans="1:4">
      <c r="A17" s="3" t="s">
        <v>656</v>
      </c>
    </row>
    <row r="18" spans="1:4">
      <c r="A18" s="6" t="s">
        <v>521</v>
      </c>
    </row>
    <row r="19" spans="1:4">
      <c r="A19" s="3" t="s">
        <v>655</v>
      </c>
      <c r="C19" s="5" t="n">
        <v>4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1</v>
      </c>
      <c r="D2" s="2" t="s">
        <v>93</v>
      </c>
    </row>
    <row r="3" spans="1:4">
      <c r="A3" s="6" t="s">
        <v>658</v>
      </c>
    </row>
    <row r="4" spans="1:4">
      <c r="A4" s="3" t="s">
        <v>109</v>
      </c>
      <c r="B4" s="5" t="n">
        <v>1921</v>
      </c>
      <c r="C4" s="5" t="n">
        <v>17080</v>
      </c>
      <c r="D4" s="5" t="n">
        <v>6664</v>
      </c>
    </row>
    <row r="5" spans="1:4">
      <c r="A5" s="3" t="s">
        <v>659</v>
      </c>
    </row>
    <row r="6" spans="1:4">
      <c r="A6" s="6" t="s">
        <v>658</v>
      </c>
    </row>
    <row r="7" spans="1:4">
      <c r="A7" s="3" t="s">
        <v>109</v>
      </c>
      <c r="B7" s="4" t="n">
        <v>1921</v>
      </c>
      <c r="C7" s="4" t="n">
        <v>17080</v>
      </c>
    </row>
    <row r="8" spans="1:4">
      <c r="A8" s="3" t="s">
        <v>660</v>
      </c>
    </row>
    <row r="9" spans="1:4">
      <c r="A9" s="6" t="s">
        <v>658</v>
      </c>
    </row>
    <row r="10" spans="1:4">
      <c r="A10" s="3" t="s">
        <v>109</v>
      </c>
      <c r="B10" s="4" t="n">
        <v>0</v>
      </c>
      <c r="C10" s="4" t="n">
        <v>2346</v>
      </c>
    </row>
    <row r="11" spans="1:4">
      <c r="A11" s="3" t="s">
        <v>661</v>
      </c>
    </row>
    <row r="12" spans="1:4">
      <c r="A12" s="6" t="s">
        <v>658</v>
      </c>
    </row>
    <row r="13" spans="1:4">
      <c r="A13" s="3" t="s">
        <v>109</v>
      </c>
      <c r="B13" s="4" t="n">
        <v>779</v>
      </c>
      <c r="C13" s="4" t="n">
        <v>3447</v>
      </c>
    </row>
    <row r="14" spans="1:4">
      <c r="A14" s="3" t="s">
        <v>662</v>
      </c>
    </row>
    <row r="15" spans="1:4">
      <c r="A15" s="6" t="s">
        <v>658</v>
      </c>
    </row>
    <row r="16" spans="1:4">
      <c r="A16" s="3" t="s">
        <v>109</v>
      </c>
      <c r="B16" s="4" t="n">
        <v>323</v>
      </c>
      <c r="C16" s="4" t="n">
        <v>3650</v>
      </c>
    </row>
    <row r="17" spans="1:4">
      <c r="A17" s="3" t="s">
        <v>663</v>
      </c>
    </row>
    <row r="18" spans="1:4">
      <c r="A18" s="6" t="s">
        <v>658</v>
      </c>
    </row>
    <row r="19" spans="1:4">
      <c r="A19" s="3" t="s">
        <v>109</v>
      </c>
      <c r="B19" s="5" t="n">
        <v>819</v>
      </c>
      <c r="C19" s="5" t="n">
        <v>76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4</v>
      </c>
      <c r="B1" s="2" t="s">
        <v>87</v>
      </c>
      <c r="D1" s="2" t="s">
        <v>1</v>
      </c>
    </row>
    <row r="2" spans="1:6">
      <c r="B2" s="2" t="s">
        <v>2</v>
      </c>
      <c r="C2" s="2" t="s">
        <v>31</v>
      </c>
      <c r="D2" s="2" t="s">
        <v>2</v>
      </c>
      <c r="E2" s="2" t="s">
        <v>31</v>
      </c>
      <c r="F2" s="2" t="s">
        <v>93</v>
      </c>
    </row>
    <row r="3" spans="1:6">
      <c r="A3" s="6" t="s">
        <v>665</v>
      </c>
    </row>
    <row r="4" spans="1:6">
      <c r="A4" s="3" t="s">
        <v>666</v>
      </c>
      <c r="B4" s="5" t="n">
        <v>11800</v>
      </c>
      <c r="C4" s="5" t="n">
        <v>17100</v>
      </c>
    </row>
    <row r="5" spans="1:6">
      <c r="A5" s="3" t="s">
        <v>667</v>
      </c>
      <c r="D5" s="5" t="n">
        <v>-8478</v>
      </c>
      <c r="E5" s="5" t="n">
        <v>-5376</v>
      </c>
      <c r="F5" s="5" t="n">
        <v>0</v>
      </c>
    </row>
    <row r="6" spans="1:6">
      <c r="A6" s="3" t="s">
        <v>659</v>
      </c>
    </row>
    <row r="7" spans="1:6">
      <c r="A7" s="6" t="s">
        <v>665</v>
      </c>
    </row>
    <row r="8" spans="1:6">
      <c r="A8" s="3" t="s">
        <v>668</v>
      </c>
      <c r="D8" s="4" t="n">
        <v>8076</v>
      </c>
      <c r="E8" s="4" t="n">
        <v>0</v>
      </c>
    </row>
    <row r="9" spans="1:6">
      <c r="A9" s="3" t="s">
        <v>666</v>
      </c>
      <c r="D9" s="4" t="n">
        <v>1594</v>
      </c>
      <c r="E9" s="4" t="n">
        <v>9469</v>
      </c>
    </row>
    <row r="10" spans="1:6">
      <c r="A10" s="3" t="s">
        <v>667</v>
      </c>
      <c r="D10" s="4" t="n">
        <v>-5577</v>
      </c>
      <c r="E10" s="4" t="n">
        <v>-1393</v>
      </c>
    </row>
    <row r="11" spans="1:6">
      <c r="A11" s="3" t="s">
        <v>650</v>
      </c>
      <c r="D11" s="4" t="n">
        <v>1024</v>
      </c>
      <c r="E11" s="4" t="n">
        <v>0</v>
      </c>
    </row>
    <row r="12" spans="1:6">
      <c r="A12" s="3" t="s">
        <v>669</v>
      </c>
      <c r="B12" s="5" t="n">
        <v>5117</v>
      </c>
      <c r="C12" s="4" t="n">
        <v>8076</v>
      </c>
      <c r="D12" s="4" t="n">
        <v>5117</v>
      </c>
      <c r="E12" s="4" t="n">
        <v>8076</v>
      </c>
      <c r="F12" s="4" t="n">
        <v>0</v>
      </c>
    </row>
    <row r="13" spans="1:6">
      <c r="A13" s="3" t="s">
        <v>670</v>
      </c>
    </row>
    <row r="14" spans="1:6">
      <c r="A14" s="6" t="s">
        <v>665</v>
      </c>
    </row>
    <row r="15" spans="1:6">
      <c r="A15" s="3" t="s">
        <v>668</v>
      </c>
      <c r="D15" s="5" t="n">
        <v>0</v>
      </c>
      <c r="E15" s="4" t="n">
        <v>2901</v>
      </c>
      <c r="F15" s="4" t="n">
        <v>6121</v>
      </c>
    </row>
    <row r="16" spans="1:6">
      <c r="A16" s="3" t="s">
        <v>666</v>
      </c>
      <c r="E16" s="4" t="n">
        <v>0</v>
      </c>
      <c r="F16" s="4" t="n">
        <v>763</v>
      </c>
    </row>
    <row r="17" spans="1:6">
      <c r="A17" s="3" t="s">
        <v>667</v>
      </c>
      <c r="E17" s="4" t="n">
        <v>-2901</v>
      </c>
      <c r="F17" s="4" t="n">
        <v>-3983</v>
      </c>
    </row>
    <row r="18" spans="1:6">
      <c r="A18" s="3" t="s">
        <v>669</v>
      </c>
      <c r="C18" s="5" t="n">
        <v>0</v>
      </c>
      <c r="E18" s="5" t="n">
        <v>0</v>
      </c>
      <c r="F18" s="5" t="n">
        <v>2901</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1</v>
      </c>
      <c r="D2" s="2" t="s">
        <v>93</v>
      </c>
    </row>
    <row r="3" spans="1:4">
      <c r="A3" s="6" t="s">
        <v>149</v>
      </c>
    </row>
    <row r="4" spans="1:4">
      <c r="A4" s="3" t="s">
        <v>121</v>
      </c>
      <c r="B4" s="5" t="n">
        <v>-88430000</v>
      </c>
      <c r="C4" s="5" t="n">
        <v>-94227000</v>
      </c>
      <c r="D4" s="5" t="n">
        <v>-74036000</v>
      </c>
    </row>
    <row r="5" spans="1:4">
      <c r="A5" s="6" t="s">
        <v>150</v>
      </c>
    </row>
    <row r="6" spans="1:4">
      <c r="A6" s="3" t="s">
        <v>107</v>
      </c>
      <c r="B6" s="4" t="n">
        <v>28651000</v>
      </c>
      <c r="C6" s="4" t="n">
        <v>37034000</v>
      </c>
      <c r="D6" s="4" t="n">
        <v>38627000</v>
      </c>
    </row>
    <row r="7" spans="1:4">
      <c r="A7" s="3" t="s">
        <v>151</v>
      </c>
      <c r="B7" s="4" t="n">
        <v>9474000</v>
      </c>
      <c r="C7" s="4" t="n">
        <v>8888000</v>
      </c>
      <c r="D7" s="4" t="n">
        <v>2611000</v>
      </c>
    </row>
    <row r="8" spans="1:4">
      <c r="A8" s="3" t="s">
        <v>152</v>
      </c>
      <c r="B8" s="4" t="n">
        <v>2901000</v>
      </c>
      <c r="C8" s="4" t="n">
        <v>4150000</v>
      </c>
      <c r="D8" s="4" t="n">
        <v>5137000</v>
      </c>
    </row>
    <row r="9" spans="1:4">
      <c r="A9" s="3" t="s">
        <v>153</v>
      </c>
      <c r="B9" s="4" t="n">
        <v>13083000</v>
      </c>
      <c r="C9" s="4" t="n">
        <v>13702000</v>
      </c>
      <c r="D9" s="4" t="n">
        <v>14525000</v>
      </c>
    </row>
    <row r="10" spans="1:4">
      <c r="A10" s="3" t="s">
        <v>154</v>
      </c>
      <c r="B10" s="4" t="n">
        <v>27917000</v>
      </c>
      <c r="C10" s="4" t="n">
        <v>51966000</v>
      </c>
      <c r="D10" s="4" t="n">
        <v>45014000</v>
      </c>
    </row>
    <row r="11" spans="1:4">
      <c r="A11" s="3" t="s">
        <v>155</v>
      </c>
      <c r="B11" s="4" t="n">
        <v>2674000</v>
      </c>
      <c r="C11" s="4" t="n">
        <v>-2124000</v>
      </c>
      <c r="D11" s="4" t="n">
        <v>-24377000</v>
      </c>
    </row>
    <row r="12" spans="1:4">
      <c r="A12" s="3" t="s">
        <v>156</v>
      </c>
      <c r="B12" s="4" t="n">
        <v>73244000</v>
      </c>
      <c r="C12" s="4" t="n">
        <v>12253000</v>
      </c>
      <c r="D12" s="4" t="n">
        <v>84158000</v>
      </c>
    </row>
    <row r="13" spans="1:4">
      <c r="A13" s="3" t="s">
        <v>157</v>
      </c>
      <c r="B13" s="4" t="n">
        <v>0</v>
      </c>
      <c r="C13" s="4" t="n">
        <v>0</v>
      </c>
      <c r="D13" s="4" t="n">
        <v>-4792000</v>
      </c>
    </row>
    <row r="14" spans="1:4">
      <c r="A14" s="3" t="s">
        <v>158</v>
      </c>
      <c r="B14" s="4" t="n">
        <v>0</v>
      </c>
      <c r="C14" s="4" t="n">
        <v>18529000</v>
      </c>
      <c r="D14" s="4" t="n">
        <v>10308000</v>
      </c>
    </row>
    <row r="15" spans="1:4">
      <c r="A15" s="3" t="s">
        <v>159</v>
      </c>
      <c r="B15" s="4" t="n">
        <v>7289000</v>
      </c>
      <c r="C15" s="4" t="n">
        <v>13925000</v>
      </c>
      <c r="D15" s="4" t="n">
        <v>-2251000</v>
      </c>
    </row>
    <row r="16" spans="1:4">
      <c r="A16" s="3" t="s">
        <v>160</v>
      </c>
      <c r="B16" s="4" t="n">
        <v>-32172000</v>
      </c>
      <c r="C16" s="4" t="n">
        <v>0</v>
      </c>
      <c r="D16" s="4" t="n">
        <v>0</v>
      </c>
    </row>
    <row r="17" spans="1:4">
      <c r="A17" s="3" t="s">
        <v>108</v>
      </c>
      <c r="B17" s="4" t="n">
        <v>1106000</v>
      </c>
      <c r="C17" s="4" t="n">
        <v>2893000</v>
      </c>
      <c r="D17" s="4" t="n">
        <v>-5371000</v>
      </c>
    </row>
    <row r="18" spans="1:4">
      <c r="A18" s="3" t="s">
        <v>161</v>
      </c>
      <c r="B18" s="4" t="n">
        <v>5346000</v>
      </c>
      <c r="C18" s="4" t="n">
        <v>2374000</v>
      </c>
      <c r="D18" s="4" t="n">
        <v>6845000</v>
      </c>
    </row>
    <row r="19" spans="1:4">
      <c r="A19" s="3" t="s">
        <v>114</v>
      </c>
      <c r="B19" s="4" t="n">
        <v>255000</v>
      </c>
      <c r="C19" s="4" t="n">
        <v>5473000</v>
      </c>
      <c r="D19" s="4" t="n">
        <v>-5948000</v>
      </c>
    </row>
    <row r="20" spans="1:4">
      <c r="A20" s="3" t="s">
        <v>115</v>
      </c>
      <c r="B20" s="4" t="n">
        <v>10957000</v>
      </c>
      <c r="C20" s="4" t="n">
        <v>26837000</v>
      </c>
      <c r="D20" s="4" t="n">
        <v>7940000</v>
      </c>
    </row>
    <row r="21" spans="1:4">
      <c r="A21" s="6" t="s">
        <v>162</v>
      </c>
    </row>
    <row r="22" spans="1:4">
      <c r="A22" s="3" t="s">
        <v>163</v>
      </c>
      <c r="B22" s="4" t="n">
        <v>7677000</v>
      </c>
      <c r="C22" s="4" t="n">
        <v>-9987000</v>
      </c>
      <c r="D22" s="4" t="n">
        <v>-2212000</v>
      </c>
    </row>
    <row r="23" spans="1:4">
      <c r="A23" s="3" t="s">
        <v>164</v>
      </c>
      <c r="B23" s="4" t="n">
        <v>-3735000</v>
      </c>
      <c r="C23" s="4" t="n">
        <v>433000</v>
      </c>
      <c r="D23" s="4" t="n">
        <v>346000</v>
      </c>
    </row>
    <row r="24" spans="1:4">
      <c r="A24" s="3" t="s">
        <v>165</v>
      </c>
      <c r="B24" s="4" t="n">
        <v>-15397000</v>
      </c>
      <c r="C24" s="4" t="n">
        <v>-11980000</v>
      </c>
      <c r="D24" s="4" t="n">
        <v>-28807000</v>
      </c>
    </row>
    <row r="25" spans="1:4">
      <c r="A25" s="3" t="s">
        <v>166</v>
      </c>
      <c r="B25" s="4" t="n">
        <v>-17819000</v>
      </c>
      <c r="C25" s="4" t="n">
        <v>20940000</v>
      </c>
      <c r="D25" s="4" t="n">
        <v>15073000</v>
      </c>
    </row>
    <row r="26" spans="1:4">
      <c r="A26" s="3" t="s">
        <v>54</v>
      </c>
      <c r="B26" s="4" t="n">
        <v>329000</v>
      </c>
      <c r="C26" s="4" t="n">
        <v>1997000</v>
      </c>
      <c r="D26" s="4" t="n">
        <v>-499000</v>
      </c>
    </row>
    <row r="27" spans="1:4">
      <c r="A27" s="3" t="s">
        <v>167</v>
      </c>
      <c r="B27" s="4" t="n">
        <v>0</v>
      </c>
      <c r="C27" s="4" t="n">
        <v>0</v>
      </c>
      <c r="D27" s="4" t="n">
        <v>609000</v>
      </c>
    </row>
    <row r="28" spans="1:4">
      <c r="A28" s="3" t="s">
        <v>38</v>
      </c>
      <c r="B28" s="4" t="n">
        <v>37334000</v>
      </c>
      <c r="C28" s="4" t="n">
        <v>-23144000</v>
      </c>
      <c r="D28" s="4" t="n">
        <v>-13328000</v>
      </c>
    </row>
    <row r="29" spans="1:4">
      <c r="A29" s="3" t="s">
        <v>168</v>
      </c>
      <c r="B29" s="4" t="n">
        <v>-8478000</v>
      </c>
      <c r="C29" s="4" t="n">
        <v>-5376000</v>
      </c>
      <c r="D29" s="4" t="n">
        <v>0</v>
      </c>
    </row>
    <row r="30" spans="1:4">
      <c r="A30" s="3" t="s">
        <v>169</v>
      </c>
      <c r="B30" s="4" t="n">
        <v>2197000</v>
      </c>
      <c r="C30" s="4" t="n">
        <v>4842000</v>
      </c>
      <c r="D30" s="4" t="n">
        <v>5129000</v>
      </c>
    </row>
    <row r="31" spans="1:4">
      <c r="A31" s="3" t="s">
        <v>170</v>
      </c>
      <c r="B31" s="4" t="n">
        <v>64403000</v>
      </c>
      <c r="C31" s="4" t="n">
        <v>79398000</v>
      </c>
      <c r="D31" s="4" t="n">
        <v>74701000</v>
      </c>
    </row>
    <row r="32" spans="1:4">
      <c r="A32" s="6" t="s">
        <v>171</v>
      </c>
    </row>
    <row r="33" spans="1:4">
      <c r="A33" s="3" t="s">
        <v>172</v>
      </c>
      <c r="B33" s="4" t="n">
        <v>-676375000</v>
      </c>
      <c r="C33" s="4" t="n">
        <v>-842074000</v>
      </c>
      <c r="D33" s="4" t="n">
        <v>-959540000</v>
      </c>
    </row>
    <row r="34" spans="1:4">
      <c r="A34" s="3" t="s">
        <v>173</v>
      </c>
      <c r="B34" s="4" t="n">
        <v>428196000</v>
      </c>
      <c r="C34" s="4" t="n">
        <v>574353000</v>
      </c>
      <c r="D34" s="4" t="n">
        <v>658986000</v>
      </c>
    </row>
    <row r="35" spans="1:4">
      <c r="A35" s="3" t="s">
        <v>174</v>
      </c>
      <c r="B35" s="4" t="n">
        <v>235168000</v>
      </c>
      <c r="C35" s="4" t="n">
        <v>243692000</v>
      </c>
      <c r="D35" s="4" t="n">
        <v>246053000</v>
      </c>
    </row>
    <row r="36" spans="1:4">
      <c r="A36" s="3" t="s">
        <v>175</v>
      </c>
      <c r="B36" s="4" t="n">
        <v>-9550000</v>
      </c>
      <c r="C36" s="4" t="n">
        <v>-24286000</v>
      </c>
      <c r="D36" s="4" t="n">
        <v>-22964000</v>
      </c>
    </row>
    <row r="37" spans="1:4">
      <c r="A37" s="3" t="s">
        <v>176</v>
      </c>
      <c r="B37" s="4" t="n">
        <v>-6000000</v>
      </c>
      <c r="C37" s="4" t="n">
        <v>-7802000</v>
      </c>
      <c r="D37" s="4" t="n">
        <v>-13226000</v>
      </c>
    </row>
    <row r="38" spans="1:4">
      <c r="A38" s="3" t="s">
        <v>177</v>
      </c>
      <c r="B38" s="4" t="n">
        <v>0</v>
      </c>
      <c r="C38" s="4" t="n">
        <v>-12140000</v>
      </c>
      <c r="D38" s="4" t="n">
        <v>0</v>
      </c>
    </row>
    <row r="39" spans="1:4">
      <c r="A39" s="3" t="s">
        <v>178</v>
      </c>
      <c r="B39" s="4" t="n">
        <v>35277000</v>
      </c>
      <c r="C39" s="4" t="n">
        <v>0</v>
      </c>
      <c r="D39" s="4" t="n">
        <v>0</v>
      </c>
    </row>
    <row r="40" spans="1:4">
      <c r="A40" s="3" t="s">
        <v>179</v>
      </c>
      <c r="B40" s="4" t="n">
        <v>0</v>
      </c>
      <c r="C40" s="4" t="n">
        <v>564000</v>
      </c>
      <c r="D40" s="4" t="n">
        <v>10631000</v>
      </c>
    </row>
    <row r="41" spans="1:4">
      <c r="A41" s="3" t="s">
        <v>180</v>
      </c>
      <c r="B41" s="4" t="n">
        <v>6716000</v>
      </c>
      <c r="C41" s="4" t="n">
        <v>-67693000</v>
      </c>
      <c r="D41" s="4" t="n">
        <v>-80060000</v>
      </c>
    </row>
    <row r="42" spans="1:4">
      <c r="A42" s="6" t="s">
        <v>181</v>
      </c>
    </row>
    <row r="43" spans="1:4">
      <c r="A43" s="3" t="s">
        <v>182</v>
      </c>
      <c r="B43" s="4" t="n">
        <v>-172000</v>
      </c>
      <c r="C43" s="4" t="n">
        <v>-210000</v>
      </c>
      <c r="D43" s="4" t="n">
        <v>-1982000</v>
      </c>
    </row>
    <row r="44" spans="1:4">
      <c r="A44" s="3" t="s">
        <v>183</v>
      </c>
      <c r="B44" s="4" t="n">
        <v>0</v>
      </c>
      <c r="C44" s="4" t="n">
        <v>0</v>
      </c>
      <c r="D44" s="4" t="n">
        <v>-609000</v>
      </c>
    </row>
    <row r="45" spans="1:4">
      <c r="A45" s="3" t="s">
        <v>184</v>
      </c>
      <c r="B45" s="4" t="n">
        <v>-740000</v>
      </c>
      <c r="C45" s="4" t="n">
        <v>-556000</v>
      </c>
      <c r="D45" s="4" t="n">
        <v>-14017000</v>
      </c>
    </row>
    <row r="46" spans="1:4">
      <c r="A46" s="3" t="s">
        <v>185</v>
      </c>
      <c r="B46" s="4" t="n">
        <v>-15000000</v>
      </c>
      <c r="C46" s="4" t="n">
        <v>-6000000</v>
      </c>
      <c r="D46" s="4" t="n">
        <v>-23000000</v>
      </c>
    </row>
    <row r="47" spans="1:4">
      <c r="A47" s="3" t="s">
        <v>186</v>
      </c>
      <c r="B47" s="4" t="n">
        <v>0</v>
      </c>
      <c r="C47" s="4" t="n">
        <v>0</v>
      </c>
      <c r="D47" s="4" t="n">
        <v>230000000</v>
      </c>
    </row>
    <row r="48" spans="1:4">
      <c r="A48" s="3" t="s">
        <v>187</v>
      </c>
      <c r="B48" s="4" t="n">
        <v>0</v>
      </c>
      <c r="C48" s="4" t="n">
        <v>0</v>
      </c>
      <c r="D48" s="4" t="n">
        <v>-46454000</v>
      </c>
    </row>
    <row r="49" spans="1:4">
      <c r="A49" s="3" t="s">
        <v>188</v>
      </c>
      <c r="B49" s="4" t="n">
        <v>0</v>
      </c>
      <c r="C49" s="4" t="n">
        <v>0</v>
      </c>
      <c r="D49" s="4" t="n">
        <v>25106000</v>
      </c>
    </row>
    <row r="50" spans="1:4">
      <c r="A50" s="3" t="s">
        <v>189</v>
      </c>
      <c r="B50" s="4" t="n">
        <v>0</v>
      </c>
      <c r="C50" s="4" t="n">
        <v>-32411000</v>
      </c>
      <c r="D50" s="4" t="n">
        <v>-29775000</v>
      </c>
    </row>
    <row r="51" spans="1:4">
      <c r="A51" s="3" t="s">
        <v>190</v>
      </c>
      <c r="B51" s="4" t="n">
        <v>3557000</v>
      </c>
      <c r="C51" s="4" t="n">
        <v>2313000</v>
      </c>
      <c r="D51" s="4" t="n">
        <v>0</v>
      </c>
    </row>
    <row r="52" spans="1:4">
      <c r="A52" s="3" t="s">
        <v>191</v>
      </c>
      <c r="B52" s="4" t="n">
        <v>8199000</v>
      </c>
      <c r="C52" s="4" t="n">
        <v>40949000</v>
      </c>
      <c r="D52" s="4" t="n">
        <v>-57891000</v>
      </c>
    </row>
    <row r="53" spans="1:4">
      <c r="A53" s="3" t="s">
        <v>192</v>
      </c>
      <c r="B53" s="4" t="n">
        <v>64873000</v>
      </c>
      <c r="C53" s="4" t="n">
        <v>70686000</v>
      </c>
      <c r="D53" s="4" t="n">
        <v>535913000</v>
      </c>
    </row>
    <row r="54" spans="1:4">
      <c r="A54" s="3" t="s">
        <v>193</v>
      </c>
      <c r="B54" s="4" t="n">
        <v>-112123000</v>
      </c>
      <c r="C54" s="4" t="n">
        <v>-72369000</v>
      </c>
      <c r="D54" s="4" t="n">
        <v>-572873000</v>
      </c>
    </row>
    <row r="55" spans="1:4">
      <c r="A55" s="3" t="s">
        <v>194</v>
      </c>
      <c r="B55" s="4" t="n">
        <v>-11750000</v>
      </c>
      <c r="C55" s="4" t="n">
        <v>0</v>
      </c>
      <c r="D55" s="4" t="n">
        <v>-11903000</v>
      </c>
    </row>
    <row r="56" spans="1:4">
      <c r="A56" s="3" t="s">
        <v>195</v>
      </c>
      <c r="B56" s="4" t="n">
        <v>-63156000</v>
      </c>
      <c r="C56" s="4" t="n">
        <v>2402000</v>
      </c>
      <c r="D56" s="4" t="n">
        <v>32515000</v>
      </c>
    </row>
    <row r="57" spans="1:4">
      <c r="A57" s="3" t="s">
        <v>196</v>
      </c>
      <c r="B57" s="4" t="n">
        <v>-1350000</v>
      </c>
      <c r="C57" s="4" t="n">
        <v>-10308000</v>
      </c>
      <c r="D57" s="4" t="n">
        <v>-931000</v>
      </c>
    </row>
    <row r="58" spans="1:4">
      <c r="A58" s="3" t="s">
        <v>197</v>
      </c>
      <c r="B58" s="4" t="n">
        <v>6613000</v>
      </c>
      <c r="C58" s="4" t="n">
        <v>3799000</v>
      </c>
      <c r="D58" s="4" t="n">
        <v>26225000</v>
      </c>
    </row>
    <row r="59" spans="1:4">
      <c r="A59" s="3" t="s">
        <v>198</v>
      </c>
      <c r="B59" s="4" t="n">
        <v>59124000</v>
      </c>
      <c r="C59" s="4" t="n">
        <v>55325000</v>
      </c>
      <c r="D59" s="4" t="n">
        <v>29100000</v>
      </c>
    </row>
    <row r="60" spans="1:4">
      <c r="A60" s="3" t="s">
        <v>199</v>
      </c>
      <c r="B60" s="4" t="n">
        <v>65737000</v>
      </c>
      <c r="C60" s="4" t="n">
        <v>59124000</v>
      </c>
      <c r="D60" s="4" t="n">
        <v>55325000</v>
      </c>
    </row>
    <row r="61" spans="1:4">
      <c r="A61" s="6" t="s">
        <v>200</v>
      </c>
    </row>
    <row r="62" spans="1:4">
      <c r="A62" s="3" t="s">
        <v>201</v>
      </c>
      <c r="B62" s="4" t="n">
        <v>18722000</v>
      </c>
      <c r="C62" s="4" t="n">
        <v>16472000</v>
      </c>
      <c r="D62" s="4" t="n">
        <v>16361000</v>
      </c>
    </row>
    <row r="63" spans="1:4">
      <c r="A63" s="3" t="s">
        <v>202</v>
      </c>
      <c r="B63" s="4" t="n">
        <v>2962000</v>
      </c>
      <c r="C63" s="4" t="n">
        <v>-8042000</v>
      </c>
      <c r="D63" s="4" t="n">
        <v>30194000</v>
      </c>
    </row>
    <row r="64" spans="1:4">
      <c r="A64" s="6" t="s">
        <v>203</v>
      </c>
    </row>
    <row r="65" spans="1:4">
      <c r="A65" s="3" t="s">
        <v>204</v>
      </c>
      <c r="B65" s="4" t="n">
        <v>249316000</v>
      </c>
      <c r="C65" s="4" t="n">
        <v>230998000</v>
      </c>
      <c r="D65" s="4" t="n">
        <v>241696000</v>
      </c>
    </row>
    <row r="66" spans="1:4">
      <c r="A66" s="3" t="s">
        <v>205</v>
      </c>
      <c r="B66" s="4" t="n">
        <v>0</v>
      </c>
      <c r="C66" s="4" t="n">
        <v>11696000</v>
      </c>
      <c r="D66" s="4" t="n">
        <v>0</v>
      </c>
    </row>
    <row r="67" spans="1:4">
      <c r="A67" s="3" t="s">
        <v>206</v>
      </c>
      <c r="B67" s="4" t="n">
        <v>0</v>
      </c>
      <c r="C67" s="4" t="n">
        <v>9500000</v>
      </c>
      <c r="D67" s="4" t="n">
        <v>2674000</v>
      </c>
    </row>
    <row r="68" spans="1:4">
      <c r="A68" s="3" t="s">
        <v>207</v>
      </c>
      <c r="B68" s="4" t="n">
        <v>3179000</v>
      </c>
      <c r="C68" s="4" t="n">
        <v>-1337000</v>
      </c>
      <c r="D68" s="4" t="n">
        <v>-420000</v>
      </c>
    </row>
    <row r="69" spans="1:4">
      <c r="A69" s="3" t="s">
        <v>208</v>
      </c>
      <c r="B69" s="4" t="n">
        <v>0</v>
      </c>
      <c r="C69" s="4" t="n">
        <v>0</v>
      </c>
      <c r="D69" s="4" t="n">
        <v>557000</v>
      </c>
    </row>
    <row r="70" spans="1:4">
      <c r="A70" s="3" t="s">
        <v>209</v>
      </c>
      <c r="B70" s="4" t="n">
        <v>0</v>
      </c>
      <c r="C70" s="4" t="n">
        <v>23251000</v>
      </c>
      <c r="D70" s="4" t="n">
        <v>6609000</v>
      </c>
    </row>
    <row r="71" spans="1:4">
      <c r="A71" s="3" t="s">
        <v>210</v>
      </c>
      <c r="B71" s="5" t="n">
        <v>740000</v>
      </c>
      <c r="C71" s="5" t="n">
        <v>0</v>
      </c>
      <c r="D71" s="5" t="n">
        <v>109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26"/>
    <col customWidth="1" max="3" min="3" width="21"/>
    <col customWidth="1" max="4" min="4" width="21"/>
  </cols>
  <sheetData>
    <row r="1" spans="1:4">
      <c r="A1" s="1" t="s">
        <v>671</v>
      </c>
      <c r="B1" s="2" t="s">
        <v>672</v>
      </c>
      <c r="C1" s="2" t="s">
        <v>480</v>
      </c>
      <c r="D1" s="2" t="s">
        <v>510</v>
      </c>
    </row>
    <row r="2" spans="1:4">
      <c r="A2" s="6" t="s">
        <v>673</v>
      </c>
    </row>
    <row r="3" spans="1:4">
      <c r="A3" s="3" t="s">
        <v>44</v>
      </c>
      <c r="C3" s="5" t="n">
        <v>253976</v>
      </c>
      <c r="D3" s="5" t="n">
        <v>251646</v>
      </c>
    </row>
    <row r="4" spans="1:4">
      <c r="A4" s="3" t="s">
        <v>674</v>
      </c>
    </row>
    <row r="5" spans="1:4">
      <c r="A5" s="6" t="s">
        <v>673</v>
      </c>
    </row>
    <row r="6" spans="1:4">
      <c r="A6" s="3" t="s">
        <v>675</v>
      </c>
      <c r="B6" s="4" t="n">
        <v>6</v>
      </c>
    </row>
    <row r="7" spans="1:4">
      <c r="A7" s="3" t="s">
        <v>676</v>
      </c>
      <c r="B7" s="5" t="n">
        <v>6200</v>
      </c>
    </row>
    <row r="8" spans="1:4">
      <c r="A8" s="3" t="s">
        <v>44</v>
      </c>
      <c r="B8" s="5" t="n">
        <v>3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26"/>
    <col customWidth="1" max="3" min="3" width="21"/>
    <col customWidth="1" max="4" min="4" width="21"/>
  </cols>
  <sheetData>
    <row r="1" spans="1:4">
      <c r="A1" s="1" t="s">
        <v>677</v>
      </c>
      <c r="B1" s="2" t="s">
        <v>678</v>
      </c>
      <c r="C1" s="2" t="s">
        <v>679</v>
      </c>
      <c r="D1" s="2" t="s">
        <v>680</v>
      </c>
    </row>
    <row r="2" spans="1:4">
      <c r="A2" s="6" t="s">
        <v>673</v>
      </c>
    </row>
    <row r="3" spans="1:4">
      <c r="A3" s="3" t="s">
        <v>675</v>
      </c>
      <c r="B3" s="4" t="n">
        <v>13</v>
      </c>
    </row>
    <row r="4" spans="1:4">
      <c r="A4" s="3" t="s">
        <v>676</v>
      </c>
      <c r="B4" s="8" t="n">
        <v>12.3</v>
      </c>
    </row>
    <row r="5" spans="1:4">
      <c r="A5" s="3" t="s">
        <v>681</v>
      </c>
      <c r="B5" s="10" t="n">
        <v>0.2</v>
      </c>
    </row>
    <row r="6" spans="1:4">
      <c r="A6" s="3" t="s">
        <v>682</v>
      </c>
      <c r="B6" s="5" t="n">
        <v>3</v>
      </c>
      <c r="C6" s="8" t="n">
        <v>6.5</v>
      </c>
      <c r="D6" s="5" t="n">
        <v>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42"/>
  </cols>
  <sheetData>
    <row r="1" spans="1:3">
      <c r="A1" s="1" t="s">
        <v>683</v>
      </c>
      <c r="B1" s="2" t="s">
        <v>684</v>
      </c>
      <c r="C1" s="2" t="s">
        <v>685</v>
      </c>
    </row>
    <row r="2" spans="1:3">
      <c r="A2" s="6" t="s">
        <v>673</v>
      </c>
    </row>
    <row r="3" spans="1:3">
      <c r="A3" s="3" t="s">
        <v>675</v>
      </c>
      <c r="C3" s="4" t="n">
        <v>12</v>
      </c>
    </row>
    <row r="4" spans="1:3">
      <c r="A4" s="3" t="s">
        <v>676</v>
      </c>
      <c r="C4" s="8" t="n">
        <v>16.5</v>
      </c>
    </row>
    <row r="5" spans="1:3">
      <c r="A5" s="3" t="s">
        <v>682</v>
      </c>
      <c r="C5" s="4" t="n">
        <v>5</v>
      </c>
    </row>
    <row r="6" spans="1:3">
      <c r="A6" s="3" t="s">
        <v>686</v>
      </c>
      <c r="C6" s="8" t="n">
        <v>0.2</v>
      </c>
    </row>
    <row r="7" spans="1:3">
      <c r="A7" s="3" t="s">
        <v>73</v>
      </c>
    </row>
    <row r="8" spans="1:3">
      <c r="A8" s="6" t="s">
        <v>673</v>
      </c>
    </row>
    <row r="9" spans="1:3">
      <c r="A9" s="3" t="s">
        <v>687</v>
      </c>
      <c r="C9" s="4" t="n">
        <v>1168456</v>
      </c>
    </row>
    <row r="10" spans="1:3">
      <c r="A10" s="3" t="s">
        <v>688</v>
      </c>
      <c r="C10" s="7" t="n">
        <v>10.01</v>
      </c>
    </row>
    <row r="11" spans="1:3">
      <c r="A11" s="3" t="s">
        <v>689</v>
      </c>
      <c r="B11" s="8" t="n">
        <v>1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690</v>
      </c>
      <c r="B1" s="2" t="s">
        <v>691</v>
      </c>
      <c r="C1" s="2" t="s">
        <v>2</v>
      </c>
      <c r="D1" s="2" t="s">
        <v>31</v>
      </c>
      <c r="E1" s="2" t="s">
        <v>93</v>
      </c>
      <c r="F1" s="2" t="s">
        <v>91</v>
      </c>
    </row>
    <row r="2" spans="1:6">
      <c r="A2" s="6" t="s">
        <v>673</v>
      </c>
    </row>
    <row r="3" spans="1:6">
      <c r="A3" s="3" t="s">
        <v>692</v>
      </c>
      <c r="C3" s="5" t="n">
        <v>0</v>
      </c>
      <c r="D3" s="5" t="n">
        <v>32411</v>
      </c>
      <c r="E3" s="5" t="n">
        <v>29775</v>
      </c>
    </row>
    <row r="4" spans="1:6">
      <c r="A4" s="3" t="s">
        <v>693</v>
      </c>
    </row>
    <row r="5" spans="1:6">
      <c r="A5" s="6" t="s">
        <v>673</v>
      </c>
    </row>
    <row r="6" spans="1:6">
      <c r="A6" s="3" t="s">
        <v>694</v>
      </c>
      <c r="F6" s="3" t="s">
        <v>695</v>
      </c>
    </row>
    <row r="7" spans="1:6">
      <c r="A7" s="3" t="s">
        <v>692</v>
      </c>
      <c r="B7" s="5" t="n">
        <v>2800</v>
      </c>
    </row>
    <row r="8" spans="1:6">
      <c r="A8" s="3" t="s">
        <v>696</v>
      </c>
      <c r="B8" s="5" t="n">
        <v>300</v>
      </c>
    </row>
    <row r="9" spans="1:6">
      <c r="A9" s="3" t="s">
        <v>453</v>
      </c>
      <c r="F9" s="3" t="s">
        <v>6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699</v>
      </c>
      <c r="C1" s="2" t="s">
        <v>700</v>
      </c>
      <c r="D1" s="2" t="s">
        <v>701</v>
      </c>
      <c r="E1" s="2" t="s">
        <v>702</v>
      </c>
    </row>
    <row r="2" spans="1:5">
      <c r="A2" s="6" t="s">
        <v>673</v>
      </c>
    </row>
    <row r="3" spans="1:5">
      <c r="A3" s="3" t="s">
        <v>703</v>
      </c>
      <c r="E3" s="3" t="s">
        <v>704</v>
      </c>
    </row>
    <row r="4" spans="1:5">
      <c r="A4" s="3" t="s">
        <v>705</v>
      </c>
      <c r="D4" s="8" t="n">
        <v>9.199999999999999</v>
      </c>
    </row>
    <row r="5" spans="1:5">
      <c r="A5" s="3" t="s">
        <v>453</v>
      </c>
      <c r="B5" s="3" t="s">
        <v>454</v>
      </c>
      <c r="C5" s="3" t="s">
        <v>706</v>
      </c>
      <c r="D5" s="3" t="s">
        <v>704</v>
      </c>
    </row>
    <row r="6" spans="1:5">
      <c r="A6" s="3" t="s">
        <v>707</v>
      </c>
      <c r="B6" s="3" t="s">
        <v>708</v>
      </c>
      <c r="C6" s="3" t="s">
        <v>709</v>
      </c>
    </row>
    <row r="7" spans="1:5">
      <c r="A7" s="3" t="s">
        <v>710</v>
      </c>
      <c r="B7" s="8" t="n">
        <v>29.6</v>
      </c>
      <c r="C7" s="8" t="n">
        <v>2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87</v>
      </c>
      <c r="J1" s="2" t="s">
        <v>1</v>
      </c>
    </row>
    <row r="2" spans="1:12">
      <c r="B2" s="2" t="s">
        <v>2</v>
      </c>
      <c r="C2" s="2" t="s">
        <v>88</v>
      </c>
      <c r="D2" s="2" t="s">
        <v>4</v>
      </c>
      <c r="E2" s="2" t="s">
        <v>89</v>
      </c>
      <c r="F2" s="2" t="s">
        <v>31</v>
      </c>
      <c r="G2" s="2" t="s">
        <v>90</v>
      </c>
      <c r="H2" s="2" t="s">
        <v>91</v>
      </c>
      <c r="I2" s="2" t="s">
        <v>92</v>
      </c>
      <c r="J2" s="2" t="s">
        <v>2</v>
      </c>
      <c r="K2" s="2" t="s">
        <v>31</v>
      </c>
      <c r="L2" s="2" t="s">
        <v>93</v>
      </c>
    </row>
    <row r="3" spans="1:12">
      <c r="A3" s="6" t="s">
        <v>712</v>
      </c>
    </row>
    <row r="4" spans="1:12">
      <c r="A4" s="3" t="s">
        <v>129</v>
      </c>
      <c r="J4" s="5" t="n">
        <v>-7973</v>
      </c>
      <c r="K4" s="5" t="n">
        <v>-51298</v>
      </c>
      <c r="L4" s="5" t="n">
        <v>4476</v>
      </c>
    </row>
    <row r="5" spans="1:12">
      <c r="A5" s="3" t="s">
        <v>130</v>
      </c>
      <c r="J5" s="4" t="n">
        <v>-72771</v>
      </c>
      <c r="K5" s="4" t="n">
        <v>-37894</v>
      </c>
      <c r="L5" s="4" t="n">
        <v>-72193</v>
      </c>
    </row>
    <row r="6" spans="1:12">
      <c r="A6" s="3" t="s">
        <v>123</v>
      </c>
      <c r="B6" s="5" t="n">
        <v>3231</v>
      </c>
      <c r="C6" s="5" t="n">
        <v>-5689</v>
      </c>
      <c r="D6" s="5" t="n">
        <v>-70812</v>
      </c>
      <c r="E6" s="5" t="n">
        <v>-7474</v>
      </c>
      <c r="F6" s="5" t="n">
        <v>-92300</v>
      </c>
      <c r="G6" s="5" t="n">
        <v>-9847</v>
      </c>
      <c r="H6" s="5" t="n">
        <v>1343</v>
      </c>
      <c r="I6" s="5" t="n">
        <v>11612</v>
      </c>
      <c r="J6" s="5" t="n">
        <v>-80744</v>
      </c>
      <c r="K6" s="5" t="n">
        <v>-89192</v>
      </c>
      <c r="L6" s="5" t="n">
        <v>-67717</v>
      </c>
    </row>
    <row r="7" spans="1:12">
      <c r="A7" s="3" t="s">
        <v>713</v>
      </c>
      <c r="J7" s="4" t="n">
        <v>54427</v>
      </c>
      <c r="K7" s="4" t="n">
        <v>54369</v>
      </c>
      <c r="L7" s="4" t="n">
        <v>54148</v>
      </c>
    </row>
    <row r="8" spans="1:12">
      <c r="A8" s="3" t="s">
        <v>714</v>
      </c>
      <c r="J8" s="4" t="n">
        <v>0</v>
      </c>
      <c r="K8" s="4" t="n">
        <v>0</v>
      </c>
      <c r="L8" s="4" t="n">
        <v>144</v>
      </c>
    </row>
    <row r="9" spans="1:12">
      <c r="A9" s="3" t="s">
        <v>715</v>
      </c>
      <c r="J9" s="4" t="n">
        <v>54427</v>
      </c>
      <c r="K9" s="4" t="n">
        <v>54369</v>
      </c>
      <c r="L9" s="4" t="n">
        <v>54292</v>
      </c>
    </row>
    <row r="10" spans="1:12">
      <c r="A10" s="6" t="s">
        <v>716</v>
      </c>
    </row>
    <row r="11" spans="1:12">
      <c r="A11" s="3" t="s">
        <v>717</v>
      </c>
      <c r="B11" s="7" t="n">
        <v>-0.31</v>
      </c>
      <c r="C11" s="7" t="n">
        <v>0.05</v>
      </c>
      <c r="D11" s="7" t="n">
        <v>0.05</v>
      </c>
      <c r="E11" s="7" t="n">
        <v>0.06</v>
      </c>
      <c r="F11" s="7" t="n">
        <v>-1.04</v>
      </c>
      <c r="G11" s="7" t="n">
        <v>-0.01</v>
      </c>
      <c r="H11" s="7" t="n">
        <v>-0.04</v>
      </c>
      <c r="I11" s="7" t="n">
        <v>0.17</v>
      </c>
      <c r="J11" s="7" t="n">
        <v>-0.15</v>
      </c>
      <c r="K11" s="7" t="n">
        <v>-0.9399999999999999</v>
      </c>
      <c r="L11" s="7" t="n">
        <v>0.08</v>
      </c>
    </row>
    <row r="12" spans="1:12">
      <c r="A12" s="3" t="s">
        <v>718</v>
      </c>
      <c r="B12" s="9" t="n">
        <v>0.37</v>
      </c>
      <c r="C12" s="9" t="n">
        <v>-0.16</v>
      </c>
      <c r="D12" s="9" t="n">
        <v>-1.34</v>
      </c>
      <c r="E12" s="9" t="n">
        <v>-0.19</v>
      </c>
      <c r="F12" s="9" t="n">
        <v>-0.64</v>
      </c>
      <c r="G12" s="9" t="n">
        <v>-0.16</v>
      </c>
      <c r="H12" s="9" t="n">
        <v>0.07000000000000001</v>
      </c>
      <c r="I12" s="9" t="n">
        <v>0.05</v>
      </c>
      <c r="J12" s="9" t="n">
        <v>-1.34</v>
      </c>
      <c r="K12" s="9" t="n">
        <v>-0.7</v>
      </c>
      <c r="L12" s="9" t="n">
        <v>-1.33</v>
      </c>
    </row>
    <row r="13" spans="1:12">
      <c r="A13" s="3" t="s">
        <v>605</v>
      </c>
      <c r="B13" s="9" t="n">
        <v>0.06</v>
      </c>
      <c r="C13" s="9" t="n">
        <v>-0.11</v>
      </c>
      <c r="D13" s="9" t="n">
        <v>-1.29</v>
      </c>
      <c r="E13" s="9" t="n">
        <v>-0.13</v>
      </c>
      <c r="F13" s="9" t="n">
        <v>-1.68</v>
      </c>
      <c r="G13" s="9" t="n">
        <v>-0.17</v>
      </c>
      <c r="H13" s="9" t="n">
        <v>0.03</v>
      </c>
      <c r="I13" s="9" t="n">
        <v>0.22</v>
      </c>
      <c r="J13" s="9" t="n">
        <v>-1.49</v>
      </c>
      <c r="K13" s="9" t="n">
        <v>-1.64</v>
      </c>
      <c r="L13" s="9" t="n">
        <v>-1.25</v>
      </c>
    </row>
    <row r="14" spans="1:12">
      <c r="A14" s="6" t="s">
        <v>719</v>
      </c>
    </row>
    <row r="15" spans="1:12">
      <c r="A15" s="3" t="s">
        <v>717</v>
      </c>
      <c r="B15" s="9" t="n">
        <v>-0.31</v>
      </c>
      <c r="C15" s="9" t="n">
        <v>0.05</v>
      </c>
      <c r="D15" s="9" t="n">
        <v>0.05</v>
      </c>
      <c r="E15" s="9" t="n">
        <v>0.06</v>
      </c>
      <c r="F15" s="9" t="n">
        <v>-1.04</v>
      </c>
      <c r="G15" s="9" t="n">
        <v>-0.01</v>
      </c>
      <c r="H15" s="9" t="n">
        <v>-0.04</v>
      </c>
      <c r="I15" s="9" t="n">
        <v>0.17</v>
      </c>
      <c r="J15" s="9" t="n">
        <v>-0.15</v>
      </c>
      <c r="K15" s="9" t="n">
        <v>-0.9399999999999999</v>
      </c>
      <c r="L15" s="9" t="n">
        <v>0.08</v>
      </c>
    </row>
    <row r="16" spans="1:12">
      <c r="A16" s="3" t="s">
        <v>718</v>
      </c>
      <c r="B16" s="9" t="n">
        <v>0.37</v>
      </c>
      <c r="C16" s="9" t="n">
        <v>-0.16</v>
      </c>
      <c r="D16" s="9" t="n">
        <v>-1.34</v>
      </c>
      <c r="E16" s="9" t="n">
        <v>-0.19</v>
      </c>
      <c r="F16" s="9" t="n">
        <v>-0.64</v>
      </c>
      <c r="G16" s="9" t="n">
        <v>-0.16</v>
      </c>
      <c r="H16" s="9" t="n">
        <v>0.07000000000000001</v>
      </c>
      <c r="I16" s="9" t="n">
        <v>0.05</v>
      </c>
      <c r="J16" s="9" t="n">
        <v>-1.34</v>
      </c>
      <c r="K16" s="9" t="n">
        <v>-0.7</v>
      </c>
      <c r="L16" s="9" t="n">
        <v>-1.33</v>
      </c>
    </row>
    <row r="17" spans="1:12">
      <c r="A17" s="3" t="s">
        <v>607</v>
      </c>
      <c r="B17" s="7" t="n">
        <v>0.06</v>
      </c>
      <c r="C17" s="7" t="n">
        <v>-0.11</v>
      </c>
      <c r="D17" s="7" t="n">
        <v>-1.29</v>
      </c>
      <c r="E17" s="7" t="n">
        <v>-0.13</v>
      </c>
      <c r="F17" s="7" t="n">
        <v>-1.68</v>
      </c>
      <c r="G17" s="7" t="n">
        <v>-0.17</v>
      </c>
      <c r="H17" s="7" t="n">
        <v>0.03</v>
      </c>
      <c r="I17" s="7" t="n">
        <v>0.22</v>
      </c>
      <c r="J17" s="7" t="n">
        <v>-1.49</v>
      </c>
      <c r="K17" s="7" t="n">
        <v>-1.64</v>
      </c>
      <c r="L17" s="7" t="n">
        <v>-1.25</v>
      </c>
    </row>
    <row r="18" spans="1:12">
      <c r="A18" s="3" t="s">
        <v>720</v>
      </c>
      <c r="J18" s="4" t="n">
        <v>15157</v>
      </c>
      <c r="K18" s="4" t="n">
        <v>14317</v>
      </c>
      <c r="L18" s="4" t="n">
        <v>14525</v>
      </c>
    </row>
    <row r="19" spans="1:12">
      <c r="A19" s="3" t="s">
        <v>721</v>
      </c>
    </row>
    <row r="20" spans="1:12">
      <c r="A20" s="6" t="s">
        <v>719</v>
      </c>
    </row>
    <row r="21" spans="1:12">
      <c r="A21" s="3" t="s">
        <v>720</v>
      </c>
      <c r="J21" s="4" t="n">
        <v>840</v>
      </c>
      <c r="K21" s="4" t="n">
        <v>0</v>
      </c>
      <c r="L21" s="4" t="n">
        <v>208</v>
      </c>
    </row>
    <row r="22" spans="1:12">
      <c r="A22" s="3" t="s">
        <v>722</v>
      </c>
    </row>
    <row r="23" spans="1:12">
      <c r="A23" s="6" t="s">
        <v>719</v>
      </c>
    </row>
    <row r="24" spans="1:12">
      <c r="A24" s="3" t="s">
        <v>720</v>
      </c>
      <c r="J24" s="4" t="n">
        <v>14317</v>
      </c>
      <c r="K24" s="4" t="n">
        <v>14317</v>
      </c>
      <c r="L24" s="4" t="n">
        <v>1431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6"/>
  </cols>
  <sheetData>
    <row r="1" spans="1:11">
      <c r="A1" s="1" t="s">
        <v>723</v>
      </c>
      <c r="B1" s="2" t="s">
        <v>724</v>
      </c>
      <c r="C1" s="2" t="s">
        <v>87</v>
      </c>
      <c r="E1" s="2" t="s">
        <v>1</v>
      </c>
      <c r="K1" s="2" t="s">
        <v>725</v>
      </c>
    </row>
    <row r="2" spans="1:11">
      <c r="B2" s="2" t="s">
        <v>90</v>
      </c>
      <c r="C2" s="2" t="s">
        <v>2</v>
      </c>
      <c r="D2" s="2" t="s">
        <v>31</v>
      </c>
      <c r="E2" s="2" t="s">
        <v>2</v>
      </c>
      <c r="F2" s="2" t="s">
        <v>88</v>
      </c>
      <c r="G2" s="2" t="s">
        <v>31</v>
      </c>
      <c r="H2" s="2" t="s">
        <v>90</v>
      </c>
      <c r="I2" s="2" t="s">
        <v>93</v>
      </c>
      <c r="J2" s="2" t="s">
        <v>700</v>
      </c>
      <c r="K2" s="2" t="s">
        <v>92</v>
      </c>
    </row>
    <row r="3" spans="1:11">
      <c r="A3" s="6" t="s">
        <v>481</v>
      </c>
    </row>
    <row r="4" spans="1:11">
      <c r="A4" s="3" t="s">
        <v>726</v>
      </c>
      <c r="E4" s="5" t="n">
        <v>0</v>
      </c>
      <c r="G4" s="5" t="n">
        <v>12140000</v>
      </c>
      <c r="I4" s="5" t="n">
        <v>0</v>
      </c>
    </row>
    <row r="5" spans="1:11">
      <c r="A5" s="3" t="s">
        <v>727</v>
      </c>
      <c r="E5" s="4" t="n">
        <v>-255000</v>
      </c>
      <c r="G5" s="4" t="n">
        <v>-5473000</v>
      </c>
      <c r="I5" s="4" t="n">
        <v>5948000</v>
      </c>
    </row>
    <row r="6" spans="1:11">
      <c r="A6" s="3" t="s">
        <v>115</v>
      </c>
      <c r="C6" s="5" t="n">
        <v>11000000</v>
      </c>
      <c r="D6" s="5" t="n">
        <v>26800000</v>
      </c>
    </row>
    <row r="7" spans="1:11">
      <c r="A7" s="3" t="s">
        <v>728</v>
      </c>
      <c r="C7" s="4" t="n">
        <v>7200000</v>
      </c>
      <c r="D7" s="4" t="n">
        <v>17400000</v>
      </c>
    </row>
    <row r="8" spans="1:11">
      <c r="A8" s="3" t="s">
        <v>42</v>
      </c>
      <c r="C8" s="5" t="n">
        <v>37128000</v>
      </c>
      <c r="D8" s="5" t="n">
        <v>56182000</v>
      </c>
      <c r="E8" s="5" t="n">
        <v>37128000</v>
      </c>
      <c r="G8" s="4" t="n">
        <v>56182000</v>
      </c>
    </row>
    <row r="9" spans="1:11">
      <c r="A9" s="3" t="s">
        <v>729</v>
      </c>
    </row>
    <row r="10" spans="1:11">
      <c r="A10" s="6" t="s">
        <v>481</v>
      </c>
    </row>
    <row r="11" spans="1:11">
      <c r="A11" s="3" t="s">
        <v>730</v>
      </c>
      <c r="B11" s="5" t="n">
        <v>17700000</v>
      </c>
    </row>
    <row r="12" spans="1:11">
      <c r="A12" s="3" t="s">
        <v>455</v>
      </c>
    </row>
    <row r="13" spans="1:11">
      <c r="A13" s="6" t="s">
        <v>481</v>
      </c>
    </row>
    <row r="14" spans="1:11">
      <c r="A14" s="3" t="s">
        <v>731</v>
      </c>
      <c r="C14" s="4" t="n">
        <v>151948000</v>
      </c>
      <c r="E14" s="4" t="n">
        <v>151948000</v>
      </c>
    </row>
    <row r="15" spans="1:11">
      <c r="A15" s="3" t="s">
        <v>732</v>
      </c>
      <c r="C15" s="3" t="s">
        <v>457</v>
      </c>
      <c r="E15" s="3" t="s">
        <v>457</v>
      </c>
    </row>
    <row r="16" spans="1:11">
      <c r="A16" s="3" t="s">
        <v>726</v>
      </c>
      <c r="K16" s="5" t="n">
        <v>80900000</v>
      </c>
    </row>
    <row r="17" spans="1:11">
      <c r="A17" s="3" t="s">
        <v>727</v>
      </c>
      <c r="E17" s="5" t="n">
        <v>-300000</v>
      </c>
      <c r="G17" s="4" t="n">
        <v>-5500000</v>
      </c>
      <c r="I17" s="4" t="n">
        <v>7100000</v>
      </c>
    </row>
    <row r="18" spans="1:11">
      <c r="A18" s="3" t="s">
        <v>733</v>
      </c>
      <c r="E18" s="4" t="n">
        <v>2200000</v>
      </c>
      <c r="G18" s="4" t="n">
        <v>4800000</v>
      </c>
      <c r="I18" s="5" t="n">
        <v>5100000</v>
      </c>
    </row>
    <row r="19" spans="1:11">
      <c r="A19" s="3" t="s">
        <v>734</v>
      </c>
      <c r="C19" s="5" t="n">
        <v>6500000</v>
      </c>
      <c r="E19" s="4" t="n">
        <v>6500000</v>
      </c>
    </row>
    <row r="20" spans="1:11">
      <c r="A20" s="3" t="s">
        <v>735</v>
      </c>
      <c r="F20" s="5" t="n">
        <v>-3839000</v>
      </c>
      <c r="H20" s="5" t="n">
        <v>-18149000</v>
      </c>
      <c r="J20" s="5" t="n">
        <v>19397000</v>
      </c>
    </row>
    <row r="21" spans="1:11">
      <c r="A21" s="3" t="s">
        <v>736</v>
      </c>
      <c r="F21" s="4" t="n">
        <v>24500000</v>
      </c>
    </row>
    <row r="22" spans="1:11">
      <c r="A22" s="3" t="s">
        <v>650</v>
      </c>
      <c r="F22" s="5" t="n">
        <v>4200000</v>
      </c>
    </row>
    <row r="23" spans="1:11">
      <c r="A23" s="3" t="s">
        <v>115</v>
      </c>
      <c r="G23" s="4" t="n">
        <v>26800000</v>
      </c>
    </row>
    <row r="24" spans="1:11">
      <c r="A24" s="3" t="s">
        <v>728</v>
      </c>
      <c r="G24" s="5" t="n">
        <v>17400000</v>
      </c>
    </row>
    <row r="25" spans="1:11">
      <c r="A25" s="3" t="s">
        <v>737</v>
      </c>
    </row>
    <row r="26" spans="1:11">
      <c r="A26" s="6" t="s">
        <v>481</v>
      </c>
    </row>
    <row r="27" spans="1:11">
      <c r="A27" s="3" t="s">
        <v>731</v>
      </c>
      <c r="I27" s="4" t="n">
        <v>16644640</v>
      </c>
    </row>
    <row r="28" spans="1:11">
      <c r="A28" s="3" t="s">
        <v>732</v>
      </c>
      <c r="I28" s="3" t="s">
        <v>590</v>
      </c>
    </row>
    <row r="29" spans="1:11">
      <c r="A29" s="3" t="s">
        <v>727</v>
      </c>
      <c r="I29" s="5" t="n">
        <v>-1200000</v>
      </c>
    </row>
    <row r="30" spans="1:11">
      <c r="A30" s="3" t="s">
        <v>733</v>
      </c>
      <c r="I30" s="4" t="n">
        <v>0</v>
      </c>
    </row>
    <row r="31" spans="1:11">
      <c r="A31" s="3" t="s">
        <v>115</v>
      </c>
      <c r="I31" s="4" t="n">
        <v>7900000</v>
      </c>
    </row>
    <row r="32" spans="1:11">
      <c r="A32" s="3" t="s">
        <v>728</v>
      </c>
      <c r="I32" s="4" t="n">
        <v>5400000</v>
      </c>
    </row>
    <row r="33" spans="1:11">
      <c r="A33" s="3" t="s">
        <v>42</v>
      </c>
      <c r="I33" s="5" t="n">
        <v>0</v>
      </c>
    </row>
    <row r="34" spans="1:11">
      <c r="A34" s="3" t="s">
        <v>738</v>
      </c>
    </row>
    <row r="35" spans="1:11">
      <c r="A35" s="6" t="s">
        <v>481</v>
      </c>
    </row>
    <row r="36" spans="1:11">
      <c r="A36" s="3" t="s">
        <v>115</v>
      </c>
      <c r="E36" s="4" t="n">
        <v>11000000</v>
      </c>
    </row>
    <row r="37" spans="1:11">
      <c r="A37" s="3" t="s">
        <v>728</v>
      </c>
      <c r="E37" s="4" t="n">
        <v>7200000</v>
      </c>
    </row>
    <row r="38" spans="1:11">
      <c r="A38" s="3" t="s">
        <v>739</v>
      </c>
    </row>
    <row r="39" spans="1:11">
      <c r="A39" s="6" t="s">
        <v>481</v>
      </c>
    </row>
    <row r="40" spans="1:11">
      <c r="A40" s="3" t="s">
        <v>740</v>
      </c>
      <c r="C40" s="5" t="n">
        <v>9200000</v>
      </c>
      <c r="E40" s="5" t="n">
        <v>9200000</v>
      </c>
    </row>
  </sheetData>
  <mergeCells count="3">
    <mergeCell ref="A1:A2"/>
    <mergeCell ref="C1:D1"/>
    <mergeCell ref="E1:J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88</v>
      </c>
      <c r="C2" s="2" t="s">
        <v>90</v>
      </c>
      <c r="D2" s="2" t="s">
        <v>700</v>
      </c>
    </row>
    <row r="3" spans="1:4">
      <c r="A3" s="6" t="s">
        <v>742</v>
      </c>
    </row>
    <row r="4" spans="1:4">
      <c r="A4" s="3" t="s">
        <v>743</v>
      </c>
      <c r="B4" s="5" t="n">
        <v>173830</v>
      </c>
      <c r="C4" s="5" t="n">
        <v>186472</v>
      </c>
    </row>
    <row r="5" spans="1:4">
      <c r="A5" s="3" t="s">
        <v>744</v>
      </c>
      <c r="B5" s="4" t="n">
        <v>141028</v>
      </c>
      <c r="C5" s="4" t="n">
        <v>151287</v>
      </c>
    </row>
    <row r="6" spans="1:4">
      <c r="A6" s="3" t="s">
        <v>50</v>
      </c>
      <c r="B6" s="4" t="n">
        <v>314858</v>
      </c>
      <c r="C6" s="4" t="n">
        <v>337759</v>
      </c>
    </row>
    <row r="7" spans="1:4">
      <c r="A7" s="3" t="s">
        <v>745</v>
      </c>
      <c r="B7" s="4" t="n">
        <v>83275</v>
      </c>
      <c r="C7" s="4" t="n">
        <v>86374</v>
      </c>
    </row>
    <row r="8" spans="1:4">
      <c r="A8" s="3" t="s">
        <v>746</v>
      </c>
      <c r="B8" s="4" t="n">
        <v>51873</v>
      </c>
      <c r="C8" s="4" t="n">
        <v>51044</v>
      </c>
    </row>
    <row r="9" spans="1:4">
      <c r="A9" s="6" t="s">
        <v>747</v>
      </c>
    </row>
    <row r="10" spans="1:4">
      <c r="A10" s="3" t="s">
        <v>748</v>
      </c>
      <c r="B10" s="4" t="n">
        <v>179709</v>
      </c>
      <c r="C10" s="4" t="n">
        <v>200340</v>
      </c>
    </row>
    <row r="11" spans="1:4">
      <c r="A11" s="3" t="s">
        <v>70</v>
      </c>
      <c r="B11" s="4" t="n">
        <v>1</v>
      </c>
      <c r="C11" s="4" t="n">
        <v>1</v>
      </c>
    </row>
    <row r="12" spans="1:4">
      <c r="A12" s="3" t="s">
        <v>749</v>
      </c>
      <c r="B12" s="4" t="n">
        <v>314858</v>
      </c>
      <c r="C12" s="4" t="n">
        <v>337759</v>
      </c>
    </row>
    <row r="13" spans="1:4">
      <c r="A13" s="3" t="s">
        <v>750</v>
      </c>
      <c r="B13" s="4" t="n">
        <v>221973</v>
      </c>
      <c r="C13" s="4" t="n">
        <v>241584</v>
      </c>
      <c r="D13" s="5" t="n">
        <v>304432</v>
      </c>
    </row>
    <row r="14" spans="1:4">
      <c r="A14" s="3" t="s">
        <v>751</v>
      </c>
      <c r="B14" s="4" t="n">
        <v>158952</v>
      </c>
      <c r="C14" s="4" t="n">
        <v>174101</v>
      </c>
      <c r="D14" s="4" t="n">
        <v>195325</v>
      </c>
    </row>
    <row r="15" spans="1:4">
      <c r="A15" s="6" t="s">
        <v>752</v>
      </c>
    </row>
    <row r="16" spans="1:4">
      <c r="A16" s="3" t="s">
        <v>753</v>
      </c>
      <c r="B16" s="4" t="n">
        <v>-3839</v>
      </c>
      <c r="C16" s="4" t="n">
        <v>-17980</v>
      </c>
      <c r="D16" s="4" t="n">
        <v>22206</v>
      </c>
    </row>
    <row r="17" spans="1:4">
      <c r="A17" s="3" t="s">
        <v>70</v>
      </c>
      <c r="B17" s="4" t="n">
        <v>0</v>
      </c>
      <c r="C17" s="4" t="n">
        <v>-169</v>
      </c>
      <c r="D17" s="4" t="n">
        <v>-2809</v>
      </c>
    </row>
    <row r="18" spans="1:4">
      <c r="A18" s="3" t="s">
        <v>735</v>
      </c>
      <c r="B18" s="5" t="n">
        <v>-3839</v>
      </c>
      <c r="C18" s="5" t="n">
        <v>-18149</v>
      </c>
      <c r="D18" s="5" t="n">
        <v>193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2</v>
      </c>
      <c r="C1" s="2" t="s">
        <v>88</v>
      </c>
      <c r="D1" s="2" t="s">
        <v>31</v>
      </c>
    </row>
    <row r="2" spans="1:4">
      <c r="A2" s="6" t="s">
        <v>366</v>
      </c>
    </row>
    <row r="3" spans="1:4">
      <c r="A3" s="3" t="s">
        <v>755</v>
      </c>
      <c r="B3" s="5" t="n">
        <v>-1258</v>
      </c>
      <c r="D3" s="5" t="n">
        <v>0</v>
      </c>
    </row>
    <row r="4" spans="1:4">
      <c r="A4" s="3" t="s">
        <v>756</v>
      </c>
    </row>
    <row r="5" spans="1:4">
      <c r="A5" s="6" t="s">
        <v>366</v>
      </c>
    </row>
    <row r="6" spans="1:4">
      <c r="A6" s="3" t="s">
        <v>757</v>
      </c>
      <c r="D6" s="4" t="n">
        <v>-3932</v>
      </c>
    </row>
    <row r="7" spans="1:4">
      <c r="A7" s="3" t="s">
        <v>758</v>
      </c>
      <c r="D7" s="4" t="n">
        <v>-2601</v>
      </c>
    </row>
    <row r="8" spans="1:4">
      <c r="A8" s="3" t="s">
        <v>759</v>
      </c>
      <c r="B8" s="4" t="n">
        <v>-49</v>
      </c>
      <c r="D8" s="4" t="n">
        <v>7640</v>
      </c>
    </row>
    <row r="9" spans="1:4">
      <c r="A9" s="3" t="s">
        <v>760</v>
      </c>
    </row>
    <row r="10" spans="1:4">
      <c r="A10" s="6" t="s">
        <v>366</v>
      </c>
    </row>
    <row r="11" spans="1:4">
      <c r="A11" s="3" t="s">
        <v>761</v>
      </c>
      <c r="D11" s="4" t="n">
        <v>4</v>
      </c>
    </row>
    <row r="12" spans="1:4">
      <c r="A12" s="3" t="s">
        <v>762</v>
      </c>
    </row>
    <row r="13" spans="1:4">
      <c r="A13" s="6" t="s">
        <v>366</v>
      </c>
    </row>
    <row r="14" spans="1:4">
      <c r="A14" s="3" t="s">
        <v>763</v>
      </c>
      <c r="B14" s="4" t="n">
        <v>1209</v>
      </c>
    </row>
    <row r="15" spans="1:4">
      <c r="A15" s="3" t="s">
        <v>755</v>
      </c>
      <c r="B15" s="4" t="n">
        <v>-1258</v>
      </c>
    </row>
    <row r="16" spans="1:4">
      <c r="A16" s="3" t="s">
        <v>764</v>
      </c>
      <c r="D16" s="4" t="n">
        <v>14169</v>
      </c>
    </row>
    <row r="17" spans="1:4">
      <c r="A17" s="3" t="s">
        <v>765</v>
      </c>
    </row>
    <row r="18" spans="1:4">
      <c r="A18" s="6" t="s">
        <v>366</v>
      </c>
    </row>
    <row r="19" spans="1:4">
      <c r="A19" s="3" t="s">
        <v>764</v>
      </c>
      <c r="B19" s="4" t="n">
        <v>37692</v>
      </c>
      <c r="D19" s="4" t="n">
        <v>10505</v>
      </c>
    </row>
    <row r="20" spans="1:4">
      <c r="A20" s="3" t="s">
        <v>766</v>
      </c>
    </row>
    <row r="21" spans="1:4">
      <c r="A21" s="6" t="s">
        <v>366</v>
      </c>
    </row>
    <row r="22" spans="1:4">
      <c r="A22" s="3" t="s">
        <v>767</v>
      </c>
      <c r="B22" s="4" t="n">
        <v>-37692</v>
      </c>
      <c r="D22" s="4" t="n">
        <v>-10505</v>
      </c>
    </row>
    <row r="23" spans="1:4">
      <c r="A23" s="3" t="s">
        <v>768</v>
      </c>
    </row>
    <row r="24" spans="1:4">
      <c r="A24" s="6" t="s">
        <v>366</v>
      </c>
    </row>
    <row r="25" spans="1:4">
      <c r="A25" s="3" t="s">
        <v>757</v>
      </c>
      <c r="D25" s="4" t="n">
        <v>0</v>
      </c>
    </row>
    <row r="26" spans="1:4">
      <c r="A26" s="3" t="s">
        <v>758</v>
      </c>
      <c r="D26" s="4" t="n">
        <v>0</v>
      </c>
    </row>
    <row r="27" spans="1:4">
      <c r="A27" s="3" t="s">
        <v>759</v>
      </c>
      <c r="B27" s="4" t="n">
        <v>0</v>
      </c>
      <c r="D27" s="4" t="n">
        <v>0</v>
      </c>
    </row>
    <row r="28" spans="1:4">
      <c r="A28" s="3" t="s">
        <v>769</v>
      </c>
    </row>
    <row r="29" spans="1:4">
      <c r="A29" s="6" t="s">
        <v>366</v>
      </c>
    </row>
    <row r="30" spans="1:4">
      <c r="A30" s="3" t="s">
        <v>761</v>
      </c>
      <c r="D30" s="4" t="n">
        <v>0</v>
      </c>
    </row>
    <row r="31" spans="1:4">
      <c r="A31" s="3" t="s">
        <v>770</v>
      </c>
    </row>
    <row r="32" spans="1:4">
      <c r="A32" s="6" t="s">
        <v>366</v>
      </c>
    </row>
    <row r="33" spans="1:4">
      <c r="A33" s="3" t="s">
        <v>763</v>
      </c>
      <c r="B33" s="4" t="n">
        <v>0</v>
      </c>
    </row>
    <row r="34" spans="1:4">
      <c r="A34" s="3" t="s">
        <v>755</v>
      </c>
      <c r="B34" s="4" t="n">
        <v>0</v>
      </c>
    </row>
    <row r="35" spans="1:4">
      <c r="A35" s="3" t="s">
        <v>764</v>
      </c>
      <c r="D35" s="4" t="n">
        <v>0</v>
      </c>
    </row>
    <row r="36" spans="1:4">
      <c r="A36" s="3" t="s">
        <v>771</v>
      </c>
    </row>
    <row r="37" spans="1:4">
      <c r="A37" s="6" t="s">
        <v>366</v>
      </c>
    </row>
    <row r="38" spans="1:4">
      <c r="A38" s="3" t="s">
        <v>764</v>
      </c>
      <c r="B38" s="4" t="n">
        <v>0</v>
      </c>
      <c r="D38" s="4" t="n">
        <v>0</v>
      </c>
    </row>
    <row r="39" spans="1:4">
      <c r="A39" s="3" t="s">
        <v>772</v>
      </c>
    </row>
    <row r="40" spans="1:4">
      <c r="A40" s="6" t="s">
        <v>366</v>
      </c>
    </row>
    <row r="41" spans="1:4">
      <c r="A41" s="3" t="s">
        <v>767</v>
      </c>
      <c r="B41" s="4" t="n">
        <v>0</v>
      </c>
      <c r="D41" s="4" t="n">
        <v>0</v>
      </c>
    </row>
    <row r="42" spans="1:4">
      <c r="A42" s="3" t="s">
        <v>773</v>
      </c>
    </row>
    <row r="43" spans="1:4">
      <c r="A43" s="6" t="s">
        <v>366</v>
      </c>
    </row>
    <row r="44" spans="1:4">
      <c r="A44" s="3" t="s">
        <v>757</v>
      </c>
      <c r="D44" s="4" t="n">
        <v>0</v>
      </c>
    </row>
    <row r="45" spans="1:4">
      <c r="A45" s="3" t="s">
        <v>759</v>
      </c>
      <c r="B45" s="4" t="n">
        <v>0</v>
      </c>
      <c r="D45" s="4" t="n">
        <v>14173</v>
      </c>
    </row>
    <row r="46" spans="1:4">
      <c r="A46" s="3" t="s">
        <v>774</v>
      </c>
    </row>
    <row r="47" spans="1:4">
      <c r="A47" s="6" t="s">
        <v>366</v>
      </c>
    </row>
    <row r="48" spans="1:4">
      <c r="A48" s="3" t="s">
        <v>761</v>
      </c>
      <c r="D48" s="4" t="n">
        <v>4</v>
      </c>
    </row>
    <row r="49" spans="1:4">
      <c r="A49" s="3" t="s">
        <v>775</v>
      </c>
    </row>
    <row r="50" spans="1:4">
      <c r="A50" s="6" t="s">
        <v>366</v>
      </c>
    </row>
    <row r="51" spans="1:4">
      <c r="A51" s="3" t="s">
        <v>763</v>
      </c>
      <c r="B51" s="4" t="n">
        <v>0</v>
      </c>
    </row>
    <row r="52" spans="1:4">
      <c r="A52" s="3" t="s">
        <v>755</v>
      </c>
      <c r="B52" s="4" t="n">
        <v>0</v>
      </c>
    </row>
    <row r="53" spans="1:4">
      <c r="A53" s="3" t="s">
        <v>764</v>
      </c>
      <c r="D53" s="4" t="n">
        <v>14169</v>
      </c>
    </row>
    <row r="54" spans="1:4">
      <c r="A54" s="3" t="s">
        <v>776</v>
      </c>
    </row>
    <row r="55" spans="1:4">
      <c r="A55" s="6" t="s">
        <v>366</v>
      </c>
    </row>
    <row r="56" spans="1:4">
      <c r="A56" s="3" t="s">
        <v>764</v>
      </c>
      <c r="B56" s="4" t="n">
        <v>37692</v>
      </c>
      <c r="D56" s="4" t="n">
        <v>10505</v>
      </c>
    </row>
    <row r="57" spans="1:4">
      <c r="A57" s="3" t="s">
        <v>777</v>
      </c>
    </row>
    <row r="58" spans="1:4">
      <c r="A58" s="6" t="s">
        <v>366</v>
      </c>
    </row>
    <row r="59" spans="1:4">
      <c r="A59" s="3" t="s">
        <v>767</v>
      </c>
      <c r="B59" s="4" t="n">
        <v>-37692</v>
      </c>
      <c r="D59" s="4" t="n">
        <v>-10505</v>
      </c>
    </row>
    <row r="60" spans="1:4">
      <c r="A60" s="3" t="s">
        <v>778</v>
      </c>
    </row>
    <row r="61" spans="1:4">
      <c r="A61" s="6" t="s">
        <v>366</v>
      </c>
    </row>
    <row r="62" spans="1:4">
      <c r="A62" s="3" t="s">
        <v>757</v>
      </c>
      <c r="D62" s="4" t="n">
        <v>-3932</v>
      </c>
    </row>
    <row r="63" spans="1:4">
      <c r="A63" s="3" t="s">
        <v>758</v>
      </c>
      <c r="C63" s="5" t="n">
        <v>-1500</v>
      </c>
      <c r="D63" s="4" t="n">
        <v>-2601</v>
      </c>
    </row>
    <row r="64" spans="1:4">
      <c r="A64" s="3" t="s">
        <v>759</v>
      </c>
      <c r="B64" s="4" t="n">
        <v>-49</v>
      </c>
      <c r="D64" s="4" t="n">
        <v>-6533</v>
      </c>
    </row>
    <row r="65" spans="1:4">
      <c r="A65" s="3" t="s">
        <v>779</v>
      </c>
    </row>
    <row r="66" spans="1:4">
      <c r="A66" s="6" t="s">
        <v>366</v>
      </c>
    </row>
    <row r="67" spans="1:4">
      <c r="A67" s="3" t="s">
        <v>761</v>
      </c>
      <c r="D67" s="4" t="n">
        <v>0</v>
      </c>
    </row>
    <row r="68" spans="1:4">
      <c r="A68" s="3" t="s">
        <v>780</v>
      </c>
    </row>
    <row r="69" spans="1:4">
      <c r="A69" s="6" t="s">
        <v>366</v>
      </c>
    </row>
    <row r="70" spans="1:4">
      <c r="A70" s="3" t="s">
        <v>763</v>
      </c>
      <c r="B70" s="4" t="n">
        <v>1209</v>
      </c>
    </row>
    <row r="71" spans="1:4">
      <c r="A71" s="3" t="s">
        <v>755</v>
      </c>
      <c r="B71" s="4" t="n">
        <v>-1258</v>
      </c>
    </row>
    <row r="72" spans="1:4">
      <c r="A72" s="3" t="s">
        <v>764</v>
      </c>
      <c r="D72" s="4" t="n">
        <v>0</v>
      </c>
    </row>
    <row r="73" spans="1:4">
      <c r="A73" s="3" t="s">
        <v>781</v>
      </c>
    </row>
    <row r="74" spans="1:4">
      <c r="A74" s="6" t="s">
        <v>366</v>
      </c>
    </row>
    <row r="75" spans="1:4">
      <c r="A75" s="3" t="s">
        <v>764</v>
      </c>
      <c r="B75" s="4" t="n">
        <v>0</v>
      </c>
      <c r="D75" s="4" t="n">
        <v>0</v>
      </c>
    </row>
    <row r="76" spans="1:4">
      <c r="A76" s="3" t="s">
        <v>782</v>
      </c>
    </row>
    <row r="77" spans="1:4">
      <c r="A77" s="6" t="s">
        <v>366</v>
      </c>
    </row>
    <row r="78" spans="1:4">
      <c r="A78" s="3" t="s">
        <v>767</v>
      </c>
      <c r="B78" s="5" t="n">
        <v>0</v>
      </c>
      <c r="D78"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83</v>
      </c>
      <c r="B1" s="2" t="s">
        <v>1</v>
      </c>
    </row>
    <row r="2" spans="1:2">
      <c r="B2" s="2" t="s">
        <v>2</v>
      </c>
    </row>
    <row r="3" spans="1:2">
      <c r="A3" s="6" t="s">
        <v>784</v>
      </c>
    </row>
    <row r="4" spans="1:2">
      <c r="A4" s="3" t="s">
        <v>785</v>
      </c>
      <c r="B4" s="3" t="s">
        <v>786</v>
      </c>
    </row>
    <row r="5" spans="1:2">
      <c r="A5" s="3" t="s">
        <v>787</v>
      </c>
      <c r="B5" s="3" t="s">
        <v>788</v>
      </c>
    </row>
    <row r="6" spans="1:2">
      <c r="A6" s="3" t="s">
        <v>789</v>
      </c>
      <c r="B6" s="3" t="s">
        <v>790</v>
      </c>
    </row>
    <row r="7" spans="1:2">
      <c r="A7" s="3" t="s">
        <v>791</v>
      </c>
      <c r="B7" s="3" t="s">
        <v>792</v>
      </c>
    </row>
    <row r="8" spans="1:2">
      <c r="A8" s="3" t="s">
        <v>793</v>
      </c>
      <c r="B8" s="3" t="s">
        <v>7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 customWidth="1" max="8" min="8" width="14"/>
    <col customWidth="1" max="9" min="9" width="50"/>
  </cols>
  <sheetData>
    <row r="1" spans="1:9">
      <c r="A1" s="1" t="s">
        <v>211</v>
      </c>
      <c r="B1" s="2" t="s">
        <v>212</v>
      </c>
      <c r="C1" s="2" t="s">
        <v>76</v>
      </c>
      <c r="D1" s="2" t="s">
        <v>213</v>
      </c>
      <c r="E1" s="2" t="s">
        <v>214</v>
      </c>
      <c r="F1" s="2" t="s">
        <v>215</v>
      </c>
      <c r="G1" s="2" t="s">
        <v>216</v>
      </c>
      <c r="H1" s="2" t="s">
        <v>217</v>
      </c>
      <c r="I1" s="2" t="s">
        <v>218</v>
      </c>
    </row>
    <row r="2" spans="1:9">
      <c r="A2" s="3" t="s">
        <v>219</v>
      </c>
      <c r="B2" s="5" t="n">
        <v>879027</v>
      </c>
      <c r="C2" s="5" t="n">
        <v>543</v>
      </c>
      <c r="D2" s="5" t="n">
        <v>320537</v>
      </c>
      <c r="E2" s="5" t="n">
        <v>564424</v>
      </c>
      <c r="F2" s="5" t="n">
        <v>-6477</v>
      </c>
    </row>
    <row r="3" spans="1:9">
      <c r="A3" s="3" t="s">
        <v>220</v>
      </c>
      <c r="C3" s="4" t="n">
        <v>54240</v>
      </c>
    </row>
    <row r="4" spans="1:9">
      <c r="A4" s="6" t="s">
        <v>221</v>
      </c>
    </row>
    <row r="5" spans="1:9">
      <c r="A5" s="3" t="s">
        <v>222</v>
      </c>
      <c r="B5" s="4" t="n">
        <v>557</v>
      </c>
      <c r="D5" s="4" t="n">
        <v>557</v>
      </c>
    </row>
    <row r="6" spans="1:9">
      <c r="A6" s="3" t="s">
        <v>223</v>
      </c>
      <c r="C6" s="4" t="n">
        <v>45</v>
      </c>
    </row>
    <row r="7" spans="1:9">
      <c r="A7" s="3" t="s">
        <v>161</v>
      </c>
      <c r="B7" s="4" t="n">
        <v>6845</v>
      </c>
      <c r="D7" s="4" t="n">
        <v>6845</v>
      </c>
    </row>
    <row r="8" spans="1:9">
      <c r="A8" s="3" t="s">
        <v>189</v>
      </c>
      <c r="B8" s="4" t="n">
        <v>-13275</v>
      </c>
      <c r="D8" s="4" t="n">
        <v>-13260</v>
      </c>
      <c r="F8" s="4" t="n">
        <v>-15</v>
      </c>
    </row>
    <row r="9" spans="1:9">
      <c r="A9" s="3" t="s">
        <v>224</v>
      </c>
      <c r="B9" s="4" t="n">
        <v>3</v>
      </c>
      <c r="C9" s="5" t="n">
        <v>3</v>
      </c>
    </row>
    <row r="10" spans="1:9">
      <c r="A10" s="3" t="s">
        <v>225</v>
      </c>
      <c r="C10" s="4" t="n">
        <v>300</v>
      </c>
    </row>
    <row r="11" spans="1:9">
      <c r="A11" s="3" t="s">
        <v>226</v>
      </c>
      <c r="B11" s="4" t="n">
        <v>-609</v>
      </c>
      <c r="D11" s="4" t="n">
        <v>-609</v>
      </c>
    </row>
    <row r="12" spans="1:9">
      <c r="A12" s="3" t="s">
        <v>182</v>
      </c>
      <c r="B12" s="4" t="n">
        <v>-1982</v>
      </c>
      <c r="D12" s="4" t="n">
        <v>-1982</v>
      </c>
    </row>
    <row r="13" spans="1:9">
      <c r="A13" s="3" t="s">
        <v>138</v>
      </c>
      <c r="B13" s="4" t="n">
        <v>-250</v>
      </c>
      <c r="F13" s="4" t="n">
        <v>-250</v>
      </c>
    </row>
    <row r="14" spans="1:9">
      <c r="A14" s="3" t="s">
        <v>227</v>
      </c>
      <c r="B14" s="4" t="n">
        <v>25106</v>
      </c>
      <c r="D14" s="4" t="n">
        <v>25106</v>
      </c>
    </row>
    <row r="15" spans="1:9">
      <c r="A15" s="3" t="s">
        <v>228</v>
      </c>
      <c r="B15" s="4" t="n">
        <v>-3831</v>
      </c>
      <c r="F15" s="4" t="n">
        <v>-3831</v>
      </c>
    </row>
    <row r="16" spans="1:9">
      <c r="A16" s="3" t="s">
        <v>135</v>
      </c>
      <c r="B16" s="4" t="n">
        <v>375</v>
      </c>
      <c r="F16" s="4" t="n">
        <v>375</v>
      </c>
    </row>
    <row r="17" spans="1:9">
      <c r="A17" s="3" t="s">
        <v>229</v>
      </c>
      <c r="G17" s="4" t="n">
        <v>-1000</v>
      </c>
    </row>
    <row r="18" spans="1:9">
      <c r="A18" s="3" t="s">
        <v>230</v>
      </c>
      <c r="B18" s="4" t="n">
        <v>-11903</v>
      </c>
      <c r="C18" s="5" t="n">
        <v>-10</v>
      </c>
      <c r="D18" s="4" t="n">
        <v>-4930</v>
      </c>
      <c r="E18" s="4" t="n">
        <v>-6963</v>
      </c>
    </row>
    <row r="19" spans="1:9">
      <c r="A19" s="3" t="s">
        <v>231</v>
      </c>
      <c r="C19" s="4" t="n">
        <v>-1000</v>
      </c>
      <c r="G19" s="4" t="n">
        <v>1000</v>
      </c>
    </row>
    <row r="20" spans="1:9">
      <c r="A20" s="3" t="s">
        <v>123</v>
      </c>
      <c r="B20" s="4" t="n">
        <v>-67717</v>
      </c>
      <c r="E20" s="4" t="n">
        <v>-67717</v>
      </c>
    </row>
    <row r="21" spans="1:9">
      <c r="A21" s="3" t="s">
        <v>232</v>
      </c>
      <c r="B21" s="4" t="n">
        <v>812346</v>
      </c>
      <c r="C21" s="5" t="n">
        <v>536</v>
      </c>
      <c r="D21" s="4" t="n">
        <v>332264</v>
      </c>
      <c r="E21" s="4" t="n">
        <v>489744</v>
      </c>
      <c r="F21" s="4" t="n">
        <v>-10198</v>
      </c>
    </row>
    <row r="22" spans="1:9">
      <c r="A22" s="3" t="s">
        <v>233</v>
      </c>
      <c r="C22" s="4" t="n">
        <v>53585</v>
      </c>
    </row>
    <row r="23" spans="1:9">
      <c r="A23" s="6" t="s">
        <v>221</v>
      </c>
    </row>
    <row r="24" spans="1:9">
      <c r="A24" s="3" t="s">
        <v>161</v>
      </c>
      <c r="B24" s="4" t="n">
        <v>-1558</v>
      </c>
      <c r="D24" s="4" t="n">
        <v>-1558</v>
      </c>
    </row>
    <row r="25" spans="1:9">
      <c r="A25" s="3" t="s">
        <v>189</v>
      </c>
      <c r="B25" s="4" t="n">
        <v>-20293</v>
      </c>
      <c r="D25" s="4" t="n">
        <v>-20222</v>
      </c>
      <c r="F25" s="4" t="n">
        <v>-71</v>
      </c>
    </row>
    <row r="26" spans="1:9">
      <c r="A26" s="3" t="s">
        <v>224</v>
      </c>
      <c r="B26" s="4" t="n">
        <v>1</v>
      </c>
      <c r="C26" s="5" t="n">
        <v>1</v>
      </c>
    </row>
    <row r="27" spans="1:9">
      <c r="A27" s="3" t="s">
        <v>225</v>
      </c>
      <c r="C27" s="4" t="n">
        <v>111</v>
      </c>
    </row>
    <row r="28" spans="1:9">
      <c r="A28" s="3" t="s">
        <v>226</v>
      </c>
      <c r="B28" s="4" t="n">
        <v>-236</v>
      </c>
      <c r="D28" s="4" t="n">
        <v>-236</v>
      </c>
    </row>
    <row r="29" spans="1:9">
      <c r="A29" s="3" t="s">
        <v>182</v>
      </c>
      <c r="B29" s="4" t="n">
        <v>-210</v>
      </c>
      <c r="D29" s="4" t="n">
        <v>-210</v>
      </c>
    </row>
    <row r="30" spans="1:9">
      <c r="A30" s="3" t="s">
        <v>138</v>
      </c>
      <c r="B30" s="4" t="n">
        <v>428</v>
      </c>
      <c r="F30" s="4" t="n">
        <v>428</v>
      </c>
    </row>
    <row r="31" spans="1:9">
      <c r="A31" s="3" t="s">
        <v>228</v>
      </c>
      <c r="B31" s="4" t="n">
        <v>-45255</v>
      </c>
      <c r="F31" s="4" t="n">
        <v>-45255</v>
      </c>
    </row>
    <row r="32" spans="1:9">
      <c r="A32" s="3" t="s">
        <v>123</v>
      </c>
      <c r="B32" s="4" t="n">
        <v>-89192</v>
      </c>
      <c r="E32" s="4" t="n">
        <v>-89192</v>
      </c>
    </row>
    <row r="33" spans="1:9">
      <c r="A33" s="3" t="s">
        <v>234</v>
      </c>
      <c r="B33" s="4" t="n">
        <v>656031</v>
      </c>
      <c r="C33" s="5" t="n">
        <v>537</v>
      </c>
      <c r="D33" s="4" t="n">
        <v>310038</v>
      </c>
      <c r="E33" s="4" t="n">
        <v>400552</v>
      </c>
      <c r="F33" s="4" t="n">
        <v>-55096</v>
      </c>
    </row>
    <row r="34" spans="1:9">
      <c r="A34" s="3" t="s">
        <v>235</v>
      </c>
      <c r="C34" s="4" t="n">
        <v>53696</v>
      </c>
    </row>
    <row r="35" spans="1:9">
      <c r="A35" s="6" t="s">
        <v>221</v>
      </c>
    </row>
    <row r="36" spans="1:9">
      <c r="A36" s="3" t="s">
        <v>161</v>
      </c>
      <c r="B36" s="4" t="n">
        <v>9152</v>
      </c>
      <c r="D36" s="4" t="n">
        <v>9152</v>
      </c>
    </row>
    <row r="37" spans="1:9">
      <c r="A37" s="3" t="s">
        <v>224</v>
      </c>
      <c r="B37" s="4" t="n">
        <v>4</v>
      </c>
      <c r="C37" s="5" t="n">
        <v>4</v>
      </c>
    </row>
    <row r="38" spans="1:9">
      <c r="A38" s="3" t="s">
        <v>225</v>
      </c>
      <c r="C38" s="4" t="n">
        <v>403</v>
      </c>
    </row>
    <row r="39" spans="1:9">
      <c r="A39" s="3" t="s">
        <v>226</v>
      </c>
      <c r="B39" s="4" t="n">
        <v>-295</v>
      </c>
      <c r="D39" s="4" t="n">
        <v>-295</v>
      </c>
    </row>
    <row r="40" spans="1:9">
      <c r="A40" s="3" t="s">
        <v>182</v>
      </c>
      <c r="B40" s="4" t="n">
        <v>-172</v>
      </c>
      <c r="D40" s="4" t="n">
        <v>-172</v>
      </c>
    </row>
    <row r="41" spans="1:9">
      <c r="A41" s="3" t="s">
        <v>138</v>
      </c>
      <c r="B41" s="4" t="n">
        <v>21</v>
      </c>
      <c r="F41" s="4" t="n">
        <v>21</v>
      </c>
    </row>
    <row r="42" spans="1:9">
      <c r="A42" s="3" t="s">
        <v>228</v>
      </c>
      <c r="B42" s="4" t="n">
        <v>-14187</v>
      </c>
      <c r="F42" s="4" t="n">
        <v>-14187</v>
      </c>
      <c r="H42" s="5" t="n">
        <v>25173</v>
      </c>
      <c r="I42" s="5" t="n">
        <v>25173</v>
      </c>
    </row>
    <row r="43" spans="1:9">
      <c r="A43" s="3" t="s">
        <v>123</v>
      </c>
      <c r="B43" s="4" t="n">
        <v>-80744</v>
      </c>
      <c r="E43" s="4" t="n">
        <v>-80744</v>
      </c>
    </row>
    <row r="44" spans="1:9">
      <c r="A44" s="3" t="s">
        <v>236</v>
      </c>
      <c r="B44" s="5" t="n">
        <v>594983</v>
      </c>
      <c r="C44" s="5" t="n">
        <v>541</v>
      </c>
      <c r="D44" s="5" t="n">
        <v>318723</v>
      </c>
      <c r="E44" s="5" t="n">
        <v>319808</v>
      </c>
      <c r="F44" s="5" t="n">
        <v>-44089</v>
      </c>
    </row>
    <row r="45" spans="1:9">
      <c r="A45" s="3" t="s">
        <v>237</v>
      </c>
      <c r="C45" s="4" t="n">
        <v>5409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1</v>
      </c>
    </row>
    <row r="2" spans="1:3">
      <c r="A2" s="6" t="s">
        <v>796</v>
      </c>
    </row>
    <row r="3" spans="1:3">
      <c r="A3" s="3" t="s">
        <v>37</v>
      </c>
      <c r="B3" s="5" t="n">
        <v>41946000</v>
      </c>
      <c r="C3" s="5" t="n">
        <v>0</v>
      </c>
    </row>
    <row r="4" spans="1:3">
      <c r="A4" s="3" t="s">
        <v>46</v>
      </c>
      <c r="B4" s="4" t="n">
        <v>41119000</v>
      </c>
      <c r="C4" s="4" t="n">
        <v>0</v>
      </c>
    </row>
    <row r="5" spans="1:3">
      <c r="A5" s="3" t="s">
        <v>42</v>
      </c>
      <c r="B5" s="4" t="n">
        <v>37128000</v>
      </c>
      <c r="C5" s="4" t="n">
        <v>56182000</v>
      </c>
    </row>
    <row r="6" spans="1:3">
      <c r="A6" s="11" t="n">
        <v>1</v>
      </c>
    </row>
    <row r="7" spans="1:3">
      <c r="A7" s="6" t="s">
        <v>796</v>
      </c>
    </row>
    <row r="8" spans="1:3">
      <c r="A8" s="3" t="s">
        <v>33</v>
      </c>
      <c r="B8" s="4" t="n">
        <v>65737000</v>
      </c>
      <c r="C8" s="4" t="n">
        <v>56244000</v>
      </c>
    </row>
    <row r="9" spans="1:3">
      <c r="A9" s="3" t="s">
        <v>478</v>
      </c>
      <c r="B9" s="4" t="n">
        <v>7089000</v>
      </c>
      <c r="C9" s="4" t="n">
        <v>144000</v>
      </c>
    </row>
    <row r="10" spans="1:3">
      <c r="A10" s="3" t="s">
        <v>34</v>
      </c>
      <c r="B10" s="4" t="n">
        <v>0</v>
      </c>
      <c r="C10" s="4" t="n">
        <v>0</v>
      </c>
    </row>
    <row r="11" spans="1:3">
      <c r="A11" s="3" t="s">
        <v>35</v>
      </c>
      <c r="B11" s="4" t="n">
        <v>0</v>
      </c>
      <c r="C11" s="4" t="n">
        <v>0</v>
      </c>
    </row>
    <row r="12" spans="1:3">
      <c r="A12" s="3" t="s">
        <v>37</v>
      </c>
      <c r="B12" s="4" t="n">
        <v>0</v>
      </c>
    </row>
    <row r="13" spans="1:3">
      <c r="A13" s="3" t="s">
        <v>46</v>
      </c>
      <c r="B13" s="4" t="n">
        <v>0</v>
      </c>
    </row>
    <row r="14" spans="1:3">
      <c r="A14" s="3" t="s">
        <v>42</v>
      </c>
      <c r="B14" s="4" t="n">
        <v>37128000</v>
      </c>
      <c r="C14" s="4" t="n">
        <v>56182000</v>
      </c>
    </row>
    <row r="15" spans="1:3">
      <c r="A15" s="3" t="s">
        <v>212</v>
      </c>
      <c r="B15" s="4" t="n">
        <v>109954000</v>
      </c>
    </row>
    <row r="16" spans="1:3">
      <c r="A16" s="6" t="s">
        <v>62</v>
      </c>
    </row>
    <row r="17" spans="1:3">
      <c r="A17" s="3" t="s">
        <v>797</v>
      </c>
      <c r="C17" s="4" t="n">
        <v>0</v>
      </c>
    </row>
    <row r="18" spans="1:3">
      <c r="A18" s="3" t="s">
        <v>64</v>
      </c>
      <c r="C18" s="4" t="n">
        <v>0</v>
      </c>
    </row>
    <row r="19" spans="1:3">
      <c r="A19" s="6" t="s">
        <v>798</v>
      </c>
    </row>
    <row r="20" spans="1:3">
      <c r="A20" s="3" t="s">
        <v>799</v>
      </c>
      <c r="B20" s="4" t="n">
        <v>0</v>
      </c>
      <c r="C20" s="4" t="n">
        <v>0</v>
      </c>
    </row>
    <row r="21" spans="1:3">
      <c r="A21" s="3" t="s">
        <v>800</v>
      </c>
      <c r="B21" s="4" t="n">
        <v>0</v>
      </c>
    </row>
    <row r="22" spans="1:3">
      <c r="A22" s="3" t="s">
        <v>212</v>
      </c>
      <c r="B22" s="4" t="n">
        <v>0</v>
      </c>
    </row>
    <row r="23" spans="1:3">
      <c r="A23" s="11" t="n">
        <v>2</v>
      </c>
    </row>
    <row r="24" spans="1:3">
      <c r="A24" s="6" t="s">
        <v>796</v>
      </c>
    </row>
    <row r="25" spans="1:3">
      <c r="A25" s="3" t="s">
        <v>33</v>
      </c>
      <c r="B25" s="4" t="n">
        <v>0</v>
      </c>
      <c r="C25" s="4" t="n">
        <v>0</v>
      </c>
    </row>
    <row r="26" spans="1:3">
      <c r="A26" s="3" t="s">
        <v>478</v>
      </c>
      <c r="B26" s="4" t="n">
        <v>0</v>
      </c>
      <c r="C26" s="4" t="n">
        <v>0</v>
      </c>
    </row>
    <row r="27" spans="1:3">
      <c r="A27" s="3" t="s">
        <v>34</v>
      </c>
      <c r="B27" s="4" t="n">
        <v>0</v>
      </c>
      <c r="C27" s="4" t="n">
        <v>0</v>
      </c>
    </row>
    <row r="28" spans="1:3">
      <c r="A28" s="3" t="s">
        <v>35</v>
      </c>
      <c r="B28" s="4" t="n">
        <v>0</v>
      </c>
      <c r="C28" s="4" t="n">
        <v>0</v>
      </c>
    </row>
    <row r="29" spans="1:3">
      <c r="A29" s="3" t="s">
        <v>37</v>
      </c>
      <c r="B29" s="4" t="n">
        <v>0</v>
      </c>
    </row>
    <row r="30" spans="1:3">
      <c r="A30" s="3" t="s">
        <v>46</v>
      </c>
      <c r="B30" s="4" t="n">
        <v>0</v>
      </c>
    </row>
    <row r="31" spans="1:3">
      <c r="A31" s="3" t="s">
        <v>42</v>
      </c>
      <c r="B31" s="4" t="n">
        <v>0</v>
      </c>
      <c r="C31" s="4" t="n">
        <v>0</v>
      </c>
    </row>
    <row r="32" spans="1:3">
      <c r="A32" s="3" t="s">
        <v>212</v>
      </c>
      <c r="B32" s="4" t="n">
        <v>0</v>
      </c>
    </row>
    <row r="33" spans="1:3">
      <c r="A33" s="6" t="s">
        <v>62</v>
      </c>
    </row>
    <row r="34" spans="1:3">
      <c r="A34" s="3" t="s">
        <v>797</v>
      </c>
      <c r="C34" s="4" t="n">
        <v>0</v>
      </c>
    </row>
    <row r="35" spans="1:3">
      <c r="A35" s="3" t="s">
        <v>64</v>
      </c>
      <c r="C35" s="4" t="n">
        <v>0</v>
      </c>
    </row>
    <row r="36" spans="1:3">
      <c r="A36" s="6" t="s">
        <v>798</v>
      </c>
    </row>
    <row r="37" spans="1:3">
      <c r="A37" s="3" t="s">
        <v>799</v>
      </c>
      <c r="B37" s="4" t="n">
        <v>227332000</v>
      </c>
      <c r="C37" s="4" t="n">
        <v>169050000</v>
      </c>
    </row>
    <row r="38" spans="1:3">
      <c r="A38" s="3" t="s">
        <v>800</v>
      </c>
      <c r="B38" s="4" t="n">
        <v>0</v>
      </c>
    </row>
    <row r="39" spans="1:3">
      <c r="A39" s="3" t="s">
        <v>212</v>
      </c>
      <c r="B39" s="4" t="n">
        <v>227332000</v>
      </c>
    </row>
    <row r="40" spans="1:3">
      <c r="A40" s="11" t="n">
        <v>3</v>
      </c>
    </row>
    <row r="41" spans="1:3">
      <c r="A41" s="6" t="s">
        <v>796</v>
      </c>
    </row>
    <row r="42" spans="1:3">
      <c r="A42" s="3" t="s">
        <v>33</v>
      </c>
      <c r="B42" s="4" t="n">
        <v>0</v>
      </c>
      <c r="C42" s="4" t="n">
        <v>0</v>
      </c>
    </row>
    <row r="43" spans="1:3">
      <c r="A43" s="3" t="s">
        <v>478</v>
      </c>
      <c r="B43" s="4" t="n">
        <v>0</v>
      </c>
      <c r="C43" s="4" t="n">
        <v>0</v>
      </c>
    </row>
    <row r="44" spans="1:3">
      <c r="A44" s="3" t="s">
        <v>34</v>
      </c>
      <c r="B44" s="4" t="n">
        <v>167329000</v>
      </c>
      <c r="C44" s="4" t="n">
        <v>159964000</v>
      </c>
    </row>
    <row r="45" spans="1:3">
      <c r="A45" s="3" t="s">
        <v>35</v>
      </c>
      <c r="B45" s="4" t="n">
        <v>31062000</v>
      </c>
      <c r="C45" s="4" t="n">
        <v>30852000</v>
      </c>
    </row>
    <row r="46" spans="1:3">
      <c r="A46" s="3" t="s">
        <v>37</v>
      </c>
      <c r="B46" s="4" t="n">
        <v>41946000</v>
      </c>
    </row>
    <row r="47" spans="1:3">
      <c r="A47" s="3" t="s">
        <v>46</v>
      </c>
      <c r="B47" s="4" t="n">
        <v>41119000</v>
      </c>
    </row>
    <row r="48" spans="1:3">
      <c r="A48" s="3" t="s">
        <v>42</v>
      </c>
      <c r="B48" s="4" t="n">
        <v>0</v>
      </c>
      <c r="C48" s="4" t="n">
        <v>0</v>
      </c>
    </row>
    <row r="49" spans="1:3">
      <c r="A49" s="3" t="s">
        <v>212</v>
      </c>
      <c r="B49" s="4" t="n">
        <v>281456000</v>
      </c>
    </row>
    <row r="50" spans="1:3">
      <c r="A50" s="6" t="s">
        <v>62</v>
      </c>
    </row>
    <row r="51" spans="1:3">
      <c r="A51" s="3" t="s">
        <v>797</v>
      </c>
      <c r="C51" s="4" t="n">
        <v>11438000</v>
      </c>
    </row>
    <row r="52" spans="1:3">
      <c r="A52" s="3" t="s">
        <v>64</v>
      </c>
      <c r="C52" s="4" t="n">
        <v>16905000</v>
      </c>
    </row>
    <row r="53" spans="1:3">
      <c r="A53" s="6" t="s">
        <v>798</v>
      </c>
    </row>
    <row r="54" spans="1:3">
      <c r="A54" s="3" t="s">
        <v>799</v>
      </c>
      <c r="B54" s="4" t="n">
        <v>0</v>
      </c>
      <c r="C54" s="4" t="n">
        <v>0</v>
      </c>
    </row>
    <row r="55" spans="1:3">
      <c r="A55" s="3" t="s">
        <v>800</v>
      </c>
      <c r="B55" s="4" t="n">
        <v>48688000</v>
      </c>
    </row>
    <row r="56" spans="1:3">
      <c r="A56" s="3" t="s">
        <v>212</v>
      </c>
      <c r="B56" s="4" t="n">
        <v>48688000</v>
      </c>
    </row>
    <row r="57" spans="1:3">
      <c r="A57" s="3" t="s">
        <v>801</v>
      </c>
    </row>
    <row r="58" spans="1:3">
      <c r="A58" s="6" t="s">
        <v>796</v>
      </c>
    </row>
    <row r="59" spans="1:3">
      <c r="A59" s="3" t="s">
        <v>33</v>
      </c>
      <c r="B59" s="4" t="n">
        <v>65737000</v>
      </c>
      <c r="C59" s="4" t="n">
        <v>56244000</v>
      </c>
    </row>
    <row r="60" spans="1:3">
      <c r="A60" s="3" t="s">
        <v>478</v>
      </c>
      <c r="B60" s="4" t="n">
        <v>7089000</v>
      </c>
      <c r="C60" s="4" t="n">
        <v>144000</v>
      </c>
    </row>
    <row r="61" spans="1:3">
      <c r="A61" s="3" t="s">
        <v>34</v>
      </c>
      <c r="B61" s="4" t="n">
        <v>167329000</v>
      </c>
      <c r="C61" s="4" t="n">
        <v>159964000</v>
      </c>
    </row>
    <row r="62" spans="1:3">
      <c r="A62" s="3" t="s">
        <v>35</v>
      </c>
      <c r="B62" s="4" t="n">
        <v>31062000</v>
      </c>
      <c r="C62" s="4" t="n">
        <v>30852000</v>
      </c>
    </row>
    <row r="63" spans="1:3">
      <c r="A63" s="3" t="s">
        <v>37</v>
      </c>
      <c r="B63" s="4" t="n">
        <v>41946000</v>
      </c>
    </row>
    <row r="64" spans="1:3">
      <c r="A64" s="3" t="s">
        <v>46</v>
      </c>
      <c r="B64" s="4" t="n">
        <v>41119000</v>
      </c>
    </row>
    <row r="65" spans="1:3">
      <c r="A65" s="3" t="s">
        <v>42</v>
      </c>
      <c r="B65" s="4" t="n">
        <v>37128000</v>
      </c>
      <c r="C65" s="4" t="n">
        <v>56182000</v>
      </c>
    </row>
    <row r="66" spans="1:3">
      <c r="A66" s="3" t="s">
        <v>212</v>
      </c>
      <c r="B66" s="4" t="n">
        <v>391410000</v>
      </c>
    </row>
    <row r="67" spans="1:3">
      <c r="A67" s="6" t="s">
        <v>62</v>
      </c>
    </row>
    <row r="68" spans="1:3">
      <c r="A68" s="3" t="s">
        <v>797</v>
      </c>
      <c r="C68" s="4" t="n">
        <v>11696000</v>
      </c>
    </row>
    <row r="69" spans="1:3">
      <c r="A69" s="3" t="s">
        <v>64</v>
      </c>
      <c r="C69" s="4" t="n">
        <v>15736000</v>
      </c>
    </row>
    <row r="70" spans="1:3">
      <c r="A70" s="6" t="s">
        <v>798</v>
      </c>
    </row>
    <row r="71" spans="1:3">
      <c r="A71" s="3" t="s">
        <v>799</v>
      </c>
      <c r="B71" s="4" t="n">
        <v>197954000</v>
      </c>
      <c r="C71" s="4" t="n">
        <v>187471000</v>
      </c>
    </row>
    <row r="72" spans="1:3">
      <c r="A72" s="3" t="s">
        <v>800</v>
      </c>
      <c r="B72" s="4" t="n">
        <v>47965000</v>
      </c>
    </row>
    <row r="73" spans="1:3">
      <c r="A73" s="3" t="s">
        <v>212</v>
      </c>
      <c r="B73" s="4" t="n">
        <v>245919000</v>
      </c>
    </row>
    <row r="74" spans="1:3">
      <c r="A74" s="3" t="s">
        <v>802</v>
      </c>
    </row>
    <row r="75" spans="1:3">
      <c r="A75" s="6" t="s">
        <v>796</v>
      </c>
    </row>
    <row r="76" spans="1:3">
      <c r="A76" s="3" t="s">
        <v>33</v>
      </c>
      <c r="B76" s="4" t="n">
        <v>65737000</v>
      </c>
      <c r="C76" s="4" t="n">
        <v>56244000</v>
      </c>
    </row>
    <row r="77" spans="1:3">
      <c r="A77" s="3" t="s">
        <v>478</v>
      </c>
      <c r="B77" s="4" t="n">
        <v>7089000</v>
      </c>
      <c r="C77" s="4" t="n">
        <v>144000</v>
      </c>
    </row>
    <row r="78" spans="1:3">
      <c r="A78" s="3" t="s">
        <v>34</v>
      </c>
      <c r="B78" s="4" t="n">
        <v>167329000</v>
      </c>
      <c r="C78" s="4" t="n">
        <v>159964000</v>
      </c>
    </row>
    <row r="79" spans="1:3">
      <c r="A79" s="3" t="s">
        <v>35</v>
      </c>
      <c r="B79" s="4" t="n">
        <v>31062000</v>
      </c>
      <c r="C79" s="4" t="n">
        <v>30852000</v>
      </c>
    </row>
    <row r="80" spans="1:3">
      <c r="A80" s="3" t="s">
        <v>37</v>
      </c>
      <c r="B80" s="4" t="n">
        <v>41946000</v>
      </c>
    </row>
    <row r="81" spans="1:3">
      <c r="A81" s="3" t="s">
        <v>46</v>
      </c>
      <c r="B81" s="4" t="n">
        <v>41119000</v>
      </c>
    </row>
    <row r="82" spans="1:3">
      <c r="A82" s="3" t="s">
        <v>42</v>
      </c>
      <c r="B82" s="4" t="n">
        <v>37128000</v>
      </c>
      <c r="C82" s="4" t="n">
        <v>56182000</v>
      </c>
    </row>
    <row r="83" spans="1:3">
      <c r="A83" s="3" t="s">
        <v>212</v>
      </c>
      <c r="B83" s="4" t="n">
        <v>391410000</v>
      </c>
    </row>
    <row r="84" spans="1:3">
      <c r="A84" s="6" t="s">
        <v>62</v>
      </c>
    </row>
    <row r="85" spans="1:3">
      <c r="A85" s="3" t="s">
        <v>797</v>
      </c>
      <c r="C85" s="4" t="n">
        <v>11438000</v>
      </c>
    </row>
    <row r="86" spans="1:3">
      <c r="A86" s="3" t="s">
        <v>64</v>
      </c>
      <c r="C86" s="4" t="n">
        <v>16905000</v>
      </c>
    </row>
    <row r="87" spans="1:3">
      <c r="A87" s="6" t="s">
        <v>798</v>
      </c>
    </row>
    <row r="88" spans="1:3">
      <c r="A88" s="3" t="s">
        <v>799</v>
      </c>
      <c r="B88" s="4" t="n">
        <v>227332000</v>
      </c>
      <c r="C88" s="4" t="n">
        <v>169050000</v>
      </c>
    </row>
    <row r="89" spans="1:3">
      <c r="A89" s="3" t="s">
        <v>800</v>
      </c>
      <c r="B89" s="4" t="n">
        <v>0</v>
      </c>
    </row>
    <row r="90" spans="1:3">
      <c r="A90" s="3" t="s">
        <v>212</v>
      </c>
      <c r="B90" s="5" t="n">
        <v>227332000</v>
      </c>
    </row>
    <row r="91" spans="1:3">
      <c r="A91" s="3" t="s">
        <v>803</v>
      </c>
    </row>
    <row r="92" spans="1:3">
      <c r="A92" s="6" t="s">
        <v>796</v>
      </c>
    </row>
    <row r="93" spans="1:3">
      <c r="A93" s="3" t="s">
        <v>33</v>
      </c>
      <c r="C93" s="4" t="n">
        <v>2880000</v>
      </c>
    </row>
    <row r="94" spans="1:3">
      <c r="A94" s="3" t="s">
        <v>478</v>
      </c>
      <c r="C94" s="4" t="n">
        <v>14993000</v>
      </c>
    </row>
    <row r="95" spans="1:3">
      <c r="A95" s="3" t="s">
        <v>529</v>
      </c>
      <c r="C95" s="4" t="n">
        <v>0</v>
      </c>
    </row>
    <row r="96" spans="1:3">
      <c r="A96" s="3" t="s">
        <v>804</v>
      </c>
      <c r="C96" s="4" t="n">
        <v>0</v>
      </c>
    </row>
    <row r="97" spans="1:3">
      <c r="A97" s="3" t="s">
        <v>532</v>
      </c>
      <c r="C97" s="4" t="n">
        <v>2883000</v>
      </c>
    </row>
    <row r="98" spans="1:3">
      <c r="A98" s="3" t="s">
        <v>627</v>
      </c>
      <c r="C98" s="4" t="n">
        <v>0</v>
      </c>
    </row>
    <row r="99" spans="1:3">
      <c r="A99" s="3" t="s">
        <v>212</v>
      </c>
      <c r="C99" s="4" t="n">
        <v>133326000</v>
      </c>
    </row>
    <row r="100" spans="1:3">
      <c r="A100" s="6" t="s">
        <v>62</v>
      </c>
    </row>
    <row r="101" spans="1:3">
      <c r="A101" s="3" t="s">
        <v>63</v>
      </c>
      <c r="C101" s="4" t="n">
        <v>0</v>
      </c>
    </row>
    <row r="102" spans="1:3">
      <c r="A102" s="6" t="s">
        <v>798</v>
      </c>
    </row>
    <row r="103" spans="1:3">
      <c r="A103" s="3" t="s">
        <v>212</v>
      </c>
      <c r="C103" s="4" t="n">
        <v>0</v>
      </c>
    </row>
    <row r="104" spans="1:3">
      <c r="A104" s="3" t="s">
        <v>805</v>
      </c>
    </row>
    <row r="105" spans="1:3">
      <c r="A105" s="6" t="s">
        <v>798</v>
      </c>
    </row>
    <row r="106" spans="1:3">
      <c r="A106" s="3" t="s">
        <v>806</v>
      </c>
      <c r="C106" s="4" t="n">
        <v>0</v>
      </c>
    </row>
    <row r="107" spans="1:3">
      <c r="A107" s="3" t="s">
        <v>807</v>
      </c>
    </row>
    <row r="108" spans="1:3">
      <c r="A108" s="6" t="s">
        <v>798</v>
      </c>
    </row>
    <row r="109" spans="1:3">
      <c r="A109" s="3" t="s">
        <v>808</v>
      </c>
      <c r="C109" s="4" t="n">
        <v>0</v>
      </c>
    </row>
    <row r="110" spans="1:3">
      <c r="A110" s="3" t="s">
        <v>809</v>
      </c>
    </row>
    <row r="111" spans="1:3">
      <c r="A111" s="6" t="s">
        <v>798</v>
      </c>
    </row>
    <row r="112" spans="1:3">
      <c r="A112" s="3" t="s">
        <v>808</v>
      </c>
      <c r="C112" s="4" t="n">
        <v>0</v>
      </c>
    </row>
    <row r="113" spans="1:3">
      <c r="A113" s="3" t="s">
        <v>810</v>
      </c>
    </row>
    <row r="114" spans="1:3">
      <c r="A114" s="6" t="s">
        <v>798</v>
      </c>
    </row>
    <row r="115" spans="1:3">
      <c r="A115" s="3" t="s">
        <v>808</v>
      </c>
      <c r="C115" s="4" t="n">
        <v>0</v>
      </c>
    </row>
    <row r="116" spans="1:3">
      <c r="A116" s="3" t="s">
        <v>811</v>
      </c>
    </row>
    <row r="117" spans="1:3">
      <c r="A117" s="6" t="s">
        <v>798</v>
      </c>
    </row>
    <row r="118" spans="1:3">
      <c r="A118" s="3" t="s">
        <v>812</v>
      </c>
      <c r="C118" s="4" t="n">
        <v>0</v>
      </c>
    </row>
    <row r="119" spans="1:3">
      <c r="A119" s="3" t="s">
        <v>813</v>
      </c>
    </row>
    <row r="120" spans="1:3">
      <c r="A120" s="6" t="s">
        <v>796</v>
      </c>
    </row>
    <row r="121" spans="1:3">
      <c r="A121" s="3" t="s">
        <v>478</v>
      </c>
      <c r="C121" s="3" t="s">
        <v>61</v>
      </c>
    </row>
    <row r="122" spans="1:3">
      <c r="A122" s="3" t="s">
        <v>529</v>
      </c>
      <c r="C122" s="4" t="n">
        <v>0</v>
      </c>
    </row>
    <row r="123" spans="1:3">
      <c r="A123" s="3" t="s">
        <v>804</v>
      </c>
      <c r="C123" s="4" t="n">
        <v>0</v>
      </c>
    </row>
    <row r="124" spans="1:3">
      <c r="A124" s="3" t="s">
        <v>532</v>
      </c>
      <c r="C124" s="4" t="n">
        <v>0</v>
      </c>
    </row>
    <row r="125" spans="1:3">
      <c r="A125" s="3" t="s">
        <v>627</v>
      </c>
      <c r="C125" s="4" t="n">
        <v>0</v>
      </c>
    </row>
    <row r="126" spans="1:3">
      <c r="A126" s="3" t="s">
        <v>212</v>
      </c>
      <c r="C126" s="4" t="n">
        <v>0</v>
      </c>
    </row>
    <row r="127" spans="1:3">
      <c r="A127" s="6" t="s">
        <v>62</v>
      </c>
    </row>
    <row r="128" spans="1:3">
      <c r="A128" s="3" t="s">
        <v>63</v>
      </c>
      <c r="C128" s="4" t="n">
        <v>0</v>
      </c>
    </row>
    <row r="129" spans="1:3">
      <c r="A129" s="6" t="s">
        <v>798</v>
      </c>
    </row>
    <row r="130" spans="1:3">
      <c r="A130" s="3" t="s">
        <v>212</v>
      </c>
      <c r="C130" s="4" t="n">
        <v>341313000</v>
      </c>
    </row>
    <row r="131" spans="1:3">
      <c r="A131" s="3" t="s">
        <v>814</v>
      </c>
    </row>
    <row r="132" spans="1:3">
      <c r="A132" s="6" t="s">
        <v>798</v>
      </c>
    </row>
    <row r="133" spans="1:3">
      <c r="A133" s="3" t="s">
        <v>806</v>
      </c>
      <c r="C133" s="4" t="n">
        <v>40774000</v>
      </c>
    </row>
    <row r="134" spans="1:3">
      <c r="A134" s="3" t="s">
        <v>815</v>
      </c>
    </row>
    <row r="135" spans="1:3">
      <c r="A135" s="6" t="s">
        <v>798</v>
      </c>
    </row>
    <row r="136" spans="1:3">
      <c r="A136" s="3" t="s">
        <v>808</v>
      </c>
      <c r="C136" s="4" t="n">
        <v>20477000</v>
      </c>
    </row>
    <row r="137" spans="1:3">
      <c r="A137" s="3" t="s">
        <v>816</v>
      </c>
    </row>
    <row r="138" spans="1:3">
      <c r="A138" s="6" t="s">
        <v>798</v>
      </c>
    </row>
    <row r="139" spans="1:3">
      <c r="A139" s="3" t="s">
        <v>808</v>
      </c>
      <c r="C139" s="4" t="n">
        <v>22476000</v>
      </c>
    </row>
    <row r="140" spans="1:3">
      <c r="A140" s="3" t="s">
        <v>817</v>
      </c>
    </row>
    <row r="141" spans="1:3">
      <c r="A141" s="6" t="s">
        <v>798</v>
      </c>
    </row>
    <row r="142" spans="1:3">
      <c r="A142" s="3" t="s">
        <v>808</v>
      </c>
      <c r="C142" s="4" t="n">
        <v>68685000</v>
      </c>
    </row>
    <row r="143" spans="1:3">
      <c r="A143" s="3" t="s">
        <v>818</v>
      </c>
    </row>
    <row r="144" spans="1:3">
      <c r="A144" s="6" t="s">
        <v>798</v>
      </c>
    </row>
    <row r="145" spans="1:3">
      <c r="A145" s="3" t="s">
        <v>812</v>
      </c>
      <c r="C145" s="4" t="n">
        <v>19851000</v>
      </c>
    </row>
    <row r="146" spans="1:3">
      <c r="A146" s="3" t="s">
        <v>819</v>
      </c>
    </row>
    <row r="147" spans="1:3">
      <c r="A147" s="6" t="s">
        <v>796</v>
      </c>
    </row>
    <row r="148" spans="1:3">
      <c r="A148" s="3" t="s">
        <v>478</v>
      </c>
      <c r="C148" s="3" t="s">
        <v>61</v>
      </c>
    </row>
    <row r="149" spans="1:3">
      <c r="A149" s="3" t="s">
        <v>529</v>
      </c>
      <c r="C149" s="4" t="n">
        <v>43731000</v>
      </c>
    </row>
    <row r="150" spans="1:3">
      <c r="A150" s="3" t="s">
        <v>804</v>
      </c>
      <c r="C150" s="4" t="n">
        <v>19105000</v>
      </c>
    </row>
    <row r="151" spans="1:3">
      <c r="A151" s="3" t="s">
        <v>532</v>
      </c>
      <c r="C151" s="4" t="n">
        <v>0</v>
      </c>
    </row>
    <row r="152" spans="1:3">
      <c r="A152" s="3" t="s">
        <v>627</v>
      </c>
      <c r="C152" s="4" t="n">
        <v>104194000</v>
      </c>
    </row>
    <row r="153" spans="1:3">
      <c r="A153" s="3" t="s">
        <v>212</v>
      </c>
      <c r="C153" s="4" t="n">
        <v>357846000</v>
      </c>
    </row>
    <row r="154" spans="1:3">
      <c r="A154" s="6" t="s">
        <v>62</v>
      </c>
    </row>
    <row r="155" spans="1:3">
      <c r="A155" s="3" t="s">
        <v>63</v>
      </c>
      <c r="C155" s="4" t="n">
        <v>5467000</v>
      </c>
    </row>
    <row r="156" spans="1:3">
      <c r="A156" s="6" t="s">
        <v>798</v>
      </c>
    </row>
    <row r="157" spans="1:3">
      <c r="A157" s="3" t="s">
        <v>212</v>
      </c>
      <c r="C157" s="4" t="n">
        <v>0</v>
      </c>
    </row>
    <row r="158" spans="1:3">
      <c r="A158" s="3" t="s">
        <v>820</v>
      </c>
    </row>
    <row r="159" spans="1:3">
      <c r="A159" s="6" t="s">
        <v>798</v>
      </c>
    </row>
    <row r="160" spans="1:3">
      <c r="A160" s="3" t="s">
        <v>806</v>
      </c>
      <c r="C160" s="4" t="n">
        <v>0</v>
      </c>
    </row>
    <row r="161" spans="1:3">
      <c r="A161" s="3" t="s">
        <v>821</v>
      </c>
    </row>
    <row r="162" spans="1:3">
      <c r="A162" s="6" t="s">
        <v>798</v>
      </c>
    </row>
    <row r="163" spans="1:3">
      <c r="A163" s="3" t="s">
        <v>808</v>
      </c>
      <c r="C163" s="4" t="n">
        <v>0</v>
      </c>
    </row>
    <row r="164" spans="1:3">
      <c r="A164" s="3" t="s">
        <v>822</v>
      </c>
    </row>
    <row r="165" spans="1:3">
      <c r="A165" s="6" t="s">
        <v>798</v>
      </c>
    </row>
    <row r="166" spans="1:3">
      <c r="A166" s="3" t="s">
        <v>808</v>
      </c>
      <c r="C166" s="4" t="n">
        <v>0</v>
      </c>
    </row>
    <row r="167" spans="1:3">
      <c r="A167" s="3" t="s">
        <v>823</v>
      </c>
    </row>
    <row r="168" spans="1:3">
      <c r="A168" s="6" t="s">
        <v>798</v>
      </c>
    </row>
    <row r="169" spans="1:3">
      <c r="A169" s="3" t="s">
        <v>808</v>
      </c>
      <c r="C169" s="4" t="n">
        <v>0</v>
      </c>
    </row>
    <row r="170" spans="1:3">
      <c r="A170" s="3" t="s">
        <v>824</v>
      </c>
    </row>
    <row r="171" spans="1:3">
      <c r="A171" s="6" t="s">
        <v>798</v>
      </c>
    </row>
    <row r="172" spans="1:3">
      <c r="A172" s="3" t="s">
        <v>812</v>
      </c>
      <c r="C172" s="4" t="n">
        <v>0</v>
      </c>
    </row>
    <row r="173" spans="1:3">
      <c r="A173" s="3" t="s">
        <v>825</v>
      </c>
    </row>
    <row r="174" spans="1:3">
      <c r="A174" s="6" t="s">
        <v>796</v>
      </c>
    </row>
    <row r="175" spans="1:3">
      <c r="A175" s="3" t="s">
        <v>33</v>
      </c>
      <c r="C175" s="4" t="n">
        <v>2880000</v>
      </c>
    </row>
    <row r="176" spans="1:3">
      <c r="A176" s="3" t="s">
        <v>478</v>
      </c>
      <c r="C176" s="4" t="n">
        <v>14993000</v>
      </c>
    </row>
    <row r="177" spans="1:3">
      <c r="A177" s="3" t="s">
        <v>529</v>
      </c>
      <c r="C177" s="4" t="n">
        <v>31824000</v>
      </c>
    </row>
    <row r="178" spans="1:3">
      <c r="A178" s="3" t="s">
        <v>804</v>
      </c>
      <c r="C178" s="4" t="n">
        <v>19105000</v>
      </c>
    </row>
    <row r="179" spans="1:3">
      <c r="A179" s="3" t="s">
        <v>532</v>
      </c>
      <c r="C179" s="4" t="n">
        <v>2883000</v>
      </c>
    </row>
    <row r="180" spans="1:3">
      <c r="A180" s="3" t="s">
        <v>627</v>
      </c>
      <c r="C180" s="4" t="n">
        <v>75824000</v>
      </c>
    </row>
    <row r="181" spans="1:3">
      <c r="A181" s="3" t="s">
        <v>212</v>
      </c>
      <c r="C181" s="4" t="n">
        <v>450895000</v>
      </c>
    </row>
    <row r="182" spans="1:3">
      <c r="A182" s="6" t="s">
        <v>62</v>
      </c>
    </row>
    <row r="183" spans="1:3">
      <c r="A183" s="3" t="s">
        <v>63</v>
      </c>
      <c r="C183" s="4" t="n">
        <v>4040000</v>
      </c>
    </row>
    <row r="184" spans="1:3">
      <c r="A184" s="6" t="s">
        <v>798</v>
      </c>
    </row>
    <row r="185" spans="1:3">
      <c r="A185" s="3" t="s">
        <v>212</v>
      </c>
      <c r="C185" s="4" t="n">
        <v>361006000</v>
      </c>
    </row>
    <row r="186" spans="1:3">
      <c r="A186" s="3" t="s">
        <v>826</v>
      </c>
    </row>
    <row r="187" spans="1:3">
      <c r="A187" s="6" t="s">
        <v>798</v>
      </c>
    </row>
    <row r="188" spans="1:3">
      <c r="A188" s="3" t="s">
        <v>806</v>
      </c>
      <c r="C188" s="4" t="n">
        <v>40493000</v>
      </c>
    </row>
    <row r="189" spans="1:3">
      <c r="A189" s="3" t="s">
        <v>827</v>
      </c>
    </row>
    <row r="190" spans="1:3">
      <c r="A190" s="6" t="s">
        <v>798</v>
      </c>
    </row>
    <row r="191" spans="1:3">
      <c r="A191" s="3" t="s">
        <v>808</v>
      </c>
      <c r="C191" s="4" t="n">
        <v>20987000</v>
      </c>
    </row>
    <row r="192" spans="1:3">
      <c r="A192" s="3" t="s">
        <v>828</v>
      </c>
    </row>
    <row r="193" spans="1:3">
      <c r="A193" s="6" t="s">
        <v>798</v>
      </c>
    </row>
    <row r="194" spans="1:3">
      <c r="A194" s="3" t="s">
        <v>808</v>
      </c>
      <c r="C194" s="4" t="n">
        <v>20286000</v>
      </c>
    </row>
    <row r="195" spans="1:3">
      <c r="A195" s="3" t="s">
        <v>829</v>
      </c>
    </row>
    <row r="196" spans="1:3">
      <c r="A196" s="6" t="s">
        <v>798</v>
      </c>
    </row>
    <row r="197" spans="1:3">
      <c r="A197" s="3" t="s">
        <v>808</v>
      </c>
      <c r="C197" s="4" t="n">
        <v>73264000</v>
      </c>
    </row>
    <row r="198" spans="1:3">
      <c r="A198" s="3" t="s">
        <v>830</v>
      </c>
    </row>
    <row r="199" spans="1:3">
      <c r="A199" s="6" t="s">
        <v>798</v>
      </c>
    </row>
    <row r="200" spans="1:3">
      <c r="A200" s="3" t="s">
        <v>812</v>
      </c>
      <c r="C200" s="4" t="n">
        <v>18505000</v>
      </c>
    </row>
    <row r="201" spans="1:3">
      <c r="A201" s="3" t="s">
        <v>831</v>
      </c>
    </row>
    <row r="202" spans="1:3">
      <c r="A202" s="6" t="s">
        <v>796</v>
      </c>
    </row>
    <row r="203" spans="1:3">
      <c r="A203" s="3" t="s">
        <v>33</v>
      </c>
      <c r="C203" s="4" t="n">
        <v>2880000</v>
      </c>
    </row>
    <row r="204" spans="1:3">
      <c r="A204" s="3" t="s">
        <v>478</v>
      </c>
      <c r="C204" s="4" t="n">
        <v>14993000</v>
      </c>
    </row>
    <row r="205" spans="1:3">
      <c r="A205" s="3" t="s">
        <v>529</v>
      </c>
      <c r="C205" s="4" t="n">
        <v>43731000</v>
      </c>
    </row>
    <row r="206" spans="1:3">
      <c r="A206" s="3" t="s">
        <v>804</v>
      </c>
      <c r="C206" s="4" t="n">
        <v>19105000</v>
      </c>
    </row>
    <row r="207" spans="1:3">
      <c r="A207" s="3" t="s">
        <v>532</v>
      </c>
      <c r="C207" s="4" t="n">
        <v>2883000</v>
      </c>
    </row>
    <row r="208" spans="1:3">
      <c r="A208" s="3" t="s">
        <v>627</v>
      </c>
      <c r="C208" s="4" t="n">
        <v>104194000</v>
      </c>
    </row>
    <row r="209" spans="1:3">
      <c r="A209" s="3" t="s">
        <v>212</v>
      </c>
      <c r="C209" s="4" t="n">
        <v>491172000</v>
      </c>
    </row>
    <row r="210" spans="1:3">
      <c r="A210" s="6" t="s">
        <v>62</v>
      </c>
    </row>
    <row r="211" spans="1:3">
      <c r="A211" s="3" t="s">
        <v>63</v>
      </c>
      <c r="C211" s="4" t="n">
        <v>5467000</v>
      </c>
    </row>
    <row r="212" spans="1:3">
      <c r="A212" s="6" t="s">
        <v>798</v>
      </c>
    </row>
    <row r="213" spans="1:3">
      <c r="A213" s="3" t="s">
        <v>212</v>
      </c>
      <c r="C213" s="4" t="n">
        <v>341313000</v>
      </c>
    </row>
    <row r="214" spans="1:3">
      <c r="A214" s="3" t="s">
        <v>832</v>
      </c>
    </row>
    <row r="215" spans="1:3">
      <c r="A215" s="6" t="s">
        <v>798</v>
      </c>
    </row>
    <row r="216" spans="1:3">
      <c r="A216" s="3" t="s">
        <v>806</v>
      </c>
      <c r="C216" s="4" t="n">
        <v>40774000</v>
      </c>
    </row>
    <row r="217" spans="1:3">
      <c r="A217" s="3" t="s">
        <v>833</v>
      </c>
    </row>
    <row r="218" spans="1:3">
      <c r="A218" s="6" t="s">
        <v>798</v>
      </c>
    </row>
    <row r="219" spans="1:3">
      <c r="A219" s="3" t="s">
        <v>808</v>
      </c>
      <c r="C219" s="4" t="n">
        <v>20477000</v>
      </c>
    </row>
    <row r="220" spans="1:3">
      <c r="A220" s="3" t="s">
        <v>834</v>
      </c>
    </row>
    <row r="221" spans="1:3">
      <c r="A221" s="6" t="s">
        <v>798</v>
      </c>
    </row>
    <row r="222" spans="1:3">
      <c r="A222" s="3" t="s">
        <v>808</v>
      </c>
      <c r="C222" s="4" t="n">
        <v>22476000</v>
      </c>
    </row>
    <row r="223" spans="1:3">
      <c r="A223" s="3" t="s">
        <v>835</v>
      </c>
    </row>
    <row r="224" spans="1:3">
      <c r="A224" s="6" t="s">
        <v>798</v>
      </c>
    </row>
    <row r="225" spans="1:3">
      <c r="A225" s="3" t="s">
        <v>808</v>
      </c>
      <c r="C225" s="4" t="n">
        <v>68685000</v>
      </c>
    </row>
    <row r="226" spans="1:3">
      <c r="A226" s="3" t="s">
        <v>836</v>
      </c>
    </row>
    <row r="227" spans="1:3">
      <c r="A227" s="6" t="s">
        <v>798</v>
      </c>
    </row>
    <row r="228" spans="1:3">
      <c r="A228" s="3" t="s">
        <v>812</v>
      </c>
      <c r="C228" s="5" t="n">
        <v>1985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7</v>
      </c>
      <c r="B1" s="2" t="s">
        <v>838</v>
      </c>
      <c r="C1" s="2" t="s">
        <v>88</v>
      </c>
      <c r="D1" s="2" t="s">
        <v>2</v>
      </c>
      <c r="E1" s="2" t="s">
        <v>31</v>
      </c>
      <c r="F1" s="2" t="s">
        <v>93</v>
      </c>
      <c r="G1" s="2" t="s">
        <v>702</v>
      </c>
    </row>
    <row r="2" spans="1:7">
      <c r="A2" s="6" t="s">
        <v>839</v>
      </c>
    </row>
    <row r="3" spans="1:7">
      <c r="A3" s="3" t="s">
        <v>840</v>
      </c>
      <c r="D3" s="5" t="n">
        <v>0</v>
      </c>
      <c r="E3" s="5" t="n">
        <v>0</v>
      </c>
      <c r="F3" s="5" t="n">
        <v>-4792</v>
      </c>
    </row>
    <row r="4" spans="1:7">
      <c r="A4" s="3" t="s">
        <v>217</v>
      </c>
    </row>
    <row r="5" spans="1:7">
      <c r="A5" s="6" t="s">
        <v>839</v>
      </c>
    </row>
    <row r="6" spans="1:7">
      <c r="A6" s="3" t="s">
        <v>703</v>
      </c>
      <c r="G6" s="3" t="s">
        <v>704</v>
      </c>
    </row>
    <row r="7" spans="1:7">
      <c r="A7" s="3" t="s">
        <v>841</v>
      </c>
    </row>
    <row r="8" spans="1:7">
      <c r="A8" s="6" t="s">
        <v>839</v>
      </c>
    </row>
    <row r="9" spans="1:7">
      <c r="A9" s="3" t="s">
        <v>842</v>
      </c>
      <c r="D9" s="3" t="s">
        <v>843</v>
      </c>
    </row>
    <row r="10" spans="1:7">
      <c r="A10" s="3" t="s">
        <v>844</v>
      </c>
    </row>
    <row r="11" spans="1:7">
      <c r="A11" s="6" t="s">
        <v>839</v>
      </c>
    </row>
    <row r="12" spans="1:7">
      <c r="A12" s="3" t="s">
        <v>842</v>
      </c>
      <c r="D12" s="3" t="s">
        <v>845</v>
      </c>
    </row>
    <row r="13" spans="1:7">
      <c r="A13" s="3" t="s">
        <v>846</v>
      </c>
    </row>
    <row r="14" spans="1:7">
      <c r="A14" s="6" t="s">
        <v>839</v>
      </c>
    </row>
    <row r="15" spans="1:7">
      <c r="A15" s="3" t="s">
        <v>842</v>
      </c>
      <c r="D15" s="3" t="s">
        <v>847</v>
      </c>
    </row>
    <row r="16" spans="1:7">
      <c r="A16" s="3" t="s">
        <v>848</v>
      </c>
    </row>
    <row r="17" spans="1:7">
      <c r="A17" s="6" t="s">
        <v>839</v>
      </c>
    </row>
    <row r="18" spans="1:7">
      <c r="A18" s="3" t="s">
        <v>842</v>
      </c>
      <c r="D18" s="3" t="s">
        <v>463</v>
      </c>
    </row>
    <row r="19" spans="1:7">
      <c r="A19" s="3" t="s">
        <v>849</v>
      </c>
    </row>
    <row r="20" spans="1:7">
      <c r="A20" s="6" t="s">
        <v>839</v>
      </c>
    </row>
    <row r="21" spans="1:7">
      <c r="A21" s="3" t="s">
        <v>842</v>
      </c>
      <c r="D21" s="3" t="s">
        <v>850</v>
      </c>
    </row>
    <row r="22" spans="1:7">
      <c r="A22" s="3" t="s">
        <v>756</v>
      </c>
    </row>
    <row r="23" spans="1:7">
      <c r="A23" s="6" t="s">
        <v>839</v>
      </c>
    </row>
    <row r="24" spans="1:7">
      <c r="A24" s="3" t="s">
        <v>851</v>
      </c>
      <c r="E24" s="4" t="n">
        <v>2601</v>
      </c>
    </row>
    <row r="25" spans="1:7">
      <c r="A25" s="3" t="s">
        <v>852</v>
      </c>
    </row>
    <row r="26" spans="1:7">
      <c r="A26" s="6" t="s">
        <v>839</v>
      </c>
    </row>
    <row r="27" spans="1:7">
      <c r="A27" s="3" t="s">
        <v>840</v>
      </c>
      <c r="C27" s="5" t="n">
        <v>-1100</v>
      </c>
    </row>
    <row r="28" spans="1:7">
      <c r="A28" s="3" t="s">
        <v>851</v>
      </c>
      <c r="C28" s="5" t="n">
        <v>1500</v>
      </c>
      <c r="E28" s="5" t="n">
        <v>2601</v>
      </c>
    </row>
    <row r="29" spans="1:7">
      <c r="A29" s="3" t="s">
        <v>853</v>
      </c>
    </row>
    <row r="30" spans="1:7">
      <c r="A30" s="6" t="s">
        <v>839</v>
      </c>
    </row>
    <row r="31" spans="1:7">
      <c r="A31" s="3" t="s">
        <v>703</v>
      </c>
      <c r="B31" s="3" t="s">
        <v>523</v>
      </c>
    </row>
    <row r="32" spans="1:7">
      <c r="A32" s="3" t="s">
        <v>854</v>
      </c>
      <c r="B32" s="3" t="s">
        <v>855</v>
      </c>
    </row>
    <row r="33" spans="1:7">
      <c r="A33" s="3" t="s">
        <v>856</v>
      </c>
    </row>
    <row r="34" spans="1:7">
      <c r="A34" s="6" t="s">
        <v>839</v>
      </c>
    </row>
    <row r="35" spans="1:7">
      <c r="A35" s="3" t="s">
        <v>857</v>
      </c>
      <c r="D35" s="5" t="n">
        <v>100</v>
      </c>
    </row>
    <row r="36" spans="1:7">
      <c r="A36" s="3" t="s">
        <v>858</v>
      </c>
      <c r="D36" s="5" t="n">
        <v>3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59</v>
      </c>
      <c r="B1" s="2" t="s">
        <v>557</v>
      </c>
      <c r="C1" s="2" t="s">
        <v>480</v>
      </c>
      <c r="D1" s="2" t="s">
        <v>510</v>
      </c>
    </row>
    <row r="2" spans="1:4">
      <c r="A2" s="6" t="s">
        <v>461</v>
      </c>
    </row>
    <row r="3" spans="1:4">
      <c r="A3" s="3" t="s">
        <v>755</v>
      </c>
      <c r="C3" s="5" t="n">
        <v>1258000</v>
      </c>
      <c r="D3" s="5" t="n">
        <v>0</v>
      </c>
    </row>
    <row r="4" spans="1:4">
      <c r="A4" s="3" t="s">
        <v>559</v>
      </c>
      <c r="C4" s="4" t="n">
        <v>280000000</v>
      </c>
    </row>
    <row r="5" spans="1:4">
      <c r="A5" s="3" t="s">
        <v>560</v>
      </c>
    </row>
    <row r="6" spans="1:4">
      <c r="A6" s="6" t="s">
        <v>461</v>
      </c>
    </row>
    <row r="7" spans="1:4">
      <c r="A7" s="3" t="s">
        <v>559</v>
      </c>
      <c r="B7" s="5" t="n">
        <v>5500000</v>
      </c>
    </row>
    <row r="8" spans="1:4">
      <c r="A8" s="3" t="s">
        <v>565</v>
      </c>
      <c r="B8" s="4" t="n">
        <v>2</v>
      </c>
    </row>
    <row r="9" spans="1:4">
      <c r="A9" s="3" t="s">
        <v>569</v>
      </c>
      <c r="B9" s="5" t="n">
        <v>31100000</v>
      </c>
    </row>
    <row r="10" spans="1:4">
      <c r="A10" s="3" t="s">
        <v>860</v>
      </c>
    </row>
    <row r="11" spans="1:4">
      <c r="A11" s="6" t="s">
        <v>461</v>
      </c>
    </row>
    <row r="12" spans="1:4">
      <c r="A12" s="3" t="s">
        <v>559</v>
      </c>
      <c r="B12" s="5" t="n">
        <v>29600000</v>
      </c>
    </row>
    <row r="13" spans="1:4">
      <c r="A13" s="3" t="s">
        <v>565</v>
      </c>
      <c r="B13" s="4" t="n">
        <v>6</v>
      </c>
    </row>
    <row r="14" spans="1:4">
      <c r="A14" s="3" t="s">
        <v>861</v>
      </c>
      <c r="C14" s="4" t="n">
        <v>900000</v>
      </c>
    </row>
    <row r="15" spans="1:4">
      <c r="A15" s="3" t="s">
        <v>862</v>
      </c>
    </row>
    <row r="16" spans="1:4">
      <c r="A16" s="6" t="s">
        <v>461</v>
      </c>
    </row>
    <row r="17" spans="1:4">
      <c r="A17" s="3" t="s">
        <v>569</v>
      </c>
      <c r="B17" s="5" t="n">
        <v>25300000</v>
      </c>
    </row>
    <row r="18" spans="1:4">
      <c r="A18" s="3" t="s">
        <v>863</v>
      </c>
      <c r="B18" s="5" t="n">
        <v>24000000</v>
      </c>
    </row>
    <row r="19" spans="1:4">
      <c r="A19" s="3" t="s">
        <v>864</v>
      </c>
      <c r="B19" s="3" t="s">
        <v>865</v>
      </c>
    </row>
    <row r="20" spans="1:4">
      <c r="A20" s="3" t="s">
        <v>586</v>
      </c>
    </row>
    <row r="21" spans="1:4">
      <c r="A21" s="6" t="s">
        <v>461</v>
      </c>
    </row>
    <row r="22" spans="1:4">
      <c r="A22" s="3" t="s">
        <v>565</v>
      </c>
      <c r="B22" s="4" t="n">
        <v>2</v>
      </c>
    </row>
    <row r="23" spans="1:4">
      <c r="A23" s="3" t="s">
        <v>587</v>
      </c>
      <c r="B23" s="3" t="s">
        <v>588</v>
      </c>
    </row>
    <row r="24" spans="1:4">
      <c r="A24" s="3" t="s">
        <v>589</v>
      </c>
      <c r="B24" s="3" t="s">
        <v>590</v>
      </c>
    </row>
    <row r="25" spans="1:4">
      <c r="A25" s="3" t="s">
        <v>591</v>
      </c>
      <c r="B25" s="3" t="s">
        <v>592</v>
      </c>
    </row>
    <row r="26" spans="1:4">
      <c r="A26" s="3" t="s">
        <v>593</v>
      </c>
      <c r="B26" s="3" t="s">
        <v>590</v>
      </c>
    </row>
    <row r="27" spans="1:4">
      <c r="A27" s="3" t="s">
        <v>866</v>
      </c>
    </row>
    <row r="28" spans="1:4">
      <c r="A28" s="6" t="s">
        <v>461</v>
      </c>
    </row>
    <row r="29" spans="1:4">
      <c r="A29" s="3" t="s">
        <v>559</v>
      </c>
      <c r="B29" s="5" t="n">
        <v>60200000</v>
      </c>
    </row>
    <row r="30" spans="1:4">
      <c r="A30" s="3" t="s">
        <v>867</v>
      </c>
    </row>
    <row r="31" spans="1:4">
      <c r="A31" s="6" t="s">
        <v>461</v>
      </c>
    </row>
    <row r="32" spans="1:4">
      <c r="A32" s="3" t="s">
        <v>559</v>
      </c>
      <c r="B32" s="5" t="n">
        <v>8200000</v>
      </c>
    </row>
    <row r="33" spans="1:4">
      <c r="A33" s="3" t="s">
        <v>596</v>
      </c>
      <c r="B33" s="3" t="s">
        <v>597</v>
      </c>
    </row>
    <row r="34" spans="1:4">
      <c r="A34" s="3" t="s">
        <v>868</v>
      </c>
      <c r="B34" s="3" t="s">
        <v>869</v>
      </c>
    </row>
    <row r="35" spans="1:4">
      <c r="A35" s="3" t="s">
        <v>870</v>
      </c>
    </row>
    <row r="36" spans="1:4">
      <c r="A36" s="6" t="s">
        <v>461</v>
      </c>
    </row>
    <row r="37" spans="1:4">
      <c r="A37" s="3" t="s">
        <v>559</v>
      </c>
      <c r="B37" s="5" t="n">
        <v>52000000</v>
      </c>
    </row>
    <row r="38" spans="1:4">
      <c r="A38" s="3" t="s">
        <v>596</v>
      </c>
      <c r="B38" s="3" t="s">
        <v>599</v>
      </c>
    </row>
    <row r="39" spans="1:4">
      <c r="A39" s="3" t="s">
        <v>868</v>
      </c>
      <c r="B39" s="3" t="s">
        <v>463</v>
      </c>
    </row>
    <row r="40" spans="1:4">
      <c r="A40" s="3" t="s">
        <v>861</v>
      </c>
      <c r="C40" s="5" t="n">
        <v>5800000</v>
      </c>
    </row>
    <row r="41" spans="1:4">
      <c r="A41" s="3" t="s">
        <v>871</v>
      </c>
    </row>
    <row r="42" spans="1:4">
      <c r="A42" s="6" t="s">
        <v>461</v>
      </c>
    </row>
    <row r="43" spans="1:4">
      <c r="A43" s="3" t="s">
        <v>596</v>
      </c>
      <c r="C43" s="3" t="s">
        <v>872</v>
      </c>
    </row>
    <row r="44" spans="1:4">
      <c r="A44" s="3" t="s">
        <v>873</v>
      </c>
    </row>
    <row r="45" spans="1:4">
      <c r="A45" s="6" t="s">
        <v>461</v>
      </c>
    </row>
    <row r="46" spans="1:4">
      <c r="A46" s="3" t="s">
        <v>596</v>
      </c>
      <c r="B46" s="3" t="s">
        <v>488</v>
      </c>
    </row>
    <row r="47" spans="1:4">
      <c r="A47" s="3" t="s">
        <v>874</v>
      </c>
    </row>
    <row r="48" spans="1:4">
      <c r="A48" s="6" t="s">
        <v>461</v>
      </c>
    </row>
    <row r="49" spans="1:4">
      <c r="A49" s="3" t="s">
        <v>596</v>
      </c>
      <c r="C49" s="3" t="s">
        <v>875</v>
      </c>
    </row>
    <row r="50" spans="1:4">
      <c r="A50" s="3" t="s">
        <v>876</v>
      </c>
    </row>
    <row r="51" spans="1:4">
      <c r="A51" s="6" t="s">
        <v>461</v>
      </c>
    </row>
    <row r="52" spans="1:4">
      <c r="A52" s="3" t="s">
        <v>596</v>
      </c>
      <c r="B52" s="3" t="s">
        <v>869</v>
      </c>
    </row>
    <row r="53" spans="1:4">
      <c r="A53" s="3" t="s">
        <v>877</v>
      </c>
    </row>
    <row r="54" spans="1:4">
      <c r="A54" s="6" t="s">
        <v>461</v>
      </c>
    </row>
    <row r="55" spans="1:4">
      <c r="A55" s="3" t="s">
        <v>755</v>
      </c>
      <c r="C55" s="5" t="n">
        <v>41946000</v>
      </c>
    </row>
    <row r="56" spans="1:4">
      <c r="A56" s="3" t="s">
        <v>878</v>
      </c>
      <c r="C56" s="4" t="n">
        <v>41946000</v>
      </c>
    </row>
    <row r="57" spans="1:4">
      <c r="A57" s="3" t="s">
        <v>879</v>
      </c>
      <c r="C57" s="10" t="n">
        <v>3.8</v>
      </c>
    </row>
    <row r="58" spans="1:4">
      <c r="A58" s="3" t="s">
        <v>40</v>
      </c>
    </row>
    <row r="59" spans="1:4">
      <c r="A59" s="6" t="s">
        <v>461</v>
      </c>
    </row>
    <row r="60" spans="1:4">
      <c r="A60" s="3" t="s">
        <v>755</v>
      </c>
      <c r="C60" s="4" t="n">
        <v>1209000</v>
      </c>
    </row>
    <row r="61" spans="1:4">
      <c r="A61" s="3" t="s">
        <v>878</v>
      </c>
      <c r="C61" s="4" t="n">
        <v>0</v>
      </c>
    </row>
    <row r="62" spans="1:4">
      <c r="A62" s="3" t="s">
        <v>880</v>
      </c>
    </row>
    <row r="63" spans="1:4">
      <c r="A63" s="6" t="s">
        <v>461</v>
      </c>
    </row>
    <row r="64" spans="1:4">
      <c r="A64" s="3" t="s">
        <v>755</v>
      </c>
      <c r="C64" s="4" t="n">
        <v>41119000</v>
      </c>
    </row>
    <row r="65" spans="1:4">
      <c r="A65" s="3" t="s">
        <v>878</v>
      </c>
      <c r="C65" s="4" t="n">
        <v>41119000</v>
      </c>
    </row>
    <row r="66" spans="1:4">
      <c r="A66" s="3" t="s">
        <v>879</v>
      </c>
      <c r="C66" s="10" t="n">
        <v>2.9</v>
      </c>
    </row>
    <row r="67" spans="1:4">
      <c r="A67" s="3" t="s">
        <v>52</v>
      </c>
    </row>
    <row r="68" spans="1:4">
      <c r="A68" s="6" t="s">
        <v>461</v>
      </c>
    </row>
    <row r="69" spans="1:4">
      <c r="A69" s="3" t="s">
        <v>755</v>
      </c>
      <c r="C69" s="4" t="n">
        <v>-1258000</v>
      </c>
    </row>
    <row r="70" spans="1:4">
      <c r="A70" s="3" t="s">
        <v>878</v>
      </c>
      <c r="C70" s="4" t="n">
        <v>0</v>
      </c>
    </row>
    <row r="71" spans="1:4">
      <c r="A71" s="3" t="s">
        <v>881</v>
      </c>
    </row>
    <row r="72" spans="1:4">
      <c r="A72" s="6" t="s">
        <v>461</v>
      </c>
    </row>
    <row r="73" spans="1:4">
      <c r="A73" s="3" t="s">
        <v>878</v>
      </c>
      <c r="C73" s="5" t="n">
        <v>25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5"/>
  </cols>
  <sheetData>
    <row r="1" spans="1:6">
      <c r="A1" s="1" t="s">
        <v>882</v>
      </c>
      <c r="B1" s="2" t="s">
        <v>87</v>
      </c>
      <c r="D1" s="2" t="s">
        <v>1</v>
      </c>
    </row>
    <row r="2" spans="1:6">
      <c r="B2" s="2" t="s">
        <v>89</v>
      </c>
      <c r="C2" s="2" t="s">
        <v>92</v>
      </c>
      <c r="D2" s="2" t="s">
        <v>2</v>
      </c>
      <c r="E2" s="2" t="s">
        <v>31</v>
      </c>
      <c r="F2" s="2" t="s">
        <v>93</v>
      </c>
    </row>
    <row r="3" spans="1:6">
      <c r="A3" s="6" t="s">
        <v>883</v>
      </c>
    </row>
    <row r="4" spans="1:6">
      <c r="A4" s="3" t="s">
        <v>884</v>
      </c>
      <c r="D4" s="5" t="n">
        <v>280000000</v>
      </c>
    </row>
    <row r="5" spans="1:6">
      <c r="A5" s="3" t="s">
        <v>885</v>
      </c>
      <c r="D5" s="4" t="n">
        <v>3557000</v>
      </c>
      <c r="E5" s="5" t="n">
        <v>2313000</v>
      </c>
      <c r="F5" s="5" t="n">
        <v>0</v>
      </c>
    </row>
    <row r="6" spans="1:6">
      <c r="A6" s="3" t="s">
        <v>755</v>
      </c>
      <c r="D6" s="4" t="n">
        <v>1258000</v>
      </c>
      <c r="E6" s="4" t="n">
        <v>0</v>
      </c>
    </row>
    <row r="7" spans="1:6">
      <c r="A7" s="3" t="s">
        <v>886</v>
      </c>
    </row>
    <row r="8" spans="1:6">
      <c r="A8" s="6" t="s">
        <v>883</v>
      </c>
    </row>
    <row r="9" spans="1:6">
      <c r="A9" s="3" t="s">
        <v>887</v>
      </c>
      <c r="D9" s="4" t="n">
        <v>-3848000</v>
      </c>
      <c r="E9" s="4" t="n">
        <v>9529000</v>
      </c>
      <c r="F9" s="4" t="n">
        <v>1152000</v>
      </c>
    </row>
    <row r="10" spans="1:6">
      <c r="A10" s="3" t="s">
        <v>40</v>
      </c>
    </row>
    <row r="11" spans="1:6">
      <c r="A11" s="6" t="s">
        <v>883</v>
      </c>
    </row>
    <row r="12" spans="1:6">
      <c r="A12" s="3" t="s">
        <v>755</v>
      </c>
      <c r="D12" s="4" t="n">
        <v>1209000</v>
      </c>
    </row>
    <row r="13" spans="1:6">
      <c r="A13" s="3" t="s">
        <v>52</v>
      </c>
    </row>
    <row r="14" spans="1:6">
      <c r="A14" s="6" t="s">
        <v>883</v>
      </c>
    </row>
    <row r="15" spans="1:6">
      <c r="A15" s="3" t="s">
        <v>755</v>
      </c>
      <c r="D15" s="4" t="n">
        <v>-1258000</v>
      </c>
    </row>
    <row r="16" spans="1:6">
      <c r="A16" s="3" t="s">
        <v>888</v>
      </c>
    </row>
    <row r="17" spans="1:6">
      <c r="A17" s="6" t="s">
        <v>883</v>
      </c>
    </row>
    <row r="18" spans="1:6">
      <c r="A18" s="3" t="s">
        <v>889</v>
      </c>
      <c r="D18" s="4" t="n">
        <v>37692000</v>
      </c>
      <c r="E18" s="4" t="n">
        <v>10505000</v>
      </c>
    </row>
    <row r="19" spans="1:6">
      <c r="A19" s="3" t="s">
        <v>890</v>
      </c>
    </row>
    <row r="20" spans="1:6">
      <c r="A20" s="6" t="s">
        <v>883</v>
      </c>
    </row>
    <row r="21" spans="1:6">
      <c r="A21" s="3" t="s">
        <v>891</v>
      </c>
      <c r="D21" s="4" t="n">
        <v>-37692000</v>
      </c>
      <c r="E21" s="4" t="n">
        <v>-10505000</v>
      </c>
    </row>
    <row r="22" spans="1:6">
      <c r="A22" s="3" t="s">
        <v>892</v>
      </c>
    </row>
    <row r="23" spans="1:6">
      <c r="A23" s="6" t="s">
        <v>883</v>
      </c>
    </row>
    <row r="24" spans="1:6">
      <c r="A24" s="3" t="s">
        <v>885</v>
      </c>
      <c r="C24" s="5" t="n">
        <v>2300000</v>
      </c>
    </row>
    <row r="25" spans="1:6">
      <c r="A25" s="3" t="s">
        <v>893</v>
      </c>
    </row>
    <row r="26" spans="1:6">
      <c r="A26" s="6" t="s">
        <v>883</v>
      </c>
    </row>
    <row r="27" spans="1:6">
      <c r="A27" s="3" t="s">
        <v>884</v>
      </c>
      <c r="F27" s="5" t="n">
        <v>30000000</v>
      </c>
    </row>
    <row r="28" spans="1:6">
      <c r="A28" s="3" t="s">
        <v>894</v>
      </c>
    </row>
    <row r="29" spans="1:6">
      <c r="A29" s="6" t="s">
        <v>883</v>
      </c>
    </row>
    <row r="30" spans="1:6">
      <c r="A30" s="3" t="s">
        <v>885</v>
      </c>
      <c r="B30" s="5" t="n">
        <v>3600000</v>
      </c>
    </row>
    <row r="31" spans="1:6">
      <c r="A31" s="3" t="s">
        <v>895</v>
      </c>
    </row>
    <row r="32" spans="1:6">
      <c r="A32" s="6" t="s">
        <v>883</v>
      </c>
    </row>
    <row r="33" spans="1:6">
      <c r="A33" s="3" t="s">
        <v>889</v>
      </c>
      <c r="D33" s="4" t="n">
        <v>37692000</v>
      </c>
      <c r="E33" s="4" t="n">
        <v>10505000</v>
      </c>
    </row>
    <row r="34" spans="1:6">
      <c r="A34" s="3" t="s">
        <v>896</v>
      </c>
    </row>
    <row r="35" spans="1:6">
      <c r="A35" s="6" t="s">
        <v>883</v>
      </c>
    </row>
    <row r="36" spans="1:6">
      <c r="A36" s="3" t="s">
        <v>889</v>
      </c>
      <c r="E36" s="4" t="n">
        <v>14169000</v>
      </c>
    </row>
    <row r="37" spans="1:6">
      <c r="A37" s="3" t="s">
        <v>763</v>
      </c>
      <c r="D37" s="4" t="n">
        <v>1209000</v>
      </c>
    </row>
    <row r="38" spans="1:6">
      <c r="A38" s="3" t="s">
        <v>755</v>
      </c>
      <c r="D38" s="4" t="n">
        <v>1258000</v>
      </c>
    </row>
    <row r="39" spans="1:6">
      <c r="A39" s="3" t="s">
        <v>897</v>
      </c>
    </row>
    <row r="40" spans="1:6">
      <c r="A40" s="6" t="s">
        <v>883</v>
      </c>
    </row>
    <row r="41" spans="1:6">
      <c r="A41" s="3" t="s">
        <v>889</v>
      </c>
      <c r="D41" s="5" t="n">
        <v>0</v>
      </c>
      <c r="E41" s="4" t="n">
        <v>14169000</v>
      </c>
    </row>
    <row r="42" spans="1:6">
      <c r="A42" s="3" t="s">
        <v>898</v>
      </c>
    </row>
    <row r="43" spans="1:6">
      <c r="A43" s="6" t="s">
        <v>883</v>
      </c>
    </row>
    <row r="44" spans="1:6">
      <c r="A44" s="3" t="s">
        <v>763</v>
      </c>
      <c r="E44" s="4" t="n">
        <v>0</v>
      </c>
    </row>
    <row r="45" spans="1:6">
      <c r="A45" s="3" t="s">
        <v>899</v>
      </c>
    </row>
    <row r="46" spans="1:6">
      <c r="A46" s="6" t="s">
        <v>883</v>
      </c>
    </row>
    <row r="47" spans="1:6">
      <c r="A47" s="3" t="s">
        <v>755</v>
      </c>
      <c r="E47" s="5" t="n">
        <v>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1</v>
      </c>
    </row>
    <row r="2" spans="1:3">
      <c r="A2" s="6" t="s">
        <v>379</v>
      </c>
    </row>
    <row r="3" spans="1:3">
      <c r="A3" s="3" t="s">
        <v>901</v>
      </c>
      <c r="B3" s="5" t="n">
        <v>210309</v>
      </c>
      <c r="C3" s="5" t="n">
        <v>208472</v>
      </c>
    </row>
    <row r="4" spans="1:3">
      <c r="A4" s="3" t="s">
        <v>902</v>
      </c>
      <c r="B4" s="4" t="n">
        <v>-151854</v>
      </c>
      <c r="C4" s="4" t="n">
        <v>-134534</v>
      </c>
    </row>
    <row r="5" spans="1:3">
      <c r="A5" s="3" t="s">
        <v>903</v>
      </c>
      <c r="B5" s="4" t="n">
        <v>58455</v>
      </c>
      <c r="C5" s="4" t="n">
        <v>73938</v>
      </c>
    </row>
    <row r="6" spans="1:3">
      <c r="A6" s="3" t="s">
        <v>904</v>
      </c>
    </row>
    <row r="7" spans="1:3">
      <c r="A7" s="6" t="s">
        <v>379</v>
      </c>
    </row>
    <row r="8" spans="1:3">
      <c r="A8" s="3" t="s">
        <v>901</v>
      </c>
      <c r="B8" s="4" t="n">
        <v>4</v>
      </c>
      <c r="C8" s="4" t="n">
        <v>4</v>
      </c>
    </row>
    <row r="9" spans="1:3">
      <c r="A9" s="3" t="s">
        <v>902</v>
      </c>
      <c r="B9" s="4" t="n">
        <v>0</v>
      </c>
      <c r="C9" s="4" t="n">
        <v>0</v>
      </c>
    </row>
    <row r="10" spans="1:3">
      <c r="A10" s="3" t="s">
        <v>903</v>
      </c>
      <c r="B10" s="4" t="n">
        <v>4</v>
      </c>
      <c r="C10" s="4" t="n">
        <v>4</v>
      </c>
    </row>
    <row r="11" spans="1:3">
      <c r="A11" s="3" t="s">
        <v>905</v>
      </c>
    </row>
    <row r="12" spans="1:3">
      <c r="A12" s="6" t="s">
        <v>379</v>
      </c>
    </row>
    <row r="13" spans="1:3">
      <c r="A13" s="3" t="s">
        <v>901</v>
      </c>
      <c r="B13" s="4" t="n">
        <v>77160</v>
      </c>
      <c r="C13" s="4" t="n">
        <v>77278</v>
      </c>
    </row>
    <row r="14" spans="1:3">
      <c r="A14" s="3" t="s">
        <v>902</v>
      </c>
      <c r="B14" s="4" t="n">
        <v>-52934</v>
      </c>
      <c r="C14" s="4" t="n">
        <v>-47668</v>
      </c>
    </row>
    <row r="15" spans="1:3">
      <c r="A15" s="3" t="s">
        <v>903</v>
      </c>
      <c r="B15" s="4" t="n">
        <v>24226</v>
      </c>
      <c r="C15" s="4" t="n">
        <v>29610</v>
      </c>
    </row>
    <row r="16" spans="1:3">
      <c r="A16" s="3" t="s">
        <v>906</v>
      </c>
    </row>
    <row r="17" spans="1:3">
      <c r="A17" s="6" t="s">
        <v>379</v>
      </c>
    </row>
    <row r="18" spans="1:3">
      <c r="A18" s="3" t="s">
        <v>901</v>
      </c>
      <c r="B18" s="4" t="n">
        <v>98066</v>
      </c>
      <c r="C18" s="4" t="n">
        <v>95339</v>
      </c>
    </row>
    <row r="19" spans="1:3">
      <c r="A19" s="3" t="s">
        <v>902</v>
      </c>
      <c r="B19" s="4" t="n">
        <v>-67191</v>
      </c>
      <c r="C19" s="4" t="n">
        <v>-56538</v>
      </c>
    </row>
    <row r="20" spans="1:3">
      <c r="A20" s="3" t="s">
        <v>903</v>
      </c>
      <c r="B20" s="4" t="n">
        <v>30875</v>
      </c>
      <c r="C20" s="4" t="n">
        <v>38801</v>
      </c>
    </row>
    <row r="21" spans="1:3">
      <c r="A21" s="3" t="s">
        <v>501</v>
      </c>
    </row>
    <row r="22" spans="1:3">
      <c r="A22" s="6" t="s">
        <v>379</v>
      </c>
    </row>
    <row r="23" spans="1:3">
      <c r="A23" s="3" t="s">
        <v>901</v>
      </c>
      <c r="B23" s="4" t="n">
        <v>33279</v>
      </c>
      <c r="C23" s="4" t="n">
        <v>33454</v>
      </c>
    </row>
    <row r="24" spans="1:3">
      <c r="A24" s="3" t="s">
        <v>902</v>
      </c>
      <c r="B24" s="4" t="n">
        <v>-31729</v>
      </c>
      <c r="C24" s="4" t="n">
        <v>-30328</v>
      </c>
    </row>
    <row r="25" spans="1:3">
      <c r="A25" s="3" t="s">
        <v>903</v>
      </c>
      <c r="B25" s="4" t="n">
        <v>1550</v>
      </c>
      <c r="C25" s="4" t="n">
        <v>3126</v>
      </c>
    </row>
    <row r="26" spans="1:3">
      <c r="A26" s="3" t="s">
        <v>907</v>
      </c>
    </row>
    <row r="27" spans="1:3">
      <c r="A27" s="6" t="s">
        <v>379</v>
      </c>
    </row>
    <row r="28" spans="1:3">
      <c r="A28" s="3" t="s">
        <v>901</v>
      </c>
      <c r="B28" s="4" t="n">
        <v>1800</v>
      </c>
      <c r="C28" s="4" t="n">
        <v>2397</v>
      </c>
    </row>
    <row r="29" spans="1:3">
      <c r="A29" s="3" t="s">
        <v>902</v>
      </c>
      <c r="B29" s="4" t="n">
        <v>0</v>
      </c>
      <c r="C29" s="4" t="n">
        <v>0</v>
      </c>
    </row>
    <row r="30" spans="1:3">
      <c r="A30" s="3" t="s">
        <v>903</v>
      </c>
      <c r="B30" s="5" t="n">
        <v>1800</v>
      </c>
      <c r="C30" s="5" t="n">
        <v>23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908</v>
      </c>
      <c r="B1" s="2" t="s">
        <v>87</v>
      </c>
      <c r="C1" s="2" t="s">
        <v>1</v>
      </c>
    </row>
    <row r="2" spans="1:3">
      <c r="B2" s="2" t="s">
        <v>510</v>
      </c>
      <c r="C2" s="2" t="s">
        <v>510</v>
      </c>
    </row>
    <row r="3" spans="1:3">
      <c r="A3" s="3" t="s">
        <v>909</v>
      </c>
    </row>
    <row r="4" spans="1:3">
      <c r="A4" s="6" t="s">
        <v>491</v>
      </c>
    </row>
    <row r="5" spans="1:3">
      <c r="A5" s="3" t="s">
        <v>910</v>
      </c>
      <c r="B5" s="8" t="n">
        <v>4.3</v>
      </c>
    </row>
    <row r="6" spans="1:3">
      <c r="A6" s="3" t="s">
        <v>911</v>
      </c>
    </row>
    <row r="7" spans="1:3">
      <c r="A7" s="6" t="s">
        <v>491</v>
      </c>
    </row>
    <row r="8" spans="1:3">
      <c r="A8" s="3" t="s">
        <v>910</v>
      </c>
      <c r="B8" s="10" t="n">
        <v>1.3</v>
      </c>
    </row>
    <row r="9" spans="1:3">
      <c r="A9" s="3" t="s">
        <v>912</v>
      </c>
    </row>
    <row r="10" spans="1:3">
      <c r="A10" s="6" t="s">
        <v>491</v>
      </c>
    </row>
    <row r="11" spans="1:3">
      <c r="A11" s="3" t="s">
        <v>910</v>
      </c>
      <c r="C11" s="8" t="n">
        <v>4.3</v>
      </c>
    </row>
    <row r="12" spans="1:3">
      <c r="A12" s="3" t="s">
        <v>913</v>
      </c>
    </row>
    <row r="13" spans="1:3">
      <c r="A13" s="6" t="s">
        <v>491</v>
      </c>
    </row>
    <row r="14" spans="1:3">
      <c r="A14" s="3" t="s">
        <v>910</v>
      </c>
      <c r="C14" s="10" t="n">
        <v>1.3</v>
      </c>
    </row>
    <row r="15" spans="1:3">
      <c r="A15" s="3" t="s">
        <v>914</v>
      </c>
    </row>
    <row r="16" spans="1:3">
      <c r="A16" s="6" t="s">
        <v>491</v>
      </c>
    </row>
    <row r="17" spans="1:3">
      <c r="A17" s="3" t="s">
        <v>915</v>
      </c>
      <c r="B17" s="8" t="n">
        <v>1.7</v>
      </c>
      <c r="C17" s="8" t="n">
        <v>1.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1"/>
    <col customWidth="1" max="6" min="6" width="21"/>
    <col customWidth="1" max="7" min="7" width="21"/>
    <col customWidth="1" max="8" min="8" width="21"/>
    <col customWidth="1" max="9" min="9" width="21"/>
    <col customWidth="1" max="10" min="10" width="21"/>
  </cols>
  <sheetData>
    <row r="1" spans="1:10">
      <c r="A1" s="1" t="s">
        <v>916</v>
      </c>
      <c r="B1" s="2" t="s">
        <v>672</v>
      </c>
      <c r="C1" s="2" t="s">
        <v>678</v>
      </c>
      <c r="D1" s="2" t="s">
        <v>917</v>
      </c>
      <c r="E1" s="2" t="s">
        <v>918</v>
      </c>
      <c r="F1" s="2" t="s">
        <v>510</v>
      </c>
      <c r="G1" s="2" t="s">
        <v>919</v>
      </c>
      <c r="H1" s="2" t="s">
        <v>480</v>
      </c>
      <c r="I1" s="2" t="s">
        <v>510</v>
      </c>
      <c r="J1" s="2" t="s">
        <v>511</v>
      </c>
    </row>
    <row r="2" spans="1:10">
      <c r="A2" s="6" t="s">
        <v>920</v>
      </c>
    </row>
    <row r="3" spans="1:10">
      <c r="A3" s="3" t="s">
        <v>44</v>
      </c>
      <c r="F3" s="5" t="n">
        <v>251646</v>
      </c>
      <c r="H3" s="5" t="n">
        <v>253976</v>
      </c>
      <c r="I3" s="5" t="n">
        <v>251646</v>
      </c>
    </row>
    <row r="4" spans="1:10">
      <c r="A4" s="3" t="s">
        <v>156</v>
      </c>
      <c r="F4" s="4" t="n">
        <v>1700</v>
      </c>
      <c r="H4" s="4" t="n">
        <v>73244</v>
      </c>
      <c r="I4" s="4" t="n">
        <v>12253</v>
      </c>
      <c r="J4" s="5" t="n">
        <v>84158</v>
      </c>
    </row>
    <row r="5" spans="1:10">
      <c r="A5" s="3" t="s">
        <v>921</v>
      </c>
    </row>
    <row r="6" spans="1:10">
      <c r="A6" s="6" t="s">
        <v>920</v>
      </c>
    </row>
    <row r="7" spans="1:10">
      <c r="A7" s="3" t="s">
        <v>922</v>
      </c>
      <c r="F7" s="4" t="n">
        <v>3700</v>
      </c>
    </row>
    <row r="8" spans="1:10">
      <c r="A8" s="3" t="s">
        <v>923</v>
      </c>
    </row>
    <row r="9" spans="1:10">
      <c r="A9" s="6" t="s">
        <v>920</v>
      </c>
    </row>
    <row r="10" spans="1:10">
      <c r="A10" s="3" t="s">
        <v>922</v>
      </c>
      <c r="J10" s="4" t="n">
        <v>1600</v>
      </c>
    </row>
    <row r="11" spans="1:10">
      <c r="A11" s="3" t="s">
        <v>924</v>
      </c>
    </row>
    <row r="12" spans="1:10">
      <c r="A12" s="6" t="s">
        <v>920</v>
      </c>
    </row>
    <row r="13" spans="1:10">
      <c r="A13" s="3" t="s">
        <v>925</v>
      </c>
      <c r="H13" s="4" t="n">
        <v>3208</v>
      </c>
      <c r="I13" s="4" t="n">
        <v>15701</v>
      </c>
    </row>
    <row r="14" spans="1:10">
      <c r="A14" s="3" t="s">
        <v>44</v>
      </c>
      <c r="F14" s="4" t="n">
        <v>244330</v>
      </c>
      <c r="H14" s="4" t="n">
        <v>247538</v>
      </c>
      <c r="I14" s="4" t="n">
        <v>244330</v>
      </c>
      <c r="J14" s="4" t="n">
        <v>228629</v>
      </c>
    </row>
    <row r="15" spans="1:10">
      <c r="A15" s="3" t="s">
        <v>156</v>
      </c>
      <c r="H15" s="4" t="n">
        <v>0</v>
      </c>
      <c r="I15" s="4" t="n">
        <v>0</v>
      </c>
    </row>
    <row r="16" spans="1:10">
      <c r="A16" s="3" t="s">
        <v>926</v>
      </c>
    </row>
    <row r="17" spans="1:10">
      <c r="A17" s="6" t="s">
        <v>920</v>
      </c>
    </row>
    <row r="18" spans="1:10">
      <c r="A18" s="3" t="s">
        <v>925</v>
      </c>
      <c r="H18" s="4" t="n">
        <v>0</v>
      </c>
      <c r="I18" s="4" t="n">
        <v>0</v>
      </c>
    </row>
    <row r="19" spans="1:10">
      <c r="A19" s="3" t="s">
        <v>44</v>
      </c>
      <c r="F19" s="4" t="n">
        <v>7316</v>
      </c>
      <c r="H19" s="4" t="n">
        <v>6438</v>
      </c>
      <c r="I19" s="4" t="n">
        <v>7316</v>
      </c>
      <c r="J19" s="4" t="n">
        <v>11418</v>
      </c>
    </row>
    <row r="20" spans="1:10">
      <c r="A20" s="3" t="s">
        <v>156</v>
      </c>
      <c r="H20" s="4" t="n">
        <v>0</v>
      </c>
      <c r="I20" s="4" t="n">
        <v>1703</v>
      </c>
    </row>
    <row r="21" spans="1:10">
      <c r="A21" s="3" t="s">
        <v>543</v>
      </c>
    </row>
    <row r="22" spans="1:10">
      <c r="A22" s="6" t="s">
        <v>920</v>
      </c>
    </row>
    <row r="23" spans="1:10">
      <c r="A23" s="3" t="s">
        <v>925</v>
      </c>
      <c r="H23" s="4" t="n">
        <v>0</v>
      </c>
      <c r="I23" s="4" t="n">
        <v>0</v>
      </c>
    </row>
    <row r="24" spans="1:10">
      <c r="A24" s="3" t="s">
        <v>44</v>
      </c>
      <c r="F24" s="4" t="n">
        <v>79133</v>
      </c>
      <c r="H24" s="4" t="n">
        <v>0</v>
      </c>
      <c r="I24" s="4" t="n">
        <v>79133</v>
      </c>
      <c r="J24" s="5" t="n">
        <v>110731</v>
      </c>
    </row>
    <row r="25" spans="1:10">
      <c r="A25" s="3" t="s">
        <v>156</v>
      </c>
      <c r="F25" s="4" t="n">
        <v>10600</v>
      </c>
      <c r="G25" s="5" t="n">
        <v>10600</v>
      </c>
      <c r="H25" s="4" t="n">
        <v>73244</v>
      </c>
      <c r="I25" s="4" t="n">
        <v>10550</v>
      </c>
    </row>
    <row r="26" spans="1:10">
      <c r="A26" s="3" t="s">
        <v>927</v>
      </c>
    </row>
    <row r="27" spans="1:10">
      <c r="A27" s="6" t="s">
        <v>920</v>
      </c>
    </row>
    <row r="28" spans="1:10">
      <c r="A28" s="3" t="s">
        <v>675</v>
      </c>
      <c r="D28" s="4" t="n">
        <v>12</v>
      </c>
    </row>
    <row r="29" spans="1:10">
      <c r="A29" s="3" t="s">
        <v>925</v>
      </c>
      <c r="D29" s="5" t="n">
        <v>10700</v>
      </c>
    </row>
    <row r="30" spans="1:10">
      <c r="A30" s="3" t="s">
        <v>928</v>
      </c>
    </row>
    <row r="31" spans="1:10">
      <c r="A31" s="6" t="s">
        <v>920</v>
      </c>
    </row>
    <row r="32" spans="1:10">
      <c r="A32" s="3" t="s">
        <v>675</v>
      </c>
      <c r="C32" s="4" t="n">
        <v>13</v>
      </c>
    </row>
    <row r="33" spans="1:10">
      <c r="A33" s="3" t="s">
        <v>925</v>
      </c>
      <c r="C33" s="5" t="n">
        <v>5000</v>
      </c>
    </row>
    <row r="34" spans="1:10">
      <c r="A34" s="3" t="s">
        <v>674</v>
      </c>
    </row>
    <row r="35" spans="1:10">
      <c r="A35" s="6" t="s">
        <v>920</v>
      </c>
    </row>
    <row r="36" spans="1:10">
      <c r="A36" s="3" t="s">
        <v>675</v>
      </c>
      <c r="B36" s="4" t="n">
        <v>6</v>
      </c>
    </row>
    <row r="37" spans="1:10">
      <c r="A37" s="3" t="s">
        <v>44</v>
      </c>
      <c r="B37" s="5" t="n">
        <v>3200</v>
      </c>
    </row>
    <row r="38" spans="1:10">
      <c r="A38" s="3" t="s">
        <v>929</v>
      </c>
    </row>
    <row r="39" spans="1:10">
      <c r="A39" s="6" t="s">
        <v>920</v>
      </c>
    </row>
    <row r="40" spans="1:10">
      <c r="A40" s="3" t="s">
        <v>44</v>
      </c>
      <c r="F40" s="4" t="n">
        <v>251646</v>
      </c>
      <c r="H40" s="4" t="n">
        <v>253976</v>
      </c>
      <c r="I40" s="4" t="n">
        <v>251646</v>
      </c>
    </row>
    <row r="41" spans="1:10">
      <c r="A41" s="3" t="s">
        <v>930</v>
      </c>
    </row>
    <row r="42" spans="1:10">
      <c r="A42" s="6" t="s">
        <v>920</v>
      </c>
    </row>
    <row r="43" spans="1:10">
      <c r="A43" s="3" t="s">
        <v>931</v>
      </c>
      <c r="E43" s="5" t="n">
        <v>46500</v>
      </c>
    </row>
    <row r="44" spans="1:10">
      <c r="A44" s="3" t="s">
        <v>912</v>
      </c>
    </row>
    <row r="45" spans="1:10">
      <c r="A45" s="6" t="s">
        <v>920</v>
      </c>
    </row>
    <row r="46" spans="1:10">
      <c r="A46" s="3" t="s">
        <v>44</v>
      </c>
      <c r="F46" s="4" t="n">
        <v>244330</v>
      </c>
      <c r="H46" s="5" t="n">
        <v>247538</v>
      </c>
      <c r="I46" s="4" t="n">
        <v>244330</v>
      </c>
    </row>
    <row r="47" spans="1:10">
      <c r="A47" s="3" t="s">
        <v>932</v>
      </c>
      <c r="H47" s="3" t="s">
        <v>590</v>
      </c>
    </row>
    <row r="48" spans="1:10">
      <c r="A48" s="3" t="s">
        <v>156</v>
      </c>
      <c r="E48" s="5" t="n">
        <v>73200</v>
      </c>
    </row>
    <row r="49" spans="1:10">
      <c r="A49" s="3" t="s">
        <v>913</v>
      </c>
    </row>
    <row r="50" spans="1:10">
      <c r="A50" s="6" t="s">
        <v>920</v>
      </c>
    </row>
    <row r="51" spans="1:10">
      <c r="A51" s="3" t="s">
        <v>44</v>
      </c>
      <c r="F51" s="4" t="n">
        <v>7316</v>
      </c>
      <c r="H51" s="5" t="n">
        <v>6438</v>
      </c>
      <c r="I51" s="4" t="n">
        <v>7316</v>
      </c>
    </row>
    <row r="52" spans="1:10">
      <c r="A52" s="3" t="s">
        <v>932</v>
      </c>
      <c r="H52" s="3" t="s">
        <v>697</v>
      </c>
    </row>
    <row r="53" spans="1:10">
      <c r="A53" s="3" t="s">
        <v>933</v>
      </c>
    </row>
    <row r="54" spans="1:10">
      <c r="A54" s="6" t="s">
        <v>920</v>
      </c>
    </row>
    <row r="55" spans="1:10">
      <c r="A55" s="3" t="s">
        <v>156</v>
      </c>
      <c r="F55" s="4" t="n">
        <v>1700</v>
      </c>
    </row>
    <row r="56" spans="1:10">
      <c r="A56" s="3" t="s">
        <v>934</v>
      </c>
    </row>
    <row r="57" spans="1:10">
      <c r="A57" s="6" t="s">
        <v>920</v>
      </c>
    </row>
    <row r="58" spans="1:10">
      <c r="A58" s="3" t="s">
        <v>935</v>
      </c>
      <c r="F58" s="4" t="n">
        <v>8800</v>
      </c>
      <c r="I58" s="4" t="n">
        <v>8800</v>
      </c>
    </row>
    <row r="59" spans="1:10">
      <c r="A59" s="3" t="s">
        <v>936</v>
      </c>
    </row>
    <row r="60" spans="1:10">
      <c r="A60" s="6" t="s">
        <v>920</v>
      </c>
    </row>
    <row r="61" spans="1:10">
      <c r="A61" s="3" t="s">
        <v>935</v>
      </c>
      <c r="F61" s="5" t="n">
        <v>1700</v>
      </c>
      <c r="I61" s="5" t="n">
        <v>17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1</v>
      </c>
    </row>
    <row r="2" spans="1:3">
      <c r="A2" s="6" t="s">
        <v>938</v>
      </c>
    </row>
    <row r="3" spans="1:3">
      <c r="A3" s="3" t="s">
        <v>939</v>
      </c>
      <c r="B3" s="5" t="n">
        <v>12836</v>
      </c>
      <c r="C3" s="5" t="n">
        <v>12836</v>
      </c>
    </row>
    <row r="4" spans="1:3">
      <c r="A4" s="3" t="s">
        <v>940</v>
      </c>
    </row>
    <row r="5" spans="1:3">
      <c r="A5" s="6" t="s">
        <v>938</v>
      </c>
    </row>
    <row r="6" spans="1:3">
      <c r="A6" s="3" t="s">
        <v>939</v>
      </c>
      <c r="B6" s="4" t="n">
        <v>8836</v>
      </c>
      <c r="C6" s="4" t="n">
        <v>8836</v>
      </c>
    </row>
    <row r="7" spans="1:3">
      <c r="A7" s="3" t="s">
        <v>941</v>
      </c>
    </row>
    <row r="8" spans="1:3">
      <c r="A8" s="6" t="s">
        <v>938</v>
      </c>
    </row>
    <row r="9" spans="1:3">
      <c r="A9" s="3" t="s">
        <v>939</v>
      </c>
      <c r="B9" s="5" t="n">
        <v>4000</v>
      </c>
      <c r="C9" s="5" t="n">
        <v>4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42</v>
      </c>
      <c r="B1" s="2" t="s">
        <v>87</v>
      </c>
      <c r="D1" s="2" t="s">
        <v>1</v>
      </c>
    </row>
    <row r="2" spans="1:6">
      <c r="B2" s="2" t="s">
        <v>31</v>
      </c>
      <c r="C2" s="2" t="s">
        <v>90</v>
      </c>
      <c r="D2" s="2" t="s">
        <v>2</v>
      </c>
      <c r="E2" s="2" t="s">
        <v>31</v>
      </c>
      <c r="F2" s="2" t="s">
        <v>93</v>
      </c>
    </row>
    <row r="3" spans="1:6">
      <c r="A3" s="6" t="s">
        <v>384</v>
      </c>
    </row>
    <row r="4" spans="1:6">
      <c r="A4" s="3" t="s">
        <v>943</v>
      </c>
      <c r="D4" s="5" t="n">
        <v>251646</v>
      </c>
    </row>
    <row r="5" spans="1:6">
      <c r="A5" s="3" t="s">
        <v>648</v>
      </c>
      <c r="B5" s="5" t="n">
        <v>-1700</v>
      </c>
      <c r="D5" s="4" t="n">
        <v>-73244</v>
      </c>
      <c r="E5" s="5" t="n">
        <v>-12253</v>
      </c>
      <c r="F5" s="5" t="n">
        <v>-84158</v>
      </c>
    </row>
    <row r="6" spans="1:6">
      <c r="A6" s="3" t="s">
        <v>944</v>
      </c>
      <c r="B6" s="4" t="n">
        <v>251646</v>
      </c>
      <c r="D6" s="4" t="n">
        <v>253976</v>
      </c>
      <c r="E6" s="4" t="n">
        <v>251646</v>
      </c>
    </row>
    <row r="7" spans="1:6">
      <c r="A7" s="3" t="s">
        <v>924</v>
      </c>
    </row>
    <row r="8" spans="1:6">
      <c r="A8" s="6" t="s">
        <v>384</v>
      </c>
    </row>
    <row r="9" spans="1:6">
      <c r="A9" s="3" t="s">
        <v>943</v>
      </c>
      <c r="D9" s="4" t="n">
        <v>244330</v>
      </c>
      <c r="E9" s="4" t="n">
        <v>228629</v>
      </c>
    </row>
    <row r="10" spans="1:6">
      <c r="A10" s="3" t="s">
        <v>248</v>
      </c>
      <c r="D10" s="4" t="n">
        <v>3208</v>
      </c>
      <c r="E10" s="4" t="n">
        <v>15701</v>
      </c>
    </row>
    <row r="11" spans="1:6">
      <c r="A11" s="3" t="s">
        <v>648</v>
      </c>
      <c r="D11" s="4" t="n">
        <v>0</v>
      </c>
      <c r="E11" s="4" t="n">
        <v>0</v>
      </c>
    </row>
    <row r="12" spans="1:6">
      <c r="A12" s="3" t="s">
        <v>945</v>
      </c>
      <c r="D12" s="4" t="n">
        <v>0</v>
      </c>
      <c r="E12" s="4" t="n">
        <v>0</v>
      </c>
    </row>
    <row r="13" spans="1:6">
      <c r="A13" s="3" t="s">
        <v>944</v>
      </c>
      <c r="B13" s="4" t="n">
        <v>244330</v>
      </c>
      <c r="D13" s="4" t="n">
        <v>247538</v>
      </c>
      <c r="E13" s="4" t="n">
        <v>244330</v>
      </c>
      <c r="F13" s="4" t="n">
        <v>228629</v>
      </c>
    </row>
    <row r="14" spans="1:6">
      <c r="A14" s="3" t="s">
        <v>926</v>
      </c>
    </row>
    <row r="15" spans="1:6">
      <c r="A15" s="6" t="s">
        <v>384</v>
      </c>
    </row>
    <row r="16" spans="1:6">
      <c r="A16" s="3" t="s">
        <v>943</v>
      </c>
      <c r="D16" s="4" t="n">
        <v>7316</v>
      </c>
      <c r="E16" s="4" t="n">
        <v>11418</v>
      </c>
    </row>
    <row r="17" spans="1:6">
      <c r="A17" s="3" t="s">
        <v>248</v>
      </c>
      <c r="D17" s="4" t="n">
        <v>0</v>
      </c>
      <c r="E17" s="4" t="n">
        <v>0</v>
      </c>
    </row>
    <row r="18" spans="1:6">
      <c r="A18" s="3" t="s">
        <v>648</v>
      </c>
      <c r="D18" s="4" t="n">
        <v>0</v>
      </c>
      <c r="E18" s="4" t="n">
        <v>-1703</v>
      </c>
    </row>
    <row r="19" spans="1:6">
      <c r="A19" s="3" t="s">
        <v>945</v>
      </c>
      <c r="D19" s="4" t="n">
        <v>-878</v>
      </c>
      <c r="E19" s="4" t="n">
        <v>-2399</v>
      </c>
    </row>
    <row r="20" spans="1:6">
      <c r="A20" s="3" t="s">
        <v>944</v>
      </c>
      <c r="B20" s="4" t="n">
        <v>7316</v>
      </c>
      <c r="D20" s="4" t="n">
        <v>6438</v>
      </c>
      <c r="E20" s="4" t="n">
        <v>7316</v>
      </c>
      <c r="F20" s="4" t="n">
        <v>11418</v>
      </c>
    </row>
    <row r="21" spans="1:6">
      <c r="A21" s="3" t="s">
        <v>946</v>
      </c>
    </row>
    <row r="22" spans="1:6">
      <c r="A22" s="6" t="s">
        <v>384</v>
      </c>
    </row>
    <row r="23" spans="1:6">
      <c r="A23" s="3" t="s">
        <v>943</v>
      </c>
      <c r="D23" s="4" t="n">
        <v>0</v>
      </c>
      <c r="E23" s="4" t="n">
        <v>0</v>
      </c>
    </row>
    <row r="24" spans="1:6">
      <c r="A24" s="3" t="s">
        <v>248</v>
      </c>
      <c r="D24" s="4" t="n">
        <v>0</v>
      </c>
      <c r="E24" s="4" t="n">
        <v>0</v>
      </c>
    </row>
    <row r="25" spans="1:6">
      <c r="A25" s="3" t="s">
        <v>648</v>
      </c>
      <c r="D25" s="4" t="n">
        <v>0</v>
      </c>
      <c r="E25" s="4" t="n">
        <v>0</v>
      </c>
    </row>
    <row r="26" spans="1:6">
      <c r="A26" s="3" t="s">
        <v>945</v>
      </c>
      <c r="D26" s="4" t="n">
        <v>0</v>
      </c>
      <c r="E26" s="4" t="n">
        <v>0</v>
      </c>
    </row>
    <row r="27" spans="1:6">
      <c r="A27" s="3" t="s">
        <v>944</v>
      </c>
      <c r="B27" s="4" t="n">
        <v>0</v>
      </c>
      <c r="D27" s="4" t="n">
        <v>0</v>
      </c>
      <c r="E27" s="4" t="n">
        <v>0</v>
      </c>
      <c r="F27" s="4" t="n">
        <v>0</v>
      </c>
    </row>
    <row r="28" spans="1:6">
      <c r="A28" s="3" t="s">
        <v>543</v>
      </c>
    </row>
    <row r="29" spans="1:6">
      <c r="A29" s="6" t="s">
        <v>384</v>
      </c>
    </row>
    <row r="30" spans="1:6">
      <c r="A30" s="3" t="s">
        <v>943</v>
      </c>
      <c r="D30" s="4" t="n">
        <v>79133</v>
      </c>
      <c r="E30" s="4" t="n">
        <v>110731</v>
      </c>
    </row>
    <row r="31" spans="1:6">
      <c r="A31" s="3" t="s">
        <v>248</v>
      </c>
      <c r="D31" s="4" t="n">
        <v>0</v>
      </c>
      <c r="E31" s="4" t="n">
        <v>0</v>
      </c>
    </row>
    <row r="32" spans="1:6">
      <c r="A32" s="3" t="s">
        <v>648</v>
      </c>
      <c r="B32" s="4" t="n">
        <v>-10600</v>
      </c>
      <c r="C32" s="5" t="n">
        <v>-10600</v>
      </c>
      <c r="D32" s="4" t="n">
        <v>-73244</v>
      </c>
      <c r="E32" s="4" t="n">
        <v>-10550</v>
      </c>
    </row>
    <row r="33" spans="1:6">
      <c r="A33" s="3" t="s">
        <v>945</v>
      </c>
      <c r="D33" s="4" t="n">
        <v>-5889</v>
      </c>
      <c r="E33" s="4" t="n">
        <v>-21048</v>
      </c>
    </row>
    <row r="34" spans="1:6">
      <c r="A34" s="3" t="s">
        <v>944</v>
      </c>
      <c r="B34" s="4" t="n">
        <v>79133</v>
      </c>
      <c r="D34" s="4" t="n">
        <v>0</v>
      </c>
      <c r="E34" s="4" t="n">
        <v>79133</v>
      </c>
      <c r="F34" s="4" t="n">
        <v>110731</v>
      </c>
    </row>
    <row r="35" spans="1:6">
      <c r="A35" s="3" t="s">
        <v>947</v>
      </c>
    </row>
    <row r="36" spans="1:6">
      <c r="A36" s="6" t="s">
        <v>384</v>
      </c>
    </row>
    <row r="37" spans="1:6">
      <c r="A37" s="3" t="s">
        <v>943</v>
      </c>
      <c r="D37" s="4" t="n">
        <v>330779</v>
      </c>
      <c r="E37" s="4" t="n">
        <v>350778</v>
      </c>
    </row>
    <row r="38" spans="1:6">
      <c r="A38" s="3" t="s">
        <v>248</v>
      </c>
      <c r="D38" s="4" t="n">
        <v>3208</v>
      </c>
      <c r="E38" s="4" t="n">
        <v>15701</v>
      </c>
    </row>
    <row r="39" spans="1:6">
      <c r="A39" s="3" t="s">
        <v>648</v>
      </c>
      <c r="D39" s="4" t="n">
        <v>-73244</v>
      </c>
      <c r="E39" s="4" t="n">
        <v>-12253</v>
      </c>
    </row>
    <row r="40" spans="1:6">
      <c r="A40" s="3" t="s">
        <v>945</v>
      </c>
      <c r="D40" s="4" t="n">
        <v>-6767</v>
      </c>
      <c r="E40" s="4" t="n">
        <v>-23447</v>
      </c>
    </row>
    <row r="41" spans="1:6">
      <c r="A41" s="3" t="s">
        <v>944</v>
      </c>
      <c r="B41" s="5" t="n">
        <v>330779</v>
      </c>
      <c r="D41" s="5" t="n">
        <v>253976</v>
      </c>
      <c r="E41" s="5" t="n">
        <v>330779</v>
      </c>
      <c r="F41" s="5" t="n">
        <v>350778</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1</v>
      </c>
    </row>
    <row r="2" spans="1:3">
      <c r="A2" s="6" t="s">
        <v>949</v>
      </c>
    </row>
    <row r="3" spans="1:3">
      <c r="A3" s="3" t="s">
        <v>901</v>
      </c>
      <c r="B3" s="5" t="n">
        <v>31257</v>
      </c>
      <c r="C3" s="5" t="n">
        <v>27485</v>
      </c>
    </row>
    <row r="4" spans="1:3">
      <c r="A4" s="3" t="s">
        <v>950</v>
      </c>
      <c r="B4" s="4" t="n">
        <v>-13412</v>
      </c>
      <c r="C4" s="4" t="n">
        <v>-9543</v>
      </c>
    </row>
    <row r="5" spans="1:3">
      <c r="A5" s="3" t="s">
        <v>903</v>
      </c>
      <c r="B5" s="4" t="n">
        <v>17845</v>
      </c>
      <c r="C5" s="4" t="n">
        <v>17942</v>
      </c>
    </row>
    <row r="6" spans="1:3">
      <c r="A6" s="3" t="s">
        <v>951</v>
      </c>
    </row>
    <row r="7" spans="1:3">
      <c r="A7" s="6" t="s">
        <v>949</v>
      </c>
    </row>
    <row r="8" spans="1:3">
      <c r="A8" s="3" t="s">
        <v>901</v>
      </c>
      <c r="B8" s="4" t="n">
        <v>1902</v>
      </c>
      <c r="C8" s="4" t="n">
        <v>1643</v>
      </c>
    </row>
    <row r="9" spans="1:3">
      <c r="A9" s="3" t="s">
        <v>950</v>
      </c>
      <c r="B9" s="4" t="n">
        <v>-796</v>
      </c>
      <c r="C9" s="4" t="n">
        <v>-733</v>
      </c>
    </row>
    <row r="10" spans="1:3">
      <c r="A10" s="3" t="s">
        <v>903</v>
      </c>
      <c r="B10" s="4" t="n">
        <v>1106</v>
      </c>
      <c r="C10" s="4" t="n">
        <v>910</v>
      </c>
    </row>
    <row r="11" spans="1:3">
      <c r="A11" s="3" t="s">
        <v>952</v>
      </c>
    </row>
    <row r="12" spans="1:3">
      <c r="A12" s="6" t="s">
        <v>949</v>
      </c>
    </row>
    <row r="13" spans="1:3">
      <c r="A13" s="3" t="s">
        <v>901</v>
      </c>
      <c r="B13" s="4" t="n">
        <v>3581</v>
      </c>
      <c r="C13" s="4" t="n">
        <v>3680</v>
      </c>
    </row>
    <row r="14" spans="1:3">
      <c r="A14" s="3" t="s">
        <v>950</v>
      </c>
      <c r="B14" s="4" t="n">
        <v>-2920</v>
      </c>
      <c r="C14" s="4" t="n">
        <v>-2919</v>
      </c>
    </row>
    <row r="15" spans="1:3">
      <c r="A15" s="3" t="s">
        <v>903</v>
      </c>
      <c r="B15" s="4" t="n">
        <v>661</v>
      </c>
      <c r="C15" s="4" t="n">
        <v>761</v>
      </c>
    </row>
    <row r="16" spans="1:3">
      <c r="A16" s="3" t="s">
        <v>953</v>
      </c>
    </row>
    <row r="17" spans="1:3">
      <c r="A17" s="6" t="s">
        <v>949</v>
      </c>
    </row>
    <row r="18" spans="1:3">
      <c r="A18" s="3" t="s">
        <v>901</v>
      </c>
      <c r="B18" s="4" t="n">
        <v>909</v>
      </c>
      <c r="C18" s="4" t="n">
        <v>1001</v>
      </c>
    </row>
    <row r="19" spans="1:3">
      <c r="A19" s="3" t="s">
        <v>950</v>
      </c>
      <c r="B19" s="4" t="n">
        <v>-637</v>
      </c>
      <c r="C19" s="4" t="n">
        <v>-569</v>
      </c>
    </row>
    <row r="20" spans="1:3">
      <c r="A20" s="3" t="s">
        <v>903</v>
      </c>
      <c r="B20" s="4" t="n">
        <v>272</v>
      </c>
      <c r="C20" s="4" t="n">
        <v>432</v>
      </c>
    </row>
    <row r="21" spans="1:3">
      <c r="A21" s="3" t="s">
        <v>923</v>
      </c>
    </row>
    <row r="22" spans="1:3">
      <c r="A22" s="6" t="s">
        <v>949</v>
      </c>
    </row>
    <row r="23" spans="1:3">
      <c r="A23" s="3" t="s">
        <v>901</v>
      </c>
      <c r="B23" s="4" t="n">
        <v>23503</v>
      </c>
      <c r="C23" s="4" t="n">
        <v>20659</v>
      </c>
    </row>
    <row r="24" spans="1:3">
      <c r="A24" s="3" t="s">
        <v>950</v>
      </c>
      <c r="B24" s="4" t="n">
        <v>-8674</v>
      </c>
      <c r="C24" s="4" t="n">
        <v>-4959</v>
      </c>
    </row>
    <row r="25" spans="1:3">
      <c r="A25" s="3" t="s">
        <v>903</v>
      </c>
      <c r="B25" s="4" t="n">
        <v>14829</v>
      </c>
      <c r="C25" s="4" t="n">
        <v>15700</v>
      </c>
    </row>
    <row r="26" spans="1:3">
      <c r="A26" s="3" t="s">
        <v>650</v>
      </c>
    </row>
    <row r="27" spans="1:3">
      <c r="A27" s="6" t="s">
        <v>949</v>
      </c>
    </row>
    <row r="28" spans="1:3">
      <c r="A28" s="3" t="s">
        <v>901</v>
      </c>
      <c r="B28" s="4" t="n">
        <v>1362</v>
      </c>
      <c r="C28" s="4" t="n">
        <v>502</v>
      </c>
    </row>
    <row r="29" spans="1:3">
      <c r="A29" s="3" t="s">
        <v>950</v>
      </c>
      <c r="B29" s="4" t="n">
        <v>-385</v>
      </c>
      <c r="C29" s="4" t="n">
        <v>-363</v>
      </c>
    </row>
    <row r="30" spans="1:3">
      <c r="A30" s="3" t="s">
        <v>903</v>
      </c>
      <c r="B30" s="5" t="n">
        <v>977</v>
      </c>
      <c r="C30" s="5" t="n">
        <v>1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1</v>
      </c>
      <c r="D2" s="2" t="s">
        <v>93</v>
      </c>
    </row>
    <row r="3" spans="1:4">
      <c r="A3" s="6" t="s">
        <v>263</v>
      </c>
    </row>
    <row r="4" spans="1:4">
      <c r="A4" s="3" t="s">
        <v>955</v>
      </c>
      <c r="B4" s="5" t="n">
        <v>4742</v>
      </c>
      <c r="C4" s="5" t="n">
        <v>3875</v>
      </c>
      <c r="D4" s="5" t="n">
        <v>3426</v>
      </c>
    </row>
    <row r="5" spans="1:4">
      <c r="A5" s="3" t="s">
        <v>956</v>
      </c>
      <c r="B5" s="4" t="n">
        <v>2055</v>
      </c>
      <c r="C5" s="4" t="n">
        <v>2397</v>
      </c>
      <c r="D5" s="4" t="n">
        <v>3867</v>
      </c>
    </row>
    <row r="6" spans="1:4">
      <c r="A6" s="3" t="s">
        <v>616</v>
      </c>
      <c r="B6" s="4" t="n">
        <v>87</v>
      </c>
      <c r="C6" s="4" t="n">
        <v>103</v>
      </c>
      <c r="D6" s="4" t="n">
        <v>111</v>
      </c>
    </row>
    <row r="7" spans="1:4">
      <c r="A7" s="3" t="s">
        <v>957</v>
      </c>
      <c r="B7" s="5" t="n">
        <v>6884</v>
      </c>
      <c r="C7" s="5" t="n">
        <v>6375</v>
      </c>
      <c r="D7" s="5" t="n">
        <v>74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480</v>
      </c>
    </row>
    <row r="2" spans="1:2">
      <c r="A2" s="6" t="s">
        <v>390</v>
      </c>
    </row>
    <row r="3" spans="1:2">
      <c r="A3" s="3" t="s">
        <v>959</v>
      </c>
      <c r="B3" s="5" t="n">
        <v>3556</v>
      </c>
    </row>
    <row r="4" spans="1:2">
      <c r="A4" s="3" t="s">
        <v>960</v>
      </c>
      <c r="B4" s="4" t="n">
        <v>3226</v>
      </c>
    </row>
    <row r="5" spans="1:2">
      <c r="A5" s="3" t="s">
        <v>961</v>
      </c>
      <c r="B5" s="4" t="n">
        <v>2979</v>
      </c>
    </row>
    <row r="6" spans="1:2">
      <c r="A6" s="3" t="s">
        <v>962</v>
      </c>
      <c r="B6" s="4" t="n">
        <v>2528</v>
      </c>
    </row>
    <row r="7" spans="1:2">
      <c r="A7" s="3" t="s">
        <v>963</v>
      </c>
      <c r="B7" s="4" t="n">
        <v>1427</v>
      </c>
    </row>
    <row r="8" spans="1:2">
      <c r="A8" s="3" t="s">
        <v>964</v>
      </c>
      <c r="B8" s="4" t="n">
        <v>91</v>
      </c>
    </row>
    <row r="9" spans="1:2">
      <c r="A9" s="3" t="s">
        <v>965</v>
      </c>
      <c r="B9" s="4" t="n">
        <v>91</v>
      </c>
    </row>
    <row r="10" spans="1:2">
      <c r="A10" s="3" t="s">
        <v>966</v>
      </c>
      <c r="B10" s="4" t="n">
        <v>62</v>
      </c>
    </row>
    <row r="11" spans="1:2">
      <c r="A11" s="3" t="s">
        <v>967</v>
      </c>
      <c r="B11" s="4" t="n">
        <v>57</v>
      </c>
    </row>
    <row r="12" spans="1:2">
      <c r="A12" s="3" t="s">
        <v>968</v>
      </c>
      <c r="B12" s="5" t="n">
        <v>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69</v>
      </c>
      <c r="B1" s="2" t="s">
        <v>2</v>
      </c>
      <c r="C1" s="2" t="s">
        <v>31</v>
      </c>
      <c r="D1" s="2" t="s">
        <v>700</v>
      </c>
    </row>
    <row r="2" spans="1:4">
      <c r="A2" s="6" t="s">
        <v>970</v>
      </c>
    </row>
    <row r="3" spans="1:4">
      <c r="A3" s="3" t="s">
        <v>971</v>
      </c>
      <c r="B3" s="5" t="n">
        <v>317692000</v>
      </c>
      <c r="C3" s="5" t="n">
        <v>240505000</v>
      </c>
    </row>
    <row r="4" spans="1:4">
      <c r="A4" s="3" t="s">
        <v>972</v>
      </c>
      <c r="B4" s="4" t="n">
        <v>-34081000</v>
      </c>
      <c r="C4" s="4" t="n">
        <v>-42529000</v>
      </c>
    </row>
    <row r="5" spans="1:4">
      <c r="A5" s="3" t="s">
        <v>901</v>
      </c>
      <c r="B5" s="5" t="n">
        <v>283611000</v>
      </c>
      <c r="C5" s="4" t="n">
        <v>197976000</v>
      </c>
    </row>
    <row r="6" spans="1:4">
      <c r="A6" s="3" t="s">
        <v>973</v>
      </c>
    </row>
    <row r="7" spans="1:4">
      <c r="A7" s="6" t="s">
        <v>970</v>
      </c>
    </row>
    <row r="8" spans="1:4">
      <c r="A8" s="3" t="s">
        <v>596</v>
      </c>
      <c r="B8" s="3" t="s">
        <v>974</v>
      </c>
      <c r="D8" s="3" t="s">
        <v>974</v>
      </c>
    </row>
    <row r="9" spans="1:4">
      <c r="A9" s="3" t="s">
        <v>975</v>
      </c>
    </row>
    <row r="10" spans="1:4">
      <c r="A10" s="6" t="s">
        <v>970</v>
      </c>
    </row>
    <row r="11" spans="1:4">
      <c r="A11" s="3" t="s">
        <v>971</v>
      </c>
      <c r="B11" s="5" t="n">
        <v>230000000</v>
      </c>
      <c r="C11" s="4" t="n">
        <v>230000000</v>
      </c>
    </row>
    <row r="12" spans="1:4">
      <c r="A12" s="3" t="s">
        <v>972</v>
      </c>
      <c r="B12" s="4" t="n">
        <v>-32046000</v>
      </c>
      <c r="C12" s="4" t="n">
        <v>-42529000</v>
      </c>
    </row>
    <row r="13" spans="1:4">
      <c r="A13" s="3" t="s">
        <v>901</v>
      </c>
      <c r="B13" s="5" t="n">
        <v>197954000</v>
      </c>
      <c r="C13" s="5" t="n">
        <v>187471000</v>
      </c>
    </row>
    <row r="14" spans="1:4">
      <c r="A14" s="3" t="s">
        <v>596</v>
      </c>
      <c r="B14" s="3" t="s">
        <v>974</v>
      </c>
      <c r="C14" s="3" t="s">
        <v>974</v>
      </c>
    </row>
    <row r="15" spans="1:4">
      <c r="A15" s="3" t="s">
        <v>976</v>
      </c>
    </row>
    <row r="16" spans="1:4">
      <c r="A16" s="6" t="s">
        <v>970</v>
      </c>
    </row>
    <row r="17" spans="1:4">
      <c r="A17" s="3" t="s">
        <v>971</v>
      </c>
      <c r="B17" s="5" t="n">
        <v>37692000</v>
      </c>
      <c r="C17" s="5" t="n">
        <v>10505000</v>
      </c>
    </row>
    <row r="18" spans="1:4">
      <c r="A18" s="3" t="s">
        <v>972</v>
      </c>
      <c r="B18" s="4" t="n">
        <v>0</v>
      </c>
      <c r="C18" s="4" t="n">
        <v>0</v>
      </c>
    </row>
    <row r="19" spans="1:4">
      <c r="A19" s="3" t="s">
        <v>901</v>
      </c>
      <c r="B19" s="4" t="n">
        <v>37692000</v>
      </c>
      <c r="C19" s="4" t="n">
        <v>10505000</v>
      </c>
    </row>
    <row r="20" spans="1:4">
      <c r="A20" s="3" t="s">
        <v>977</v>
      </c>
    </row>
    <row r="21" spans="1:4">
      <c r="A21" s="6" t="s">
        <v>970</v>
      </c>
    </row>
    <row r="22" spans="1:4">
      <c r="A22" s="3" t="s">
        <v>971</v>
      </c>
      <c r="B22" s="4" t="n">
        <v>50000000</v>
      </c>
      <c r="C22" s="4" t="n">
        <v>0</v>
      </c>
    </row>
    <row r="23" spans="1:4">
      <c r="A23" s="3" t="s">
        <v>972</v>
      </c>
      <c r="B23" s="4" t="n">
        <v>-2035000</v>
      </c>
      <c r="C23" s="4" t="n">
        <v>0</v>
      </c>
    </row>
    <row r="24" spans="1:4">
      <c r="A24" s="3" t="s">
        <v>901</v>
      </c>
      <c r="B24" s="5" t="n">
        <v>47965000</v>
      </c>
      <c r="C24" s="5" t="n">
        <v>0</v>
      </c>
    </row>
    <row r="25" spans="1:4">
      <c r="A25" s="3" t="s">
        <v>596</v>
      </c>
      <c r="B25" s="3" t="s">
        <v>97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1"/>
  </cols>
  <sheetData>
    <row r="1" spans="1:2">
      <c r="A1" s="1" t="s">
        <v>978</v>
      </c>
      <c r="B1" s="2" t="s">
        <v>480</v>
      </c>
    </row>
    <row r="2" spans="1:2">
      <c r="A2" s="6" t="s">
        <v>970</v>
      </c>
    </row>
    <row r="3" spans="1:2">
      <c r="A3" s="3" t="s">
        <v>212</v>
      </c>
      <c r="B3" s="5" t="n">
        <v>280000</v>
      </c>
    </row>
    <row r="4" spans="1:2">
      <c r="A4" s="3" t="s">
        <v>979</v>
      </c>
      <c r="B4" s="4" t="n">
        <v>0</v>
      </c>
    </row>
    <row r="5" spans="1:2">
      <c r="A5" s="3" t="s">
        <v>980</v>
      </c>
      <c r="B5" s="4" t="n">
        <v>230000</v>
      </c>
    </row>
    <row r="6" spans="1:2">
      <c r="A6" s="3" t="s">
        <v>981</v>
      </c>
      <c r="B6" s="4" t="n">
        <v>0</v>
      </c>
    </row>
    <row r="7" spans="1:2">
      <c r="A7" s="3" t="s">
        <v>982</v>
      </c>
      <c r="B7" s="4" t="n">
        <v>50000</v>
      </c>
    </row>
    <row r="8" spans="1:2">
      <c r="A8" s="3" t="s">
        <v>975</v>
      </c>
    </row>
    <row r="9" spans="1:2">
      <c r="A9" s="6" t="s">
        <v>970</v>
      </c>
    </row>
    <row r="10" spans="1:2">
      <c r="A10" s="3" t="s">
        <v>212</v>
      </c>
      <c r="B10" s="4" t="n">
        <v>230000</v>
      </c>
    </row>
    <row r="11" spans="1:2">
      <c r="A11" s="3" t="s">
        <v>979</v>
      </c>
      <c r="B11" s="4" t="n">
        <v>0</v>
      </c>
    </row>
    <row r="12" spans="1:2">
      <c r="A12" s="3" t="s">
        <v>980</v>
      </c>
      <c r="B12" s="4" t="n">
        <v>230000</v>
      </c>
    </row>
    <row r="13" spans="1:2">
      <c r="A13" s="3" t="s">
        <v>981</v>
      </c>
      <c r="B13" s="4" t="n">
        <v>0</v>
      </c>
    </row>
    <row r="14" spans="1:2">
      <c r="A14" s="3" t="s">
        <v>982</v>
      </c>
      <c r="B14" s="4" t="n">
        <v>0</v>
      </c>
    </row>
    <row r="15" spans="1:2">
      <c r="A15" s="3" t="s">
        <v>977</v>
      </c>
    </row>
    <row r="16" spans="1:2">
      <c r="A16" s="6" t="s">
        <v>970</v>
      </c>
    </row>
    <row r="17" spans="1:2">
      <c r="A17" s="3" t="s">
        <v>212</v>
      </c>
      <c r="B17" s="4" t="n">
        <v>50000</v>
      </c>
    </row>
    <row r="18" spans="1:2">
      <c r="A18" s="3" t="s">
        <v>979</v>
      </c>
      <c r="B18" s="4" t="n">
        <v>0</v>
      </c>
    </row>
    <row r="19" spans="1:2">
      <c r="A19" s="3" t="s">
        <v>980</v>
      </c>
      <c r="B19" s="4" t="n">
        <v>0</v>
      </c>
    </row>
    <row r="20" spans="1:2">
      <c r="A20" s="3" t="s">
        <v>981</v>
      </c>
      <c r="B20" s="4" t="n">
        <v>0</v>
      </c>
    </row>
    <row r="21" spans="1:2">
      <c r="A21" s="3" t="s">
        <v>982</v>
      </c>
      <c r="B21" s="5" t="n">
        <v>5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3</v>
      </c>
      <c r="B1" s="2" t="s">
        <v>984</v>
      </c>
      <c r="C1" s="2" t="s">
        <v>985</v>
      </c>
      <c r="D1" s="2" t="s">
        <v>2</v>
      </c>
    </row>
    <row r="2" spans="1:4">
      <c r="A2" s="3" t="s">
        <v>986</v>
      </c>
    </row>
    <row r="3" spans="1:4">
      <c r="A3" s="6" t="s">
        <v>987</v>
      </c>
    </row>
    <row r="4" spans="1:4">
      <c r="A4" s="3" t="s">
        <v>988</v>
      </c>
      <c r="C4" s="5" t="n">
        <v>100000</v>
      </c>
    </row>
    <row r="5" spans="1:4">
      <c r="A5" s="3" t="s">
        <v>587</v>
      </c>
      <c r="C5" s="3" t="s">
        <v>790</v>
      </c>
    </row>
    <row r="6" spans="1:4">
      <c r="A6" s="3" t="s">
        <v>989</v>
      </c>
      <c r="C6" s="3" t="s">
        <v>990</v>
      </c>
    </row>
    <row r="7" spans="1:4">
      <c r="A7" s="3" t="s">
        <v>991</v>
      </c>
      <c r="C7" s="3" t="s">
        <v>992</v>
      </c>
    </row>
    <row r="8" spans="1:4">
      <c r="A8" s="3" t="s">
        <v>993</v>
      </c>
      <c r="C8" s="3" t="s">
        <v>994</v>
      </c>
    </row>
    <row r="9" spans="1:4">
      <c r="A9" s="3" t="s">
        <v>112</v>
      </c>
      <c r="D9" s="5" t="n">
        <v>400</v>
      </c>
    </row>
    <row r="10" spans="1:4">
      <c r="A10" s="3" t="s">
        <v>868</v>
      </c>
      <c r="D10" s="3" t="s">
        <v>488</v>
      </c>
    </row>
    <row r="11" spans="1:4">
      <c r="A11" s="3" t="s">
        <v>995</v>
      </c>
      <c r="D11" s="3" t="s">
        <v>502</v>
      </c>
    </row>
    <row r="12" spans="1:4">
      <c r="A12" s="3" t="s">
        <v>996</v>
      </c>
    </row>
    <row r="13" spans="1:4">
      <c r="A13" s="6" t="s">
        <v>987</v>
      </c>
    </row>
    <row r="14" spans="1:4">
      <c r="A14" s="3" t="s">
        <v>997</v>
      </c>
      <c r="C14" s="5" t="n">
        <v>50000</v>
      </c>
    </row>
    <row r="15" spans="1:4">
      <c r="A15" s="3" t="s">
        <v>998</v>
      </c>
      <c r="C15" s="3" t="s">
        <v>999</v>
      </c>
    </row>
    <row r="16" spans="1:4">
      <c r="A16" s="3" t="s">
        <v>1000</v>
      </c>
    </row>
    <row r="17" spans="1:4">
      <c r="A17" s="6" t="s">
        <v>987</v>
      </c>
    </row>
    <row r="18" spans="1:4">
      <c r="A18" s="3" t="s">
        <v>988</v>
      </c>
      <c r="C18" s="5" t="n">
        <v>50000</v>
      </c>
    </row>
    <row r="19" spans="1:4">
      <c r="A19" s="3" t="s">
        <v>1001</v>
      </c>
      <c r="C19" s="3" t="s">
        <v>1002</v>
      </c>
    </row>
    <row r="20" spans="1:4">
      <c r="A20" s="3" t="s">
        <v>1003</v>
      </c>
      <c r="C20" s="5" t="n">
        <v>15</v>
      </c>
    </row>
    <row r="21" spans="1:4">
      <c r="A21" s="3" t="s">
        <v>1004</v>
      </c>
      <c r="C21" s="3" t="s">
        <v>1005</v>
      </c>
    </row>
    <row r="22" spans="1:4">
      <c r="A22" s="3" t="s">
        <v>1006</v>
      </c>
    </row>
    <row r="23" spans="1:4">
      <c r="A23" s="6" t="s">
        <v>987</v>
      </c>
    </row>
    <row r="24" spans="1:4">
      <c r="A24" s="3" t="s">
        <v>1007</v>
      </c>
      <c r="C24" s="3" t="s">
        <v>463</v>
      </c>
    </row>
    <row r="25" spans="1:4">
      <c r="A25" s="3" t="s">
        <v>1008</v>
      </c>
    </row>
    <row r="26" spans="1:4">
      <c r="A26" s="6" t="s">
        <v>987</v>
      </c>
    </row>
    <row r="27" spans="1:4">
      <c r="A27" s="3" t="s">
        <v>1009</v>
      </c>
      <c r="C27" s="3" t="s">
        <v>597</v>
      </c>
    </row>
    <row r="28" spans="1:4">
      <c r="A28" s="3" t="s">
        <v>1010</v>
      </c>
      <c r="C28" s="3" t="s">
        <v>992</v>
      </c>
    </row>
    <row r="29" spans="1:4">
      <c r="A29" s="3" t="s">
        <v>1011</v>
      </c>
    </row>
    <row r="30" spans="1:4">
      <c r="A30" s="6" t="s">
        <v>987</v>
      </c>
    </row>
    <row r="31" spans="1:4">
      <c r="A31" s="3" t="s">
        <v>1009</v>
      </c>
      <c r="C31" s="3" t="s">
        <v>1012</v>
      </c>
    </row>
    <row r="32" spans="1:4">
      <c r="A32" s="3" t="s">
        <v>1010</v>
      </c>
      <c r="C32" s="3" t="s">
        <v>1013</v>
      </c>
    </row>
    <row r="33" spans="1:4">
      <c r="A33" s="3" t="s">
        <v>1014</v>
      </c>
    </row>
    <row r="34" spans="1:4">
      <c r="A34" s="6" t="s">
        <v>987</v>
      </c>
    </row>
    <row r="35" spans="1:4">
      <c r="A35" s="3" t="s">
        <v>1009</v>
      </c>
      <c r="B35" s="3" t="s">
        <v>1012</v>
      </c>
    </row>
    <row r="36" spans="1:4">
      <c r="A36" s="3" t="s">
        <v>1015</v>
      </c>
    </row>
    <row r="37" spans="1:4">
      <c r="A37" s="6" t="s">
        <v>987</v>
      </c>
    </row>
    <row r="38" spans="1:4">
      <c r="A38" s="3" t="s">
        <v>1009</v>
      </c>
      <c r="B38" s="3" t="s">
        <v>10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7</v>
      </c>
      <c r="B1" s="2" t="s">
        <v>1018</v>
      </c>
      <c r="C1" s="2" t="s">
        <v>700</v>
      </c>
      <c r="D1" s="2" t="s">
        <v>2</v>
      </c>
    </row>
    <row r="2" spans="1:4">
      <c r="A2" s="6" t="s">
        <v>970</v>
      </c>
    </row>
    <row r="3" spans="1:4">
      <c r="A3" s="3" t="s">
        <v>1019</v>
      </c>
      <c r="B3" s="5" t="n">
        <v>30000000</v>
      </c>
      <c r="C3" s="5" t="n">
        <v>200000000</v>
      </c>
    </row>
    <row r="4" spans="1:4">
      <c r="A4" s="3" t="s">
        <v>596</v>
      </c>
      <c r="C4" s="3" t="s">
        <v>974</v>
      </c>
      <c r="D4" s="3" t="s">
        <v>974</v>
      </c>
    </row>
    <row r="5" spans="1:4">
      <c r="A5" s="3" t="s">
        <v>1020</v>
      </c>
      <c r="C5" s="5" t="n">
        <v>30000000</v>
      </c>
    </row>
    <row r="6" spans="1:4">
      <c r="A6" s="3" t="s">
        <v>518</v>
      </c>
      <c r="C6" s="5" t="n">
        <v>88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s>
  <sheetData>
    <row r="1" spans="1:4">
      <c r="A1" s="1" t="s">
        <v>1021</v>
      </c>
      <c r="B1" s="2" t="s">
        <v>724</v>
      </c>
      <c r="D1" s="2" t="s">
        <v>1</v>
      </c>
    </row>
    <row r="2" spans="1:4">
      <c r="B2" s="2" t="s">
        <v>1022</v>
      </c>
      <c r="C2" s="2" t="s">
        <v>1023</v>
      </c>
      <c r="D2" s="2" t="s">
        <v>1024</v>
      </c>
    </row>
    <row r="3" spans="1:4">
      <c r="A3" s="3" t="s">
        <v>973</v>
      </c>
    </row>
    <row r="4" spans="1:4">
      <c r="A4" s="6" t="s">
        <v>970</v>
      </c>
    </row>
    <row r="5" spans="1:4">
      <c r="A5" s="3" t="s">
        <v>1025</v>
      </c>
      <c r="D5" s="3" t="s">
        <v>523</v>
      </c>
    </row>
    <row r="6" spans="1:4">
      <c r="A6" s="3" t="s">
        <v>1026</v>
      </c>
    </row>
    <row r="7" spans="1:4">
      <c r="A7" s="6" t="s">
        <v>970</v>
      </c>
    </row>
    <row r="8" spans="1:4">
      <c r="A8" s="3" t="s">
        <v>1027</v>
      </c>
      <c r="D8" s="12" t="n">
        <v>62.2471</v>
      </c>
    </row>
    <row r="9" spans="1:4">
      <c r="A9" s="3" t="s">
        <v>1028</v>
      </c>
      <c r="D9" s="13" t="n">
        <v>16.065</v>
      </c>
    </row>
    <row r="10" spans="1:4">
      <c r="A10" s="3" t="s">
        <v>1029</v>
      </c>
      <c r="D10" s="3" t="s">
        <v>1030</v>
      </c>
    </row>
    <row r="11" spans="1:4">
      <c r="A11" s="3" t="s">
        <v>1031</v>
      </c>
      <c r="D11" s="4" t="n">
        <v>20</v>
      </c>
    </row>
    <row r="12" spans="1:4">
      <c r="A12" s="3" t="s">
        <v>1032</v>
      </c>
      <c r="D12" s="3" t="s">
        <v>471</v>
      </c>
    </row>
    <row r="13" spans="1:4">
      <c r="A13" s="3" t="s">
        <v>1033</v>
      </c>
      <c r="D13" s="3" t="s">
        <v>1034</v>
      </c>
    </row>
    <row r="14" spans="1:4">
      <c r="A14" s="3" t="s">
        <v>1035</v>
      </c>
      <c r="D14" s="3" t="s">
        <v>1036</v>
      </c>
    </row>
    <row r="15" spans="1:4">
      <c r="A15" s="3" t="s">
        <v>1037</v>
      </c>
      <c r="D15" s="3" t="s">
        <v>1036</v>
      </c>
    </row>
    <row r="16" spans="1:4">
      <c r="A16" s="3" t="s">
        <v>1038</v>
      </c>
      <c r="D16" s="3" t="s">
        <v>1039</v>
      </c>
    </row>
    <row r="17" spans="1:4">
      <c r="A17" s="3" t="s">
        <v>1040</v>
      </c>
    </row>
    <row r="18" spans="1:4">
      <c r="A18" s="6" t="s">
        <v>970</v>
      </c>
    </row>
    <row r="19" spans="1:4">
      <c r="A19" s="3" t="s">
        <v>1041</v>
      </c>
      <c r="C19" s="8" t="n">
        <v>46.5</v>
      </c>
    </row>
    <row r="20" spans="1:4">
      <c r="A20" s="3" t="s">
        <v>1042</v>
      </c>
    </row>
    <row r="21" spans="1:4">
      <c r="A21" s="6" t="s">
        <v>970</v>
      </c>
    </row>
    <row r="22" spans="1:4">
      <c r="A22" s="3" t="s">
        <v>1043</v>
      </c>
      <c r="C22" s="4" t="n">
        <v>1</v>
      </c>
    </row>
    <row r="23" spans="1:4">
      <c r="A23" s="3" t="s">
        <v>1044</v>
      </c>
      <c r="C23" s="8" t="n">
        <v>11.9</v>
      </c>
    </row>
    <row r="24" spans="1:4">
      <c r="A24" s="3" t="s">
        <v>1045</v>
      </c>
      <c r="B24" s="4" t="n">
        <v>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1046</v>
      </c>
      <c r="B1" s="2" t="s">
        <v>1</v>
      </c>
    </row>
    <row r="2" spans="1:3">
      <c r="B2" s="2" t="s">
        <v>1047</v>
      </c>
      <c r="C2" s="2" t="s">
        <v>511</v>
      </c>
    </row>
    <row r="3" spans="1:3">
      <c r="A3" s="6" t="s">
        <v>970</v>
      </c>
    </row>
    <row r="4" spans="1:3">
      <c r="A4" s="3" t="s">
        <v>227</v>
      </c>
      <c r="C4" s="5" t="n">
        <v>25106</v>
      </c>
    </row>
    <row r="5" spans="1:3">
      <c r="A5" s="3" t="s">
        <v>1048</v>
      </c>
    </row>
    <row r="6" spans="1:3">
      <c r="A6" s="6" t="s">
        <v>970</v>
      </c>
    </row>
    <row r="7" spans="1:3">
      <c r="A7" s="3" t="s">
        <v>1049</v>
      </c>
      <c r="B7" s="5" t="n">
        <v>46500</v>
      </c>
    </row>
    <row r="8" spans="1:3">
      <c r="A8" s="3" t="s">
        <v>1050</v>
      </c>
      <c r="B8" s="5" t="n">
        <v>21300</v>
      </c>
    </row>
    <row r="9" spans="1:3">
      <c r="A9" s="3" t="s">
        <v>1051</v>
      </c>
    </row>
    <row r="10" spans="1:3">
      <c r="A10" s="6" t="s">
        <v>970</v>
      </c>
    </row>
    <row r="11" spans="1:3">
      <c r="A11" s="3" t="s">
        <v>1052</v>
      </c>
      <c r="B11" s="10" t="n">
        <v>14.3</v>
      </c>
    </row>
    <row r="12" spans="1:3">
      <c r="A12" s="3" t="s">
        <v>1053</v>
      </c>
      <c r="B12" s="14" t="n">
        <v>16.065</v>
      </c>
    </row>
    <row r="13" spans="1:3">
      <c r="A13" s="3" t="s">
        <v>1054</v>
      </c>
    </row>
    <row r="14" spans="1:3">
      <c r="A14" s="6" t="s">
        <v>970</v>
      </c>
    </row>
    <row r="15" spans="1:3">
      <c r="A15" s="3" t="s">
        <v>1055</v>
      </c>
      <c r="B15" s="10" t="n">
        <v>14.3</v>
      </c>
    </row>
    <row r="16" spans="1:3">
      <c r="A16" s="3" t="s">
        <v>1056</v>
      </c>
      <c r="B16" s="7" t="n">
        <v>20.83</v>
      </c>
    </row>
    <row r="17" spans="1:3">
      <c r="A17" s="3" t="s">
        <v>227</v>
      </c>
      <c r="B17" s="5" t="n">
        <v>25100</v>
      </c>
    </row>
    <row r="18" spans="1:3">
      <c r="A18" s="3" t="s">
        <v>1057</v>
      </c>
      <c r="B18" s="10" t="n">
        <v>14.3</v>
      </c>
    </row>
    <row r="19" spans="1:3">
      <c r="A19" s="3" t="s">
        <v>1058</v>
      </c>
    </row>
    <row r="20" spans="1:3">
      <c r="A20" s="6" t="s">
        <v>970</v>
      </c>
    </row>
    <row r="21" spans="1:3">
      <c r="A21" s="3" t="s">
        <v>1059</v>
      </c>
      <c r="B21" s="5" t="n">
        <v>27200</v>
      </c>
    </row>
    <row r="22" spans="1:3">
      <c r="A22" s="3" t="s">
        <v>1060</v>
      </c>
      <c r="B22" s="5" t="n">
        <v>48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1</v>
      </c>
      <c r="D2" s="2" t="s">
        <v>93</v>
      </c>
    </row>
    <row r="3" spans="1:4">
      <c r="A3" s="6" t="s">
        <v>970</v>
      </c>
    </row>
    <row r="4" spans="1:4">
      <c r="A4" s="3" t="s">
        <v>112</v>
      </c>
      <c r="B4" s="8" t="n">
        <v>15.5</v>
      </c>
      <c r="C4" s="8" t="n">
        <v>14.1</v>
      </c>
      <c r="D4" s="8" t="n">
        <v>3.5</v>
      </c>
    </row>
    <row r="5" spans="1:4">
      <c r="A5" s="3" t="s">
        <v>1062</v>
      </c>
      <c r="B5" s="10" t="n">
        <v>4.9</v>
      </c>
      <c r="C5" s="10" t="n">
        <v>4.9</v>
      </c>
      <c r="D5" s="10" t="n">
        <v>1.4</v>
      </c>
    </row>
    <row r="6" spans="1:4">
      <c r="A6" s="3" t="s">
        <v>1063</v>
      </c>
      <c r="B6" s="8" t="n">
        <v>10.6</v>
      </c>
      <c r="C6" s="8" t="n">
        <v>9.199999999999999</v>
      </c>
      <c r="D6" s="8" t="n">
        <v>2.1</v>
      </c>
    </row>
    <row r="7" spans="1:4">
      <c r="A7" s="3" t="s">
        <v>868</v>
      </c>
      <c r="B7" s="3" t="s">
        <v>1064</v>
      </c>
      <c r="C7" s="3" t="s">
        <v>1064</v>
      </c>
      <c r="D7" s="3" t="s">
        <v>1064</v>
      </c>
    </row>
    <row r="8" spans="1:4">
      <c r="A8" s="3" t="s">
        <v>995</v>
      </c>
      <c r="B8" s="3" t="s">
        <v>5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 customWidth="1" max="10" min="10" width="14"/>
    <col customWidth="1" max="11" min="11" width="14"/>
    <col customWidth="1" max="12" min="12" width="13"/>
  </cols>
  <sheetData>
    <row r="1" spans="1:12">
      <c r="A1" s="1" t="s">
        <v>1065</v>
      </c>
      <c r="B1" s="2" t="s">
        <v>724</v>
      </c>
      <c r="E1" s="2" t="s">
        <v>87</v>
      </c>
      <c r="F1" s="2" t="s">
        <v>610</v>
      </c>
      <c r="G1" s="2" t="s">
        <v>1</v>
      </c>
    </row>
    <row r="2" spans="1:12">
      <c r="B2" s="2" t="s">
        <v>4</v>
      </c>
      <c r="C2" s="2" t="s">
        <v>91</v>
      </c>
      <c r="D2" s="2" t="s">
        <v>1066</v>
      </c>
      <c r="E2" s="2" t="s">
        <v>1067</v>
      </c>
      <c r="F2" s="2" t="s">
        <v>88</v>
      </c>
      <c r="G2" s="2" t="s">
        <v>2</v>
      </c>
      <c r="H2" s="2" t="s">
        <v>31</v>
      </c>
      <c r="I2" s="2" t="s">
        <v>93</v>
      </c>
      <c r="J2" s="2" t="s">
        <v>1068</v>
      </c>
      <c r="K2" s="2" t="s">
        <v>1069</v>
      </c>
      <c r="L2" s="2" t="s">
        <v>1070</v>
      </c>
    </row>
    <row r="3" spans="1:12">
      <c r="A3" s="6" t="s">
        <v>1071</v>
      </c>
    </row>
    <row r="4" spans="1:12">
      <c r="A4" s="3" t="s">
        <v>1072</v>
      </c>
      <c r="G4" s="5" t="n">
        <v>5346</v>
      </c>
      <c r="H4" s="5" t="n">
        <v>2374</v>
      </c>
      <c r="I4" s="5" t="n">
        <v>6845</v>
      </c>
    </row>
    <row r="5" spans="1:12">
      <c r="A5" s="3" t="s">
        <v>1073</v>
      </c>
    </row>
    <row r="6" spans="1:12">
      <c r="A6" s="6" t="s">
        <v>1071</v>
      </c>
    </row>
    <row r="7" spans="1:12">
      <c r="A7" s="3" t="s">
        <v>1074</v>
      </c>
      <c r="C7" s="4" t="n">
        <v>1081200</v>
      </c>
      <c r="D7" s="4" t="n">
        <v>643673</v>
      </c>
    </row>
    <row r="8" spans="1:12">
      <c r="A8" s="3" t="s">
        <v>1075</v>
      </c>
      <c r="B8" s="5" t="n">
        <v>1500</v>
      </c>
    </row>
    <row r="9" spans="1:12">
      <c r="A9" s="3" t="s">
        <v>75</v>
      </c>
    </row>
    <row r="10" spans="1:12">
      <c r="A10" s="6" t="s">
        <v>1071</v>
      </c>
    </row>
    <row r="11" spans="1:12">
      <c r="A11" s="3" t="s">
        <v>83</v>
      </c>
      <c r="G11" s="4" t="n">
        <v>100000000</v>
      </c>
      <c r="H11" s="4" t="n">
        <v>100000000</v>
      </c>
      <c r="J11" s="4" t="n">
        <v>100000000</v>
      </c>
      <c r="K11" s="4" t="n">
        <v>55550000</v>
      </c>
    </row>
    <row r="12" spans="1:12">
      <c r="A12" s="3" t="s">
        <v>1076</v>
      </c>
    </row>
    <row r="13" spans="1:12">
      <c r="A13" s="6" t="s">
        <v>1071</v>
      </c>
    </row>
    <row r="14" spans="1:12">
      <c r="A14" s="3" t="s">
        <v>1077</v>
      </c>
      <c r="L14" s="4" t="n">
        <v>1575750</v>
      </c>
    </row>
    <row r="15" spans="1:12">
      <c r="A15" s="3" t="s">
        <v>1078</v>
      </c>
      <c r="B15" s="4" t="n">
        <v>185026</v>
      </c>
    </row>
    <row r="16" spans="1:12">
      <c r="A16" s="3" t="s">
        <v>1079</v>
      </c>
    </row>
    <row r="17" spans="1:12">
      <c r="A17" s="6" t="s">
        <v>1071</v>
      </c>
    </row>
    <row r="18" spans="1:12">
      <c r="A18" s="3" t="s">
        <v>1080</v>
      </c>
      <c r="G18" s="5" t="n">
        <v>5600</v>
      </c>
    </row>
    <row r="19" spans="1:12">
      <c r="A19" s="3" t="s">
        <v>1081</v>
      </c>
      <c r="G19" s="3" t="s">
        <v>495</v>
      </c>
    </row>
    <row r="20" spans="1:12">
      <c r="A20" s="3" t="s">
        <v>721</v>
      </c>
    </row>
    <row r="21" spans="1:12">
      <c r="A21" s="6" t="s">
        <v>1071</v>
      </c>
    </row>
    <row r="22" spans="1:12">
      <c r="A22" s="3" t="s">
        <v>1082</v>
      </c>
      <c r="G22" s="3" t="s">
        <v>588</v>
      </c>
    </row>
    <row r="23" spans="1:12">
      <c r="A23" s="3" t="s">
        <v>1072</v>
      </c>
      <c r="G23" s="5" t="n">
        <v>5346</v>
      </c>
      <c r="H23" s="5" t="n">
        <v>-1558</v>
      </c>
      <c r="I23" s="4" t="n">
        <v>6845</v>
      </c>
    </row>
    <row r="24" spans="1:12">
      <c r="A24" s="3" t="s">
        <v>1083</v>
      </c>
    </row>
    <row r="25" spans="1:12">
      <c r="A25" s="6" t="s">
        <v>1071</v>
      </c>
    </row>
    <row r="26" spans="1:12">
      <c r="A26" s="3" t="s">
        <v>1084</v>
      </c>
      <c r="B26" s="7" t="n">
        <v>2.96</v>
      </c>
    </row>
    <row r="27" spans="1:12">
      <c r="A27" s="3" t="s">
        <v>1085</v>
      </c>
      <c r="B27" s="4" t="n">
        <v>720000</v>
      </c>
    </row>
    <row r="28" spans="1:12">
      <c r="A28" s="3" t="s">
        <v>1086</v>
      </c>
      <c r="B28" s="5" t="n">
        <v>3400</v>
      </c>
    </row>
    <row r="29" spans="1:12">
      <c r="A29" s="3" t="s">
        <v>1087</v>
      </c>
    </row>
    <row r="30" spans="1:12">
      <c r="A30" s="6" t="s">
        <v>1071</v>
      </c>
    </row>
    <row r="31" spans="1:12">
      <c r="A31" s="3" t="s">
        <v>1082</v>
      </c>
      <c r="F31" s="3" t="s">
        <v>495</v>
      </c>
      <c r="G31" s="3" t="s">
        <v>495</v>
      </c>
    </row>
    <row r="32" spans="1:12">
      <c r="A32" s="3" t="s">
        <v>1088</v>
      </c>
      <c r="F32" s="3" t="s">
        <v>994</v>
      </c>
      <c r="G32" s="3" t="s">
        <v>994</v>
      </c>
    </row>
    <row r="33" spans="1:12">
      <c r="A33" s="3" t="s">
        <v>1089</v>
      </c>
      <c r="F33" s="3" t="s">
        <v>994</v>
      </c>
      <c r="G33" s="3" t="s">
        <v>994</v>
      </c>
    </row>
    <row r="34" spans="1:12">
      <c r="A34" s="3" t="s">
        <v>1090</v>
      </c>
    </row>
    <row r="35" spans="1:12">
      <c r="A35" s="6" t="s">
        <v>1071</v>
      </c>
    </row>
    <row r="36" spans="1:12">
      <c r="A36" s="3" t="s">
        <v>1091</v>
      </c>
      <c r="B36" s="4" t="n">
        <v>130000</v>
      </c>
    </row>
    <row r="37" spans="1:12">
      <c r="A37" s="3" t="s">
        <v>1084</v>
      </c>
      <c r="B37" s="7" t="n">
        <v>6.17</v>
      </c>
    </row>
    <row r="38" spans="1:12">
      <c r="A38" s="3" t="s">
        <v>1092</v>
      </c>
    </row>
    <row r="39" spans="1:12">
      <c r="A39" s="6" t="s">
        <v>1071</v>
      </c>
    </row>
    <row r="40" spans="1:12">
      <c r="A40" s="3" t="s">
        <v>1072</v>
      </c>
      <c r="E40" s="5" t="n">
        <v>2200</v>
      </c>
    </row>
    <row r="41" spans="1:12">
      <c r="A41" s="3" t="s">
        <v>1093</v>
      </c>
      <c r="E41" s="4" t="n">
        <v>270000</v>
      </c>
    </row>
    <row r="42" spans="1:12">
      <c r="A42" s="3" t="s">
        <v>1094</v>
      </c>
    </row>
    <row r="43" spans="1:12">
      <c r="A43" s="6" t="s">
        <v>1071</v>
      </c>
    </row>
    <row r="44" spans="1:12">
      <c r="A44" s="3" t="s">
        <v>1091</v>
      </c>
      <c r="B44" s="4" t="n">
        <v>961718</v>
      </c>
    </row>
    <row r="45" spans="1:12">
      <c r="A45" s="3" t="s">
        <v>856</v>
      </c>
    </row>
    <row r="46" spans="1:12">
      <c r="A46" s="6" t="s">
        <v>1071</v>
      </c>
    </row>
    <row r="47" spans="1:12">
      <c r="A47" s="3" t="s">
        <v>1072</v>
      </c>
      <c r="G47" s="5" t="n">
        <v>0</v>
      </c>
      <c r="H47" s="4" t="n">
        <v>3932</v>
      </c>
      <c r="I47" s="5" t="n">
        <v>0</v>
      </c>
    </row>
    <row r="48" spans="1:12">
      <c r="A48" s="3" t="s">
        <v>1095</v>
      </c>
      <c r="G48" s="3" t="s">
        <v>790</v>
      </c>
    </row>
    <row r="49" spans="1:12">
      <c r="A49" s="3" t="s">
        <v>1096</v>
      </c>
    </row>
    <row r="50" spans="1:12">
      <c r="A50" s="6" t="s">
        <v>1071</v>
      </c>
    </row>
    <row r="51" spans="1:12">
      <c r="A51" s="3" t="s">
        <v>1097</v>
      </c>
      <c r="G51" s="5" t="n">
        <v>15</v>
      </c>
    </row>
    <row r="52" spans="1:12">
      <c r="A52" s="3" t="s">
        <v>1098</v>
      </c>
      <c r="G52" s="3" t="s">
        <v>1099</v>
      </c>
    </row>
    <row r="53" spans="1:12">
      <c r="A53" s="3" t="s">
        <v>1100</v>
      </c>
    </row>
    <row r="54" spans="1:12">
      <c r="A54" s="6" t="s">
        <v>1071</v>
      </c>
    </row>
    <row r="55" spans="1:12">
      <c r="A55" s="3" t="s">
        <v>1097</v>
      </c>
      <c r="G55" s="5" t="n">
        <v>80</v>
      </c>
    </row>
    <row r="56" spans="1:12">
      <c r="A56" s="3" t="s">
        <v>1098</v>
      </c>
      <c r="G56" s="3" t="s">
        <v>855</v>
      </c>
    </row>
    <row r="57" spans="1:12">
      <c r="A57" s="3" t="s">
        <v>1101</v>
      </c>
    </row>
    <row r="58" spans="1:12">
      <c r="A58" s="6" t="s">
        <v>1071</v>
      </c>
    </row>
    <row r="59" spans="1:12">
      <c r="A59" s="3" t="s">
        <v>1102</v>
      </c>
      <c r="H59" s="4" t="n">
        <v>3900</v>
      </c>
    </row>
    <row r="60" spans="1:12">
      <c r="A60" s="3" t="s">
        <v>1103</v>
      </c>
    </row>
    <row r="61" spans="1:12">
      <c r="A61" s="6" t="s">
        <v>1071</v>
      </c>
    </row>
    <row r="62" spans="1:12">
      <c r="A62" s="3" t="s">
        <v>1091</v>
      </c>
      <c r="B62" s="4" t="n">
        <v>421394</v>
      </c>
    </row>
    <row r="63" spans="1:12">
      <c r="A63" s="3" t="s">
        <v>1075</v>
      </c>
      <c r="B63" s="5" t="n">
        <v>800</v>
      </c>
    </row>
    <row r="64" spans="1:12">
      <c r="A64" s="3" t="s">
        <v>1104</v>
      </c>
      <c r="H64" s="5" t="n">
        <v>1500</v>
      </c>
    </row>
    <row r="65" spans="1:12">
      <c r="A65" s="3" t="s">
        <v>1105</v>
      </c>
    </row>
    <row r="66" spans="1:12">
      <c r="A66" s="6" t="s">
        <v>1071</v>
      </c>
    </row>
    <row r="67" spans="1:12">
      <c r="A67" s="3" t="s">
        <v>1093</v>
      </c>
      <c r="E67" s="4" t="n">
        <v>135000</v>
      </c>
    </row>
    <row r="68" spans="1:12">
      <c r="A68" s="3" t="s">
        <v>1106</v>
      </c>
    </row>
    <row r="69" spans="1:12">
      <c r="A69" s="6" t="s">
        <v>1071</v>
      </c>
    </row>
    <row r="70" spans="1:12">
      <c r="A70" s="3" t="s">
        <v>1093</v>
      </c>
      <c r="E70" s="4" t="n">
        <v>135000</v>
      </c>
    </row>
  </sheetData>
  <mergeCells count="3">
    <mergeCell ref="A1:A2"/>
    <mergeCell ref="B1:D1"/>
    <mergeCell ref="G1:I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6:09:25Z</dcterms:created>
  <dcterms:modified xmlns:dcterms="http://purl.org/dc/terms/" xmlns:xsi="http://www.w3.org/2001/XMLSchema-instance" xsi:type="dcterms:W3CDTF">2016-12-14T16:09:25Z</dcterms:modified>
</cp:coreProperties>
</file>